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Organization and Background" sheetId="10" state="visible" r:id="rId10"/>
    <sheet xmlns:r="http://schemas.openxmlformats.org/officeDocument/2006/relationships" name="Basis of Presentation and Summa" sheetId="11" state="visible" r:id="rId11"/>
    <sheet xmlns:r="http://schemas.openxmlformats.org/officeDocument/2006/relationships" name="Revenue from Contracts with Cus" sheetId="12" state="visible" r:id="rId12"/>
    <sheet xmlns:r="http://schemas.openxmlformats.org/officeDocument/2006/relationships" name="Business Combinations" sheetId="13" state="visible" r:id="rId13"/>
    <sheet xmlns:r="http://schemas.openxmlformats.org/officeDocument/2006/relationships" name="Cash, Cash Equivalents, and Sho" sheetId="14" state="visible" r:id="rId14"/>
    <sheet xmlns:r="http://schemas.openxmlformats.org/officeDocument/2006/relationships" name="Property and Equipment" sheetId="15" state="visible" r:id="rId15"/>
    <sheet xmlns:r="http://schemas.openxmlformats.org/officeDocument/2006/relationships" name="Goodwill and Acquired Intangibl" sheetId="16" state="visible" r:id="rId16"/>
    <sheet xmlns:r="http://schemas.openxmlformats.org/officeDocument/2006/relationships" name="Financing Arrangements" sheetId="17" state="visible" r:id="rId17"/>
    <sheet xmlns:r="http://schemas.openxmlformats.org/officeDocument/2006/relationships" name="Derivatives and Hedging Activit" sheetId="18" state="visible" r:id="rId18"/>
    <sheet xmlns:r="http://schemas.openxmlformats.org/officeDocument/2006/relationships" name="Fair Value" sheetId="19" state="visible" r:id="rId19"/>
    <sheet xmlns:r="http://schemas.openxmlformats.org/officeDocument/2006/relationships" name="Commitment and Contingencies" sheetId="20" state="visible" r:id="rId20"/>
    <sheet xmlns:r="http://schemas.openxmlformats.org/officeDocument/2006/relationships" name="Stockholders' Equity and Member" sheetId="21" state="visible" r:id="rId21"/>
    <sheet xmlns:r="http://schemas.openxmlformats.org/officeDocument/2006/relationships" name="Redeemable Series A Preferred U" sheetId="22" state="visible" r:id="rId22"/>
    <sheet xmlns:r="http://schemas.openxmlformats.org/officeDocument/2006/relationships" name="Earnings Per Share" sheetId="23" state="visible" r:id="rId23"/>
    <sheet xmlns:r="http://schemas.openxmlformats.org/officeDocument/2006/relationships" name="Leases" sheetId="24" state="visible" r:id="rId24"/>
    <sheet xmlns:r="http://schemas.openxmlformats.org/officeDocument/2006/relationships" name="Equity-based Compensation" sheetId="25" state="visible" r:id="rId25"/>
    <sheet xmlns:r="http://schemas.openxmlformats.org/officeDocument/2006/relationships" name="Segment and Geographic Data" sheetId="26" state="visible" r:id="rId26"/>
    <sheet xmlns:r="http://schemas.openxmlformats.org/officeDocument/2006/relationships" name="Tax Receivable Agreements" sheetId="27" state="visible" r:id="rId27"/>
    <sheet xmlns:r="http://schemas.openxmlformats.org/officeDocument/2006/relationships" name="Income Taxes" sheetId="28" state="visible" r:id="rId28"/>
    <sheet xmlns:r="http://schemas.openxmlformats.org/officeDocument/2006/relationships" name="Basis of Presentation and Sum_2" sheetId="29" state="visible" r:id="rId29"/>
    <sheet xmlns:r="http://schemas.openxmlformats.org/officeDocument/2006/relationships" name="Revenue from Contracts with C_2" sheetId="30" state="visible" r:id="rId30"/>
    <sheet xmlns:r="http://schemas.openxmlformats.org/officeDocument/2006/relationships" name="Business Combinations (Tables)" sheetId="31" state="visible" r:id="rId31"/>
    <sheet xmlns:r="http://schemas.openxmlformats.org/officeDocument/2006/relationships" name="Cash, Cash Equivalents, and S_2" sheetId="32" state="visible" r:id="rId32"/>
    <sheet xmlns:r="http://schemas.openxmlformats.org/officeDocument/2006/relationships" name="Property and Equipment (Tables)" sheetId="33" state="visible" r:id="rId33"/>
    <sheet xmlns:r="http://schemas.openxmlformats.org/officeDocument/2006/relationships" name="Goodwill and Acquired Intangi_2" sheetId="34" state="visible" r:id="rId34"/>
    <sheet xmlns:r="http://schemas.openxmlformats.org/officeDocument/2006/relationships" name="Financing Arrangements (Tables)" sheetId="35" state="visible" r:id="rId35"/>
    <sheet xmlns:r="http://schemas.openxmlformats.org/officeDocument/2006/relationships" name="Derivatives and Hedging Activ_2" sheetId="36" state="visible" r:id="rId36"/>
    <sheet xmlns:r="http://schemas.openxmlformats.org/officeDocument/2006/relationships" name="Fair Value (Tables)" sheetId="37" state="visible" r:id="rId37"/>
    <sheet xmlns:r="http://schemas.openxmlformats.org/officeDocument/2006/relationships" name="Commitment and Contingencies (T" sheetId="38" state="visible" r:id="rId38"/>
    <sheet xmlns:r="http://schemas.openxmlformats.org/officeDocument/2006/relationships" name="Earnings Per Share (Tables)" sheetId="39" state="visible" r:id="rId39"/>
    <sheet xmlns:r="http://schemas.openxmlformats.org/officeDocument/2006/relationships" name="Leases (Tables)" sheetId="40" state="visible" r:id="rId40"/>
    <sheet xmlns:r="http://schemas.openxmlformats.org/officeDocument/2006/relationships" name="Equity-based Compensation (Tabl" sheetId="41" state="visible" r:id="rId41"/>
    <sheet xmlns:r="http://schemas.openxmlformats.org/officeDocument/2006/relationships" name="Segment and Geographic Data (Ta" sheetId="42" state="visible" r:id="rId42"/>
    <sheet xmlns:r="http://schemas.openxmlformats.org/officeDocument/2006/relationships" name="Income Taxes (Tables)" sheetId="43" state="visible" r:id="rId43"/>
    <sheet xmlns:r="http://schemas.openxmlformats.org/officeDocument/2006/relationships" name="Organization and Background (De" sheetId="44" state="visible" r:id="rId44"/>
    <sheet xmlns:r="http://schemas.openxmlformats.org/officeDocument/2006/relationships" name="Basis of Presentation and Sum_3"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Business Combinations - Narrati" sheetId="49" state="visible" r:id="rId49"/>
    <sheet xmlns:r="http://schemas.openxmlformats.org/officeDocument/2006/relationships" name="Business Combinations - Acquisi" sheetId="50" state="visible" r:id="rId50"/>
    <sheet xmlns:r="http://schemas.openxmlformats.org/officeDocument/2006/relationships" name="Business Combinations - Fair Va" sheetId="51" state="visible" r:id="rId51"/>
    <sheet xmlns:r="http://schemas.openxmlformats.org/officeDocument/2006/relationships" name="Business Combinations - Compone" sheetId="52" state="visible" r:id="rId52"/>
    <sheet xmlns:r="http://schemas.openxmlformats.org/officeDocument/2006/relationships" name="Business Combinations - Pro For" sheetId="53" state="visible" r:id="rId53"/>
    <sheet xmlns:r="http://schemas.openxmlformats.org/officeDocument/2006/relationships" name="Cash, Cash Equivalents, and S_3" sheetId="54" state="visible" r:id="rId54"/>
    <sheet xmlns:r="http://schemas.openxmlformats.org/officeDocument/2006/relationships" name="Cash, Cash Equivalents, and S_4" sheetId="55" state="visible" r:id="rId55"/>
    <sheet xmlns:r="http://schemas.openxmlformats.org/officeDocument/2006/relationships" name="Property and Equipment (Details" sheetId="56" state="visible" r:id="rId56"/>
    <sheet xmlns:r="http://schemas.openxmlformats.org/officeDocument/2006/relationships" name="Goodwill and Acquired Intangi_3" sheetId="57" state="visible" r:id="rId57"/>
    <sheet xmlns:r="http://schemas.openxmlformats.org/officeDocument/2006/relationships" name="Goodwill and Acquired Intangi_4" sheetId="58" state="visible" r:id="rId58"/>
    <sheet xmlns:r="http://schemas.openxmlformats.org/officeDocument/2006/relationships" name="Goodwill and Acquired Intangi_5" sheetId="59" state="visible" r:id="rId59"/>
    <sheet xmlns:r="http://schemas.openxmlformats.org/officeDocument/2006/relationships" name="Financing Arrangements - Carryi" sheetId="60" state="visible" r:id="rId60"/>
    <sheet xmlns:r="http://schemas.openxmlformats.org/officeDocument/2006/relationships" name="Financing Arrangements - Narrat" sheetId="61" state="visible" r:id="rId61"/>
    <sheet xmlns:r="http://schemas.openxmlformats.org/officeDocument/2006/relationships" name="Financing Arrangements - Expect" sheetId="62" state="visible" r:id="rId62"/>
    <sheet xmlns:r="http://schemas.openxmlformats.org/officeDocument/2006/relationships" name="Derivatives and Hedging Activ_3" sheetId="63" state="visible" r:id="rId63"/>
    <sheet xmlns:r="http://schemas.openxmlformats.org/officeDocument/2006/relationships" name="Derivatives and Hedging Activ_4" sheetId="64" state="visible" r:id="rId64"/>
    <sheet xmlns:r="http://schemas.openxmlformats.org/officeDocument/2006/relationships" name="Derivatives and Hedging Activ_5" sheetId="65" state="visible" r:id="rId65"/>
    <sheet xmlns:r="http://schemas.openxmlformats.org/officeDocument/2006/relationships" name="Fair Value (Details)" sheetId="66" state="visible" r:id="rId66"/>
    <sheet xmlns:r="http://schemas.openxmlformats.org/officeDocument/2006/relationships" name="Commitment and Contingencies (D" sheetId="67" state="visible" r:id="rId67"/>
    <sheet xmlns:r="http://schemas.openxmlformats.org/officeDocument/2006/relationships" name="Stockholders' Equity and Memb_2" sheetId="68" state="visible" r:id="rId68"/>
    <sheet xmlns:r="http://schemas.openxmlformats.org/officeDocument/2006/relationships" name="Redeemable Series A Preferred_2" sheetId="69" state="visible" r:id="rId69"/>
    <sheet xmlns:r="http://schemas.openxmlformats.org/officeDocument/2006/relationships" name="Earnings Per Share - Basic and " sheetId="70" state="visible" r:id="rId70"/>
    <sheet xmlns:r="http://schemas.openxmlformats.org/officeDocument/2006/relationships" name="Earnings Per Share - Potential " sheetId="71" state="visible" r:id="rId71"/>
    <sheet xmlns:r="http://schemas.openxmlformats.org/officeDocument/2006/relationships" name="Leases - Narrative (Details)" sheetId="72" state="visible" r:id="rId72"/>
    <sheet xmlns:r="http://schemas.openxmlformats.org/officeDocument/2006/relationships" name="Leases - Additional Details Rel" sheetId="73" state="visible" r:id="rId73"/>
    <sheet xmlns:r="http://schemas.openxmlformats.org/officeDocument/2006/relationships" name="Leases - Other Information Rela" sheetId="74" state="visible" r:id="rId74"/>
    <sheet xmlns:r="http://schemas.openxmlformats.org/officeDocument/2006/relationships" name="Leases - Future Minimum Payment" sheetId="75" state="visible" r:id="rId75"/>
    <sheet xmlns:r="http://schemas.openxmlformats.org/officeDocument/2006/relationships" name="Equity-based Compensation - Nar" sheetId="76" state="visible" r:id="rId76"/>
    <sheet xmlns:r="http://schemas.openxmlformats.org/officeDocument/2006/relationships" name="Equity-based Compensation - Res" sheetId="77" state="visible" r:id="rId77"/>
    <sheet xmlns:r="http://schemas.openxmlformats.org/officeDocument/2006/relationships" name="Equity-based Compensation - Cla" sheetId="78" state="visible" r:id="rId78"/>
    <sheet xmlns:r="http://schemas.openxmlformats.org/officeDocument/2006/relationships" name="Equity-based Compensation - Sch" sheetId="79" state="visible" r:id="rId79"/>
    <sheet xmlns:r="http://schemas.openxmlformats.org/officeDocument/2006/relationships" name="Equity-based Compensation - Hol" sheetId="80" state="visible" r:id="rId80"/>
    <sheet xmlns:r="http://schemas.openxmlformats.org/officeDocument/2006/relationships" name="Equity-based Compensation - C_2" sheetId="81" state="visible" r:id="rId81"/>
    <sheet xmlns:r="http://schemas.openxmlformats.org/officeDocument/2006/relationships" name="Equity-based Compensation - LTI" sheetId="82" state="visible" r:id="rId82"/>
    <sheet xmlns:r="http://schemas.openxmlformats.org/officeDocument/2006/relationships" name="Equity-based Compensation - OpC" sheetId="83" state="visible" r:id="rId83"/>
    <sheet xmlns:r="http://schemas.openxmlformats.org/officeDocument/2006/relationships" name="Equity-based Compensation - Equ" sheetId="84" state="visible" r:id="rId84"/>
    <sheet xmlns:r="http://schemas.openxmlformats.org/officeDocument/2006/relationships" name="Segment and Geographic Data (De" sheetId="85" state="visible" r:id="rId85"/>
    <sheet xmlns:r="http://schemas.openxmlformats.org/officeDocument/2006/relationships" name="Tax Receivable Agreements (Deta" sheetId="86" state="visible" r:id="rId86"/>
    <sheet xmlns:r="http://schemas.openxmlformats.org/officeDocument/2006/relationships" name="Income Taxes - Schedule of Inco" sheetId="87" state="visible" r:id="rId87"/>
    <sheet xmlns:r="http://schemas.openxmlformats.org/officeDocument/2006/relationships" name="Income Taxes - Schedule of Effe" sheetId="88" state="visible" r:id="rId88"/>
    <sheet xmlns:r="http://schemas.openxmlformats.org/officeDocument/2006/relationships" name="Income Taxes - Deferred Tax Ass" sheetId="89" state="visible" r:id="rId89"/>
    <sheet xmlns:r="http://schemas.openxmlformats.org/officeDocument/2006/relationships" name="Income Taxes - Narrative (Detai" sheetId="90" state="visible" r:id="rId90"/>
    <sheet xmlns:r="http://schemas.openxmlformats.org/officeDocument/2006/relationships" name="Uncategorized Items - zi-202112" sheetId="91" state="visible" r:id="rId9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1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310</t>
        </is>
      </c>
    </row>
    <row r="10">
      <c r="A10" s="4" t="inlineStr">
        <is>
          <t>Entity Registrant Name</t>
        </is>
      </c>
      <c r="B10" s="4" t="inlineStr">
        <is>
          <t>ZoomInfo Technologies Inc.</t>
        </is>
      </c>
    </row>
    <row r="11">
      <c r="A11" s="4" t="inlineStr">
        <is>
          <t>Entity Incorporation, State or Country Code</t>
        </is>
      </c>
      <c r="B11" s="4" t="inlineStr">
        <is>
          <t>DE</t>
        </is>
      </c>
    </row>
    <row r="12">
      <c r="A12" s="4" t="inlineStr">
        <is>
          <t>Entity Tax Identification Number</t>
        </is>
      </c>
      <c r="B12" s="4" t="inlineStr">
        <is>
          <t>87-3037521</t>
        </is>
      </c>
    </row>
    <row r="13">
      <c r="A13" s="4" t="inlineStr">
        <is>
          <t>Entity Address, Address Line One</t>
        </is>
      </c>
      <c r="B13" s="4" t="inlineStr">
        <is>
          <t>805 Broadway Street</t>
        </is>
      </c>
    </row>
    <row r="14">
      <c r="A14" s="4" t="inlineStr">
        <is>
          <t>Entity Address, Address Line Two</t>
        </is>
      </c>
      <c r="B14" s="4" t="inlineStr">
        <is>
          <t>Suite 900</t>
        </is>
      </c>
    </row>
    <row r="15">
      <c r="A15" s="4" t="inlineStr">
        <is>
          <t>Entity Address, City or Town</t>
        </is>
      </c>
      <c r="B15" s="4" t="inlineStr">
        <is>
          <t>Vancouver</t>
        </is>
      </c>
    </row>
    <row r="16">
      <c r="A16" s="4" t="inlineStr">
        <is>
          <t>Entity Address, State or Province</t>
        </is>
      </c>
      <c r="B16" s="4" t="inlineStr">
        <is>
          <t>WA</t>
        </is>
      </c>
    </row>
    <row r="17">
      <c r="A17" s="4" t="inlineStr">
        <is>
          <t>Entity Address, Postal Zip Code</t>
        </is>
      </c>
      <c r="B17" s="4" t="inlineStr">
        <is>
          <t>98660</t>
        </is>
      </c>
    </row>
    <row r="18">
      <c r="A18" s="4" t="inlineStr">
        <is>
          <t>City Area Code</t>
        </is>
      </c>
      <c r="B18" s="4" t="inlineStr">
        <is>
          <t>800</t>
        </is>
      </c>
    </row>
    <row r="19">
      <c r="A19" s="4" t="inlineStr">
        <is>
          <t>Local Phone Number</t>
        </is>
      </c>
      <c r="B19" s="4" t="inlineStr">
        <is>
          <t>914-1220</t>
        </is>
      </c>
    </row>
    <row r="20">
      <c r="A20" s="4" t="inlineStr">
        <is>
          <t>Title of 12(b) Security</t>
        </is>
      </c>
      <c r="B20" s="4" t="inlineStr">
        <is>
          <t>Class A common stock, par value $0.01 per share</t>
        </is>
      </c>
    </row>
    <row r="21">
      <c r="A21" s="4" t="inlineStr">
        <is>
          <t>Trading Symbol</t>
        </is>
      </c>
      <c r="B21" s="4" t="inlineStr">
        <is>
          <t>ZI</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6300</v>
      </c>
    </row>
    <row r="33">
      <c r="A33" s="4" t="inlineStr">
        <is>
          <t>Entity Common Stock, Shares Outstanding</t>
        </is>
      </c>
      <c r="C33" s="6" t="n">
        <v>403301898</v>
      </c>
    </row>
    <row r="34">
      <c r="A34" s="4" t="inlineStr">
        <is>
          <t>Documents Incorporated by Reference</t>
        </is>
      </c>
      <c r="B34" s="4" t="inlineStr">
        <is>
          <t>Portions of the registrant’s definitive proxy statement relating to the 2022 Annual Meeting of Stockholders of ZoomInfo Technologies Inc., which will be filed with the Securities and Exchange Commission within 120 days of December 31, 2021, are incorporated by reference in Item 10, Item 11, Item 12, Item 13 and Item 14 of Part III of this report.</t>
        </is>
      </c>
    </row>
    <row r="35">
      <c r="A35" s="4" t="inlineStr">
        <is>
          <t>Entity Central Index Key</t>
        </is>
      </c>
      <c r="B35" s="4" t="inlineStr">
        <is>
          <t>0001794515</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12 Months Ended</t>
        </is>
      </c>
    </row>
    <row r="2">
      <c r="B2" s="2" t="inlineStr">
        <is>
          <t>Dec. 31, 2021</t>
        </is>
      </c>
    </row>
    <row r="3">
      <c r="A3" s="3" t="inlineStr">
        <is>
          <t>Organization, Consolidation and Presentation of Financial Statements [Abstract]</t>
        </is>
      </c>
    </row>
    <row r="4">
      <c r="A4" s="4" t="inlineStr">
        <is>
          <t>Organization and Background</t>
        </is>
      </c>
      <c r="B4" s="4" t="inlineStr">
        <is>
          <t>Note 1 - Organization and Background Business ZoomInfo Technologies Inc., through its operating subsidiaries, provides a go-to-market intelligence and engagement platform for sales and marketing teams. The Company’s cloud-based platform provides accurate and comprehensive information on organizations and professionals to help users identify target customers and decision makers, obtain continually updated predictive lead and company scoring, monitor buying signals and other attributes of target companies, craft messages, engage via automated sales tools, and track progress through the deal cycle. Unless otherwise indicated or the context otherwise requires, references to “we,” “us,” “our,” “ZoomInfo,” and the “Company” refer (1) prior to the consummation of the Reorganization Transactions, to ZoomInfo OpCo and its consolidated subsidiaries, (2) after the consummation of the Reorganization Transactions and prior to the consummation of the Holding Company Reorganization, to ZoomInfo Intermediate Inc. (formerly known as ZoomInfo Technologies Inc.) and its consolidated subsidiaries and (3) after the consummation of the Holding Company Reorganization, to ZoomInfo Technologies Inc. (formerly known as ZoomInfo NewCo Inc.) and its consolidated subsidiaries. Organization ZoomInfo Technologies Inc. was formed on November 14, 2019 with no operating assets or operations as a Delaware corporation for the purposes of facilitating an initial public offering (“IPO”) and other related transactions in order to carry on the business of ZoomInfo Holdings LLC (“ZoomInfo OpCo”) (formerly known as DiscoverOrg Holdings, LLC), a Delaware limited liability company. Following consummation of the Reorganization Transactions (as described below), ZoomInfo OpCo became a direct subsidiary of ZoomInfo Intermediate Holdings LLC (“ZoomInfo HoldCo”), a Delaware limited liability company and an indirect subsidiary of ZoomInfo Technologies Inc. Following the consummation of the Holding Company Reorganization, ZoomInfo OpCo became a direct subsidiary of ZoomInfo Technologies Inc. and ZoomInfo Intermediate Inc. The Company headquarters are located in Vancouver, WA, and we operate in ten offices throughout the U.S. and three offices internationally. Initial Public Offering On June 8, 2020, ZoomInfo Technologies Inc. completed the IPO, in which it sold 51,175,000 shares of Class A common stock (including shares issued pursuant to the exercise in full of the underwriters’ option to purchase additional shares) at a public offering price of $21.00 per share for net proceeds of $1,019.6 million, after deducting underwriters’ discounts (but excluding other offering expenses and reimbursements). ZoomInfo Technologies Inc. used all of the proceeds from the IPO to (i) purchase 48,528,783 newly issued HoldCo Units from ZoomInfo HoldCo for approximately $966.9 million (which ZoomInfo HoldCo in turn used to purchase the same number of newly issued OpCo Units from ZoomInfo OpCo); (ii) purchase 2,370,948 OpCo Units from certain Pre-IPO OpCo Unitholders for approximately $47.2 million; and (iii) fund $5.5 million of merger consideration payable to certain Pre-IPO Blocker Holders in connection with the Blocker Mergers (as defined below). Reorganization Transactions In connection with the IPO, the Company completed the following transactions (“Reorganization Transactions”): • ZoomInfo OpCo effected a four—for—one reverse unit split; • ZoomInfo Technologies Inc. formed a new merger subsidiary with respect to each of the Blocker Companies through which certain of our Pre-IPO Blocker Holders held their interests in ZoomInfo OpCo, each merger subsidiary merged with and into the respective Blocker Companies in reverse-subsidiary mergers, and the surviving entities merged with and into ZoomInfo Technologies Inc. (such mergers, the “Blocker Mergers”), which Blocker Mergers resulted in the Pre-IPO Blocker Holders receiving a combination of (i) shares of Class C common stock of ZoomInfo Technologies Inc. and (ii) a cash amount in respect of reductions in such Pre-IPO Blocker Holders’ equity interests, based on the initial offering price of the Class A common stock in the IPO; • certain Pre-IPO Owners acquired interests in ZoomInfo HoldCo as a result of the merger of an entity that held OpCo Units on behalf of such Pre-IPO Owners into ZoomInfo HoldCo (the “ZoomInfo HoldCo Contributions”) and the redemption of some OpCo Units pursuant to which the holders of such OpCo Units received HoldCo Units; and • the limited liability company agreement of each of ZoomInfo OpCo and ZoomInfo HoldCo was amended and restated to, among other things, modify their capital structure by reclassifying the interests held by the Pre-IPO OpCo Unitholders, the Continuing Class P Unitholders, and the Pre-IPO HoldCo Unitholders, resulting in OpCo Units of ZoomInfo OpCo, Class P Units of ZoomInfo OpCo, and HoldCo Units of ZoomInfo HoldCo, respectively (such reclassification, the “Reclassification”). We refer to the Reclassification, together with the Blocker Mergers and the ZoomInfo HoldCo Contributions, as the “Reorganization Transactions.” Following the Reorganization Transactions, ZoomInfo Technologies Inc. became a holding company, with its sole material asset being a controlling equity interest in ZoomInfo HoldCo, which became a holding company with its sole material asset being a controlling equity interest in ZoomInfo OpCo. ZoomInfo Technologies Inc. will operate and control all of the business and affairs, and consolidate the financial results, of ZoomInfo OpCo through ZoomInfo HoldCo and, through ZoomInfo OpCo and its subsidiaries, conduct our business. Accordingly, ZoomInfo Technologies Inc. consolidates the financial results of ZoomInfo HoldCo, and therefore ZoomInfo OpCo, and reports the non-controlling interests of the Pre-IPO HoldCo Units and Pre-IPO OpCo Units on its consolidated financial statements. In connection with the Reorganization Transactions and the IPO, ZoomInfo Technologies Inc. entered into two tax receivable agreements. Refer to Note 18 - Tax Receivable Agreements for additional information. Corporate Structure Simplification Transactions In August 2021, the Company completed a series of reorganization transactions to simplify its corporate structure, including the distribution of shares of common stock of RKSI Acquisition Corp (“RKSI”) from ZoomInfo Holdings LLC to ZoomInfo HoldCo, the merger of RKSI with and into ZoomInfo HoldCo with ZoomInfo HoldCo surviving, and the merger of ZoomInfo HoldCo with and into the Company with the Company surviving. Prior to the consummation of the HoldCo Merger, all holders of HoldCo Units (other than the Company) exchanged their HoldCo Units and paired shares of Class B common stock of the Company for shares of Class A common stock of the Company pursuant to the terms of the limited liability company agreement of ZoomInfo HoldCo. UP-C Corporate Structure and Multi-Class Voting Structure Elimination In September 2021, the Board of Directors unanimously approved streamlining the Company’s corporate structure and governance by eliminating the Company’s umbrella partnership-C-corporation (“UP-C”) and multi-class voting structure. In October 2021, the Company implemented this reorganization, pursuant to which (i) a subsidiary of ZoomInfo Technologies Inc. (formerly known as ZoomInfo NewCo Inc.) (“New ZoomInfo”) merged (the “PubCo Merger”) with and into ZoomInfo Intermediate Inc. (formerly known as ZoomInfo Technologies Inc.) (“Old ZoomInfo”), which resulted in New ZoomInfo becoming the direct parent company of Old ZoomInfo, and (ii) immediately thereafter, another subsidiary of New ZoomInfo merged (the “OpCo Merger”) with and into ZoomInfo Holdings LLC (“ZoomInfo OpCo”), which resulted in ZoomInfo OpCo becoming a subsidiary of New ZoomInfo (the “Holding Company Reorganization”). As a result of the Holding Company Reorganization, New ZoomInfo became the successor issuer and reporting company to Old ZoomInfo pursuant to Rule 12g-3(a) under the Securities Exchange Act of 1934, as amended (the “Exchange Act”), and replaced the Predecessor Registrant as the public company trading on the Nasdaq Global Select Market (the “Nasdaq”) under the ticker symbol “ZI.” In connection with the PubCo Merger, (i) each outstanding share of Old ZoomInfo’s Class A common stock, par value $0.01 per share (“Old Class A Common Stock”), was automatically converted into one share of New ZoomInfo’s Class A common stock, par value $0.01 per share (“New Class A Common Stock”), having the same designation, rights, powers, and preferences, and qualifications, limitations, and restrictions as a share of Old Class A Common Stock immediately prior to the PubCo Merger, and (ii) each outstanding share of Old ZoomInfo’s Class B common stock, par value $0.01 per share (“Old Class B Common Stock”), was automatically converted into one share of the New ZoomInfo’s Class B common stock, par value $0.01 per share (“New Class B Common Stock”), having the same designation, rights, powers, and preferences, and qualifications, limitations, and restrictions as a share of Old Class B Common Stock immediately prior to the PubCo Merger. Accordingly, upon consummation of the PubCo Merger, stockholders of Old ZoomInfo automatically became stockholders of New ZoomInfo, on a one-for-one basis, with the same number and ownership percentage of shares of the same class as they held in Old ZoomInfo immediately prior to the effective time of the PubCo Merger. In connection with the OpCo Merger, (i) each outstanding Class A Common Unit, Class P Unit and LTIP Unit was automatically converted into the number of shares of New Class A Common Stock equal to the number of shares of Old Class A Common Stock such unit was exchangeable for under the limited liability company agreement of ZoomInfo OpCo and (ii) all outstanding shares of New Class B Common Stock were surrendered to New ZoomInfo and cancelled. After the consummation of the Holding Company Reorganization, the only class of common stock of the New ZoomInfo remaining issued and outstanding is the New Class A Common Stock. We do not intend to issue any shares of Class B common stock or Class C common stock of New ZoomInf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Accounting Principles Our consolidated financial statements and accompanying notes are prepared in accordance with accounting principles generally accepted in the United States of America (“U.S. GAAP”). Use of Estimates The preparation of consolidated financial statements in conformity with U.S. GAAP requires us to make certain estimates, judgments, and assumptions that affect the reported amounts of assets and liabilities and disclosure of contingent assets and liabilities as of the date of the consolidated financial statements, as well as the reported amounts of revenue and expenses during the reporting period. We base these estimates on historical and anticipated results, trends, and other assumptions with respect to future events that we believe are reasonable and evaluate our estimates on an ongoing basis. Given that estimates and judgments are required, actual results may differ from our estimates and such differences could be material to our consolidated financial position and results of operations. Principles of Consolidation The consolidated financial statements include the accounts of ZoomInfo Technologies Inc. and its subsidiaries. All intercompany transactions and balances have been eliminated in consolidation. Revenue Recognition The company derives revenue primarily from subscription services. Our subscription services consist of our SaaS applications and related access to our databases. Subscription contracts are generally based on the number of users that access our applications, the level of functionality that they can access, and the amount of data that a customer integrates with their systems. Our subscriptions contracts typically have a term of 1 to 3 years and are non-cancelable. We typically bill for services annually, semi-annually, or quarterly in advance of delivery. The Company accounts for revenue contracts with customers through the following steps: (1) identify the contract with a customer; (2) identify the performance obligations in the contract; (3) determine the transaction price; (4) allocate the transaction price; and (5) recognize revenue when or as the Company satisfies a performance obligation. We recognize revenue for subscription contracts on a ratable basis over the contract term based on the number of calendar days in each period, beginning on the date that our service is made available to the customer. Unearned revenue results from revenue amounts billed to customers in advance or cash received from customers in advance of the satisfaction of performance obligations. Determining the transaction price often involves judgment and making estimates that can have a significant impact on the timing and amount of revenue reported. At times, the Company may adjust billing under a contract based on the addition of services or other circumstances, which are accounted for as variable consideration. The Company estimates these amounts based on historical experience and reduces revenue recognized. Cash, Cash Equivalents, and Short-term Investments Cash equivalents consist of highly liquid marketable debt securities with remaining maturities of three months or less at the date of purchase. We classify our investments in marketable securities as “available-for-sale.” We carry these investments at fair value, based on quoted market prices or other readily available market information. Unrealized gains and losses, net of taxes, are included in accumulated other comprehensive income, which is reflected as a separate component of stockholders’ equity on our Consolidated Balance Sheets. Gains and losses are determined using the specific identification method and recognized when realized on our Consolidated Statements of Operations. If we were to determine that an other-than-temporary decline in fair value has occurred, the amount of the decline related to a credit loss will be recognized in income. Fair Value Measurements The Company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 Observable inputs that reflect unadjusted quoted prices in active markets for identical assets or liabilities Level 2 - Other inputs that are directly or indirectly observable in the marketplace Level 3 - Unobservable inputs that are supported by little or no market activity, including the Company’s own assumptions in determining fair value The inputs or methodology used for valuing financial assets and liabilities are not necessarily an indication of the risk associated with investing in them. Concentrations of Credit Risk and Significant Customers Financial instruments that potentially subject us to concentrations of credit risk consist principally of cash and cash equivalents, short-term investments, and accounts receivable. The Company holds cash at major financial institutions that often exceed Federal Deposit Insurance Corporation (“FDIC”) insured limits. The Company manages its credit risk associated with cash concentrations by concentrating its cash deposits in high-quality financial institutions and by periodically evaluating the credit quality of the primary financial institutions holding such deposits. The carrying value of cash approximates fair value. Our investment portfolio is comprised of highly rated securities with a weighted-average maturity of less than 12 months in accordance with our investment policy which seeks to preserve principal and maintain a high degree of liquidity. Historically, the Company has not experienced any losses due to such cash concentrations. The Company does not have any off-balance-sheet credit exposure related to its customers. Concentrations of credit risk with respect to accounts receivable and revenue are limited due to a large, diverse customer base. We do not require collateral from clients. We maintain an allowance for doubtful accounts based upon the expected collectability of accounts receivable. The Company performs ongoing credit evaluations of its customers and maintains allowances for possible losses, which, when realized, have been within the range of management’s expectations. No single customer accounted for 10% or more of our revenue for the years ended December 31, 2021, 2020, and 2019 or accounted for more than 10% of accounts receivable as of December 31, 2021 and December 31, 2020. Net assets located outside of the United States were immaterial as of December 31, 2021 and December 31, 2020. Accounts Receivable and Contract Assets Accounts receivable is comprised of invoices of revenue, net of allowance for doubtful accounts and does not bear interest. We consider receivables past due based on the contractual payment terms. Management’s evaluation of the adequacy of the allowance for doubtful accounts considers historical collection experience, changes in customer payment profiles, the aging of receivable balances, as well as current economic conditions, all of which may impact a customer’s ability to pay. Account balances are written-off against the allowance after all means of collection have been exhausted and the potential for recovery is considered remote. The Company does not have significant bad debt experience with customers, and therefore, the allowance for doubtful accounts is immaterial as of December 31, 2021 and December 31, 2020. The assessment of variable consideration to be constrained is based on estimates, and actual consideration may vary from current estimates. As adjustments to these estimates become necessary, they are reported in earnings in the periods in which they become known. Changes in variable consideration are recorded as a component of net revenue. Contract assets represent a contractual right to consideration in the future. Contract assets are generated when contractual billing schedules differ from revenue recognition timing. Property and Equipment, Net Property and equipment is stated at cost, net of accumulated depreciation and amortization. All repairs and maintenance costs are expensed as incurred. Depreciation and amortization costs are expensed on a straight-line basis over the lesser of the estimated useful life of the asset or the remainder of the lease term for leasehold improvements. Qualifying internal use software costs incurred during the application development stage, which consist primarily of internal product development costs, outside services, and purchased software license costs, are capitalized and amortized over the estimated useful life of the asset. Estimated useful lives range from 3 years to 10 years. Deferred Commissions Certain sales commissions earned by our sales force are considered incremental and recoverable costs of obtaining a contract with a customer. These sales commissions for initial contracts are capitalized and included in Deferred costs and other assets, net of current portion on our Consolidated Balance Sheets. Deferred sales commissions are amortized on a straight-line basis over the estimated period of benefit from the customer relationship which we have determined to be 1 and 3 years for renewals and new clients, respectively. We determined the period of benefit by taking into consideration our customer contracts, our technology, and other factors. Amortization expense is included in Sales and marketing expense on our Consolidated Statements of Operations. Commissions payable at December 31, 2021 were $34.1 million, of which the current portion of $31.4 million was included in Accrued expenses and other current liabilities on our Consolidated Balance Sheets, and the long-term portion of $2.7 million was included in Other long-term liabilities on our Consolidated Balance Sheets. Commissions payable at December 31, 2020 were $25.6 million, of which the current portion of $23.3 million was included in Accrued expenses and other current liabilities on our Consolidated Balance Sheets, and the long-term portion of $2.3 million was included in Other long-term liabilities on our Consolidated Balance Sheets. Certain commissions are not capitalized as they do not represent incremental costs of obtaining a contract. Such commissions are expensed as incurred. The Company capitalized $61.0 million and $44.9 million of costs to obtain revenue contracts and amortized $41.7 million and $25.1 million to sales and marketing expense for the years ended December 31, 2021 and 2020, respectively. Costs capitalized to obtain a revenue contract, net on the Company’s Consolidated Balance Sheets totaled $59.6 million and $40.3 million at December 31, 2021 and 2020, respectively. There were no impairments of costs to obtain revenue contracts in the years ended December 31, 2021 and 2020. Advertising and Promotional Expenses The Company expenses advertising costs as incurred. Advertising expenses of $22.7 million, $13.2 million, and $9.8 million were recorded for the years ended December 31, 2021, 2020, and 2019. Advertising expenses are included in Sales and marketing on our Consolidated Statements of Operations. Research and Development Research and development expenses consist primarily of compensation expense for our employees, including employee benefits, certain IT program expenses, facilities and related overhead costs. We continue to focus our research and development efforts on developing new products, adding new features and services, integrating acquired technologies, and increasing functionality. Expenditures for software developed or obtained for internal use are capitalized and amortized over a four-year period on a straight-line basis. Restructuring and Transaction-Related Expenses The Company defines restructuring and transaction related expenses as costs directly associated with acquisition or disposal activities. Such costs include employee severance and termination benefits, contract termination fees and penalties, and other exit or disposal costs. In general, the Company records involuntary employee-related exit and disposal costs when there is a substantive plan for employee severance and related costs that are probable and estimable. For one-time termination benefits for key members of management (i.e., no substantive plan) expense is recorded when the employees are entitled to receive such benefits and the amount can be reasonably estimated. Transaction related bonuses and employee retention costs are recognized over the relevant service period. Contract termination fees and penalties and other exit and disposal costs are generally recorded when incurred. Business Combinations We allocate purchase consideration to the tangible assets acquired, liabilities assumed and intangible assets acquired based on their estimated fair values. The purchase price is determined based on the fair value of the assets transferred, liabilities assumed and equity interests issued, after considering any transactions that are separate from the business combination. The fair value of equity issued as part of a business combination is determined based on grant date stock price of the Company. The excess of fair value of purchase consideration over the fair values of the identifiable assets and liabilities is recorded as goodwill. Such valuations require management to make significant estimates and assumptions, especially with respect to intangible assets and contingent liabilities. Significant estimates in valuing certain intangible assets include, but are not limited to, future expected cash flows from acquired customer bases, acquired technology and acquired trade names, useful lives, royalty rates, and discount rates. The estimates are inherently uncertain and subject to revision as additional information is obtained during the measurement period for an acquisition, which may last up to one year from the acquisition date. During the measurement period, we may record adjustments to the fair value of tangible and intangible assets acquired and liabilities assumed, with a corresponding offset to goodwill. After the conclusion of the measurement period or the final determination of the fair value of assets acquired or liabilities assumed, whichever comes first, any subsequent adjustments are recorded to earnings. In addition, uncertain tax positions and tax-related valuation allowances assumed in connection with a business combination are initially estimated as of the acquisition date. We reevaluate these items based upon the facts and circumstances that existed as of the acquisition date, with any revisions to our preliminary estimates being recorded to goodwill, provided that the timing is within the measurement period. Subsequent to the measurement period, changes to uncertain tax positions and tax-related valuation allowances will be recorded to earnings. Goodwill and Acquired Intangible Assets Goodwill is calculated as the excess of the purchase consideration paid in a business combination over the fair value of the assets acquired less liabilities assumed. Goodwill is not amortized and is tested for impairment at least annually or when events and circumstances indicate that fair value of a reporting unit may be below its carrying value. The company has one reporting unit. We first assess qualitative factors to evaluate whether it is more likely than not that the fair value of a reporting unit is less than the carrying amount or elect to bypass such assessment. If it is determined that it is more likely than not that the fair value of the reporting unit is less than its carrying value, or we elect to bypass the qualitative assessment, we perform a quantitative test by determining the fair value of the reporting unit. If the carrying value of the reporting unit exceeds the fair value, then an impairment loss is recognized for the difference. Acquired technology, customer lists, trade names or brand portfolios, and other intangible assets are related to previous acquisitions (refer to Note 7 - Goodwill and Acquired Intangible Assets). Acquired intangible assets are amortized on a straight-line basis over the estimated period over which we expect to realize economic value related to the intangible asset. The amortization periods range from 2 years to 15 years. Any costs incurred to renew or extend the life of an intangible or long-lived asset are reviewed for capitalization. Indefinite-lived intangible assets consist primarily of brand portfolios acquired from Pre-Acquisition ZI and represent costs paid to legally register phrases and graphic designs that identify and distinguish products sold by the Company. Brand portfolios are not amortized, rather potential impairment is considered on an annual basis in the fourth quarter, or more frequently upon the occurrence of a triggering event, when circumstances indicate that the book value of trademarks are greater than their fair value. The Company first assesses qualitative factors to determine whether it is more likely than not that the fair value of the indefinite-lived intangible asset is less than the carrying value as a basis to determine whether further impairment testing is necessary. No impairment charges relating to acquired goodwill or indefinite lived intangible assets were recorded for the years ended December 31, 2021, 2020, or 2019. Impairment of Long-lived Assets Long-lived assets, such as property and equipment and acquired intangible assets, are reviewed for impairment whenever events or circumstances indicate that the carrying value of an asset may not be recoverable. Recoverability of assets to be held and used is measured by a comparison of the carrying amount of an asset to the undiscounted future cash flows expected to be generated by the asset or group of assets. If the carrying amount of the asset exceeds the estimated future cash flows, an impairment charge is recognized in the amount by which the carrying amount of the asset exceeds the estimated future cash flows of the asset. During the year ended December 31, 2021, we recorded impairment charges of $1.5 million to reduce the carrying value of our existing Waltham right-of-use asset and $1.2 million to reduce the carrying value of the related leasehold improvements to their respective fair values. No impairment charges were recorded for the years ended December 31, 2020. During the year ended December 31, 2019, we recorded an impairment charge of $1.1 million to reduce the carrying value of a right-of-use asset acquired in the Pre-Acquisition ZI acquisition to its fair value. Leases We determine if an arrangement is or contains a lease at contract inception. Determining if a contract contains a lease requires judgement. In certain of our lease arrangements, primarily those related to our data center arrangements, judgment is required in determining if a contract contains a lease. For these arrangements, there is judgment in evaluating if the arrangement involves an identified asset that is physically distinct or whether we have the right to substantially all of the capacity of an identified asset that is not physically distinct. In arrangements that involve an identified asset, there is also judgment in evaluating if we have the right to direct the use of that asset. We do not have any finance leases. Operating leases are recorded on our Consolidated Balance Sheets. Right-of-use assets and lease liabilities are measured at the lease commencement date based on the present value of the fixed minimum remaining lease payments over the lease term, determined using the discount rate for the lease at the commencement date. Because the rates implicit in our leases are not readily determinable, we use our incremental borrowing rate as the discount rate for each respective lease, which approximates the interest rate at which we could borrow on a collateralized basis with similar terms and payments and in similar economic environments. Some leases include options to extend or options to terminate the lease prior to the stated lease expiration. Optional periods to extend a lease, including by not exercising a termination option, are included in the lease term when it is reasonably certain that the option will be exercised (or not exercised in the case of termination options). Operating lease expense is recognized on a straight-line basis over the lease term. We account for lease and non-lease components, principally common area maintenance and related taxes for our facilities leases, as a single lease component. Short term leases, defined as leases having an original lease term less than or equal to one year, are excluded from our right-of-use assets and liabilities. Unearned Revenue Unearned revenue consists of customer payments and billings in advance of revenue being recognized from our subscription services. Unearned revenue that is anticipated to be recognized within the next 12 months is recorded as Unearned revenue, current portion and the remaining portion is included in Unearned revenue, net of current portion on our Consolidated Balance Sheets. Debt Issuance Costs Costs incurred in connection with the issuance of long-term debt are deferred and amortized as interest expense over the terms of the related debt using the effective interest method for term debt and on a straight-line basis for revolving debt. Debt issuance costs are generally presented on our Consolidated Balance Sheets as a direct deduction from the carrying amount of the outstanding borrowings, consistent with debt discounts. However, the Company classifies the debt issuance costs related to its first lien revolving credit facility within Deferred costs and other assets, net of current portion on our Consolidated Balance Sheets regardless of whether the Company has any outstanding borrowings on our first lien revolving credit facility. Upon a refinancing or amendment, the Company evaluates the modified debt instrument in accordance with ASC 470-50-40-10. When the present value of the cash flows under the modified debt instrument have changed by greater than 10 percent from the present value of the remaining cash flows under the terms of the original debt instrument, the Company accounts for the amendment as a debt extinguishment and all previously-capitalized debt issuance costs are expensed and included in Loss on debt modification and extinguishment. If the change in the present value of cash flows is less than 10 percent, any previously-capitalized debt issuance costs are amortized as interest expense over the term of the new debt instrument. The company performs assessments of debt modifications at a lender-specific level for all syndicated financing arrangements. Tax Receivable Agreements In connection with our IPO, we entered into two Tax Receivable Agreements ("TRAs") with certain non-controlling interest owners (the “TRA Holders”). The TRAs generally provide for payment by the Company to the TRA Holders of 85% of the net cash savings, if any, in U.S. federal, state and local income tax or franchise tax that the Company actually realizes or is deemed to realize in certain circumstances. The Company will retain the benefit of the remaining 15% of these net cash savings. Amounts payable under the TRA are accrued by a charge to income when it is probable that a liability has been incurred and the amount is estimable. TRA related liabilities are classified as current or noncurrent based on the expected date of payment and are included on the Company’s Consolidated Balance Sheets under the captions Current portion of tax receivable agreements liability and Tax receivable agreements liability, net of current portion, respectively. Subsequent changes to the measurement of the TRA liability are recognized on our Consolidated Statements of Operations as a component of Other (income) expense, net . Refer to Note 18 - Tax Receivable Agreements for further details on the TRA liability. Income Taxes ZoomInfo Technologies Inc. is a corporation and has historically been subject to U.S. federal as well as state income tax related to its ownership percentage in ZoomInfo Holdings LLC. ZoomInfo Holdings LLC is a limited liability company treated as a partnership for U.S. federal income tax purposes and files a U.S. Return of Partnership Income. Consequently, the members of ZoomInfo Holdings are taxed individually on their share of earnings for U.S. federal and state income tax purposes. During the three months ended December 31, 2021, ZoomInfo Technologies LLC, our operating entity below ZoomInfo Holdings LLC, made an election to be classified as a corporation for U.S. federal and state income taxes. As such, ZoomInfo Technologies LLC is now subject to U.S. federal and state income tax as a result of our operations. Refer to Note 19 - Income Taxes for additional information regarding income taxes. Deferred taxes are recorded using the asset and liability method, whereby tax assets and liabilities are determined based on the differences between the financial statement and tax basis of assets and liabilities using enacted tax rates in effect for the year in which the differences are expected to reverse. We regularly evaluate the valuation allowances established for deferred tax assets for which future realization is uncertain. In assessing the realizability of deferred tax assets, we consider both positive and negative evidence, including scheduled reversals of deferred tax assets and liabilities, projected future taxable income, tax planning strategies and results of recent operations. If, based on the weight of available evidence, it is more likely than not that the deferred tax assets will not be realized, a valuation allowance is recorded. Equity-Based Compensation Expense The Company periodically grants incentive awards to employees and non-employees, which generally vest over periods up to four-years. Incentive awards may be in the form of various equity-based awards such as Restricted Stock and Restricted Stock Units, and Class A Common Stock Options. Historically, the Company also granted awards in one of the Company’s legacy subsidiary partnerships and such awards were typically in the form of profits interests. Profits interests are an interest in the increase in the value of the entity over a participation threshold. Prior to the IPO, the participation threshold was based on the valuation determined by the Board of Managers of OpCo Units on or around the grant date. Subsequent to the IPO, the participation threshold was determined by reference to the closing price of our Class A Common Stock from the preceding trading day. The holders of profits interests had the right to participate in distributions of profits only in excess of the participation threshold. Previously awarded profits interests were converted into restricted stock awards in connection with the elimination of the UP-C Corporate Structure and Multi-Class Voting Structure Elimination (refer to Note 1 - Organization and Background). Compensation expense for incentive awards is measured at the estimated fair value of the incentive units and is included as compensation expense over the vesting period during which an employee provides service in exchange for the award. The Company uses a Black-Scholes option pricing model to determine the fair value of stock options and profits interests, as profits interests have certain economic similarities to options. The Black-Scholes option pricing model includes various assumptions, including the expected life of incentive units, the expected volatility, and the expected risk-free interest rate. These assumptions reflect the Company’s best estimates, but they involve inherent uncertainties based on market conditions generally outside the control of the Company. As a result, if other assumptions are used, compensation cost could be materially impacted. The Company measures employee, non-employee, and board of director equity-based compensation on the grant date fair value basis. Equity-based compensation expense is recognized over the requisite service period of the awards. For equity awards that have a performance condition, the Company recognizes compensation expense based on its assessment of the probability that the performance condition will be achieved. The Company classifies equity-based compensation expense on its Consolidated Statements of Operations in the same manner in which the award recipient’s salary and related costs are classified or in which the award recipient’s service payments are classified. Bonus Accruals The Company has bonus programs for eligible employees. Bonuses are determined based on various criteria, including the achievement of corporate, departmental and individual goals. Bonus accruals are estimated based on various factors, including target bonus percentages per level of employee and probability of achieving the goals upon which bonuses are based. The Company’s management periodically reviews the progress made towards the goals under the bonus programs. As bonus accruals are dependent upon management’s judgments of the likelihood of achieving the various goals, it is possible for bonus expense to vary significantly in future periods if changes occur in those management estimates. Bonus accruals of $28.7 million and $11.5 million were recorded for the years ended December 31, 2021 and 2020, respectively, and were included in Accrued expenses and other current liabilities on our Consolidated Balance Sheets. Employee Retirement Benefits The Company has a 401(k) plan that all eligible employees can contribute pre-tax and after-tax (Roth) to up to the maximum annual amount established by the Internal Revenue Code. In 2021 and 2020, the Company matched 50% of the employee’s contribution to the 401(k) plan up to the first 7% of their contribution. In 2019, the Company matched 35% of the employee's contribution to the 401(k) plan up to the first 6% of their contribution. Matching contributions made by the Company were approximately $5.4 million, $3.0 million, and $1.4 million for the years ended December 31, 2021, 2020, and 2019, respectively. Matching contributions vest 33% per year until fully vested. Employee contributions are 100% vested immediately. The increased headcount contributed to the increase in the Company’s matching contribution in 2021. The increased match percentage combined with increased headcount contributed to the increase in the Company’s matching contribution in 2020. Israeli Severance Pay Law Under Section 14 of the Israeli Severance Pay Law, employees in Israel are entitled to have monthly deposits, at a rate of 8.33% of their monthly salary, made on their behalf to their insurance funds which relieves the Company from future obligations under this law. During the years ended December 31, 2021, 2020, and 2019, the Company recorded $4.8 million, $2.0 million, and $0.7 million, respectively, in severance expenses related to these employees. The increased headcount contributed to the increase in the Company’s matching contribution in 2021 and 2020. Recent Accounting Pronouncements Recent Accounting Pronouncements Not Yet Adopted In March 2020, the Financial Accounting Standards Board (“FASB”) issued Accounting Standards Update (“ASU”) 2020-04, which provides optional expedients and exceptions for applying U.S. GAAP to contracts, hedging relationships, and other transactions that reference the London Interbank Offered Rate ("LIBOR") or another reference rate expected to be discontinued because of reference rate reform, if certain criteria are met. The standard applies to contract modifications that replace a reference rate affected by reference rate reform and contemporaneous modifications of other contract terms related to the replacement of the reference rate. Further, the standard provides exceptions to certain guidance in ASC 815, Derivatives and Hedging , related to changes to the critical terms of a hedging relationship due to reference rate reform and provides optional expedients for fair value, cash flow, and net investment hedging relationships for which the component excluded from the assessment of hedge effectiveness is affected by reference rate reform. The standard is effec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 xml:space="preserve">Note 3 - Revenue from Contracts with Customers Revenue comprised the following service offerings: Year Ended December 31, (in millions) 2021 2020 2019 Subscription $ 738.6 $ 471.2 $ 289.3 Usage-based 8.6 5.0 4.0 Total revenue $ 747.2 $ 476.2 $ 293.3 Go-To-Market business intelligence tools are subscription services that allow customers access to our SaaS tools to support sales and marketing processes, which include data, analytics, and insights to provide accurate and comprehensive intelligence on organizations and professionals. Our customers use our platform to identify target customers and decision makers, obtain continually updated predictive lead and company scoring, monitor buying signals and other attributes of target companies, craft messages, engage via automated sales tools, and track progress through the deal cycle. Usage-based revenue is comprised largely of email verification and intent-driven audience and targeting services, which are charged to our customers on a per unit basis based on their usage. We regularly observe that customers integrate our usage-based services into their internal workflows and use our services on an ongoing basis. We recognize usage-based revenue at the point in time the services are consumed by the customer, thereby satisfying our performance obligation. Of the total revenue recognized in the years ended December 31, 2021, 2020, and 2019, $221.3 million, $155.4 million and $52.2 million was included in the unearned revenue balance as of December 31, 2020, 2019, and 2018, respectively. Revenue recognized from performance obligations satisfied (or partially satisfied) in previous periods was not material. Contract Assets and Unearned Revenue The Company’s standard billing terms typically require payment at the beginning of each annual, semi-annual or quarterly period. Subscription revenue is generally recognized ratably over the contract term starting with when our service is made available to the customer. Usage-based revenue is recognized in the period services are utilized by our customers. The amount of revenue recognized reflects the consideration the Company expects to be entitled to receive in exchange for these services. The Company records a contract asset when revenue recognized on a contract exceeds the billings to date for that contract. Unearned revenue results from cash received or amounts billed to customers in advance of revenue recognized upon the satisfaction of performance obligations. The unearned revenue balance is influenced by several factors, including seasonality, the compounding effects of renewals, invoice duration, invoice timing, dollar size, and new business timing within the quarter. The unearned revenue balance does not represent the total contract value of annual or multi-year, non-cancelable subscription agreements. As of December 31, 2021 and December 31, 2020, the Company had contract assets of $3.7 million and $2.4 million respectively, which are recorded as current assets within Prepaid expenses and other current assets on our Consolidated Balance Sheets. As of December 31, 2021 and December 31, 2020, the Company had unearned revenue of $364.2 million and $222.7 million, respectively. ASC 606 requires the allocation of the transaction price to the remaining performance obligations of a contract. Transaction price allocated to remaining performance obligations represents contracted revenue that has not yet been recognized, which includes unearned revenue and unbilled amounts that will be recognized as revenue in future periods. Transaction price allocated to remaining performance obligations is influenced by several factors, including seasonality, the timing of renewals, and disparate contract terms. Revenue allocated to remaining performance obligations represents contracted revenue that has not yet been recognized, which includes unearned revenue and backlog. The Company's backlog represents installment billings for periods beyond the current billing cycle. The majority of the Company’s noncurrent remaining performance obligations will be recognized in the next 13 to 36 months. The remaining performance obligations consisted of the following: (in millions) Recognized within one year Noncurrent Total As of December 31, 2021 $ 671.5 $ 192.9 $ 864.4 As of December 31, 2020 $ 432.2 $ 126.8 $ 55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Note 4 - Business Combinations 2021 Acquisitions During the twelve months ended December 31, 2021, the Company consummated the following acquisitions (collectively, “2021 Acquired Companies”) which have been accounted for as business combinations under ASC Topic 805. • On June 7, 2021, the Company acquired all of the outstanding equity interests of Insent, Inc. (“Insent”) for total purchase consideration of $34.0 million, consisting of $32.9 million in cash and estimated deferred purchase consideration of $1.1 million. The purchase accounting for this transaction has been finalized. As part of the acquisition, the Company issued 36,118 RSUs, at a total grant date fair value of $2.4 million, and agreed to pay $2.0 million of incentive compensation to acquired employees, subject to continued employment, to be recognized in the post-combination periods. • On July 12, 2021, the Company acquired substantially all of the net assets of AffectLayer, Inc. (d/b/a Chorus.ai) (“Chorus.ai”). At the time of purchase, the Company reserved a portion of cash transferred to settle the Seller’s estimated tax liability arising from the sale of Chorus.ai’s net assets. The Seller has since completed the final determination of its tax liability, resulting in a refund to the Company of approximately $33.9 million in cash, which was received in the fourth quarter of 2021 and previously included in the Prepaid expenses and other current assets balance. After adjustment for this refund, purchase consideration transferred for the assets of Chorus.ai is $547.4 million in cash. The total purchase consideration includes $31.8 million attributable to certain unvested options issued by Chorus.ai that were accelerated in contemplation of the acquisition by ZoomInfo. The purchase accounting for this transaction has been finalized. As part of the acquisition, the Company issued 572,921 RSUs that replaced previously unvested equity in Chorus.ai or were issued as incremental incentive grants at a total grant date fair value of $30.3 million, and agreed to pay $6.0 million of compensation to acquired employees, subject to continued employment, to be recognized in the post-combination periods. • On September 8, 2021, the Company acquired substantially all of the net assets of RingLead, Inc. (“RingLead”) for total purchase consideration of $118.0 million, consisting of $116.9 million in cash and estimated deferred purchase consideration of $1.1 million. The purchase accounting for this transaction is not yet finalized. As part of the acquisition, the Company issued 42,854 replacement RSUs, at a total grant date fair value of $2.8 million and agreed to pay $3.7 million of incentive compensation to acquired employees, subject to continued employment, to be recognized in the post-combination periods. The Company has included the financial results of the 2021 Acquired Companies in the consolidated financial statements from each date of acquisition. During the twelve months ended December 31, 2021, the 2021 Acquired Companies contributed $13.2 million to revenue. Due to the integration of the 2021 Acquired Companies into the operations of ZoomInfo, the Company cannot practicably determine the contribution of the 2021 Acquired Companies to consolidated net earnings. Transaction costs associated with each acquisition were not material. The acquisition date fair value of the total consideration transferred was comprised of the following (in millions): Preliminary Fair Value at Acquisition Date Measurement Period Adjustments Adjusted Fair Value at Acquisition Date Cash $ 697.7 $ (0.5) $ 697.2 Deferred purchase consideration 2.2 — 2.2 Total purchase consideration $ 699.9 $ (0.5) $ 699.4 The following table summarizes the aggregate fair values of the assets acquired and liabilities assumed, as of the dates of the acquisition for the 2021 Acquired Companies, as adjusted in the fourth quarter of 2021 (in millions): Preliminary Fair Value at Acquisition Date Measurement Period Adjustments Adjusted Fair Value at Acquisition Date Cash and cash equivalents $ 13.9 $ — $ 13.9 Accounts receivable 4.3 0.1 4.4 Prepaid expenses and other assets 2.8 — 2.8 Intangible assets 120.7 0.2 120.9 Accounts payable and other liabilities (4.1) (0.5) (4.6) Unearned revenue (10.2) — (10.2) Deferred tax liabilities (2.7) — (2.7) Total identifiable net assets acquired 124.7 (0.2) 124.5 Goodwill 575.2 (0.3) 574.9 Total consideration 699.9 (0.5) 699.4 Cash refund from Chorus.ai acquisition 33.9 (33.9) — Deferred consideration (2.2) — (2.2) Accruals from adjustments to working capital balances (0.5) 1.1 0.6 Cash paid for 2020 acquisitions in 2021 (see "2020 Acquisitions") 0.3 — 0.3 Cash acquired (13.9) — (13.9) Cash paid for acquisitions, net of cash acquired $ 717.5 $ (33.3) $ 684.2 The excess of purchase consideration over the fair value of net tangible and intangible assets acquired was recorded as goodwill. The fair values assigned to tangible and identifiable intangible assets acquired and liabilities assumed are based on management’s estimates and assumptions. The fair values of assets acquired and liabilities assumed in the RingLead acquisition may be subject to change as additional information is received regarding purchase consideration, working capital balances at the acquisition date and the values of the identifiable intangible assets. The following table sets forth the components of identifiable intangible assets acquired and the estimated useful lives as of the dates of acquisition (in millions): Preliminary Fair Value at Acquisition Date Measurement Period Adjustments Adjusted Fair Value at Acquisition Date Weighted Average Useful Life Brand portfolio $ 1.1 $ — $ 1.1 2.0 years Developed technology 107.5 0.2 107.7 6.1 years Customer relationships 12.1 — 12.1 7.7 years Total intangible assets $ 120.7 $ 0.2 $ 120.9 Developed technology represents the fair value of the technology portfolios acquired. The goodwill is primarily attributed to the expanded market opportunities when integrating technology with the Company’s technology and the assembled workforce. All goodwill acquired in the twelve months ended December 31, 2021 is expected to be deductible for U.S. income tax purposes. Unaudited Pro Forma Financial Information for the 2021 Acquisitions The following table presents the unaudited pro forma results for the years ended December 31, 2021 and 2020. The unaudited pro forma financial information combines the results of operations of the 2021 Acquired Companies and ZoomInfo as though each of the acquisitions had been completed on January 1, 2020. The pro forma information is presented for informational purposes only and is not indicative of the results of operations that would have been achieved if the acquisitions had taken place at such time. The unaudited pro forma results presented below primarily include adjustments for amortization of identifiable intangible assets, the valuation of deferred revenue assumed in the acquisitions (“the deferred revenue write-down”), interest expense, aggregate transaction expenses and transaction success bonuses of $12.6 million, equity-based compensation, and related tax effects of the adjustments: Year Ended December 31, (in millions) 2021 2020 Revenue $ 764.0 $ 490.6 Net income (loss) $ 84.9 $ (78.8) 2020 Acquisitions The Company acquired all of the assets of Clickagy, LLC on October 14, 2020 and all of the membership interests in EverString Technology, LLC on November 3, 2020 for a total purchase consideration of $72.0 million . During the first half of fiscal year 2021, the Company recorded immaterial post-close net working capital adjustments. The preliminary purchase price allocation was updated to reflect the $0.3 million increase in consideration paid as well as to reflect the $0.2 million adjustment to unearned revenue and $0.1 million adjustment to goodwill. The purchase accounting from these transactions has been finalized. The Company included the financial results of these businesses in the consolidated financial statements from each date of acquisition. Transaction costs associated with each acquisition were not material. As part of the acquisitions, the Company agreed to issue 49,932 RSUs, at a total grant date fair value of $2.1 million, and agreed to pay $4.8 million of incentive compensation to acquired employees, subject to continued employment, to be recognized in the post-combination periods. The Company classifies compensation expense on its Consolidated Statements of Operations in the same manner in which the award recipient’s salary is classified. The acquisition date fair value of the total consideration transferred was comprised of the following (in millions): Cash $ 61.9 Purchase consideration liabilities 7.2 Issuance of 67,075 Class A shares 2.9 Total purchase consideration $ 72.0 The following table summarizes the aggregate fair values of the assets acquired and liabilities assumed, as of the date of the acquisitions (in millions): Cash and cash equivalents $ 2.9 Accounts receivable 3.0 Prepaid expenses and other assets 1.1 Intangible assets 37.0 Accounts payable and other (2.2) Unearned revenue (3.2) Total identifiable net assets acquired 38.6 Goodwill 33.4 Total consideration 72.0 Issuance of 67,075 Class A shares (2.9) Cash acquired (2.9) Cash paid for acquisitions $ 66.2 The excess of purchase consideration over the fair value of net tangible and intangible assets acquired was recorded as goodwill. The fair values assigned to tangible and identifiable intangible assets acquired and liabilities assumed are based on management’s estimates and assumptions. The following table sets forth the components of identifiable intangible assets acquired and the estimated useful lives as of the dates of acquisition (in millions): Fair Value Weighted Average Useful Life Brand portfolio $ 2.0 6.5 years Developed technology 29.6 7.0 years Database 2.0 4.0 years Customer relationships 3.4 9.3 years Total intangible assets $ 37.0 Developed technology represents the fair value of the technology portfolios acquired. The goodwill is primarily attributed to the expanded market opportunities when integrating technology with the Company’s technology and the assembled workforce. The goodwill balance from both acquisitions is expected to be deductible for U.S. income tax purposes. Pro forma information related to the acquisitions has not been presented as the impact was not material to the Company’s financial results. 2019 Acquisitions Komiko On October 9, 2019, through a newly formed wholly owned subsidiary, DiscoverOrg Acquisition (Komiko), LLC, the Company acquired certain assets and assumed certain liabilities of Komiko LTD (“Komiko”), which offered an AI-powered sales and customer success solution for business to business companies under the Komiko trade name. The Company has included the financial results of Komiko in the consolidated financial statements from the date of acquisition. Transaction costs associated with the acquisition were not material. The acquisition date fair value of the consideration transferred for Komiko was $8.5 million, comprised of the following (in millions): Cash $ 8.3 Contingent earnout payments 0.2 Total purchase consideration $ 8.5 The fair value of the contingent earnout payments was determined based on the Company’s probability-weighted estimate of future payments. Potential contingent payments may be as high as $4.0 million if all performance criteria are met, of which 40% is attributable to purchase consideration and the balance compensation expense as it is contingent upon continued employment with the Company by Komiko’s co-founders. During the year ended December 31, 2021, the Company adjusted the Komiko contingent payment liability by $0.3 million and $2.1 million was paid out in 2021. The following table summarizes the fair values of the assets acquired and liabilities assumed, as of the date of acquisition (in millions): Developed technology $ 2.4 Unearned revenue (0.2) Total identifiable net assets acquired 2.2 Goodwill 6.3 Total consideration 8.5 Contingent Earnout Payments (0.2) Cash paid for acquisitions $ 8.3 The excess of purchase consideration over the fair value of net tangible and intangible assets acquired was recorded as goodwill. The fair values assigned to tangible and identifiable intangible assets acquired and liabilities assumed are based on management’s estimates and assumptions. The fair values of assets acquired and liabilities assumed may be subject to change as additional information is received, including the finalization of tax assets and liabilities. Identifiable intangible assets acquired consisted of primarily $2.4 million of developed technology with an estimated useful life of 7 years. Developed technology represents the fair value of the Komiko technology portfolio. The goodwill balance is primarily attributed to the expanded market opportunities when integrating Komiko’s technology with DiscoverOrg’s technology and the assembled workforce. The goodwill balance is expected to be deductible for U.S. income tax purposes. Pre-Acquisition ZI On February 1, 2019, the Company, through a newly formed wholly owned subsidiary, Zebra Acquisition Corporation, acquired 100% of the stock of Zoom Information, Inc. (“Pre-Acquisition ZI”). Pre-Acquisition ZI was a provider of company and contact information to sales and marketing professionals. Pre-Acquisition ZI served over 8,000 customers and has operations in the U.S., Israel, and Russia. The acquisition qualifies as a business combination and will be accounted for as such. The Company has included the financial results of Pre-Acquisition ZI in the consolidated financial statements from the date of acquisition. The Company incurred approximately $2.7 million of transactions costs related to this acquisition which are included in Restructuring and transaction related expenses on our Consolidated Statements of Operations. The acquisition date fair value of the consideration paid by the Company for Pre-Acquisition ZI was $760.1 million, including cash acquired of $12.1 million, and was comprised of the following (in millions): Cash consideration $ 667.3 Liability for equity award settlement 25.2 Portion of replacement awards attributable to pre-acquisition service 27.9 Other purchase consideration liabilities 6.5 Deferred consideration 33.2 Total purchase consideration $ 760.1 In accordance with the purchase agreement, the Company paid deferred consideration of $25.0 million and $10.0 million on the first and second anniversary of the Pre-Acquisition ZI acquisition, respectively. In 2021, the remaining balance of $10.0 million was paid. The fair value of the deferred consideration payments was determined using a present value calculation. The following table summarizes the fair values of the assets acquired and liabilities assumed, as of the date of acquisition (in millions): Cash, cash equivalents, and restricted cash $ 12.1 Accounts receivable 22.1 Prepaid expenses and other assets 4.2 Property and equipment 6.3 Operating lease right-of-use assets 28.6 Intangible assets 322.0 Accounts payable and other liabilities (6.8) Lease liabilities (28.6) Deferred tax liabilities (80.1) Unearned revenue (34.5) Total identifiable net assets acquired 245.3 Goodwill 514.8 Total consideration 760.1 Deferred consideration (33.2) Cash acquired (12.1) Cash paid for acquisitions, net of cash acquired $ 714.8 The excess of purchase consideration over the fair value of identifiable net tangible and intangible assets acquired was recorded as goodwill. The fair values assigned to tangible and identifiable intangible assets acquired and liabilities assumed are based on management’s estimates and assumptions given the currently available information. The fair value of acquired unearned revenue was $34.5 million which differs from the unearned revenue recorded by Pre-Acquisition ZI immediately prior to the acquisition of $68.3 million. The acquired unearned revenue, net of the $33.8 million fair value adjustment, was recognized as revenue over a period of approximately one year, which represented the period the related contracted services were provided. Additionally, the Company agreed with the sellers of Pre-Acquisition ZI to put a Cash Vesting Payment Program in place for employees that held non-vested options as of the acquisition date, after giving effect to the acquisition and any vesting that resulted from the acquisition. Under the Cash Vesting Payment Program, the Company agreed to make payments to employees in the amount of the value that they would have received, had their options been vested at the time of the acquisition. Payments will be made to employees that continue their employment with the Company through the vesting milestones defined in their Pre-Acquisition ZI option agreements, and can be accelerated in certain circumstances upon termination, if the employee is terminated without cause, as defined in the Cash Vesting Payment Agreement. Employees that terminate their employment in other circumstances will forfeit any future payments. As of December 31, 2021, the potential value of future payments under the Cash Vesting Payment Program was $0.1 million to be paid to employees through 2022, assuming continued employment for each employee. The Company recognized $3.8 million, $6.4 million and $8.8 million of expense under the Cash Vesting Program for the years ended December 31, 2021, 2020, and 2019 respectively. Based on the requirement for continued service, the cost related to payments under the Cash Vesting Payment Program, expense is recognized as compensation and reflected on our Consolidated Statements of Operations in the same category as salary expense of the recipient. The following table sets forth the components of identifiable intangible assets acquired and the estimated useful lives as of the date of acquisition (in millions): Fair Value Weighted Average Useful Life Brand portfolio $ 33.0 Indefinite Developed technology 116.0 5.8 years Customer relationships 173.0 15.0 years Total intangible assets $ 322.0 Developed technology represents the fair value of the Pre-Acquisition ZI technology, including software and databases acquired. Customer relationships represent the fair values of the underlying relationships with Pre-Acquisition ZI customers. The goodwill balance is primarily attributed to the assembled workforce and the expanded market opportunities when integrating Pre-Acquisition ZI’s technology with DiscoverOrg’s technology. The goodwill balance is not expected to be deductible for U.S. income tax purposes. The amounts of Pre-Acquisition ZI’s revenue and earnings included in the Company’s consolidated results of operations for the year ended December 31, 2019, cannot be determined as the operations of Pre-Acquisition ZI were rapidly integrated into the DiscoverOrg operations, and many existing customer contracts were modified or replaced subsequent to the acquisition with the new contracts containing subscriptions from both Pre-Acquisition ZI and DiscoverOrg as a result of subsequent sales activities. Unaudited Pro Forma Financial Information for Pre-Acquisition ZI The following table presents the unaudited pro forma results for the years ended December 31, 2019 and 2018. The unaudited pro forma financial information combines the results of operations of Pre-Acquisition ZI and the Company as though the acquisition had been completed on January 1, 2018. The pro forma information is presented for informational purposes only and is not indicative of the results of operations that would have been achieved if the acquisition had taken place at such time. The unaudited pro forma results presented below primarily include adjustments for amortization of unearned revenue fair value adjustments, acquired tangible and intangible assets, interest expense and $9.2 million of transaction costs and bonuses incurred by the Company and Pre-Acquisition ZI as if the acquisition had occurred on January 1, 2018. Year Ended December 31, (in millions) 2019 2018 Revenue $ 334.1 $ 205.6 Loss Before Income Taxes $ (48.0) $ (146.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Short-term Investments</t>
        </is>
      </c>
      <c r="B1" s="2" t="inlineStr">
        <is>
          <t>12 Months Ended</t>
        </is>
      </c>
    </row>
    <row r="2">
      <c r="B2" s="2" t="inlineStr">
        <is>
          <t>Dec. 31, 2021</t>
        </is>
      </c>
    </row>
    <row r="3">
      <c r="A3" s="3" t="inlineStr">
        <is>
          <t>Cash and Cash Equivalents [Abstract]</t>
        </is>
      </c>
    </row>
    <row r="4">
      <c r="A4" s="4" t="inlineStr">
        <is>
          <t>Cash, Cash Equivalents, and Short-term Investments</t>
        </is>
      </c>
      <c r="B4" s="4" t="inlineStr">
        <is>
          <t>Note 5 - Cash, Cash Equivalents, and Short-term Investments Cash, cash equivalents, and short-term investments consisted of the following as of December 31, 2021: (in millions) Amortized Cost Unrealized Gains Unrealized Losses Estimated Fair Value Current Assets: Cash $ 276.5 $ — $ — $ 276.5 Cash equivalents Corporate debt securities 15.7 — — 15.7 Money market mutual funds 16.1 — — 16.1 Total cash equivalents 31.8 — — 31.8 Total cash and cash equivalents 308.3 — — 308.3 Short-term investments: Corporate debt securities 18.4 — — 18.4 Total short-term investments 18.4 — — 18.4 Total cash, cash equivalents, and short-term investments $ 326.7 $ — $ — $ 326.7 Cash, cash equivalents, and short-term investments consisted of the following as of December 31, 2020 (in millions) Amortized Cost Unrealized Gains Unrealized Losses Estimated Fair Value Current Assets: Cash $ 100.4 $ — $ — $ 100.4 Cash equivalents Corporate debt securities 72.0 — — 72.0 Money market mutual funds 91.0 — — 91.0 Securities guaranteed by U.S. government 6.4 — — 6.4 Total cash equivalents 169.4 — — 169.4 Total cash and cash equivalents 269.8 — — 269.8 Short-term investments: Corporate debt securities 24.0 — — 24.0 Securities guaranteed by U.S. government 6.6 — — 6.6 Total short-term investments 30.6 — — 30.6 Total cash, cash equivalents, and short-term investments $ 300.4 $ — $ — $ 300.4 Refer to Note 10 - Fair Value for further information regarding the fair value of our financial instruments. Gross unrealized losses on our available-for sale securities were immaterial at December 31, 2021 and 2020. The following table summarizes the cost and estimated fair value of the securities classified as short-term investments based on stated effective maturities as of December 31, 2021 and 2020: December 31, 2021 December 31, 2020 (in millions) Amortized Cost Estimated Fair Value Amortized Cost Estimated Fair Value Due within one year $18.4 $18.4 $30.6 $30.6 Total $18.4 $18.4 $30.6 $30.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6 - Property and Equipment The Company’s fixed assets consist of the following (in millions): December 31, 2021 2020 Computer equipment $ 12.5 $ 7.4 Furniture and fixtures 3.6 5.4 Leasehold improvements 8.6 7.0 Internal use developed software 40.8 28.0 Construction in progress 5.9 2.9 71.4 50.7 Less: accumulated depreciation (29.7) (19.7) Property and equipment, net $ 41.7 $ 31.0 During the twelve months ended December 31, 2021, in relation to our Waltham office relocation, we recorded an impairment charge of $2.7 million, comprised of $1.5 million relating to the operating lease right-of-use asset, and $1.2 million relating to the leasehold improvements. We also recorded accelerated depreciation of furniture and fixtures of $2.1 million. These charges were recognized within Restructuring and transaction related expenses on our Consolidated Statements of Operations. Depreciation expense was $13.7 million, $8.9 million, and $6.1 million for the years ended December 31,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Dec. 31, 2021</t>
        </is>
      </c>
    </row>
    <row r="3">
      <c r="A3" s="3" t="inlineStr">
        <is>
          <t>Goodwill and Intangible Assets Disclosure [Abstract]</t>
        </is>
      </c>
    </row>
    <row r="4">
      <c r="A4" s="4" t="inlineStr">
        <is>
          <t>Goodwill and Acquired Intangible Assets</t>
        </is>
      </c>
      <c r="B4" s="4" t="inlineStr">
        <is>
          <t>Note 7 - Goodwill and Acquired Intangible Assets Intangible assets consisted of the following as of December 31, 2021 (in millions): Gross Carrying Amount Accumulated Amortization Net Weighted Average Amortization Period in Years Intangible assets subject to amortization: Customer relationships $ 284.1 $ (71.8) $ 212.3 14.5 Acquired technology 303.2 (121.1) 182.1 6.3 Brand portfolio 7.7 (4.1) 3.6 6.6 Net intangible assets subject to amortization $ 595.0 $ (197.0) $ 398.0 Intangible assets not subject to amortization Pre-Acquisition ZI brand portfolio $ 33.0 $ — $ 33.0 Goodwill $ 1,575.1 $ — $ 1,575.1 Intangible assets consisted of the following as of December 31, 2020 (in millions): Gross Carrying Amount Accumulated Amortization Net Weighted Average Amortization Period in Years Intangible assets subject to amortization: Customer relationships $ 272.0 $ (52.6) $ 219.4 14.9 Acquired technology 195.5 (85.8) 109.7 6.3 Brand portfolio 6.6 (3.0) 3.6 8 Net intangible assets subject to amortization $ 474.1 $ (141.4) $ 332.7 Intangible assets not subject to amortization Pre-Acquisition ZI brand portfolio $ 33.0 $ — $ 33.0 Goodwill $ 1,000.1 $ — $ 1,000.1 Amortization expense was $55.6 million, $41.9 million, and $42.6 million for the years ended December 31, 2021, 2020, and 2019, respectively. Future amortization expense for intangible assets as of December 31, 2021 is as follows (in millions): Estimate Amortization Expense For years ended December 31, 2022 $ 66.0 2023 $ 55.4 2024 $ 53.4 2025 $ 52.7 2026 $ 43.0 The following summarizes changes to the Company’s goodwill (in millions): Balance at December 31, 2019 $ 966.8 Goodwill from 2020 acquisitions 33.3 Balance at December 31, 2020 1,000.1 Adjustment from 2020 acquisitions 0.1 Goodwill from 2021 acquisitions 574.9 Balance at December 31, 2021 $ 1,575.1 Based on the results of the Company’s impairment assessment, the Company did not recognize any impairment of goodwill during the years ended December 31,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1</t>
        </is>
      </c>
    </row>
    <row r="3">
      <c r="A3" s="3" t="inlineStr">
        <is>
          <t>Debt Disclosure [Abstract]</t>
        </is>
      </c>
    </row>
    <row r="4">
      <c r="A4" s="4" t="inlineStr">
        <is>
          <t>Financing Arrangements</t>
        </is>
      </c>
      <c r="B4" s="4" t="inlineStr">
        <is>
          <t xml:space="preserve">Note 8 - Financing Arrangements As of December 31, 2021 and December 31, 2020, the carrying values of the Company’s borrowings were as follows (in millions): Carrying Value as of Instrument Date of Issuance Maturity Date Elected Interest Rate December 31, 2021 December 31, 2020 First Lien Term Loan February 1, 2019 February 1, 2026 LIBOR +3.00% $ 594.1 $ 744.9 First Lien Revolver February 1, 2019 November 2, 2025 LIBOR +2.00% — — Senior Notes February 2, 2021 February 1, 2029 3.875% 638.8 — Total Carrying Value of Debt 1,232.9 744.9 Less current portion — — Total Long-Term Debt $ 1,232.9 $ 744.9 First Lien Term Loan In conjunction with the acquisition of Pre-Acquisition ZI on February 1, 2019, ZoomInfo raised $965 million of first lien debt through the First Lien Credit Agreement. In addition to funding the purchase of Pre-Acquisition ZI, the proceeds were used to repay all previously outstanding indebtedness. On February 19, 2020, the Company completed a repricing of its First Lien Term Loan Facility in order to take advantage of currently available lower interest rates. The repricing decreased the interest rate by 50 basis points to LIBOR plus 4.00% per annum. The transaction did not include additional borrowings, and the maturity date of the financing arrangement remained unchanged. On June 17, 2020, the Company used approximately $101.2 million to prepay $100.0 million aggregate principal amount of the first lien term loans outstanding under the First Lien Credit Agreement, including accrued interest thereon of $1.2 million. The repayment was funded with a portion of the net proceeds received from the initial public offering of the Company’s Class A common stock. As of December 31, 2020, $756.4 million aggregate principal amount of term loans were outstanding under the First Lien Credit Agreement. The interest related portion of the repayment was recorded within Interest expense, net on our Consolidated Statements of Operations, and represented use of cash from operating activities on our Consolidated Statements of Cash Flows. In February 2021, we used all of the net proceeds from issuance of the Senior Notes, along with cash on hand, to prepay $356.4 million aggregate principal amount of our first lien term loans outstanding under the First Lien Credit Agreement (the “Debt Prepayment”). Following the Debt Prepayment, $400.0 million aggregate principal amount of first lien term loans were outstanding under our First Lien Credit Agreement. In February 2021, we entered into an amendment to our First Lien Credit Agreement (the “Second Amendment”), pursuant to which the Company completed a repricing of its First Lien Term Loan Facility, which decreased the interest rate from LIBOR plus 3.75% per annum to LIBOR plus 3.00% per annum. The Company recognized $7.7 million in the twelve months ended December 31, 2021 within Loss on debt modification and extinguishment on our Consolidated Statements of Operations, primarily comprised of the write-off of unamortized issuance costs associated with the Debt Prepayment. In July 2021, we entered into an amendment to our existing First Lien Credit Agreement, that provided for the incurrence of an additional $200.0 million aggregate principal amount of additional term loans under our existing First Lien Credit Agreement. The first lien term debt has a variable interest rate whereby the Company can elect to use a Base Rate or the London Interbank Offer Rate (“LIBOR”) plus an applicable rate. The applicable rate is 2.00% for Base Rate loans or 3.00% for LIBOR Based Loans. The effective interest rate on the first lien debt was 3.41% and 4.30% as of December 31, 2021 and December 31, 2020, respectively. First Lien Revolving Credit Facility Pursuant to the Second Amendment to the First Lien Credit Agreement entered into in February 2021, the Company increased the aggregate commitments to $250.0 million under our first lien revolving credit facility. The Second Amendment also provided an extension of the maturity date of our first lien revolving credit facility to November 2025. The first lien revolving debt has a variable interest rate whereby the Company can elect to use a Base Rate or the London Interbank Offer Rate (“LIBOR”) plus an applicable rate. The applicable margin is 1.00% to 1.25% for Base Rate loans or 2.00% to 2.25% for LIBOR Based Loans, depending on the Company’s leverage. In conjunction with the acquisition of Pre-Acquisition ZI on February 1, 2019, ZoomInfo entered into the First Lien Credit Agreement providing a $100.0 million credit facility. In March 2020, the Company drew down $35.0 million under the revolving credit facility. In June 2020, the Company paid off the outstanding $35.0 million balance of the revolving credit facility with proceeds from the IPO. The effective interest rate was 3.70% as of the repayment date. In July 2021, the Company drew down $225.0 million under the revolving credit facility and then paid off the outstanding $225.0 million balance of the revolving credit facility with proceeds from the Credit Agreement Amendment and proceeds from the Senior Notes. The effective interest rate was 4.44% as of the repayment date. Immaterial debt issuance costs were incurred in connection with these entries into the revolving credit facility. These debt issuance costs are amortized into interest expense over the expected life of the arrangement. Unamortized debt issuance costs included in Deferred costs and other assets, net of current portion on our Consolidated Balance Sheets were immaterial as of December 31, 2021 and December 31, 2020. First Lien Credit Agreement The First Lien Credit Agreement is secured by substantially all the productive assets of the Company. The First Lien Credit Agreement contains a number of covenants that restrict, subject to certain exceptions, the Company’s ability to, among other things: • incur additional indebtedness; • create or incur liens; • engage in certain fundamental changes, including mergers or consolidations; • sell or transfer assets; • pay dividends and distributions on our subsidiaries’ capital stock; • make acquisitions, investments, loans or advances; • engage in certain transactions with affiliates; and • enter into negative pledge clauses and clauses restricting subsidiary distributions. If the Company draws more than $87.5 million of the revolving credit loan, the revolving credit loan is subject to a springing financial covenant pursuant to which the consolidated first lien net leverage ratio must not exceed 5.00 to 1.00. The credit agreements also contain certain customary affirmative covenants and events of default, including a change of control. If an event of default occurs, the lenders under the credit agreements will be entitled to take various actions, including the acceleration of amounts due under the credit agreements and all actions permitted to be taken by a secured creditor. Senior Notes In February 2021, ZoomInfo Technologies LLC and ZoomInfo Finance Corp., indirect subsidiaries of ZoomInfo Technologies Inc., issued $350.0 million in aggregate principal amount of 3.875% Senior Notes due February 2029 to qualified institutional buyers pursuant to Rule 144A under the Securities Act of 1933, as amended. Interest on the Senior Notes is payable semi-annually in arrears beginning on August 1, 2021. The Issuers may redeem all or a part of the Notes at any time prior to February 1, 2024 at a price equal to the present value of the redemption price as of February 1, 2024, defined below, plus unaccrued and unpaid interest to February 1, 2024. In addition, beginning on February 1, 2024, the Issuers may redeem all or a part of the Notes at a redemption price equal to 101.938% of the principal amount redeemed. The redemption price decreases to 100.969% and 100.000% of the principal amount redeemed on February 1, 2025 and February 1, 2026, respectively. In addition, at any time prior to February 1, 2024, the Issuers may redeem up to 40% of the Notes from the proceeds of certain equity offerings at a redemption price equal to 103.875% of the principal amount of the Senior Notes, plus accrued and unpaid interest. In July 2021, ZoomInfo Technologies LLC and ZoomInfo Finance Corp., indirect subsidiaries of ZoomInfo Technologies Inc., issued and sold $300.0 million in aggregate principal amount of additional 3.875% senior notes due 2029. The notes were issued under the same indenture as the Issuers’ existing $350.0 million aggregate principal amount of 3.875% senior notes due 2029 (the “Existing Notes”), which were issued in February 2021, and constitute part of the same series as the Existing Notes. Second Lien Term Loan In conjunction with the acquisition of Pre-Acquisition ZI on February 1, 2019, ZoomInfo raised $370.0 million of second lien debt. On June 8, 2020, the Company used approximately $380.6 million of the proceeds of the IPO to repay the entire aggregate principal amount outstanding under the Second Lien Credit Agreement, including prepayment premiums of $3.7 million and accrued interest thereon of $6.9 million. The effective interest rate was 10.8% as of the repayment date. The Company recognized $7.3 million loss on the extinguishment of debt relating to the write-off of unamortized issuance costs. The Company recognized $11.0 million within Loss on debt modification and extinguishment on our Consolidated Statements of Operations comprised of the write-off of unamortized issuance costs and the prepayment penalty incurred on the payoff. The effective interest rate on the second lien debt was 11.9% as of December 31, 2019. Redeemable Series A Preferred Units In conjunction with the acquisition of Pre-Acquisition ZI on February 1, 2019, ZoomInfo issued 51,750,000 of Series A Preferred Units in exchange for $200.2 million, net of issuance costs. On June 8, 2020, the Company redeemed and cancelled all outstanding Series A Preferred Units of ZoomInfo OpCo. Refer to Note 13 - Redeemable Series A Preferred Units for additional discussion regarding Series A Preferred Units and related redemption. The expected future principal payments for all borrowings as of December 31, 2021 is as follows (in millions): Contractual Maturity 2022 $ — 2023 — 2024 — 2025 — 2026 600.0 Thereafter 650.0 Total principal payments 1,250.0 Unamortized debt issuance costs (17.1) Total long-term debt $ 1,23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s and Hedging Activities</t>
        </is>
      </c>
      <c r="B4" s="4" t="inlineStr">
        <is>
          <t>Note 9 - Derivatives and Hedging Activities We are exposed to changes in interest rates, primarily relating to changes in interest rates on our first lien term loan. Consequently, from time to time, we may use interest rate swaps or other financial instruments to manage our exposure to interest rate movements. Our primary objective in holding derivatives is to reduce the volatility of cash flows associated with changes in interest rates. We do not enter into derivative transactions for speculative or trading purposes. We recognize derivative instruments and hedging activities on a gross basis as either assets or liabilities on the Company’s Consolidated Balance Sheets and measure them at fair value. Hedge accounting generally provides for the matching of the timing of gain or loss recognition on the hedging instrument with the earnings effect of the hedged forecasted transactions in a cash flow hedge. For derivatives designated as cash flow hedges, the change in the estimated fair value of the effective portion of the derivative is recognized in Accumulated other comprehensive income (loss) on the Company’s Consolidated Balance Sheets. To receive hedge accounting treatment, all hedging relationships are formally documented at the inception of the hedge, and the hedges must be highly effective in offsetting changes to future cash flows on hedged transactions. In April 2019, the Company entered into two separate interest rate swap agreements to convert a portion of the Company’s floating-rate debt that is based on LIBOR to a fixed-rate, reducing the impact of interest rate changes on future interest expense. The first agreement converts $350.0 million of floating rate debt under our first lien credit facility to fixed rate obligations. The second agreement caps the interest rate applied to $500.0 million of the Company’s floating-rate debt in the event the interest rate should rise above the cap strike rate. Our interest rate swap contracts mature in April 2022, and our interest rate cap contract matures in April of 2024. During the year ended December 31, 2020, we entered into forward-starting interest rate swaps to hedge the variability of forecasted interest payments on our first lien debt after April 2022. The total notional amount of these forward-starting interest rate swaps is $500.0 million. These forward-starting interest rate swaps will fix the benchmark interest rate and hedge the variability of forecasted interest payments from April 2022 through January 2026. The Company dedesignated and redesignated certain hedges contemporaneously with the inception of our forward-starting interest rate swaps to achieve optimal interest rate protections. During the second quarter of 2020, the Company reduced its LIBOR based debt to $756.4 million (refer to Note 8 - Financing Arrangements), which was below the total notional amounts of our derivative instruments of $850.0 million as of the date of the debt repayment. Consequently, concurrent with the repayment of the entire aggregate principal amount outstanding under the Second Lien Credit Agreement and prepayment of $100.0 million aggregate principal amount of the first lien term loans outstanding under the First Lien Credit Agreement, we dedesignated and partially redesignated the derivative instruments. As the forecasted interest payments on $93.7 million not redesignated was probable to not occur, the Company reclassified the existing deferred loss on that portion of the derivative of $3.3 million from AOCI into Interest expense, net on our Consolidated Statements of Operations. In the first quarter of 2021, concurrent with the prepayment of $356.4 million aggregate principal amount of the first lien term loans outstanding under the First Lien Credit Agreement, we fully dedesignated the interest rate cap contract and partially dedesignated $100.0 million of the notional amount of one of the forward-starting interest rate swap contracts. In the third quarter of 2021, the Company redesignated $100.0 million of available notional of the partially dedesignated forward-starting interest rate swap contract and redesignated $100.0 million of available notional of the interest-rate cap contract in connection with the incurrence of an incremental $200.0 million of variable-rate debt under the First Lien Credit Agreement. As of December 31, 2021, $400.0 million of the notional amount of the interest rate cap contract is not designated as an accounting hedge. Gains and losses resulting from valuation adjustments on dedesignated portions of our derivative contract subsequent to dedesignation of hedge accounting are recorded within Interest expense, net on our Consolidated Statements of Operations. As it is not probable the forecasted transaction will not occur, the amounts in Accumulated other comprehensive income (loss) as of the date of dedesignation will be released based on our original forecast. As December 31, 2021, the Company had the following outstanding interest rate derivatives that were designated as cash flow hedges of interest rate risk ($ in millions): Interest Rate Derivatives (Level 2) Number of Instruments Notional Aggregate Principal Amount Interest Cap / Swap Rate Maturity Date Interest rate cap contract One $ 100.0 3.500 % April 30, 2024 Interest rate swap contracts Two $ 350.0 2.301 % April 29, 2022 Forward-starting interest rate swap contracts - April 2022 Two $ 500.0 0.370 % January 30, 2026 The following table summarizes the fair value and presentation on our Consolidated Balance Sheets for derivatives as of December 31, 2021 and December 31, 2020 (in millions): Fair Value of Derivative Instruments Instrument December 31, 2021 December 31, 2020 Derivative Assets Derivative Liabilities Derivative Assets Derivative Liabilities Derivatives designated as hedging instruments Interest rate cap contract (1) $ — $ 0.1 $ — $ 0.2 Interest rate cap contract (2) — — — 0.2 Interest rate swap contracts (1) — 2.4 — 7.3 Interest rate swap contracts (2) — — — 2.2 Forward-starting interest rate swap contracts (3) 0.7 — — — Forward-starting interest rate swap contracts (4) 15.2 — 1.0 — Total designated derivative fair value 15.9 2.5 1.0 9.9 Derivatives not designated as hedging instruments Interest rate cap contract (1) — 0.3 — 0.2 Interest rate cap contract (2) — — — 0.2 Interest rate cap contract (4) 0.1 — — — Total undesignated derivative fair value 0.1 0.3 — 0.4 Total derivative fair value $ 16.0 $ 2.8 $ 1.0 $ 10.3 ________________ (1) Included in Accrued expenses and other current liabilities on our Consolidated Balance Sheets. (2) Included in Other long-term liabilities on our Consolidated Balance Sheets. (3) Included in Prepaid expenses and other current assets on our Consolidated Balance Sheets. (4) Included in Deferred costs and other assets, net of current portion on our Consolidated Balance Sheets. The change in fair value of any derivative instruments was recorded, net of income tax, in Accumulated other comprehensive income (loss) (“AOCI”) on our Consolidated Balance Sheets to the extent the agreements were designated as effective hedges. In the period that the hedged item affects earnings, such as when interest payments are made on the Company’s variable-rate debt, we reclassify the related gain or loss on the interest rate swap cash flow hedges and any receipts on the cap to Interest expense, net and as operating cash flows on our Consolidated Statements of Cash Flows in the period settled in cash. Income tax effects from changes in fair value of derivative instruments are recorded on our Consolidated Statements of Operations when the derivative instruments are settled. Over the next 12 months, we expect to reclassify approximately $1.5 million into interest expense from AOCI.</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Note 10 - Fair Value The Company's financial instruments consist principally of cash and cash equivalents, short-term investments, prepaid expenses and other current assets, accounts receivable, and accounts payable, accrued expenses, and long-term debt. The carrying value of cash and cash equivalents, prepaid expenses and other current assets, accounts receivable, accounts payable, and accrued expenses approximate fair value, primarily due to short maturities. We classify our money market mutual funds as Level 1 of the fair value hierarchy. We classify our corporate debt securities, securities guaranteed by U.S. government, and other governmental securities as Level 2 of the fair value hierarchy. The carrying values of the Company's debt instruments approximate their fair value based on Level 2 inputs since the instruments carry variable interest rates based on LIBOR or other applicable reference rates. The Company has elected to use the income approach to value the interest rate derivatives using observable Level 2 market expectations at measurement date and standard valuation techniques to convert future amounts to a single present amount (discounted) reflecting current market expectations about those future amounts. Level 2 inputs for the derivative valuations are limited to quoted prices for similar assets or liabilities in active markets (specifically futures contracts) and inputs other than quoted prices that are observable for the asset or liability (specifically LIBOR cash and swap rates, implied volatility for options, caps and floors, basis swap adjustments, overnight indexed swap (“OIS”) short term rates and OIS swap rates, when applicable, and credit risk at commonly quoted intervals). Mid-market pricing is used as a practical expedient for most fair value measurements. Key inputs, including the cash rates for very short term, futures rates and swap rates beyond the derivative maturity are interpolated to provide spot rates at resets specified by each derivative (reset rates are then further adjusted by the basis swap, if necessary). Derivatives are discounted to present value at the measurement date at LIBOR rates unless they are fully collateralized. Fully collateralized derivatives are discounted to present value at the measurement date at OIS rates (short term OIS rates and long term OIS swap rates). Inputs are collected from SuperDerivatives, an independent third-party derivative pricing data provider, as of the close on the last day of the period. The valuation of the interest rate swaps also take into consideration estimates of our own, as well as counterparty’s, risk of non-performance under the contract. We estimate the value of other long-lived assets that are recorded at fair value on a non-recurring basis based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Real estate appraisers’ and brokers’ valuations are typically developed using one or more valuation techniques including market, income and replacement cost approaches. Because these valuations contain unobservable inputs, we classify the measurement of fair value of long-lived assets as Level 3. The fair value (in millions) of our financial assets and (liabilities) was determined using the following inputs: Fair Value at December 31, 2021 Level 1 Level 2 Level 3 Measured on a recurring basis: Assets: Cash equivalents: Corporate debt securities $ — $ 15.7 $ — Money market mutual funds $ 16.1 $ — $ — Short-term investments: Corporate debt securities $ — $ 18.4 $ — Prepaid expenses and other current assets: Forward-starting interest rate swap contracts $ — $ 0.7 $ — Deferred costs and other assets, net of current portion: Interest rate cap contract $ — $ 0.1 $ — Forward-starting interest rate swap contracts $ — $ 15.2 $ — Liabilities: Derivative contracts: Interest rate cap contract $ — $ (0.4) $ — Interest rate swap contracts $ — $ (2.4) $ — Measured on a non-recurring basis: Impaired lease-related assets $ — $ — $ 14.2 Fair Value at December 31, 2020 Level 1 Level 2 Level 3 Measured on a recurring basis: Assets: Cash equivalents: Corporate debt securities $ — $ 72.0 $ — Money market mutual funds $ 91.0 $ — $ — Securities guaranteed by U.S. government $ — $ 6.4 $ — Short-term investments: Corporate debt securities $ — $ 24.0 $ — Securities guaranteed by U.S. government $ — $ 6.6 $ — Deferred costs and other assets, net of current portion: Forward-starting interest rate swap contracts $ — $ 1.0 $ — Liabilities: Derivative contracts: Interest rate cap contract $ — $ (0.8) $ — Interest rate swap contracts $ — $ (9.5) $ — Measured on a non-recurring basis: N/A $ — $ — $ — There have been no transfers between fair value measurements levels during the year ended December 31, 2021. Refer to Note 5 - Cash, Cash Equivalents, and Short-term Investments for further information regarding the fair value of our financial instruments. Refer to Note 15 - Leases, “recent leasing activity” for further information regarding the impairment of our Waltham operating le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Portland, Oregon</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1 - Commitments and Contingencies Non-cancelable purchase obligations As of December 31, 2021, our outstanding non-cancelable purchase obligations with a term of 12 months or longer, mainly related to third-party cloud hosting and software as a service arrangements, were as follows (in millions): Fiscal Period: Amount 2022 $ 20.0 2023 8.3 2024 42.6 2025 — 2026 — Thereafter — Total $ 70.9 For information regarding financing-related obligations, refer to Note 8 - Financing Arrangements. For information regarding lease-related obligations, refer to Note 15 - Leases. Sales and use tax The Company has conducted an assessment of sales and use tax exposure in states where the Company has established nexus. Based on this assessment, the Company has recorded a liability for taxes owed and related penalties and interest in the amount of $3.1 million and $3.1 million at December 31, 2021 and December 31, 2020, respectively. This liability is included in Accrued expenses and other current liabilities on the Company’s Consolidated Balance Sheets. Deferred acquisition-related payments In connection with the acquisitions of Insent and RingLead, the Company expects to pay an incremental $5.0 million in deferred consideration and employee compensation to the selling shareholders of each Company, subject to forfeiture if certain key employees of the acquired companies terminate their employment with the Company before specified dates. The Company expects to pay an additional $3.0 million in December 2022 in respect of the Insent acquisition, of which $1.1 million represents deferred consideration, and an additional $2.0 million in March 2022 in respect of the RingLead acquisition, of which $1.1 million represents deferred consideration. Refer to Note 4 - Business Combinations for additional information. Legal matters We are subject to various legal proceedings, claims, and governmental inspections, audits, or investigations that arise in the ordinary course of our business. There are inherent uncertainties in these matters, some of which are beyond management’s control, making the ultimate outcomes difficult to predict. Moreover, management’s views and estimates related to these matters may change in the future, as new events and circumstances arise and the matters continue to develop. On April 15, 2021, a putative class action lawsuit was filed against ZoomInfo Technologies LLC in the United States District Court for the Northern District of Illinois (Eastern Division) alleging ZoomInfo’s use of Illinois residents’ names in public-facing web pages violates the Illinois Right of Publicity Act, and seeking statutory, compensatory and punitive damages, costs, and attorneys’ fees. Based on the information known by the Company as of the date of this filing, it is not possible to provide an estimated amount of any such loss or range of loss that may occur. The Company intends to vigorously defend against this lawsuit. On September 30, 2021, a putative class action lawsuit was filed against ZoomInfo Technologies Inc. in the United States District Court for the Western District of Washington alleging ZoomInfo’s use of California residents’ names in public-facing web pages violates California statutory and common law regarding the right of publicity as well as misappropriation, and seeking compensatory and punitive damages, restitution, injunctive relief, declaratory relief, costs, and attorneys’ fees. This litigation is still in its earliest stages. Based on the information known by the Company as of the date of this filing, it is not possible to provide an estimated amount of any such loss or range of loss that may occur. The Company intends to vigorously defend against this lawsu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and Members' Deficit</t>
        </is>
      </c>
      <c r="B1" s="2" t="inlineStr">
        <is>
          <t>12 Months Ended</t>
        </is>
      </c>
    </row>
    <row r="2">
      <c r="B2" s="2" t="inlineStr">
        <is>
          <t>Dec. 31, 2021</t>
        </is>
      </c>
    </row>
    <row r="3">
      <c r="A3" s="3" t="inlineStr">
        <is>
          <t>Equity [Abstract]</t>
        </is>
      </c>
    </row>
    <row r="4">
      <c r="A4" s="4" t="inlineStr">
        <is>
          <t>Stockholders' Equity and Members' Deficit</t>
        </is>
      </c>
      <c r="B4" s="4" t="inlineStr">
        <is>
          <t>Note 12 - Stockholders' Equity and Members' Deficit New ZoomInfo Class A Common Stock Rights Our authorized capital stock consists of 2,500,000,000 shares of Class A common stock, par value $0.01 per share, 500,000,000 shares of Class B common stock, par value $0.01 per share, 300,000,000 shares of Class C common stock, par value $0.01 per share, and 200,000,000 shares of preferred stock, par value $0.01 per share. Subsequent to the UP-C Corporate Structure and Multi-Class Voting Structure Elimination, there are no issued and outstanding shares of Class B common stock or Class C common stock and we do not intend to issue any shares of Class B common stock or Class C common stock. No shares of preferred stock have been issued or are currently outstanding. Voting rights Holders of Class A common stock will vote as a single class and are entitled to one vote per share on all matters on which stockholders of ZoomInfo Technologies Inc. are entitled to vote generally, including the election or removal of directors. The holders of our Class A common stock do not have cumulative voting rights in the election of directors. Preemptive or similar rights Holders of shares of our Class A common stock do not have preemptive, subscription, redemption or conversion rights. There are no redemption or sinking fund provisions applicable to the Class A common stock. Dividends and distributions Holders of Class A common stock are entitled to receive dividends at the same rate, when, as and if declared by our board of directors out of funds legally available therefor, subject to any statutory or contractual restrictions on the payment of dividends and to the rights of the holders of one or more outstanding series of our preferred stock. To date, no dividends have been declared or paid by us. Upon our liquidation, dissolution, or winding up, subject to the rights of holders of one or more outstanding series of preferred stock having liquidation preferences, the holders of shares of our Class A common stock are entitled to receive pro rata our remaining assets available for distribution. Old ZoomInfo Class A, B, and C Common Stock Rights As noted above, subsequent to the UP-C Corporate Structure and Multi-Class Voting Structure Elimination, there are no issued and outstanding shares of Class B common stock or Class C common stock, and we do not intend to issue any shares of Class B common stock or Class C common stock. The below represent the historical rights of Old ZoomInfo Class A, Class B, and Class C common stock. Shares of Old ZoomInfo Class A common stock and Class C common stock were identical in all respects, except for voting rights, certain conversion rights and transfer restrictions in respect of the shares of Class C common stock, as described below. Voting rights Holders of Old ZoomInfo Class A common stock were entitled to one vote per share and holders of Old ZoomInfo Class B and Class C common stock were entitled to ten votes per share (for so long as the aggregate number of outstanding shares of our Old ZoomInfo Class B and Class C common stock represents at least 5% of the aggregate number of our outstanding shares of common stock, and thereafter, one vote per share), on all matters on which stockholders of ZoomInfo Technologies Inc. are entitled to vote generally, including the election or removal of directors. Conversion rights and transfer restrictions The shares of Old ZoomInfo Class C common stock were convertible at the option of the holder into shares of Old ZoomInfo Class A common stock on a one-for-one basis. In addition, each share of Old ZoomInfo Class C common stock converted automatically into one share of Old ZoomInfo Class A common stock upon any transfer, whether or not for value, or, if on the record date for any meeting of the stockholders, the aggregate number of outstanding shares of our Old ZoomInfo Class B common stock and Class C common stock was less than 5% of our outstanding shares of common stock. Once converted into Class A common stock, Class C common stock was not reissued. Shares of Old ZoomInfo Class B common stock were not transferable except for (i) transfers to us for no consideration upon which transfer such share of Old ZoomInfo Class B common stock was automatically canceled, or (ii) together with the transfer of an identical number of OpCo Units or HoldCo Units made to the permitted transferee of such OpCo Units or HoldCo Units made in compliance with the applicable limited liability company agreement of ZoomInfo OpCo or ZoomInfo HoldCo. Upon the exchange of an OpCo Unit or a HoldCo Unit (together with a share of Old ZoomInfo Class B common stock), as applicable, the shares of Old ZoomInfo Class B common stock were automatically canceled with no consideration and no longer outstanding. Dividends and distributions Holders of Old ZoomInfo Class A and Class C common stock were entitled to receive dividends at the same rate, when, as and if declared by our board of directors out of funds legally available therefor, subject to any statutory or contractual restrictions on the payment of dividends and to the rights of the holders of one or more outstanding series of our preferred stock. Holders of Old ZoomInfo Class B common stock did not have any right to receive dividends or to receive a distribution upon a liquidation, dissolution or winding up of ZoomInfo Technologies Inc. No dividends were paid while Old ZoomInfo Class B and Class C common stock was outstanding. Noncontrolling Interest ZoomInfo Technologies Inc. operates and controls all of the business and affairs, and consolidates the financial results through ZoomInfo OpCo and its subsidiaries, conducts our business. Accordingly, ZoomInfo Technologies Inc. consolidates the financial results of ZoomInfo OpCo, and reports the noncontrolling interests of its consolidated subsidiaries on its consolidated financial statements based on the HoldCo Units and OpCo Units held by Continuing Members. Changes in ZoomInfo’s ownership interest in its consolidated subsidiaries are accounted for as equity transactions. As such, redemptions or direct exchanges of HoldCo Units or OpCo Units by Continuing Members resulted in a change in ownership and reduced or increased the amount recorded as Noncontrolling interests and increased or decreased Additional paid-in capital on the Company’s Consolidated Balance Sheets. During the third quarter of 2021, all remaining HoldCo Units held by Continuing Members were exchanged for shares in ZoomInfo Technologies Inc. followed by the merger of HoldCo into ZoomInfo Technologies Inc. During the fourth quarter of 2021, all remaining OpCo Units held by Continuing Members were converted into Class A shares in connection with the merger of ZoomInfo OpCo into a newly formed subsidiary of ZoomInfo Technologies, Inc. As of December 31, 2021, ZoomInfo Technologies Inc. held units resulting in an ownership interest of 100% in the consolidated subsidiaries. The holders of OpCo Units may be subject to U.S. federal, state and local income taxes on their proportionate share of any taxable income of ZoomInfo OpCo. Net profits and net losses of ZoomInfo OpCo will generally be allocated to its holders pro rata in accordance with the percentages of their respective limited liability company interests. The amended and restated limited liability company agreement of ZoomInfo OpCo provides for cash distributions (“tax distributions”) to the holders of OpCo Units and Class P Units. During the years ended December 31, 2021, 2020, and 2019, the Company paid $19.9 million, $9.9 million, and $16.5 million in tax distributions to the noncontrolling interest,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Series A Preferred Units</t>
        </is>
      </c>
      <c r="B1" s="2" t="inlineStr">
        <is>
          <t>12 Months Ended</t>
        </is>
      </c>
    </row>
    <row r="2">
      <c r="B2" s="2" t="inlineStr">
        <is>
          <t>Dec. 31, 2021</t>
        </is>
      </c>
    </row>
    <row r="3">
      <c r="A3" s="3" t="inlineStr">
        <is>
          <t>Equity [Abstract]</t>
        </is>
      </c>
    </row>
    <row r="4">
      <c r="A4" s="4" t="inlineStr">
        <is>
          <t>Redeemable Series A Preferred Units</t>
        </is>
      </c>
      <c r="B4" s="4" t="inlineStr">
        <is>
          <t>Note 13 - Redeemable Series A Preferred Units On February 1, 2019, and in connection with the ZoomInfo acquisition (refer to Note 4 - Business Combinations), the Company issued 51,750,000 Series A Preferred Units in exchange for $200.2 million, net of $0.6 million in issuance costs. As of December 31, 2019, 51,750,000 units remained outstanding. On June 8, 2020, the Company redeemed and cancelled all outstanding Series A Preferred Units of ZoomInfo OpCo for $274.2 million, the total redemption price, resulting in a $74.0 million reduction to Additional paid-in capital . The total redemption price paid included the carrying amount of $200.2 million, accreted but unpaid dividends of $45.4 million, and an excess amount due upon early redemption of $28.6 million. Of the $28.6 million excess amount paid, $17.6 million was attributed to noncontrolling interests and $11.0 million to common stockhol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Note 14 - Earnings Per Share Basic earnings per share of Class A and Class C common stock is computed by dividing net income attributable to ZoomInfo Technologies Inc. by the weighted-average number of shares of Class A and Class C common stock outstanding during the period. Diluted earnings per share of Class A and Class C common stock is computed by dividing net income attributable to ZoomInfo Technologies Inc., adjusted for the assumed exchange of all potentially dilutive instruments for Class A common stock, by the weighted-average number of shares of Class A and Class C common stock outstanding, adjusted to give effect to potentially dilutive elements. Prior to the IPO, the ZoomInfo OpCo membership structure included Series A Preferred Units, Preferred units, Common units, and Profits Interests in the form of Class P Units. The Company analyzed the calculation of earnings per unit for periods prior to the IPO and determined that it resulted in values that would not be meaningful to the users of these consolidated financial statements. Therefore, earnings per share information has not been presented for the year ended December 31, 2019, and the basic and diluted earnings per share calculations for the year ended December 31, 2020 represent the post IPO period from June 4, 2020 to December 31, 2020 only. The following table sets forth reconciliations of the numerators and denominators used (in millions) to compute basic and diluted earnings (loss) per share of Class A and Class C common stock for the year ended December 31, 2021 and December 31, 2020. The basic and diluted earnings per share period for the year ended December 31, 2020, represents only the period from June 4, 2020 to December 31, 2020, which represents the period wherein we had outstanding Class A and Class C common stock. Year Ended December 31, 2021 Year Ended December 31, 2020 Numerator: Net income (loss) $ 94.9 $ (36.4) Add: Net (income) loss attributable to ZoomInfo OpCo before Reorganization Transactions — 5.1 Less: Excess of consideration paid over carrying amount to holders of Series A Preferred Units attributable to common shares — (11.0) Add: Net (income) loss attributable to noncontrolling interests 21.9 27.3 Net income (loss) attributable to ZoomInfo Technologies Inc. $ 116.8 $ (15.0) The following table sets forth the computation of basic and diluted net income per share of Class A and Class C common stock (in millions, except share amounts and per share amounts): Year Ended December 31, 2021 Class A Class C Basic net income (loss) per share attributable to common stockholders Numerator: Allocation of net income (loss) attributable to ZoomInfo Technologies Inc. $ 92.5 $ 24.3 Denominator: Weighted average number of shares of Class A and Class C common stock outstanding 202,573,536 53,293,720 Basic net income (loss) per share attributable to common stockholders $ 0.46 $ 0.46 Year Ended December 31, 2021 Class A Class C Diluted net income (loss) per share attributable to common stockholders Numerator: Undistributed earnings for basic computation $ 92.5 $ 24.3 Increase in earnings attributable to common shareholders upon conversion of potentially dilutive instruments 41.2 10.8 Reallocation of earnings as a result of conversion of potentially dilutive instruments 12.3 (12.3) Reallocation of undistributed earnings as a result of conversion of Class C to Class A shares 22.8 — Allocation of undistributed earnings $ 168.8 $ 22.8 Denominator: Number of shares used in basic computation 202,573,536 53,293,720 Add: weighted-average effect of dilutive securities exchangeable for Class A common stock: OpCo Units 129,468,657 — HSKB I Class 1 Units 5,247,514 — HSKB II Class 1 Units 212,245 — HSKB II Phantom Units 773,518 — HoldCo Units 888,675 — Restricted Stock Awards 829,763 — Restricted Stock Units 344,342 — LTIP Units 35,301 — Exercise of Class A Common Stock Options 296,296 — Conversion of Class C to Class A common shares outstanding 53,293,720 — Weighted average shares of Class A and Class C common stock outstanding used to calculate diluted net income (loss) per share 393,963,567 53,293,720 Diluted net income (loss) per share attributable to common stockholders $ 0.43 $ 0.43 Year Ended December 31, 2020 Class A Class C Basic net income (loss) per share attributable to common stockholders Numerator: Allocation of net income (loss) attributable to ZoomInfo Technologies Inc. $ (6.0) $ (9.0) Denominator: Weighted average number of shares of Class A and Class C common stock outstanding 62,464,272 94,278,971 Basic net income (loss) per share attributable to common stockholders $ (0.10) $ (0.10) Diluted net income (loss) per share attributable to common stockholders Numerator: Undistributed earnings for basic computation $ (6.0) $ (9.0) Increase in earnings attributable to common shareholders upon conversion of potentially dilutive instruments (2.0) (2.9) Reallocation of earnings as a result of conversion of potentially dilutive instruments (1.2) 1.2 Reallocation of undistributed earnings as a result of conversion of Class C to Class A shares (10.7) — Allocation of undistributed earnings $ (19.9) $ (10.7) Denominator: Number of shares used in basic computation 62,464,272 94,278,971 Add: weighted-average effect of dilutive securities exchangeable for Class A common stock: Class P Units 8,397,751 — HSKB I Class 1 Units 9,384,174 — Exercise of Class A Common Stock Options 179,450 — Conversion of Class C to Class A common shares outstanding 94,278,971 — Weighted average shares of Class A and Class C common stock outstanding used to calculate diluted net income (loss) per share 174,704,618 94,278,971 Diluted net income (loss) per share attributable to common stockholders $ (0.11) $ (0.11) Shares of the Company’s Class B common stock do not participate in the earnings or losses of ZoomInfo Technologies Inc. and are therefore not participating securities. As such, separate presentation of basic and diluted earnings per share of Class B common stock under the two-class method has not been presented. The following weighted-average potentially dilutive securities were evaluated under the treasury stock method for potentially dilutive effects and have been excluded from diluted net loss per share in the periods presented due to their anti-dilutive effect: December 31, 2021 December 31, 2020 OpCo Units — 213,410,605 Class P Units 8,100,932 — HSKB II Class 1 Units — 5,244,286 HSKB II Phantom Units — 545,779 HoldCo Units — 5,083,280 Restricted Stock Units — 251,285 LTIP Units — 447,456 Total anti-dilutive securities 8,100,932 224,982,6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15 - Leases The Company has operating leases for corporate offices under non-cancelable agreements with various expiration dates. Our leases do not have significant rent escalation, holidays, concessions, material residual value guarantees, material restrictive covenants, or contingent rent provisions. Our leases include both lease (e.g., fixed payments including rent, taxes, and insurance costs) and non-lease components (e.g., common-area or other maintenance costs) which are accounted for as a single lease component. In addition, we have elected the practical expedient to exclude short-term leases, which have an original lease term of less than one year, from our right-of-use assets and lease liabilities as well as the package of practical expedients relating to adoption of Topic 842. The Company has also sublet a former corporate office. The sublease has a remaining lease term of less than one year. Sublease income, which is recorded as a reduction of rent expense and allocated to the appropriate financial statement line item to arrive at Income (loss) from operations on our Consolidated Statements of Operations was immaterial for the years ended December 31, 2021, 2020, and 2019. The following are additional details related to operating leases recorded on our Consolidated Balance Sheets as of December 31, 2021 and December 31, 2020: December 31, December 31, (in millions) 2021 2020 Assets Operating lease right-of-use assets, net $ 59.8 $ 32.0 Liabilities Current portion of operating lease liabilities $ 8.1 $ 6.0 Operating lease liabilities, net of current portion $ 61.5 $ 33.6 Rent expense was $11.1 million, $7.6 million, and $6.5 million for the years ended December 31, 2021, 2020, and 2019, respectively. Other information related to leases was as follows: (in millions) December 31, December 31, Supplemental Cash Flow Information 2021 2020 Cash paid for amounts included in the measurement of operating lease liabilities $ 8.3 $ 7.3 Lease liabilities arising from obtaining right-of-use assets From acquisitions $ 0.2 $ 0.4 From new and existing lease agreements and modifications $ 36.9 $ (0.9) As of December 31, 2021 December 31, 2020 Weighted average remaining lease term (in years) 9.6 5.0 Weighted average discount rate 4.4 % 4.2 % The table below reconciles the undiscounted future minimum lease payments under non-cancelable leases to the total lease liabilities recognized on our Consolidated Balance Sheets as of December 31, 2021 (in millions): Year Ending December 31, Operating Leases 2022 $ 6.9 2023 12.2 2024 17.5 2025 10.4 2026 4.6 Thereafter 35.8 Total future minimum lease payments 87.4 less effects of discounting 17.8 Total lease liabilities $ 69.6 Reported as of December 31, 2021 Current portion of operating lease liabilities $ 8.1 Operating lease liabilities, net of current portion 61.5 Total lease liabilities $ 69.6 The table above does not include any legally binding minimum lease payments for leases signed but not yet commenced. Expense associated with short term leases and variable lease costs were immaterial for the year ended December 31, 2021. The expense related to short term leases reasonably reflected our short-term lease commitments. Recent Leasing Activity During the twelve months ended December 31, 2021, the Company executed an agreement to sublet our existing Waltham office space for the remainder of our lease term in anticipation of our office relocation which commenced in June 2021. Sublease income will be recorded as a reduction of rent expense and allocated to the appropriate financial statement line item to arrive at Income (loss) from operations on our Consolidated Statements of Operations. In connection with these activities, and as referenced in Note 6 - Property and Equipment, we recorded a cumulative impairment charge of $1.5 million to reduce the carrying values of our existing Waltham right-of-use asset to its fair value. In the first quarter of 2021, we executed a lease for office space in Waltham, Massachusetts, with the rent payments for the first phase expected to commence at the earliest in January 2022 and the rent payments for the additional phases expected to commence between January 2023 and April 2027. The lease will terminate on December 31, 2036, the last day of the fiftee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row>
    <row r="4">
      <c r="A4" s="4" t="inlineStr">
        <is>
          <t>Equity-based Compensation</t>
        </is>
      </c>
      <c r="B4" s="4" t="inlineStr">
        <is>
          <t>Note 16 - Equity-based Compensation 2020 Omnibus Incentive Plan - On May 27, 2020, the Board of Directors of the Company (the “Board”) adopted the ZoomInfo Technologies Inc. 2020 Omnibus Incentive Plan (the “Omnibus Plan”). The Omnibus Plan provides for potential grants of the following awards with respect to shares of the Company’s Class A common stock and OpCo Units: (i) incentive stock options qualified as such under U.S. federal income tax laws; (ii) non-qualified stock options or any other form of stock options; (iii) stock appreciation rights; (iv) restricted stock; (v) restricted stock units; (vi) OpCo Units, and (vii) other equity-based and cash-based incentive awards as determined by the compensation committee of the Board or any properly delegated subcommittee. The maximum aggregate number of shares of the Company’s Class A common stock that may be issued pursuant to awards under the Omnibus Plan shall not exceed 18,650,000 shares (including OpCo Units or other securities which have been issued under the plan and were converted into awards based on shares of Class A common stock) (the “Plan Share Reserve”). The Omnibus Plan also contains a provision that will add an additional number of shares of Class A common stock to the Plan Share Reserve on the first day of each year starting with January 1, 2021, equal to the lesser of (i) the positive difference between (x) 5% of the outstanding Class A Common Stock on the last day of the immediately preceding year, and (y) the Plan Share Reserve on the last day of the immediately preceding year, and (ii) a lower number of shares of Class A Common Stock as may be determined by the Board. The Company currently has equity-based compensation awards outstanding as follows: Restricted Stock Units, Class A Common Stock Options, and Restricted Stock. In addition, the Company recognizes equity-based compensation expense from awards granted to employees as further described below under HSKB Incentive Units. Except where indicated otherwise, the equity-based compensation awards described below are subject to time-based service requirements. For grants issued prior to June 2020, the service vesting condition is generally over four years with 50% vesting on the two years anniversary of the grant date of the award and the remainder vesting monthly thereafter. For awards made after May 2020, the service vesting condition is generally up to four years with 25% vesting on the one year anniversary of the grant date of the award and 6.25% vesting quarterly thereafter. In December 2021, RSUs were granted where the service vesting condition is 100% vesting on the second anniversary of the grant date of the award. These awards had a grant date fair value of $104.1 million. Restricted Stock Units Restricted Stock Unit (“RSU”) activity was as follows during the periods indicated: Year Ended December 31, 2021 Year Ended December 31, 2020 Restricted Stock Units Weighted Average Grant Date Fair Value Restricted Stock Units Unvested at beginning of period 985,398 $ 28.84 — Granted 4,656,717 $ 59.01 1,055,609 Vested (443,647) $ 35.82 (26,674) Forfeited (344,673) $ 46.15 (43,537) Unvested at end of period 4,853,795 $ 56.74 985,398 Restricted Stock During the year ended December 31, 2021, the Company issued shares of Restricted Stock in exchange for all unvested HoldCo Units, Class P Units, and LTIP Units owned directly by employees of the Company (refer to Note 1 - Organization and Background). The exchanged shares of Restricted Stock remain subject to the same service vesting requirements of the original units. Upon fulfillment of the original employment service conditions, the restrictions will be lifted and the Restricted Stock will convert to unrestricted Class A Shares. Restricted Stock activity was as follows during the periods indicated: Year Ended December 31, 2021 Year Ended December 31, 2020 Restricted stock Weighted Average Grant Date Fair Value Restricted stock Unvested at beginning of period — $ — — Exchanged HoldCo Units 872,371 $ 9.36 — Exchanged Class P Units 3,380,469 $ 4.96 — Exchanged LTIP Units 294,665 $ 47.34 — Vested (992,945) $ 6.20 — Forfeited (29,187) $ 9.42 — Unvested at end of period 3,525,373 $ 9.21 — Class A Common Stock Options Options activity was as follows during the period indicated: Year Ended December 31, 2021 Year Ended December 31, 2020 Options Weighted Average Exercise Price Options Unvested at beginning of period 552,440 $ 21.00 — Effect of Reorganization Transactions and IPO — $ — 576,708 Vested (329,693) $ 21.00 — Forfeited (33,025) $ 21.00 (24,268) Unvested at end of period 189,722 $ 21.00 552,440 Options have a maximum contractual term of ten years. The aggregate intrinsic value and weighted average remaining contractual terms of Options outstanding and Options exercisable were as follows as of December 31, 2021. December 31, 2021 Aggregate intrinsic value (in millions) Unit Options outstanding $ 18.0 Unit Options exercisable $ 9.8 Weighted average remaining contractual life (in years) Unit Options outstanding 8.3 years Unit Options exercisable 8.1 years All Options outstanding were issued at the time of the IPO in 2020. No additional options have been issued to date. The fair value of Class A Common Stock Options granted at the time of the IPO was determined using the Black-Scholes option pricing model with the following assumption ranges and fair value per unit: Year Ended December 31, 2020 Volatility 39.0% to 39.3% Expected life 5.6 to 5.9 years Risk-free rate 0.5% Fair value per unit $21.00 We estimated the future stock price volatility based on the volatility of a set of publicly traded comparable companies with a look back period consistent with the expected life. The estimated life for the units was based on the expected hold period of private equity owners. The risk-free rate is based on the rate for a U.S. government security with the same estimated life at the time of grant. HoldCo Units During the year ended December 31, 2021, ZoomInfo HoldCo waived the restriction on exchanges of unvested HoldCo Units on condition that such holders accept Class A Common Stock subject to the same vesting terms as the corresponding exchanged HoldCo Units. Subsequently, 872,371 unvested HoldCo Units, along with the same number of corresponding Class B Shares held directly by employees of the Company were voluntarily exchanged for 872,371 shares of Restricted Stock. HoldCo Unit activity was as follows during the periods indicated: Year Ended December 31, 20201 Year Ended December 31, 2020 HoldCo Units Weighted Average Grant Date Fair Value HoldCo Units Unvested at beginning of period 1,214,105 $ 9.13 — Effect of Reorganization Transactions and IPO — $ — 1,332,239 Exchanged for Restricted Stock (872,371) $ 9.36 — Vested (298,177) $ 8.51 (74,207) Forfeited (43,557) $ 9.01 (43,927) Unvested at end of period — $ — 1,214,105 Class P Units During the year ended December 31, 2021, the Company permitted employees to exercise the exchange rights on unvested Class P Units, pursuant to Board approval. Subsequently, the Company exercised the exchange rights on unvested Class P Units due to the elimination of the UP-C Corporate Structure and Multi-Class Voting Structure Elimination (refer to Note 1 - Organization and Background). The recipients received a number of shares of Restricted Stock equal in value to the implied “spread value” of the corresponding Class P Units, calculated based on the excess of the public trading price of Class A common stock at the time of the exchange over the per unit participation threshold of such Class P Units. The shares of Restricted Stock received are subject to the same vesting terms as the corresponding exchanged unvested Class P units. Class P Unit activity was as follows during the periods indicated: Year Ended December 31, 2021 Year Ended December 31, 2020 Year Ended December 31, 2019 Class P Units Weighted Average Participation Threshold Class P Units Class P Units Unvested at beginning of period 8,796,642 $ 6.59 16,893,603 5,716,467 Effect of Reorganization Transactions and IPO — $ — (1,950,930) — Exchanged for Restricted Stock (3,855,843) $ 8.20 — — Granted — $ — 642,500 13,310,663 Vested (4,846,178) $ 6.01 (6,357,566) (280,563) Forfeited (94,621) $ 6.56 (430,965) (1,852,964) Unvested at end of period — $ — 8,796,642 16,893,603 LTIP Units During the year ended December 31, 2021, the Company exercised the exchange rights on unvested LTIP Units due to the elimination of the UP-C Corporate Structure and Multi-Class Voting Structure Elimination (refer to Note 1 - Organization and Background). LTIP Unit activity was as follows during the periods indicated: Year Ended December 31, 2021 Year Ended December 31, 2020 LTIP Units Weighted Average Participation Threshold LTIP Units Unvested at beginning of period 47,620 $ 21.00 — Exchanged for Restricted Stock (294,665) $ 47.34 — Granted 247,045 $ 52.42 47,620 Unvested at end of period — $ — 47,620 OpCo Units There are no OpCo Units that are unvested and all vested OpCo Units have been converted into Class A Common Stock due to the elimination of the UP-C Corporate Structure and Multi-Class Voting Structure Elimination (refer to Note 1 - Organization and Background). OpCo Unit activity was as follows during the periods indicated: Year Ended December 31, 2021 Year Ended December 31, 2020 Year Ended December 31, 2019 OpCo Units Weighted Average Grant Date Fair Value OpCo Units OpCo Units Unvested at beginning of period — $ — 228,819 441,681 Effect of Reorganization Transactions and IPO — $ — (6,909) — Vested — $ — (162,218) (118,867) Forfeited — $ — (59,692) (93,995) Unvested at end of period — $ — — 228,819 HSKB Incentive Units The founders of the Company contributed membership units of ZoomInfo OpCo into an upper tier entity, HSKB Funds, LLC, which is controlled by the current CEO of the Company (“HSKB Manager”). In connection with the Reorganization Transactions, HSKB was reorganized into HSKB I and HSKB II (together, “HSKB”), with HSKB I owning OpCo Units and HSKB II owning HoldCo Units. During the year ended December 31, 2021, HSKB II exchanged their HoldCo Units and paired shares of Class B common stock of the Company for share of Class A common stock of the Company pursuant to the terms of the limited liability company agreement of HoldCo. Subsequently, HSKB I exchanged their OpCo Units and paired shares of Class B common stock of the Company for share of Class A common stock of the Company. HSKB has issued LLC units to the employees of the Company ("HSKB Grant") in the form of Class 1 units and Class 2 units. Such units may be exchangeable into one share of Class A common stock of the Company upon vesting. HSKB awards are recorded as compensation expense of the Company in accordance with the measurement and recognition criteria of ASC 718 for awards made by economic interest holders to employees of the Company. HSKB has also allocated $31.3 million to be paid in cash over three years from 2019 to 2021 if the holder of an HSKB Grant remains employed by the Company as of the payment date. This pool was further expanded in March 31, 2020, when HSKB allocated an additional $5.3 million to be paid out over four years, starting with March 31, 2020, to holders of HSKB Grants who received grants after the March 2018 Carlyle Investment, subject to the holder’s continued employment by the Company. During the twelve months ended December 31, 2021, HSKB paid $9.0 million from allocated funds and has $2.9 million remaining to be paid through 2023. HSKB Phantom Units In December 2019, HSKB I adopted the HSKB Funds, LLC 2019 Phantom Unit Plan wherein HSKB may grant Phantom Units (“HSKB Phantom Units”) to employees of the Company. HSKB Phantom Units are recorded as compensation expense of the Company in accordance with the measurement and recognition criteria of ASC 718 for awards made by economic interest holders to employees of the Company. HSKB Phantom Units represent the economic equivalent of one Class A Common Share in the Company. In connection with the Reorganization Transactions, all HSKB Phantom Units were moved from HSKB I to HSKB II. Within 30 days of the later of the date upon which a Phantom Unit vests, HSKB II must settle the HSKB Phantom Unit in exchange for either (1) cash or (2) Class A Common Stock as determined by the HSKB Manager, in each case, equal to the fair market value of such Common Unit at the time of such exchange. Unamortized Equity-based Compensation As of December 31, 2021, unamortized equity-based compensation costs related to each equity-based incentive award described above is the following: ($ in millions, periods in years) Amount Weighted Average Remaining Service Period Restricted Stock Units $ 251.1 2.7 Class A Common Stock Options 0.6 1.6 Restricted Stock 25.2 1.7 HSKB Incentive Units 19.0 0.7 HSKB Phantom Units 12.1 3.1 Total unamortized equity-based compensation cost $ 308.0 The total intrinsic value of profit interests and options that were exercised during the year ended December 31, 2021 and 2020 was $568.4 million and $50.3 million, respectively. The total fair value of all other previously unvested equity-based awards that vested during the year ended December 31, 2021 and 2020 was $59.2 million and $202.5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12 Months Ended</t>
        </is>
      </c>
    </row>
    <row r="2">
      <c r="B2" s="2" t="inlineStr">
        <is>
          <t>Dec. 31, 2021</t>
        </is>
      </c>
    </row>
    <row r="3">
      <c r="A3" s="3" t="inlineStr">
        <is>
          <t>Segment Reporting [Abstract]</t>
        </is>
      </c>
    </row>
    <row r="4">
      <c r="A4" s="4" t="inlineStr">
        <is>
          <t>Segment Reporting Disclosure</t>
        </is>
      </c>
      <c r="B4" s="4" t="inlineStr">
        <is>
          <t xml:space="preserve">Note 17 - Segment and Geographic Data The Company operates as one operating segment. The Company’s chief operating decision maker (“CODM”) is its Chief Executive Officer, who reviews financial information for purposes of making operating decisions, assessing financial performance and allocating resources. The Company’s CODM evaluates financial information on a consolidated basis. As the Company operates as one operating segment, all required segment financial information is found in the consolidated financial statements. Long-lived assets by geographical region are based on the location of the legal entity that owns the assets. As of December 31, 2021, 2020, and 2019, no significant long-lived assets were held by entities outside of the U.S. Contracts denominated in currencies other than U.S. Dollar were not material for the years ended December 31, 2021, 2020, and 2019. Revenues derived from customers and partners located outside the United States, as determined based on the address provided by our customers and partners, accounted for approximately 11%, 9%, and 9% of total revenue for the years ended December 31, 2021, 2020, and 2019, respectively. Revenue by geographic region is as follows (in millions): Year Ended December 31, 2021 2020 2019 United States $ 665.0 $ 433.2 $ 267.3 Rest of world 82.2 43.0 26.0 $ 747.2 $ 476.2 $ 29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ax Receivable Agreements</t>
        </is>
      </c>
      <c r="B1" s="2" t="inlineStr">
        <is>
          <t>12 Months Ended</t>
        </is>
      </c>
    </row>
    <row r="2">
      <c r="B2" s="2" t="inlineStr">
        <is>
          <t>Dec. 31, 2021</t>
        </is>
      </c>
    </row>
    <row r="3">
      <c r="A3" s="3" t="inlineStr">
        <is>
          <t>Tax Receivable Agreements [Abstract]</t>
        </is>
      </c>
    </row>
    <row r="4">
      <c r="A4" s="4" t="inlineStr">
        <is>
          <t>Tax Receivable Agreements</t>
        </is>
      </c>
      <c r="B4" s="4" t="inlineStr">
        <is>
          <t>Note 18 - Tax Receivable Agreements In connection with the Reorganization Transactions and the IPO, the Company entered into (i) the Exchange Tax Receivable Agreement with certain Pre-IPO OpCo Unitholders and (ii) the Reorganization Tax Receivable Agreement with the Pre-IPO Blocker Holders (collectively, the “Tax Receivable Agreements”). These Tax Receivable Agreements provide for the payment by the ZoomInfo Tax Group to such Pre-IPO Owners and certain Pre-IPO HoldCo Unitholders of 85.0% of the benefits, if any, the ZoomInfo Tax Group actually realizes, or is deemed to realize in certain circumstances, as a result of certain tax attributes and benefits covered by the Tax Receivable Agreements. The Exchange Tax Receivable Agreement provides for the payment by members of the ZoomInfo Tax Group to certain Pre-IPO OpCo Unitholders and certain Pre-IPO HoldCo Unitholders of 85.0% of the benefits, if any, that the ZoomInfo Tax Group realizes as a result of (i) the ZoomInfo Tax Group’s allocable share of existing tax basis acquired in the IPO and (ii) increases in the ZoomInfo Tax Group’s allocable share of existing tax basis and tax basis adjustments that will increase the tax basis of the tangible and intangible assets of the ZoomInfo Tax Group as a result of sales or exchanges of OpCo Units for shares of Class A common stock after the IPO, and certain other tax benefits, including tax benefits attributable to payments under the Exchange Tax Receivable Agreement. During the three months ended December 31, 2021, all remaining units subjects to the Exchange Tax Receivable Agreement had been converted to Class A common stock. The Reorganization Tax Receivable Agreement provides for the payment by ZoomInfo Intermediate Inc. to the Pre-IPO Blocker Holders and certain Pre-IPO HoldCo Unitholders of 85.0% of the benefits, if any, that the ZoomInfo Tax Group realizes as a result of the ZoomInfo Tax Group’s utilization of certain tax attributes of the Blocker Companies (including the ZoomInfo Tax Group’s allocable share of existing tax basis acquired in the Reorganization Transactions), and certain other tax benefits, including tax benefits attributable to payments under the Reorganization Tax Receivable Agreement. The Company expects to benefit from the remaining 15.0% of any of cash savings that it realizes. The Company expects to obtain an increase in its share of the tax basis in the net assets of ZoomInfo HoldCo when OpCo Units are exchanged by Pre-IPO OpCo Unitholders. The Company intends to treat any redemptions and exchanges of OpCo Units as direct purchases for U.S. federal income tax purposes. These increases in tax basis may reduce the amounts that it would otherwise pay in the future to various tax authorities. They may also decrease gains (or increase losses) on future dispositions of certain capital assets to the extent tax basis is allocated to those capital assets. As of December 31, 2021, the Company had a liability of $3,056.4 million related to its projected obligations under the Tax Receivable Agreements in connection with the Reorganization Transactions and OpCo units exchanged. Tax Receivable Agreements related liabilities are classified as current or noncurrent based on the expected date of payment and are included on the Company’s Consolidated Balance Sheets under the captions Current portion of tax receivable agreements liability and Tax receivable agreements liability, net of current portion , respectively. During the year ended December 31, 2021, we recognized a TRA remeasurement gain of $39.5 million within Other (income) expense, net on our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9 - Income Taxes The provision for income taxes for the years ended December 31, 2021, 2020, and 2019 consisted of the following (in millions): Year Ended December 31, 2021 2020 2019 Current tax provision Federal $ 10.2 $ 1.9 $ — State 4.9 1.3 0.5 Foreign 5.5 3.3 0.2 20.6 6.5 0.7 Deferred tax provision Federal (10.2) 0.9 (5.0) State (5.5) (2.7) (2.2) Foreign 1.2 — — (14.5) (1.8) (7.2) Income tax expense (benefit) $ 6.1 $ 4.7 $ (6.5) For the years ended December 31, 2021, 2020, and 2019, the effective income tax rate differs from the U.S. federal statutory income tax rate as explained below: Year Ended 2021 2020 2019 U.S. federal statutory income tax rate 21.0 % 21.0 % 21.0 % State and local income taxes, net of federal benefit 4.7 % (4.2) % 1.6 % Foreign taxes 6.2 % (10.5) % — % Income allocable to NCI not subject to tax (7.5) % (0.2) % (14.8) % Stock compensation 2.4 % (42.1) % — % Impact of GAAP basis shifts 86.7 % (9.1) % — % R&amp;D credit (2.5) % 3.2 % — % Other (0.7) % (0.3) % 0.5 % Valuation allowance 0.2 % 27.4 % (0.6) % Return to provision adjustment (3.2) % — % — % Liquidation of corporate subsidiary 1.3 % — % — % Impact of change in tax status (103.7) % — % — % Dividend from corporate subsidiary 1.2 % — % — % Effective income tax rate 6.1 % (14.8) % 7.7 % As of December 31, 2021 and 2020, the components of deferred tax assets and liabilities are as follows (in millions): Year Ended December 31, 2021 2020 Deferred tax assets Intangibles $ 3,999.7 $ — Interest expense carryforward 15.3 9.7 Investment in ZoomInfo Holdings LLC — 649.6 Net operating loss carryforwards 96.7 5.9 Stock-based compensation 5.1 — Credit carryforwards 1.8 3.1 Other 11.0 — Total deferred tax assets $ 4,129.6 $ 668.3 Deferred tax liabilities Foreign withholding $ 1.5 $ — Other DTL 13.6 — Investment in ZoomInfo Tech LLC — 22.6 Total deferred tax liabilities $ 15.1 $ 22.6 Less valuation allowance $ — $ (238.3) Net deferred tax asset (liability) $ 4,114.5 $ 407.4 In the quarter ended December 31, 2021, the Company made an election to treat its operating partnership, ZoomInfo Technologies LLC, as a corporation for U.S. federal and state income tax purposes. As a result of this election, the Company removed its deferred tax asset associated with the investment in ZoomInfo Holdings LLC and recorded deferreds for the book-tax differences in the underlying assets and liabilities held by ZoomInfo Technologies LLC. This adjustment to the deferred tax assets and liabilities resulted in the Company recording a $104.8 million tax benefit. This benefit primarily relates to a difference between ZoomInfo Technologies Inc.’s inside and outside tax basis in its investment in ZoomInfo Holdings LLC at the time of the election. During Q1 and Q3 2021, the Company had shifts in GAAP basis from a non-taxable entity to a taxable entity resulting in the recognition of $87.8 million of tax expense. We recognize deferred tax assets to the extent we believe, based on available evidence, that it is more likely than not that they will be realized. In making such a determination, we consider all available positive and negative evidence, including future reversals of existing taxable temporary differences, projected future taxable income, tax planning strategies, and recent results of operations. At December 31, 2021, we had U.S. federal tax credit carryforwards of approximately $1.7 million. Our federal tax credits will begin to expire in 2032 if not utilized. At December 31, 2021, we have $24.0 million of state tax net operating losses and $0.2 million of state tax credits. A small portion of the state net operating losses (less than $0.1 million) will expire in 2026. The remainder of the state net operating losses begin to expire in 2030. For the year ended December 31, 2020, the Company recorded a valuation allowance on the portion of ZoomInfo Intermediate Holdings LLC’s investment in ZoomInfo Holdings LLC associated with its share of the book-tax difference in RKSI, This portion of the deferred tax asset is not expected to be realized in the foreseeable future. This valuation allowance and the corresponding deferred tax asset were written off in connection with the merger of RKSI with and into ZoomInfo Intermediate Holdings LLC during the quarter ended September 30, 2021. Utilization of net operating losses, credit carryforwards, and certain deductions may be subject to a substantial annual limitation due to ownership change limitations provided by the Internal Revenue Code of 1986, as amended, and similar state provisions. The tax benefits related to future utilization of federal and state net operating losses, tax credit carryforwards, and other deferred tax assets may be limited or lost if cumulative changes in ownership exceeds 50% within any three-year period. Additional limitations on the use of these tax attributes could occur in the event of possible disputes arising in examinations from various taxing authorities. There were no interest and penalties accrued for the years ended December 31, 2021 or 2020. The Company has assessed its tax positions taken and concluded there are no significant uncertain tax positions. The Company has no unrecognized tax benefits as of December 31, 2021 or 2020, that, if recognized, would affect the amount of income tax expense reported. The Company files returns with the Internal Revenue Service and multiple state jurisdictions, which are subject to examination by the taxing authorities for years 2014 and later. The earlier tax years are subject to examination due to the utilization of net operating losses in recent tax years. None of our federal or state income tax return are currently under examination by federal or state taxing author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Organization, Principles of Consolidation</t>
        </is>
      </c>
      <c r="B4" s="4" t="inlineStr">
        <is>
          <t>Organization ZoomInfo Technologies Inc. was formed on November 14, 2019 with no operating assets or operations as a Delaware corporation for the purposes of facilitating an initial public offering (“IPO”) and other related transactions in order to carry on the business of ZoomInfo Holdings LLC (“ZoomInfo OpCo”) (formerly known as DiscoverOrg Holdings, LLC), a Delaware limited liability company. Following consummation of the Reorganization Transactions (as described below), ZoomInfo OpCo became a direct subsidiary of ZoomInfo Intermediate Holdings LLC (“ZoomInfo HoldCo”), a Delaware limited liability company and an indirect subsidiary of ZoomInfo Technologies Inc. Following the consummation of the Holding Company Reorganization, ZoomInfo OpCo became a direct subsidiary of ZoomInfo Technologies Inc. and ZoomInfo Intermediate Inc. Principles of Consolidation The consolidated financial statements include the accounts of ZoomInfo Technologies Inc. and its subsidiaries. All intercompany transactions and balances have been eliminated in consolidation.</t>
        </is>
      </c>
    </row>
    <row r="5">
      <c r="A5" s="4" t="inlineStr">
        <is>
          <t>Reclassification, Comparability Adjustment</t>
        </is>
      </c>
      <c r="B5" s="4" t="inlineStr">
        <is>
          <t>We refer to the Reclassification, together with the Blocker Mergers and the ZoomInfo HoldCo Contributions, as the “Reorganization Transactions.” Following the Reorganization Transactions, ZoomInfo Technologies Inc. became a holding company, with its sole material asset being a controlling equity interest in ZoomInfo HoldCo, which became a holding company with its sole material asset being a controlling equity interest in ZoomInfo OpCo. ZoomInfo Technologies Inc. will operate and control all of the business and affairs, and consolidate the financial results, of ZoomInfo OpCo through ZoomInfo HoldCo and, through ZoomInfo OpCo and its subsidiaries, conduct our business. Accordingly, ZoomInfo Technologies Inc. consolidates the financial results of ZoomInfo HoldCo, and therefore ZoomInfo OpCo, and reports the non-controlling interests of the Pre-IPO HoldCo Units and Pre-IPO OpCo Units on its consolidated financial statements.</t>
        </is>
      </c>
    </row>
    <row r="6">
      <c r="A6" s="4" t="inlineStr">
        <is>
          <t>Use of Estimates</t>
        </is>
      </c>
      <c r="B6" s="4" t="inlineStr">
        <is>
          <t>Use of Estimates The preparation of consolidated financial statements in conformity with U.S. GAAP requires us to make certain estimates, judgments, and assumptions that affect the reported amounts of assets and liabilities and disclosure of contingent assets and liabilities as of the date of the consolidated financial statements, as well as the reported amounts of revenue and expenses during the reporting period. We base these estimates on historical and anticipated results, trends, and other assumptions with respect to future events that we believe are reasonable and evaluate our estimates on an ongoing basis. Given that estimates and judgments are required, actual results may differ from our estimates and such differences could be material to our consolidated financial position and results of operations.</t>
        </is>
      </c>
    </row>
    <row r="7">
      <c r="A7" s="4" t="inlineStr">
        <is>
          <t>Revenue Recognition</t>
        </is>
      </c>
      <c r="B7" s="4" t="inlineStr">
        <is>
          <t>Revenue Recognition The company derives revenue primarily from subscription services. Our subscription services consist of our SaaS applications and related access to our databases. Subscription contracts are generally based on the number of users that access our applications, the level of functionality that they can access, and the amount of data that a customer integrates with their systems. Our subscriptions contracts typically have a term of 1 to 3 years and are non-cancelable. We typically bill for services annually, semi-annually, or quarterly in advance of delivery. The Company accounts for revenue contracts with customers through the following steps: (1) identify the contract with a customer; (2) identify the performance obligations in the contract; (3) determine the transaction price; (4) allocate the transaction price; and (5) recognize revenue when or as the Company satisfies a performance obligation. We recognize revenue for subscription contracts on a ratable basis over the contract term based on the number of calendar days in each period, beginning on the date that our service is made available to the customer. Unearned revenue results from revenue amounts billed to customers in advance or cash received from customers in advance of the satisfaction of performance obligations. Determining the transaction price often involves judgment and making estimates that can have a significant impact on the timing and amount of revenue reported. At times, the Company may adjust billing under a contract based on the addition of services or other circumstances, which are accounted for as variable consideration. The Company estimates these amounts based on historical experience and reduces revenue recognized. Deferred Commissions Certain sales commissions earned by our sales force are considered incremental and recoverable costs of obtaining a contract with a customer. These sales commissions for initial contracts are capitalized and included in Deferred costs and other assets, net of current portion on our Consolidated Balance Sheets. Deferred sales commissions are amortized on a straight-line basis over the estimated period of benefit from the customer relationship which we have determined to be 1 and 3 years for renewals and new clients, respectively. We determined the period of benefit by taking into consideration our customer contracts, our technology, and other factors. Amortization expense is included in Sales and marketing expense on our Consolidated Statements of Operations. Commissions payable at December 31, 2021 were $34.1 million, of which the current portion of $31.4 million was included in Accrued expenses and other current liabilities on our Consolidated Balance Sheets, and the long-term portion of $2.7 million was included in Other long-term liabilities on our Consolidated Balance Sheets. Commissions payable at December 31, 2020 were $25.6 million, of which the current portion of $23.3 million was included in Accrued expenses and other current liabilities on our Consolidated Balance Sheets, and the long-term portion of $2.3 million was included in Other long-term liabilities on our Consolidated Balance Sheets. Certain commissions are not capitalized as they do not represent incremental costs of obtaining a contract. Such commissions are expensed as incurred. Unearned Revenue Unearned revenue consists of customer payments and billings in advance of revenue being recognized from our subscription services. Unearned revenue that is anticipated to be recognized within the next 12 months is recorded as Unearned revenue, current portion and the remaining portion is included in Unearned revenue, net of current portion on our Consolidated Balance Sheets.</t>
        </is>
      </c>
    </row>
    <row r="8">
      <c r="A8" s="4" t="inlineStr">
        <is>
          <t>Cash and Cash Equivalents</t>
        </is>
      </c>
      <c r="B8" s="4" t="inlineStr">
        <is>
          <t>Cash equivalents consist of highly liquid marketable debt securities with remaining maturities of three months or less at the date of purchase.</t>
        </is>
      </c>
    </row>
    <row r="9">
      <c r="A9" s="4" t="inlineStr">
        <is>
          <t>Short-term Investments</t>
        </is>
      </c>
      <c r="B9" s="4" t="inlineStr">
        <is>
          <t>We classify our investments in marketable securities as “available-for-sale.” We carry these investments at fair value, based on quoted market prices or other readily available market information. Unrealized gains and losses, net of taxes, are included in accumulated other comprehensive income, which is reflected as a separate component of stockholders’ equity on our Consolidated Balance Sheets. Gains and losses are determined using the specific identification method and recognized when realized on our Consolidated Statements of Operations. If we were to determine that an other-than-temporary decline in fair value has occurred, the amount of the decline related to a credit loss will be recognized in income.</t>
        </is>
      </c>
    </row>
    <row r="10">
      <c r="A10" s="4" t="inlineStr">
        <is>
          <t>Fair Value Measurements</t>
        </is>
      </c>
      <c r="B10" s="4" t="inlineStr">
        <is>
          <t>Fair Value Measurements The Company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 Observable inputs that reflect unadjusted quoted prices in active markets for identical assets or liabilities Level 2 - Other inputs that are directly or indirectly observable in the marketplace Level 3 - Unobservable inputs that are supported by little or no market activity, including the Company’s own assumptions in determining fair value The inputs or methodology used for valuing financial assets and liabilities are not necessarily an indication of the risk associated with investing in them.</t>
        </is>
      </c>
    </row>
    <row r="11">
      <c r="A11" s="4" t="inlineStr">
        <is>
          <t>Concentrations of Credit Risk and Significant Customers</t>
        </is>
      </c>
      <c r="B11" s="4" t="inlineStr">
        <is>
          <t>Concentrations of Credit Risk and Significant CustomersFinancial instruments that potentially subject us to concentrations of credit risk consist principally of cash and cash equivalents, short-term investments, and accounts receivable. The Company holds cash at major financial institutions that often exceed Federal Deposit Insurance Corporation (“FDIC”) insured limits. The Company manages its credit risk associated with cash concentrations by concentrating its cash deposits in high-quality financial institutions and by periodically evaluating the credit quality of the primary financial institutions holding such deposits. The carrying value of cash approximates fair value. Our investment portfolio is comprised of highly rated securities with a weighted-average maturity of less than 12 months in accordance with our investment policy which seeks to preserve principal and maintain a high degree of liquidity. Historically, the Company has not experienced any losses due to such cash concentrations. The Company does not have any off-balance-sheet credit exposure related to its customers. Concentrations of credit risk with respect to accounts receivable and revenue are limited due to a large, diverse customer base. We do not require collateral from clients. We maintain an allowance for doubtful accounts based upon the expected collectability of accounts receivable. The Company performs ongoing credit evaluations of its customers and maintains allowances for possible losses, which, when realized, have been within the range of management’s expectations.</t>
        </is>
      </c>
    </row>
    <row r="12">
      <c r="A12" s="4" t="inlineStr">
        <is>
          <t>Accounts Receivable and Contract Assets</t>
        </is>
      </c>
      <c r="B12" s="4" t="inlineStr">
        <is>
          <t>Accounts Receivable and Contract Assets Accounts receivable is comprised of invoices of revenue, net of allowance for doubtful accounts and does not bear interest. We consider receivables past due based on the contractual payment terms. Management’s evaluation of the adequacy of the allowance for doubtful accounts considers historical collection experience, changes in customer payment profiles, the aging of receivable balances, as well as current economic conditions, all of which may impact a customer’s ability to pay. Account balances are written-off against the allowance after all means of collection have been exhausted and the potential for recovery is considered remote. The Company does not have significant bad debt experience with customers, and therefore, the allowance for doubtful accounts is immaterial as of December 31, 2021 and December 31, 2020. The assessment of variable consideration to be constrained is based on estimates, and actual consideration may vary from current estimates. As adjustments to these estimates become necessary, they are reported in earnings in the periods in which they become known. Changes in variable consideration are recorded as a component of net revenue. Contract assets represent a contractual right to consideration in the future. Contract assets are generated when contractual billing schedules differ from revenue recognition timing.</t>
        </is>
      </c>
    </row>
    <row r="13">
      <c r="A13" s="4" t="inlineStr">
        <is>
          <t>Property and Equipment, Net</t>
        </is>
      </c>
      <c r="B13" s="4" t="inlineStr">
        <is>
          <t>Property and Equipment, Net Property and equipment is stated at cost, net of accumulated depreciation and amortization. All repairs and maintenance costs are expensed as incurred. Depreciation and amortization costs are expensed on a straight-line basis over the lesser of the estimated useful life of the asset or the remainder of the lease term for leasehold improvements. Qualifying internal use software costs incurred during the application development stage, which consist primarily of internal product development costs, outside services, and purchased software license costs, are capitalized and amortized over the estimated useful life of the asset. Estimated useful lives range from 3 years to 10 years.</t>
        </is>
      </c>
    </row>
    <row r="14">
      <c r="A14" s="4" t="inlineStr">
        <is>
          <t>Advertising and Promotional Expenses</t>
        </is>
      </c>
      <c r="B14" s="4" t="inlineStr">
        <is>
          <t>Advertising and Promotional Expenses The Company expenses advertising costs as incurred. Advertising expenses of $22.7 million, $13.2 million, and $9.8 million were recorded for the years ended December 31, 2021, 2020, and 2019. Advertising expenses are included in Sales and marketing on our Consolidated Statements of Operations.</t>
        </is>
      </c>
    </row>
    <row r="15">
      <c r="A15" s="4" t="inlineStr">
        <is>
          <t>Research and Development</t>
        </is>
      </c>
      <c r="B15" s="4" t="inlineStr">
        <is>
          <t>Research and Development Research and development expenses consist primarily of compensation expense for our employees, including employee benefits, certain IT program expenses, facilities and related overhead costs. We continue to focus our research and development efforts on developing new products, adding new features and services, integrating acquired technologies, and increasing functionality. Expenditures for software developed or obtained for internal use are capitalized and amortized over a four-year period on a straight-line basis.</t>
        </is>
      </c>
    </row>
    <row r="16">
      <c r="A16" s="4" t="inlineStr">
        <is>
          <t>Restructuring and Transaction-Related Expenses</t>
        </is>
      </c>
      <c r="B16" s="4" t="inlineStr">
        <is>
          <t>Restructuring and Transaction-Related Expenses The Company defines restructuring and transaction related expenses as costs directly associated with acquisition or disposal activities. Such costs include employee severance and termination benefits, contract termination fees and penalties, and other exit or disposal costs. In general, the Company records involuntary employee-related exit and disposal costs when there is a substantive plan for employee severance and related costs that are probable and estimable. For one-time termination benefits for key members of management (i.e., no substantive plan) expense is recorded when the employees are entitled to receive such benefits and the amount can be reasonably estimated. Transaction related bonuses and employee retention costs are recognized over the relevant service period. Contract termination fees and penalties and other exit and disposal costs are generally recorded when incurred.</t>
        </is>
      </c>
    </row>
    <row r="17">
      <c r="A17" s="4" t="inlineStr">
        <is>
          <t>Business Combinations</t>
        </is>
      </c>
      <c r="B17" s="4" t="inlineStr">
        <is>
          <t>Business Combinations We allocate purchase consideration to the tangible assets acquired, liabilities assumed and intangible assets acquired based on their estimated fair values. The purchase price is determined based on the fair value of the assets transferred, liabilities assumed and equity interests issued, after considering any transactions that are separate from the business combination. The fair value of equity issued as part of a business combination is determined based on grant date stock price of the Company. The excess of fair value of purchase consideration over the fair values of the identifiable assets and liabilities is recorded as goodwill. Such valuations require management to make significant estimates and assumptions, especially with respect to intangible assets and contingent liabilities. Significant estimates in valuing certain intangible assets include, but are not limited to, future expected cash flows from acquired customer bases, acquired technology and acquired trade names, useful lives, royalty rates, and discount rates. The estimates are inherently uncertain and subject to revision as additional information is obtained during the measurement period for an acquisition, which may last up to one year from the acquisition date. During the measurement period, we may record adjustments to the fair value of tangible and intangible assets acquired and liabilities assumed, with a corresponding offset to goodwill. After the conclusion of the measurement period or the final determination of the fair value of assets acquired or liabilities assumed, whichever comes first, any subsequent adjustments are recorded to earnings. In addition, uncertain tax positions and tax-related valuation allowances assumed in connection with a business combination are initially estimated as of the acquisition date. We reevaluate these items based upon the facts and circumstances that existed as of the acquisition date, with any revisions to our preliminary estimates being recorded to goodwill, provided that the timing is within the measurement period. Subsequent to the measurement period, changes to uncertain tax positions and tax-related valuation allowances will be recorded to earnings.</t>
        </is>
      </c>
    </row>
    <row r="18">
      <c r="A18" s="4" t="inlineStr">
        <is>
          <t>Goodwill and Acquired Intangible Assets</t>
        </is>
      </c>
      <c r="B18" s="4" t="inlineStr">
        <is>
          <t>Goodwill and Acquired Intangible Assets Goodwill is calculated as the excess of the purchase consideration paid in a business combination over the fair value of the assets acquired less liabilities assumed. Goodwill is not amortized and is tested for impairment at least annually or when events and circumstances indicate that fair value of a reporting unit may be below its carrying value. The company has one reporting unit. We first assess qualitative factors to evaluate whether it is more likely than not that the fair value of a reporting unit is less than the carrying amount or elect to bypass such assessment. If it is determined that it is more likely than not that the fair value of the reporting unit is less than its carrying value, or we elect to bypass the qualitative assessment, we perform a quantitative test by determining the fair value of the reporting unit. If the carrying value of the reporting unit exceeds the fair value, then an impairment loss is recognized for the difference. Acquired technology, customer lists, trade names or brand portfolios, and other intangible assets are related to previous acquisitions (refer to Note 7 - Goodwill and Acquired Intangible Assets). Acquired intangible assets are amortized on a straight-line basis over the estimated period over which we expect to realize economic value related to the intangible asset. The amortization periods range from 2 years to 15 years. Any costs incurred to renew or extend the life of an intangible or long-lived asset are reviewed for capitalization.</t>
        </is>
      </c>
    </row>
    <row r="19">
      <c r="A19" s="4" t="inlineStr">
        <is>
          <t>Impairment of Long-lived Assets</t>
        </is>
      </c>
      <c r="B19" s="4" t="inlineStr">
        <is>
          <t>Impairment of Long-lived AssetsLong-lived assets, such as property and equipment and acquired intangible assets, are reviewed for impairment whenever events or circumstances indicate that the carrying value of an asset may not be recoverable. Recoverability of assets to be held and used is measured by a comparison of the carrying amount of an asset to the undiscounted future cash flows expected to be generated by the asset or group of assets. If the carrying amount of the asset exceeds the estimated future cash flows, an impairment charge is recognized in the amount by which the carrying amount of the asset exceeds the estimated future cash flows of the asset.</t>
        </is>
      </c>
    </row>
    <row r="20">
      <c r="A20" s="4" t="inlineStr">
        <is>
          <t>Leases</t>
        </is>
      </c>
      <c r="B20" s="4" t="inlineStr">
        <is>
          <t>Leases We determine if an arrangement is or contains a lease at contract inception. Determining if a contract contains a lease requires judgement. In certain of our lease arrangements, primarily those related to our data center arrangements, judgment is required in determining if a contract contains a lease. For these arrangements, there is judgment in evaluating if the arrangement involves an identified asset that is physically distinct or whether we have the right to substantially all of the capacity of an identified asset that is not physically distinct. In arrangements that involve an identified asset, there is also judgment in evaluating if we have the right to direct the use of that asset. We do not have any finance leases. Operating leases are recorded on our Consolidated Balance Sheets. Right-of-use assets and lease liabilities are measured at the lease commencement date based on the present value of the fixed minimum remaining lease payments over the lease term, determined using the discount rate for the lease at the commencement date. Because the rates implicit in our leases are not readily determinable, we use our incremental borrowing rate as the discount rate for each respective lease, which approximates the interest rate at which we could borrow on a collateralized basis with similar terms and payments and in similar economic environments. Some leases include options to extend or options to terminate the lease prior to the stated lease expiration. Optional periods to extend a lease, including by not exercising a termination option, are included in the lease term when it is reasonably certain that the option will be exercised (or not exercised in the case of termination options). Operating lease expense is recognized on a straight-line basis over the lease term. We account for lease and non-lease components, principally common area maintenance and related taxes for our facilities leases, as a single lease component. Short term leases, defined as leases having an original lease term less than or equal to one year, are excluded from our right-of-use assets and liabilities.</t>
        </is>
      </c>
    </row>
    <row r="21">
      <c r="A21" s="4" t="inlineStr">
        <is>
          <t>Debt Issuance Costs</t>
        </is>
      </c>
      <c r="B21" s="4" t="inlineStr">
        <is>
          <t>Debt Issuance Costs Costs incurred in connection with the issuance of long-term debt are deferred and amortized as interest expense over the terms of the related debt using the effective interest method for term debt and on a straight-line basis for revolving debt. Debt issuance costs are generally presented on our Consolidated Balance Sheets as a direct deduction from the carrying amount of the outstanding borrowings, consistent with debt discounts. However, the Company classifies the debt issuance costs related to its first lien revolving credit facility within Deferred costs and other assets, net of current portion on our Consolidated Balance Sheets regardless of whether the Company has any outstanding borrowings on our first lien revolving credit facility. Upon a refinancing or amendment, the Company evaluates the modified debt instrument in accordance with ASC 470-50-40-10. When the present value of the cash flows under the modified debt instrument have changed by greater than 10 percent from the present value of the remaining cash flows under the terms of the original debt instrument, the Company accounts for the amendment as a debt extinguishment and all previously-capitalized debt issuance costs are expensed and included in Loss on debt modification and extinguishment. If the change in the present value of cash flows is less than 10 percent, any previously-capitalized debt issuance costs are amortized as interest expense over the term of the new debt instrument. The company performs assessments of debt modifications at a lender-specific level for all syndicated financing arrangements.</t>
        </is>
      </c>
    </row>
    <row r="22">
      <c r="A22" s="4" t="inlineStr">
        <is>
          <t>Tax Receivable Agreements</t>
        </is>
      </c>
      <c r="B22" s="4" t="inlineStr">
        <is>
          <t>Tax Receivable Agreements In connection with our IPO, we entered into two Tax Receivable Agreements ("TRAs") with certain non-controlling interest owners (the “TRA Holders”). The TRAs generally provide for payment by the Company to the TRA Holders of 85% of the net cash savings, if any, in U.S. federal, state and local income tax or franchise tax that the Company actually realizes or is deemed to realize in certain circumstances. The Company will retain the benefit of the remaining 15% of these net cash savings. Amounts payable under the TRA are accrued by a charge to income when it is probable that a liability has been incurred and the amount is estimable. TRA related liabilities are classified as current or noncurrent based on the expected date of payment and are included on the Company’s Consolidated Balance Sheets under the captions Current portion of tax receivable agreements liability and Tax receivable agreements liability, net of current portion, respectively. Subsequent changes to the measurement of the TRA liability are recognized on our Consolidated Statements of Operations as a component of Other (income) expense, net . Refer to Note 18 - Tax Receivable Agreements for further details on the TRA liability.</t>
        </is>
      </c>
    </row>
    <row r="23">
      <c r="A23" s="4" t="inlineStr">
        <is>
          <t>Income Taxes</t>
        </is>
      </c>
      <c r="B23" s="4" t="inlineStr">
        <is>
          <t>Income Taxes ZoomInfo Technologies Inc. is a corporation and has historically been subject to U.S. federal as well as state income tax related to its ownership percentage in ZoomInfo Holdings LLC. ZoomInfo Holdings LLC is a limited liability company treated as a partnership for U.S. federal income tax purposes and files a U.S. Return of Partnership Income. Consequently, the members of ZoomInfo Holdings are taxed individually on their share of earnings for U.S. federal and state income tax purposes. During the three months ended December 31, 2021, ZoomInfo Technologies LLC, our operating entity below ZoomInfo Holdings LLC, made an election to be classified as a corporation for U.S. federal and state income taxes. As such, ZoomInfo Technologies LLC is now subject to U.S. federal and state income tax as a result of our operations. Refer to Note 19 - Income Taxes for additional information regarding income taxes. Deferred taxes are recorded using the asset and liability method, whereby tax assets and liabilities are determined based on the differences between the financial statement and tax basis of assets and liabilities using enacted tax rates in effect for the year in which the differences are expected to reverse. We regularly evaluate the valuation allowances established for deferred tax assets for which future realization is uncertain. In assessing the realizability of deferred tax assets, we consider both positive and negative evidence, including scheduled reversals of deferred tax assets and liabilities, projected future taxable income, tax planning strategies and results of recent operations. If, based on the weight of available evidence, it is more likely than not that the deferred tax assets will not be realized, a valuation allowance is recorded.</t>
        </is>
      </c>
    </row>
    <row r="24">
      <c r="A24" s="4" t="inlineStr">
        <is>
          <t>Equity-Based Compensation Expense</t>
        </is>
      </c>
      <c r="B24" s="4" t="inlineStr">
        <is>
          <t>Equity-Based Compensation Expense The Company periodically grants incentive awards to employees and non-employees, which generally vest over periods up to four-years. Incentive awards may be in the form of various equity-based awards such as Restricted Stock and Restricted Stock Units, and Class A Common Stock Options. Historically, the Company also granted awards in one of the Company’s legacy subsidiary partnerships and such awards were typically in the form of profits interests. Profits interests are an interest in the increase in the value of the entity over a participation threshold. Prior to the IPO, the participation threshold was based on the valuation determined by the Board of Managers of OpCo Units on or around the grant date. Subsequent to the IPO, the participation threshold was determined by reference to the closing price of our Class A Common Stock from the preceding trading day. The holders of profits interests had the right to participate in distributions of profits only in excess of the participation threshold. Previously awarded profits interests were converted into restricted stock awards in connection with the elimination of the UP-C Corporate Structure and Multi-Class Voting Structure Elimination (refer to Note 1 - Organization and Background). Compensation expense for incentive awards is measured at the estimated fair value of the incentive units and is included as compensation expense over the vesting period during which an employee provides service in exchange for the award. The Company uses a Black-Scholes option pricing model to determine the fair value of stock options and profits interests, as profits interests have certain economic similarities to options. The Black-Scholes option pricing model includes various assumptions, including the expected life of incentive units, the expected volatility, and the expected risk-free interest rate. These assumptions reflect the Company’s best estimates, but they involve inherent uncertainties based on market conditions generally outside the control of the Company. As a result, if other assumptions are used, compensation cost could be materially impacted. The Company measures employee, non-employee, and board of director equity-based compensation on the grant date fair value basis. Equity-based compensation expense is recognized over the requisite service period of the awards. For equity awards that have a performance condition, the Company recognizes compensation expense based on its assessment of the probability that the performance condition will be achieved. The Company classifies equity-based compensation expense on its Consolidated Statements of Operations in the same manner in which the award recipient’s salary and related costs are classified or in which the award recipient’s service payments are classified.</t>
        </is>
      </c>
    </row>
    <row r="25">
      <c r="A25" s="4" t="inlineStr">
        <is>
          <t>Bonus Accruals</t>
        </is>
      </c>
      <c r="B25" s="4" t="inlineStr">
        <is>
          <t>Bonus Accruals The Company has bonus programs for eligible employees. Bonuses are determined based on various criteria, including the achievement of corporate, departmental and individual goals. Bonus accruals are estimated based on various factors, including target bonus percentages per level of employee and probability of achieving the goals upon which bonuses are based. The Company’s management periodically reviews the progress made towards the goals under the bonus programs. As bonus accruals are dependent upon management’s judgments of the likelihood of achieving the various goals, it is possible for bonus expense to vary significantly in future periods if changes occur in those management estimates. Bonus accruals of $28.7 million and $11.5 million were recorded for the years ended December 31, 2021 and 2020, respectively, and were included in Accrued expenses and other current liabilities on our Consolidated Balance Sheets.</t>
        </is>
      </c>
    </row>
    <row r="26">
      <c r="A26" s="4" t="inlineStr">
        <is>
          <t>Employee Retirement Benefits</t>
        </is>
      </c>
      <c r="B26" s="4" t="inlineStr">
        <is>
          <t>Employee Retirement BenefitsThe Company has a 401(k) plan that all eligible employees can contribute pre-tax and after-tax (Roth) to up to the maximum annual amount established by the Internal Revenue Code. In 2021 and 2020, the Company matched 50% of the employee’s contribution to the 401(k) plan up to the first 7% of their contribution. In 2019, the Company matched 35% of the employee's contribution to the 401(k) plan up to the first 6% of their contribution. Matching contributions made by the Company were approximately $5.4 million, $3.0 million, and $1.4 million for the years ended December 31, 2021, 2020, and 2019, respectively. Matching contributions vest 33% per year until fully vested. Employee contributions are 100% vested immediately. The increased headcount contributed to the increase in the Company’s matching contribution in 2021. The increased match percentage combined with increased headcount contributed to the increase in the Company’s matching contribution in 2020.</t>
        </is>
      </c>
    </row>
    <row r="27">
      <c r="A27" s="4" t="inlineStr">
        <is>
          <t>Recent Accounting Pronouncements</t>
        </is>
      </c>
      <c r="B27" s="4" t="inlineStr">
        <is>
          <t>Recent Accounting Pronouncements Recent Accounting Pronouncements Not Yet Adopted In March 2020, the Financial Accounting Standards Board (“FASB”) issued Accounting Standards Update (“ASU”) 2020-04, which provides optional expedients and exceptions for applying U.S. GAAP to contracts, hedging relationships, and other transactions that reference the London Interbank Offered Rate ("LIBOR") or another reference rate expected to be discontinued because of reference rate reform, if certain criteria are met. The standard applies to contract modifications that replace a reference rate affected by reference rate reform and contemporaneous modifications of other contract terms related to the replacement of the reference rate. Further, the standard provides exceptions to certain guidance in ASC 815, Derivatives and Hedging , related to changes to the critical terms of a hedging relationship due to reference rate reform and provides optional expedients for fair value, cash flow, and net investment hedging relationships for which the component excluded from the assessment of hedge effectiveness is affected by reference rate reform. The standard is effective for us as of March 12, 2020 through December 31, 2022, and we may elect to apply the provisions of the standard as of any date from the beginning of an interim period that includes or is subsequent to March 12, 2020 up to the date that the financial statements are available to be issued. Once elected, the provisions of the standard must be applied prospectively for all similar eligible contract modifications other than derivatives, which may be applied at a hedging relationship level. In January 2021, the FASB issued ASU 2021-01, Reference Rate Reform (Topic 848): Scope, to provide supplemental guidance and to further clarify the scope of the amended guidance. The standards would apply to our existing variable rate financing and derivatives designated as hedges if elected in the future. The Company continues to evaluate the impact of the guidance and may apply other elections as applicable as additional changes in the market occur.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in accordance with ASC 606, Revenue from Contracts with Customers, as if the acquirer had originated the contract. The Update is intended to improve the accounting for acquired revenue contracts with customers in a business combination, related to the recognition of an acquired contract liability, and to payment terms and their effect on subsequent revenue recognized by the acquirer. The amendment also provides certain practical expedients when applying the guidance. ASU 2021-08 is effective for interim and annual periods beginning after December 15, 2022, on a prospective basis, with early adoption permitted. The Company intends to adopt ASU 2021-08 on January 1, 2022. The Company does not anticipate that the adoption will have a material effect on the Company’s financial statements or disclosures. Recently Adopted Accounting Pronouncements In January 2021, we adopted Accounting Standards Update (“ASU”) No. 2019-12, “Income Taxes (Topic 740) Simplifying the Accounting for Income Taxes” (“ASU 2019-12”) utilizing the prospective transition method. The amendments in ASU 2019-12 eliminate certain exceptions related to the approach for intraperiod tax allocation, the methodology for calculating income tax in an interim period, and the recognition of deferred tax liabilities for outside basis differences. ASU 2019-12 also clarifies and simplifies other aspects of the accounting for income taxes. During Q3 2021, the Company liquidated Insent creating a step-up in tax basis separate from the acquisition. In accordance with ASU 2019-12, the Company recorded a DTA on this step-up in tax basis. The additional DTA recognized as of December 31, 2021 was $6.3 million as a result of adoption of ASU 2019-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Dec. 31, 2021</t>
        </is>
      </c>
      <c r="D1" s="2" t="inlineStr">
        <is>
          <t>Dec. 31, 2020</t>
        </is>
      </c>
    </row>
    <row r="2">
      <c r="A2" s="3" t="inlineStr">
        <is>
          <t>Current assets:</t>
        </is>
      </c>
    </row>
    <row r="3">
      <c r="A3" s="4" t="inlineStr">
        <is>
          <t>Cash and cash equivalents</t>
        </is>
      </c>
      <c r="C3" s="7" t="n">
        <v>308.3</v>
      </c>
      <c r="D3" s="7" t="n">
        <v>269.8</v>
      </c>
    </row>
    <row r="4">
      <c r="A4" s="4" t="inlineStr">
        <is>
          <t>Short-term investments</t>
        </is>
      </c>
      <c r="C4" s="8" t="n">
        <v>18.4</v>
      </c>
      <c r="D4" s="8" t="n">
        <v>30.6</v>
      </c>
    </row>
    <row r="5">
      <c r="A5" s="4" t="inlineStr">
        <is>
          <t>Restricted cash, current</t>
        </is>
      </c>
      <c r="C5" s="6" t="n">
        <v>0</v>
      </c>
      <c r="D5" s="8" t="n">
        <v>1.2</v>
      </c>
    </row>
    <row r="6">
      <c r="A6" s="4" t="inlineStr">
        <is>
          <t>Accounts receivable</t>
        </is>
      </c>
      <c r="C6" s="6" t="n">
        <v>187</v>
      </c>
      <c r="D6" s="8" t="n">
        <v>121.2</v>
      </c>
    </row>
    <row r="7">
      <c r="A7" s="4" t="inlineStr">
        <is>
          <t>Prepaid expenses and other current assets</t>
        </is>
      </c>
      <c r="C7" s="8" t="n">
        <v>27.1</v>
      </c>
      <c r="D7" s="8" t="n">
        <v>14.3</v>
      </c>
    </row>
    <row r="8">
      <c r="A8" s="4" t="inlineStr">
        <is>
          <t>Income tax receivable</t>
        </is>
      </c>
      <c r="C8" s="8" t="n">
        <v>4.9</v>
      </c>
      <c r="D8" s="8" t="n">
        <v>2.4</v>
      </c>
    </row>
    <row r="9">
      <c r="A9" s="4" t="inlineStr">
        <is>
          <t>Total current assets</t>
        </is>
      </c>
      <c r="C9" s="8" t="n">
        <v>545.7</v>
      </c>
      <c r="D9" s="8" t="n">
        <v>439.5</v>
      </c>
    </row>
    <row r="10">
      <c r="A10" s="4" t="inlineStr">
        <is>
          <t>Restricted cash, non-current</t>
        </is>
      </c>
      <c r="C10" s="8" t="n">
        <v>5.8</v>
      </c>
      <c r="D10" s="6" t="n">
        <v>0</v>
      </c>
    </row>
    <row r="11">
      <c r="A11" s="4" t="inlineStr">
        <is>
          <t>Property and equipment, net</t>
        </is>
      </c>
      <c r="C11" s="8" t="n">
        <v>41.7</v>
      </c>
      <c r="D11" s="6" t="n">
        <v>31</v>
      </c>
    </row>
    <row r="12">
      <c r="A12" s="4" t="inlineStr">
        <is>
          <t>Operating lease right-of-use assets, net</t>
        </is>
      </c>
      <c r="C12" s="8" t="n">
        <v>59.8</v>
      </c>
      <c r="D12" s="6" t="n">
        <v>32</v>
      </c>
    </row>
    <row r="13">
      <c r="A13" s="4" t="inlineStr">
        <is>
          <t>Intangible assets, net</t>
        </is>
      </c>
      <c r="C13" s="6" t="n">
        <v>431</v>
      </c>
      <c r="D13" s="8" t="n">
        <v>365.7</v>
      </c>
    </row>
    <row r="14">
      <c r="A14" s="4" t="inlineStr">
        <is>
          <t>Goodwill</t>
        </is>
      </c>
      <c r="C14" s="8" t="n">
        <v>1575.1</v>
      </c>
      <c r="D14" s="8" t="n">
        <v>1000.1</v>
      </c>
    </row>
    <row r="15">
      <c r="A15" s="4" t="inlineStr">
        <is>
          <t>Deferred tax assets</t>
        </is>
      </c>
      <c r="C15" s="6" t="n">
        <v>4116</v>
      </c>
      <c r="D15" s="8" t="n">
        <v>415.7</v>
      </c>
    </row>
    <row r="16">
      <c r="A16" s="4" t="inlineStr">
        <is>
          <t>Deferred costs and other assets, net of current portion</t>
        </is>
      </c>
      <c r="C16" s="8" t="n">
        <v>77.8</v>
      </c>
      <c r="D16" s="8" t="n">
        <v>43.4</v>
      </c>
    </row>
    <row r="17">
      <c r="A17" s="4" t="inlineStr">
        <is>
          <t>Total assets</t>
        </is>
      </c>
      <c r="C17" s="8" t="n">
        <v>6852.9</v>
      </c>
      <c r="D17" s="8" t="n">
        <v>2327.4</v>
      </c>
    </row>
    <row r="18">
      <c r="A18" s="3" t="inlineStr">
        <is>
          <t>Current liabilities:</t>
        </is>
      </c>
    </row>
    <row r="19">
      <c r="A19" s="4" t="inlineStr">
        <is>
          <t>Accounts payable</t>
        </is>
      </c>
      <c r="C19" s="8" t="n">
        <v>15.9</v>
      </c>
      <c r="D19" s="8" t="n">
        <v>8.6</v>
      </c>
    </row>
    <row r="20">
      <c r="A20" s="4" t="inlineStr">
        <is>
          <t>Accrued expenses and other current liabilities</t>
        </is>
      </c>
      <c r="C20" s="8" t="n">
        <v>103.3</v>
      </c>
      <c r="D20" s="8" t="n">
        <v>81.5</v>
      </c>
    </row>
    <row r="21">
      <c r="A21" s="4" t="inlineStr">
        <is>
          <t>Unearned revenue, current portion</t>
        </is>
      </c>
      <c r="C21" s="8" t="n">
        <v>361.5</v>
      </c>
      <c r="D21" s="8" t="n">
        <v>221.3</v>
      </c>
    </row>
    <row r="22">
      <c r="A22" s="4" t="inlineStr">
        <is>
          <t>Income taxes payable</t>
        </is>
      </c>
      <c r="C22" s="8" t="n">
        <v>8.4</v>
      </c>
      <c r="D22" s="8" t="n">
        <v>3.4</v>
      </c>
    </row>
    <row r="23">
      <c r="A23" s="4" t="inlineStr">
        <is>
          <t>Current portion of tax receivable agreements liability</t>
        </is>
      </c>
      <c r="C23" s="8" t="n">
        <v>10.4</v>
      </c>
      <c r="D23" s="6" t="n">
        <v>0</v>
      </c>
    </row>
    <row r="24">
      <c r="A24" s="4" t="inlineStr">
        <is>
          <t>Current portion of operating lease liabilities</t>
        </is>
      </c>
      <c r="C24" s="8" t="n">
        <v>8.1</v>
      </c>
      <c r="D24" s="6" t="n">
        <v>6</v>
      </c>
    </row>
    <row r="25">
      <c r="A25" s="4" t="inlineStr">
        <is>
          <t>Total current liabilities</t>
        </is>
      </c>
      <c r="C25" s="8" t="n">
        <v>507.6</v>
      </c>
      <c r="D25" s="8" t="n">
        <v>320.8</v>
      </c>
    </row>
    <row r="26">
      <c r="A26" s="4" t="inlineStr">
        <is>
          <t>Unearned revenue, net of current portion</t>
        </is>
      </c>
      <c r="C26" s="8" t="n">
        <v>2.7</v>
      </c>
      <c r="D26" s="8" t="n">
        <v>1.4</v>
      </c>
    </row>
    <row r="27">
      <c r="A27" s="4" t="inlineStr">
        <is>
          <t>Tax receivable agreements liability, net of current portion</t>
        </is>
      </c>
      <c r="C27" s="6" t="n">
        <v>3046</v>
      </c>
      <c r="D27" s="6" t="n">
        <v>271</v>
      </c>
    </row>
    <row r="28">
      <c r="A28" s="4" t="inlineStr">
        <is>
          <t>Operating lease liabilities, net of current portion</t>
        </is>
      </c>
      <c r="C28" s="8" t="n">
        <v>61.5</v>
      </c>
      <c r="D28" s="8" t="n">
        <v>33.6</v>
      </c>
    </row>
    <row r="29">
      <c r="A29" s="4" t="inlineStr">
        <is>
          <t>Long-term debt, net of current portion</t>
        </is>
      </c>
      <c r="C29" s="8" t="n">
        <v>1232.9</v>
      </c>
      <c r="D29" s="8" t="n">
        <v>744.9</v>
      </c>
    </row>
    <row r="30">
      <c r="A30" s="4" t="inlineStr">
        <is>
          <t>Deferred tax liabilities</t>
        </is>
      </c>
      <c r="C30" s="8" t="n">
        <v>1.5</v>
      </c>
      <c r="D30" s="8" t="n">
        <v>8.300000000000001</v>
      </c>
    </row>
    <row r="31">
      <c r="A31" s="4" t="inlineStr">
        <is>
          <t>Other long-term liabilities</t>
        </is>
      </c>
      <c r="C31" s="8" t="n">
        <v>2.8</v>
      </c>
      <c r="D31" s="8" t="n">
        <v>7.8</v>
      </c>
    </row>
    <row r="32">
      <c r="A32" s="4" t="inlineStr">
        <is>
          <t>Total liabilities</t>
        </is>
      </c>
      <c r="C32" s="6" t="n">
        <v>4855</v>
      </c>
      <c r="D32" s="8" t="n">
        <v>1387.8</v>
      </c>
    </row>
    <row r="33">
      <c r="A33" s="4" t="inlineStr">
        <is>
          <t>Commitments and Contingencies</t>
        </is>
      </c>
      <c r="C33" s="4" t="inlineStr">
        <is>
          <t xml:space="preserve"> </t>
        </is>
      </c>
      <c r="D33" s="4" t="inlineStr">
        <is>
          <t xml:space="preserve"> </t>
        </is>
      </c>
    </row>
    <row r="34">
      <c r="A34" s="3" t="inlineStr">
        <is>
          <t>Permanent Equity</t>
        </is>
      </c>
    </row>
    <row r="35">
      <c r="A35" s="4" t="inlineStr">
        <is>
          <t>Preferred stock, par value $0.01; 200,000,000 shares authorized, 0 and 0 issued and outstanding as of December 31, 2021 and 2020, respectively</t>
        </is>
      </c>
      <c r="C35" s="6" t="n">
        <v>0</v>
      </c>
      <c r="D35" s="6" t="n">
        <v>0</v>
      </c>
    </row>
    <row r="36">
      <c r="A36" s="4" t="inlineStr">
        <is>
          <t>Additional paid-in capital</t>
        </is>
      </c>
      <c r="C36" s="8" t="n">
        <v>1871.6</v>
      </c>
      <c r="D36" s="8" t="n">
        <v>505.2</v>
      </c>
    </row>
    <row r="37">
      <c r="A37" s="4" t="inlineStr">
        <is>
          <t>Accumulated other comprehensive income (loss)</t>
        </is>
      </c>
      <c r="C37" s="8" t="n">
        <v>9.5</v>
      </c>
      <c r="D37" s="8" t="n">
        <v>-2.4</v>
      </c>
    </row>
    <row r="38">
      <c r="A38" s="4" t="inlineStr">
        <is>
          <t>Retained Earnings</t>
        </is>
      </c>
      <c r="C38" s="8" t="n">
        <v>112.8</v>
      </c>
      <c r="D38" s="6" t="n">
        <v>-4</v>
      </c>
    </row>
    <row r="39">
      <c r="A39" s="4" t="inlineStr">
        <is>
          <t>Noncontrolling interests</t>
        </is>
      </c>
      <c r="C39" s="6" t="n">
        <v>0</v>
      </c>
      <c r="D39" s="8" t="n">
        <v>436.8</v>
      </c>
    </row>
    <row r="40">
      <c r="A40" s="4" t="inlineStr">
        <is>
          <t>Total equity</t>
        </is>
      </c>
      <c r="C40" s="8" t="n">
        <v>1997.9</v>
      </c>
      <c r="D40" s="8" t="n">
        <v>939.6</v>
      </c>
    </row>
    <row r="41">
      <c r="A41" s="4" t="inlineStr">
        <is>
          <t>Total liabilities and permanent equity</t>
        </is>
      </c>
      <c r="C41" s="8" t="n">
        <v>6852.9</v>
      </c>
      <c r="D41" s="8" t="n">
        <v>2327.4</v>
      </c>
    </row>
    <row r="42">
      <c r="A42" s="4" t="inlineStr">
        <is>
          <t>Class A common stock</t>
        </is>
      </c>
    </row>
    <row r="43">
      <c r="A43" s="3" t="inlineStr">
        <is>
          <t>Permanent Equity</t>
        </is>
      </c>
    </row>
    <row r="44">
      <c r="A44" s="4" t="inlineStr">
        <is>
          <t>Common stock</t>
        </is>
      </c>
      <c r="B44" s="4" t="inlineStr">
        <is>
          <t>[1]</t>
        </is>
      </c>
      <c r="C44" s="6" t="n">
        <v>4</v>
      </c>
      <c r="D44" s="8" t="n">
        <v>0.9</v>
      </c>
    </row>
    <row r="45">
      <c r="A45" s="4" t="inlineStr">
        <is>
          <t>Class B common stock</t>
        </is>
      </c>
    </row>
    <row r="46">
      <c r="A46" s="3" t="inlineStr">
        <is>
          <t>Permanent Equity</t>
        </is>
      </c>
    </row>
    <row r="47">
      <c r="A47" s="4" t="inlineStr">
        <is>
          <t>Common stock</t>
        </is>
      </c>
      <c r="B47" s="4" t="inlineStr">
        <is>
          <t>[1]</t>
        </is>
      </c>
      <c r="C47" s="6" t="n">
        <v>0</v>
      </c>
      <c r="D47" s="8" t="n">
        <v>2.2</v>
      </c>
    </row>
    <row r="48">
      <c r="A48" s="4" t="inlineStr">
        <is>
          <t>Class C common stock</t>
        </is>
      </c>
    </row>
    <row r="49">
      <c r="A49" s="3" t="inlineStr">
        <is>
          <t>Permanent Equity</t>
        </is>
      </c>
    </row>
    <row r="50">
      <c r="A50" s="4" t="inlineStr">
        <is>
          <t>Common stock</t>
        </is>
      </c>
      <c r="B50" s="4" t="inlineStr">
        <is>
          <t>[1]</t>
        </is>
      </c>
      <c r="C50" s="5" t="n">
        <v>0</v>
      </c>
      <c r="D50" s="7" t="n">
        <v>0.9</v>
      </c>
    </row>
    <row r="51"/>
    <row r="52">
      <c r="A52" s="4" t="inlineStr">
        <is>
          <t>[1]</t>
        </is>
      </c>
      <c r="B52" s="4" t="inlineStr">
        <is>
          <t>December 31, 2020 balances presented represent shares of Old ZoomInfo, while December 31, 2021 represent shares of New ZoomInfo due to the UP-C Corporate Structure and Multi-Class Voting Structure Elimination as described in Note 1 - Organization and Background. Refer to Note 12 - Stockholders' Equity and Members' Deficit for descriptions of our authorized capital stock.</t>
        </is>
      </c>
    </row>
  </sheetData>
  <mergeCells count="3">
    <mergeCell ref="A1:B1"/>
    <mergeCell ref="A51:C51"/>
    <mergeCell ref="B52:C5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Schedule of Revenue Disaggregated by Service Offering</t>
        </is>
      </c>
      <c r="B4" s="4" t="inlineStr">
        <is>
          <t xml:space="preserve">Revenue comprised the following service offerings: Year Ended December 31, (in millions) 2021 2020 2019 Subscription $ 738.6 $ 471.2 $ 289.3 Usage-based 8.6 5.0 4.0 Total revenue $ 747.2 $ 476.2 $ 293.3 Year Ended December 31, 2021 2020 2019 United States $ 665.0 $ 433.2 $ 267.3 Rest of world 82.2 43.0 26.0 $ 747.2 $ 476.2 $ 293.3 </t>
        </is>
      </c>
    </row>
    <row r="5">
      <c r="A5" s="4" t="inlineStr">
        <is>
          <t>Schedule of Remaining Performance Obligations</t>
        </is>
      </c>
      <c r="B5" s="4" t="inlineStr">
        <is>
          <t xml:space="preserve">The remaining performance obligations consisted of the following: (in millions) Recognized within one year Noncurrent Total As of December 31, 2021 $ 671.5 $ 192.9 $ 864.4 As of December 31, 2020 $ 432.2 $ 126.8 $ 55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Abstract]</t>
        </is>
      </c>
    </row>
    <row r="4">
      <c r="A4" s="4" t="inlineStr">
        <is>
          <t>Schedule of Acquisition Date Fair Value of Consideration Transferred</t>
        </is>
      </c>
      <c r="B4" s="4" t="inlineStr">
        <is>
          <t xml:space="preserve">The acquisition date fair value of the total consideration transferred was comprised of the following (in millions): Preliminary Fair Value at Acquisition Date Measurement Period Adjustments Adjusted Fair Value at Acquisition Date Cash $ 697.7 $ (0.5) $ 697.2 Deferred purchase consideration 2.2 — 2.2 Total purchase consideration $ 699.9 $ (0.5) $ 699.4 The acquisition date fair value of the total consideration transferred was comprised of the following (in millions): Cash $ 61.9 Purchase consideration liabilities 7.2 Issuance of 67,075 Class A shares 2.9 Total purchase consideration $ 72.0 Cash $ 8.3 Contingent earnout payments 0.2 Total purchase consideration $ 8.5 The acquisition date fair value of the consideration paid by the Company for Pre-Acquisition ZI was $760.1 million, including cash acquired of $12.1 million, and was comprised of the following (in millions): Cash consideration $ 667.3 Liability for equity award settlement 25.2 Portion of replacement awards attributable to pre-acquisition service 27.9 Other purchase consideration liabilities 6.5 Deferred consideration 33.2 Total purchase consideration $ 760.1 </t>
        </is>
      </c>
    </row>
    <row r="5">
      <c r="A5" s="4" t="inlineStr">
        <is>
          <t>Schedule of Fair Values of Assets Acquired and Liabilities Assumed</t>
        </is>
      </c>
      <c r="B5" s="4" t="inlineStr">
        <is>
          <t xml:space="preserve">The following table summarizes the aggregate fair values of the assets acquired and liabilities assumed, as of the dates of the acquisition for the 2021 Acquired Companies, as adjusted in the fourth quarter of 2021 (in millions): Preliminary Fair Value at Acquisition Date Measurement Period Adjustments Adjusted Fair Value at Acquisition Date Cash and cash equivalents $ 13.9 $ — $ 13.9 Accounts receivable 4.3 0.1 4.4 Prepaid expenses and other assets 2.8 — 2.8 Intangible assets 120.7 0.2 120.9 Accounts payable and other liabilities (4.1) (0.5) (4.6) Unearned revenue (10.2) — (10.2) Deferred tax liabilities (2.7) — (2.7) Total identifiable net assets acquired 124.7 (0.2) 124.5 Goodwill 575.2 (0.3) 574.9 Total consideration 699.9 (0.5) 699.4 Cash refund from Chorus.ai acquisition 33.9 (33.9) — Deferred consideration (2.2) — (2.2) Accruals from adjustments to working capital balances (0.5) 1.1 0.6 Cash paid for 2020 acquisitions in 2021 (see "2020 Acquisitions") 0.3 — 0.3 Cash acquired (13.9) — (13.9) Cash paid for acquisitions, net of cash acquired $ 717.5 $ (33.3) $ 684.2 The following table summarizes the aggregate fair values of the assets acquired and liabilities assumed, as of the date of the acquisitions (in millions): Cash and cash equivalents $ 2.9 Accounts receivable 3.0 Prepaid expenses and other assets 1.1 Intangible assets 37.0 Accounts payable and other (2.2) Unearned revenue (3.2) Total identifiable net assets acquired 38.6 Goodwill 33.4 Total consideration 72.0 Issuance of 67,075 Class A shares (2.9) Cash acquired (2.9) Cash paid for acquisitions $ 66.2 The excess of purchase consideration over the fair value of net tangible and intangible assets acquired was recorded as goodwill. The fair values assigned to tangible and identifiable intangible assets acquired and liabilities assumed are based on management’s estimates and assumptions. The following table summarizes the fair values of the assets acquired and liabilities assumed, as of the date of acquisition (in millions): Developed technology $ 2.4 Unearned revenue (0.2) Total identifiable net assets acquired 2.2 Goodwill 6.3 Total consideration 8.5 Contingent Earnout Payments (0.2) Cash paid for acquisitions $ 8.3 Cash, cash equivalents, and restricted cash $ 12.1 Accounts receivable 22.1 Prepaid expenses and other assets 4.2 Property and equipment 6.3 Operating lease right-of-use assets 28.6 Intangible assets 322.0 Accounts payable and other liabilities (6.8) Lease liabilities (28.6) Deferred tax liabilities (80.1) Unearned revenue (34.5) Total identifiable net assets acquired 245.3 Goodwill 514.8 Total consideration 760.1 Deferred consideration (33.2) Cash acquired (12.1) Cash paid for acquisitions, net of cash acquired $ 714.8 </t>
        </is>
      </c>
    </row>
    <row r="6">
      <c r="A6" s="4" t="inlineStr">
        <is>
          <t>Schedule of Identifiable Indefinite-Lived Intangible Assets Acquired</t>
        </is>
      </c>
      <c r="B6" s="4" t="inlineStr">
        <is>
          <t xml:space="preserve">The following table sets forth the components of identifiable intangible assets acquired and the estimated useful lives as of the dates of acquisition (in millions): Preliminary Fair Value at Acquisition Date Measurement Period Adjustments Adjusted Fair Value at Acquisition Date Weighted Average Useful Life Brand portfolio $ 1.1 $ — $ 1.1 2.0 years Developed technology 107.5 0.2 107.7 6.1 years Customer relationships 12.1 — 12.1 7.7 years Total intangible assets $ 120.7 $ 0.2 $ 120.9 The following table sets forth the components of identifiable intangible assets acquired and the estimated useful lives as of the dates of acquisition (in millions): Fair Value Weighted Average Useful Life Brand portfolio $ 2.0 6.5 years Developed technology 29.6 7.0 years Database 2.0 4.0 years Customer relationships 3.4 9.3 years Total intangible assets $ 37.0 The following table sets forth the components of identifiable intangible assets acquired and the estimated useful lives as of the date of acquisition (in millions): Fair Value Weighted Average Useful Life Brand portfolio $ 33.0 Indefinite Developed technology 116.0 5.8 years Customer relationships 173.0 15.0 years Total intangible assets $ 322.0 </t>
        </is>
      </c>
    </row>
    <row r="7">
      <c r="A7" s="4" t="inlineStr">
        <is>
          <t>Schedule of Pro Forma Revenue and Earnings of Acquisition</t>
        </is>
      </c>
      <c r="B7" s="4" t="inlineStr">
        <is>
          <t>The following table presents the unaudited pro forma results for the years ended December 31, 2021 and 2020. The unaudited pro forma financial information combines the results of operations of the 2021 Acquired Companies and ZoomInfo as though each of the acquisitions had been completed on January 1, 2020. The pro forma information is presented for informational purposes only and is not indicative of the results of operations that would have been achieved if the acquisitions had taken place at such time. The unaudited pro forma results presented below primarily include adjustments for amortization of identifiable intangible assets, the valuation of deferred revenue assumed in the acquisitions (“the deferred revenue write-down”), interest expense, aggregate transaction expenses and transaction success bonuses of $12.6 million, equity-based compensation, and related tax effects of the adjustments: Year Ended December 31, (in millions) 2021 2020 Revenue $ 764.0 $ 490.6 Net income (loss) $ 84.9 $ (78.8) Year Ended December 31, (in millions) 2019 2018 Revenue $ 334.1 $ 205.6 Loss Before Income Taxes $ (48.0) $ (14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ash, Cash Equivalents, and Short-term Investments (Tabl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 xml:space="preserve">Cash, cash equivalents, and short-term investments consisted of the following as of December 31, 2021: (in millions) Amortized Cost Unrealized Gains Unrealized Losses Estimated Fair Value Current Assets: Cash $ 276.5 $ — $ — $ 276.5 Cash equivalents Corporate debt securities 15.7 — — 15.7 Money market mutual funds 16.1 — — 16.1 Total cash equivalents 31.8 — — 31.8 Total cash and cash equivalents 308.3 — — 308.3 Short-term investments: Corporate debt securities 18.4 — — 18.4 Total short-term investments 18.4 — — 18.4 Total cash, cash equivalents, and short-term investments $ 326.7 $ — $ — $ 326.7 Cash, cash equivalents, and short-term investments consisted of the following as of December 31, 2020 (in millions) Amortized Cost Unrealized Gains Unrealized Losses Estimated Fair Value Current Assets: Cash $ 100.4 $ — $ — $ 100.4 Cash equivalents Corporate debt securities 72.0 — — 72.0 Money market mutual funds 91.0 — — 91.0 Securities guaranteed by U.S. government 6.4 — — 6.4 Total cash equivalents 169.4 — — 169.4 Total cash and cash equivalents 269.8 — — 269.8 Short-term investments: Corporate debt securities 24.0 — — 24.0 Securities guaranteed by U.S. government 6.6 — — 6.6 Total short-term investments 30.6 — — 30.6 Total cash, cash equivalents, and short-term investments $ 300.4 $ — $ — $ 300.4 </t>
        </is>
      </c>
    </row>
    <row r="5">
      <c r="A5" s="4" t="inlineStr">
        <is>
          <t>Schedule of Short-term Securities</t>
        </is>
      </c>
      <c r="B5" s="4" t="inlineStr">
        <is>
          <t>The following table summarizes the cost and estimated fair value of the securities classified as short-term investments based on stated effective maturities as of December 31, 2021 and 2020: December 31, 2021 December 31, 2020 (in millions) Amortized Cost Estimated Fair Value Amortized Cost Estimated Fair Value Due within one year $18.4 $18.4 $30.6 $30.6 Total $18.4 $18.4 $30.6 $3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The Company’s fixed assets consist of the following (in millions): December 31, 2021 2020 Computer equipment $ 12.5 $ 7.4 Furniture and fixtures 3.6 5.4 Leasehold improvements 8.6 7.0 Internal use developed software 40.8 28.0 Construction in progress 5.9 2.9 71.4 50.7 Less: accumulated depreciation (29.7) (19.7) Property and equipment, net $ 41.7 $ 3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Intangible assets consisted of the following as of December 31, 2021 (in millions): Gross Carrying Amount Accumulated Amortization Net Weighted Average Amortization Period in Years Intangible assets subject to amortization: Customer relationships $ 284.1 $ (71.8) $ 212.3 14.5 Acquired technology 303.2 (121.1) 182.1 6.3 Brand portfolio 7.7 (4.1) 3.6 6.6 Net intangible assets subject to amortization $ 595.0 $ (197.0) $ 398.0 Intangible assets not subject to amortization Pre-Acquisition ZI brand portfolio $ 33.0 $ — $ 33.0 Goodwill $ 1,575.1 $ — $ 1,575.1 Intangible assets consisted of the following as of December 31, 2020 (in millions): Gross Carrying Amount Accumulated Amortization Net Weighted Average Amortization Period in Years Intangible assets subject to amortization: Customer relationships $ 272.0 $ (52.6) $ 219.4 14.9 Acquired technology 195.5 (85.8) 109.7 6.3 Brand portfolio 6.6 (3.0) 3.6 8 Net intangible assets subject to amortization $ 474.1 $ (141.4) $ 332.7 Intangible assets not subject to amortization Pre-Acquisition ZI brand portfolio $ 33.0 $ — $ 33.0 Goodwill $ 1,000.1 $ — $ 1,000.1 </t>
        </is>
      </c>
    </row>
    <row r="5">
      <c r="A5" s="4" t="inlineStr">
        <is>
          <t>Schedule of Future Amortization Expense</t>
        </is>
      </c>
      <c r="B5" s="4" t="inlineStr">
        <is>
          <t xml:space="preserve">Future amortization expense for intangible assets as of December 31, 2021 is as follows (in millions): Estimate Amortization Expense For years ended December 31, 2022 $ 66.0 2023 $ 55.4 2024 $ 53.4 2025 $ 52.7 2026 $ 43.0 </t>
        </is>
      </c>
    </row>
    <row r="6">
      <c r="A6" s="4" t="inlineStr">
        <is>
          <t>Schedule of Changes to Goodwill</t>
        </is>
      </c>
      <c r="B6" s="4" t="inlineStr">
        <is>
          <t xml:space="preserve">The following summarizes changes to the Company’s goodwill (in millions): Balance at December 31, 2019 $ 966.8 Goodwill from 2020 acquisitions 33.3 Balance at December 31, 2020 1,000.1 Adjustment from 2020 acquisitions 0.1 Goodwill from 2021 acquisitions 574.9 Balance at December 31, 2021 $ 1,57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inancing Arrangements (Tables)</t>
        </is>
      </c>
      <c r="B1" s="2" t="inlineStr">
        <is>
          <t>12 Months Ended</t>
        </is>
      </c>
    </row>
    <row r="2">
      <c r="B2" s="2" t="inlineStr">
        <is>
          <t>Dec. 31, 2021</t>
        </is>
      </c>
    </row>
    <row r="3">
      <c r="A3" s="3" t="inlineStr">
        <is>
          <t>Debt Disclosure [Abstract]</t>
        </is>
      </c>
    </row>
    <row r="4">
      <c r="A4" s="4" t="inlineStr">
        <is>
          <t>Schedule of Carrying Values of Borrowings</t>
        </is>
      </c>
      <c r="B4" s="4" t="inlineStr">
        <is>
          <t xml:space="preserve">As of December 31, 2021 and December 31, 2020, the carrying values of the Company’s borrowings were as follows (in millions): Carrying Value as of Instrument Date of Issuance Maturity Date Elected Interest Rate December 31, 2021 December 31, 2020 First Lien Term Loan February 1, 2019 February 1, 2026 LIBOR +3.00% $ 594.1 $ 744.9 First Lien Revolver February 1, 2019 November 2, 2025 LIBOR +2.00% — — Senior Notes February 2, 2021 February 1, 2029 3.875% 638.8 — Total Carrying Value of Debt 1,232.9 744.9 Less current portion — — Total Long-Term Debt $ 1,232.9 $ 744.9 </t>
        </is>
      </c>
    </row>
    <row r="5">
      <c r="A5" s="4" t="inlineStr">
        <is>
          <t>Schedule of Expected Future Principal Payments for Borrowings</t>
        </is>
      </c>
      <c r="B5" s="4" t="inlineStr">
        <is>
          <t xml:space="preserve">The expected future principal payments for all borrowings as of December 31, 2021 is as follows (in millions): Contractual Maturity 2022 $ — 2023 — 2024 — 2025 — 2026 600.0 Thereafter 650.0 Total principal payments 1,250.0 Unamortized debt issuance costs (17.1) Total long-term debt $ 1,23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Outstanding Interest Rate Derivatives Designated as Cash Flow Hedges of Interest Rate Risk</t>
        </is>
      </c>
      <c r="B4" s="4" t="inlineStr">
        <is>
          <t>As December 31, 2021, the Company had the following outstanding interest rate derivatives that were designated as cash flow hedges of interest rate risk ($ in millions): Interest Rate Derivatives (Level 2) Number of Instruments Notional Aggregate Principal Amount Interest Cap / Swap Rate Maturity Date Interest rate cap contract One $ 100.0 3.500 % April 30, 2024 Interest rate swap contracts Two $ 350.0 2.301 % April 29, 2022 Forward-starting interest rate swap contracts - April 2022 Two $ 500.0 0.370 % January 30, 2026</t>
        </is>
      </c>
    </row>
    <row r="5">
      <c r="A5" s="4" t="inlineStr">
        <is>
          <t>Schedule of Fair Value and Presentation in the Consolidated Balance Sheets for Derivatives</t>
        </is>
      </c>
      <c r="B5" s="4" t="inlineStr">
        <is>
          <t>The following table summarizes the fair value and presentation on our Consolidated Balance Sheets for derivatives as of December 31, 2021 and December 31, 2020 (in millions): Fair Value of Derivative Instruments Instrument December 31, 2021 December 31, 2020 Derivative Assets Derivative Liabilities Derivative Assets Derivative Liabilities Derivatives designated as hedging instruments Interest rate cap contract (1) $ — $ 0.1 $ — $ 0.2 Interest rate cap contract (2) — — — 0.2 Interest rate swap contracts (1) — 2.4 — 7.3 Interest rate swap contracts (2) — — — 2.2 Forward-starting interest rate swap contracts (3) 0.7 — — — Forward-starting interest rate swap contracts (4) 15.2 — 1.0 — Total designated derivative fair value 15.9 2.5 1.0 9.9 Derivatives not designated as hedging instruments Interest rate cap contract (1) — 0.3 — 0.2 Interest rate cap contract (2) — — — 0.2 Interest rate cap contract (4) 0.1 — — — Total undesignated derivative fair value 0.1 0.3 — 0.4 Total derivative fair value $ 16.0 $ 2.8 $ 1.0 $ 10.3 ________________ (1) Included in Accrued expenses and other current liabilities on our Consolidated Balance Sheets. (2) Included in Other long-term liabilities on our Consolidated Balance Sheets. (3) Included in Prepaid expenses and other current assets on our Consolidated Balance Sheets. (4) Included in Deferred costs and other assets, net of current por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Assets and (Liabilities) Measured at Fair Value</t>
        </is>
      </c>
      <c r="B4" s="4" t="inlineStr">
        <is>
          <t xml:space="preserve">The fair value (in millions) of our financial assets and (liabilities) was determined using the following inputs: Fair Value at December 31, 2021 Level 1 Level 2 Level 3 Measured on a recurring basis: Assets: Cash equivalents: Corporate debt securities $ — $ 15.7 $ — Money market mutual funds $ 16.1 $ — $ — Short-term investments: Corporate debt securities $ — $ 18.4 $ — Prepaid expenses and other current assets: Forward-starting interest rate swap contracts $ — $ 0.7 $ — Deferred costs and other assets, net of current portion: Interest rate cap contract $ — $ 0.1 $ — Forward-starting interest rate swap contracts $ — $ 15.2 $ — Liabilities: Derivative contracts: Interest rate cap contract $ — $ (0.4) $ — Interest rate swap contracts $ — $ (2.4) $ — Measured on a non-recurring basis: Impaired lease-related assets $ — $ — $ 14.2 Fair Value at December 31, 2020 Level 1 Level 2 Level 3 Measured on a recurring basis: Assets: Cash equivalents: Corporate debt securities $ — $ 72.0 $ — Money market mutual funds $ 91.0 $ — $ — Securities guaranteed by U.S. government $ — $ 6.4 $ — Short-term investments: Corporate debt securities $ — $ 24.0 $ — Securities guaranteed by U.S. government $ — $ 6.6 $ — Deferred costs and other assets, net of current portion: Forward-starting interest rate swap contracts $ — $ 1.0 $ — Liabilities: Derivative contracts: Interest rate cap contract $ — $ (0.8) $ — Interest rate swap contracts $ — $ (9.5) $ — Measured on a non-recurring basis: N/A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Schedule of Recorded Unconditional Purchase Obligations</t>
        </is>
      </c>
      <c r="B4" s="4" t="inlineStr">
        <is>
          <t xml:space="preserve">As of December 31, 2021, our outstanding non-cancelable purchase obligations with a term of 12 months or longer, mainly related to third-party cloud hosting and software as a service arrangements, were as follows (in millions): Fiscal Period: Amount 2022 $ 20.0 2023 8.3 2024 42.6 2025 — 2026 — Thereafter — Total $ 7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Basic and Diluted Net Loss Per Share</t>
        </is>
      </c>
      <c r="B4" s="4" t="inlineStr">
        <is>
          <t>The following table sets forth reconciliations of the numerators and denominators used (in millions) to compute basic and diluted earnings (loss) per share of Class A and Class C common stock for the year ended December 31, 2021 and December 31, 2020. The basic and diluted earnings per share period for the year ended December 31, 2020, represents only the period from June 4, 2020 to December 31, 2020, which represents the period wherein we had outstanding Class A and Class C common stock. Year Ended December 31, 2021 Year Ended December 31, 2020 Numerator: Net income (loss) $ 94.9 $ (36.4) Add: Net (income) loss attributable to ZoomInfo OpCo before Reorganization Transactions — 5.1 Less: Excess of consideration paid over carrying amount to holders of Series A Preferred Units attributable to common shares — (11.0) Add: Net (income) loss attributable to noncontrolling interests 21.9 27.3 Net income (loss) attributable to ZoomInfo Technologies Inc. $ 116.8 $ (15.0) The following table sets forth the computation of basic and diluted net income per share of Class A and Class C common stock (in millions, except share amounts and per share amounts): Year Ended December 31, 2021 Class A Class C Basic net income (loss) per share attributable to common stockholders Numerator: Allocation of net income (loss) attributable to ZoomInfo Technologies Inc. $ 92.5 $ 24.3 Denominator: Weighted average number of shares of Class A and Class C common stock outstanding 202,573,536 53,293,720 Basic net income (loss) per share attributable to common stockholders $ 0.46 $ 0.46 Year Ended December 31, 2021 Class A Class C Diluted net income (loss) per share attributable to common stockholders Numerator: Undistributed earnings for basic computation $ 92.5 $ 24.3 Increase in earnings attributable to common shareholders upon conversion of potentially dilutive instruments 41.2 10.8 Reallocation of earnings as a result of conversion of potentially dilutive instruments 12.3 (12.3) Reallocation of undistributed earnings as a result of conversion of Class C to Class A shares 22.8 — Allocation of undistributed earnings $ 168.8 $ 22.8 Denominator: Number of shares used in basic computation 202,573,536 53,293,720 Add: weighted-average effect of dilutive securities exchangeable for Class A common stock: OpCo Units 129,468,657 — HSKB I Class 1 Units 5,247,514 — HSKB II Class 1 Units 212,245 — HSKB II Phantom Units 773,518 — HoldCo Units 888,675 — Restricted Stock Awards 829,763 — Restricted Stock Units 344,342 — LTIP Units 35,301 — Exercise of Class A Common Stock Options 296,296 — Conversion of Class C to Class A common shares outstanding 53,293,720 — Weighted average shares of Class A and Class C common stock outstanding used to calculate diluted net income (loss) per share 393,963,567 53,293,720 Diluted net income (loss) per share attributable to common stockholders $ 0.43 $ 0.43 Year Ended December 31, 2020 Class A Class C Basic net income (loss) per share attributable to common stockholders Numerator: Allocation of net income (loss) attributable to ZoomInfo Technologies Inc. $ (6.0) $ (9.0) Denominator: Weighted average number of shares of Class A and Class C common stock outstanding 62,464,272 94,278,971 Basic net income (loss) per share attributable to common stockholders $ (0.10) $ (0.10) Diluted net income (loss) per share attributable to common stockholders Numerator: Undistributed earnings for basic computation $ (6.0) $ (9.0) Increase in earnings attributable to common shareholders upon conversion of potentially dilutive instruments (2.0) (2.9) Reallocation of earnings as a result of conversion of potentially dilutive instruments (1.2) 1.2 Reallocation of undistributed earnings as a result of conversion of Class C to Class A shares (10.7) — Allocation of undistributed earnings $ (19.9) $ (10.7) Denominator: Number of shares used in basic computation 62,464,272 94,278,971 Add: weighted-average effect of dilutive securities exchangeable for Class A common stock: Class P Units 8,397,751 — HSKB I Class 1 Units 9,384,174 — Exercise of Class A Common Stock Options 179,450 — Conversion of Class C to Class A common shares outstanding 94,278,971 — Weighted average shares of Class A and Class C common stock outstanding used to calculate diluted net income (loss) per share 174,704,618 94,278,971 Diluted net income (loss) per share attributable to common stockholders $ (0.11) $ (0.11)</t>
        </is>
      </c>
    </row>
    <row r="5">
      <c r="A5" s="4" t="inlineStr">
        <is>
          <t>Schedule of Potential Common Stock Equivalents Excluded from Calculation of Diluted Net Loss Per Share</t>
        </is>
      </c>
      <c r="B5" s="4" t="inlineStr">
        <is>
          <t xml:space="preserve">The following weighted-average potentially dilutive securities were evaluated under the treasury stock method for potentially dilutive effects and have been excluded from diluted net loss per share in the periods presented due to their anti-dilutive effect: December 31, 2021 December 31, 2020 OpCo Units — 213,410,605 Class P Units 8,100,932 — HSKB II Class 1 Units — 5,244,286 HSKB II Phantom Units — 545,779 HoldCo Units — 5,083,280 Restricted Stock Units — 251,285 LTIP Units — 447,456 Total anti-dilutive securities 8,100,932 224,982,6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1</t>
        </is>
      </c>
      <c r="C1" s="2" t="inlineStr">
        <is>
          <t>Oct. 31, 2021</t>
        </is>
      </c>
      <c r="D1" s="2" t="inlineStr">
        <is>
          <t>Dec. 31, 2020</t>
        </is>
      </c>
    </row>
    <row r="2">
      <c r="A2" s="4" t="inlineStr">
        <is>
          <t>Preferred stock, par value (in dollars per share)</t>
        </is>
      </c>
      <c r="B2" s="9" t="n">
        <v>0.01</v>
      </c>
      <c r="D2" s="9" t="n">
        <v>0.01</v>
      </c>
    </row>
    <row r="3">
      <c r="A3" s="4" t="inlineStr">
        <is>
          <t>Preferred stock, shares authorized (in shares)</t>
        </is>
      </c>
      <c r="B3" s="6" t="n">
        <v>200000000</v>
      </c>
      <c r="D3" s="6" t="n">
        <v>200000000</v>
      </c>
    </row>
    <row r="4">
      <c r="A4" s="4" t="inlineStr">
        <is>
          <t>Preferred stock, shares issued (in shares)</t>
        </is>
      </c>
      <c r="B4" s="6" t="n">
        <v>0</v>
      </c>
      <c r="D4" s="6" t="n">
        <v>0</v>
      </c>
    </row>
    <row r="5">
      <c r="A5" s="4" t="inlineStr">
        <is>
          <t>Preferred stock, shares outstanding (in shares)</t>
        </is>
      </c>
      <c r="B5" s="6" t="n">
        <v>0</v>
      </c>
      <c r="D5" s="6" t="n">
        <v>0</v>
      </c>
    </row>
    <row r="6">
      <c r="A6" s="4" t="inlineStr">
        <is>
          <t>Class A common stock</t>
        </is>
      </c>
    </row>
    <row r="7">
      <c r="A7" s="4" t="inlineStr">
        <is>
          <t>Common stock, par value (in dollars per share)</t>
        </is>
      </c>
      <c r="B7" s="9" t="n">
        <v>0.01</v>
      </c>
      <c r="C7" s="9" t="n">
        <v>0.01</v>
      </c>
      <c r="D7" s="9" t="n">
        <v>0.01</v>
      </c>
    </row>
    <row r="8">
      <c r="A8" s="4" t="inlineStr">
        <is>
          <t>Common stock, shares authorized (in shares)</t>
        </is>
      </c>
      <c r="B8" s="6" t="n">
        <v>2500000000</v>
      </c>
      <c r="D8" s="6" t="n">
        <v>2500000000</v>
      </c>
    </row>
    <row r="9">
      <c r="A9" s="4" t="inlineStr">
        <is>
          <t>Common stock, shares issued (in shares)</t>
        </is>
      </c>
      <c r="B9" s="6" t="n">
        <v>403315989</v>
      </c>
      <c r="D9" s="6" t="n">
        <v>87697381</v>
      </c>
    </row>
    <row r="10">
      <c r="A10" s="4" t="inlineStr">
        <is>
          <t>Common stock, shares outstanding (in shares)</t>
        </is>
      </c>
      <c r="B10" s="6" t="n">
        <v>403315989</v>
      </c>
      <c r="D10" s="6" t="n">
        <v>87697381</v>
      </c>
    </row>
    <row r="11">
      <c r="A11" s="4" t="inlineStr">
        <is>
          <t>Class B common stock</t>
        </is>
      </c>
    </row>
    <row r="12">
      <c r="A12" s="4" t="inlineStr">
        <is>
          <t>Common stock, par value (in dollars per share)</t>
        </is>
      </c>
      <c r="B12" s="9" t="n">
        <v>0.01</v>
      </c>
      <c r="C12" s="9" t="n">
        <v>0.01</v>
      </c>
      <c r="D12" s="9" t="n">
        <v>0.01</v>
      </c>
    </row>
    <row r="13">
      <c r="A13" s="4" t="inlineStr">
        <is>
          <t>Common stock, shares authorized (in shares)</t>
        </is>
      </c>
      <c r="B13" s="6" t="n">
        <v>500000000</v>
      </c>
      <c r="D13" s="6" t="n">
        <v>500000000</v>
      </c>
    </row>
    <row r="14">
      <c r="A14" s="4" t="inlineStr">
        <is>
          <t>Common stock, shares issued (in shares)</t>
        </is>
      </c>
      <c r="B14" s="6" t="n">
        <v>0</v>
      </c>
      <c r="D14" s="6" t="n">
        <v>216652704</v>
      </c>
    </row>
    <row r="15">
      <c r="A15" s="4" t="inlineStr">
        <is>
          <t>Common stock, shares outstanding (in shares)</t>
        </is>
      </c>
      <c r="B15" s="6" t="n">
        <v>0</v>
      </c>
      <c r="D15" s="6" t="n">
        <v>216652704</v>
      </c>
    </row>
    <row r="16">
      <c r="A16" s="4" t="inlineStr">
        <is>
          <t>Class C common stock</t>
        </is>
      </c>
    </row>
    <row r="17">
      <c r="A17" s="4" t="inlineStr">
        <is>
          <t>Common stock, par value (in dollars per share)</t>
        </is>
      </c>
      <c r="B17" s="9" t="n">
        <v>0.01</v>
      </c>
      <c r="D17" s="9" t="n">
        <v>0.01</v>
      </c>
    </row>
    <row r="18">
      <c r="A18" s="4" t="inlineStr">
        <is>
          <t>Common stock, shares authorized (in shares)</t>
        </is>
      </c>
      <c r="B18" s="6" t="n">
        <v>300000000</v>
      </c>
      <c r="D18" s="6" t="n">
        <v>300000000</v>
      </c>
    </row>
    <row r="19">
      <c r="A19" s="4" t="inlineStr">
        <is>
          <t>Common stock, shares issued (in shares)</t>
        </is>
      </c>
      <c r="B19" s="6" t="n">
        <v>0</v>
      </c>
      <c r="D19" s="6" t="n">
        <v>86123230</v>
      </c>
    </row>
    <row r="20">
      <c r="A20" s="4" t="inlineStr">
        <is>
          <t>Common stock, shares outstanding (in shares)</t>
        </is>
      </c>
      <c r="B20" s="6" t="n">
        <v>0</v>
      </c>
      <c r="D20" s="6" t="n">
        <v>861232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Additional Details Related to Leases Recorded on the Balance Sheet</t>
        </is>
      </c>
      <c r="B4" s="4" t="inlineStr">
        <is>
          <t xml:space="preserve">The following are additional details related to operating leases recorded on our Consolidated Balance Sheets as of December 31, 2021 and December 31, 2020: December 31, December 31, (in millions) 2021 2020 Assets Operating lease right-of-use assets, net $ 59.8 $ 32.0 Liabilities Current portion of operating lease liabilities $ 8.1 $ 6.0 Operating lease liabilities, net of current portion $ 61.5 $ 33.6 </t>
        </is>
      </c>
    </row>
    <row r="5">
      <c r="A5" s="4" t="inlineStr">
        <is>
          <t>Schedule of Other Information Related to Leases</t>
        </is>
      </c>
      <c r="B5" s="4" t="inlineStr">
        <is>
          <t>Other information related to leases was as follows: (in millions) December 31, December 31, Supplemental Cash Flow Information 2021 2020 Cash paid for amounts included in the measurement of operating lease liabilities $ 8.3 $ 7.3 Lease liabilities arising from obtaining right-of-use assets From acquisitions $ 0.2 $ 0.4 From new and existing lease agreements and modifications $ 36.9 $ (0.9) As of December 31, 2021 December 31, 2020 Weighted average remaining lease term (in years) 9.6 5.0 Weighted average discount rate 4.4 % 4.2 %</t>
        </is>
      </c>
    </row>
    <row r="6">
      <c r="A6" s="4" t="inlineStr">
        <is>
          <t>Schedule of Undiscounted Future Minimum Lease Payments Under Non-Cancellable Leases</t>
        </is>
      </c>
      <c r="B6" s="4" t="inlineStr">
        <is>
          <t xml:space="preserve">The table below reconciles the undiscounted future minimum lease payments under non-cancelable leases to the total lease liabilities recognized on our Consolidated Balance Sheets as of December 31, 2021 (in millions): Year Ending December 31, Operating Leases 2022 $ 6.9 2023 12.2 2024 17.5 2025 10.4 2026 4.6 Thereafter 35.8 Total future minimum lease payments 87.4 less effects of discounting 17.8 Total lease liabilities $ 69.6 Reported as of December 31, 2021 Current portion of operating lease liabilities $ 8.1 Operating lease liabilities, net of current portion 61.5 Total lease liabilities $ 6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Payment Arrangement [Abstract]</t>
        </is>
      </c>
    </row>
    <row r="4">
      <c r="A4" s="4" t="inlineStr">
        <is>
          <t>Schedule of Restricted Stock Unit Activity</t>
        </is>
      </c>
      <c r="B4" s="4" t="inlineStr">
        <is>
          <t xml:space="preserve">Restricted Stock Unit (“RSU”) activity was as follows during the periods indicated: Year Ended December 31, 2021 Year Ended December 31, 2020 Restricted Stock Units Weighted Average Grant Date Fair Value Restricted Stock Units Unvested at beginning of period 985,398 $ 28.84 — Granted 4,656,717 $ 59.01 1,055,609 Vested (443,647) $ 35.82 (26,674) Forfeited (344,673) $ 46.15 (43,537) Unvested at end of period 4,853,795 $ 56.74 985,398 </t>
        </is>
      </c>
    </row>
    <row r="5">
      <c r="A5" s="4" t="inlineStr">
        <is>
          <t>Schedule of Equity-based Units Activity</t>
        </is>
      </c>
      <c r="B5" s="4" t="inlineStr">
        <is>
          <t xml:space="preserve">Restricted Stock activity was as follows during the periods indicated: Year Ended December 31, 2021 Year Ended December 31, 2020 Restricted stock Weighted Average Grant Date Fair Value Restricted stock Unvested at beginning of period — $ — — Exchanged HoldCo Units 872,371 $ 9.36 — Exchanged Class P Units 3,380,469 $ 4.96 — Exchanged LTIP Units 294,665 $ 47.34 — Vested (992,945) $ 6.20 — Forfeited (29,187) $ 9.42 — Unvested at end of period 3,525,373 $ 9.21 — HoldCo Unit activity was as follows during the periods indicated: Year Ended December 31, 20201 Year Ended December 31, 2020 HoldCo Units Weighted Average Grant Date Fair Value HoldCo Units Unvested at beginning of period 1,214,105 $ 9.13 — Effect of Reorganization Transactions and IPO — $ — 1,332,239 Exchanged for Restricted Stock (872,371) $ 9.36 — Vested (298,177) $ 8.51 (74,207) Forfeited (43,557) $ 9.01 (43,927) Unvested at end of period — $ — 1,214,105 Class P Unit activity was as follows during the periods indicated: Year Ended December 31, 2021 Year Ended December 31, 2020 Year Ended December 31, 2019 Class P Units Weighted Average Participation Threshold Class P Units Class P Units Unvested at beginning of period 8,796,642 $ 6.59 16,893,603 5,716,467 Effect of Reorganization Transactions and IPO — $ — (1,950,930) — Exchanged for Restricted Stock (3,855,843) $ 8.20 — — Granted — $ — 642,500 13,310,663 Vested (4,846,178) $ 6.01 (6,357,566) (280,563) Forfeited (94,621) $ 6.56 (430,965) (1,852,964) Unvested at end of period — $ — 8,796,642 16,893,603 LTIP Unit activity was as follows during the periods indicated: Year Ended December 31, 2021 Year Ended December 31, 2020 LTIP Units Weighted Average Participation Threshold LTIP Units Unvested at beginning of period 47,620 $ 21.00 — Exchanged for Restricted Stock (294,665) $ 47.34 — Granted 247,045 $ 52.42 47,620 Unvested at end of period — $ — 47,620 OpCo Unit activity was as follows during the periods indicated: Year Ended December 31, 2021 Year Ended December 31, 2020 Year Ended December 31, 2019 OpCo Units Weighted Average Grant Date Fair Value OpCo Units OpCo Units Unvested at beginning of period — $ — 228,819 441,681 Effect of Reorganization Transactions and IPO — $ — (6,909) — Vested — $ — (162,218) (118,867) Forfeited — $ — (59,692) (93,995) Unvested at end of period — $ — — 228,819 </t>
        </is>
      </c>
    </row>
    <row r="6">
      <c r="A6" s="4" t="inlineStr">
        <is>
          <t>Schedule of Unvested Options Activity</t>
        </is>
      </c>
      <c r="B6" s="4" t="inlineStr">
        <is>
          <t>Options activity was as follows during the period indicated: Year Ended December 31, 2021 Year Ended December 31, 2020 Options Weighted Average Exercise Price Options Unvested at beginning of period 552,440 $ 21.00 — Effect of Reorganization Transactions and IPO — $ — 576,708 Vested (329,693) $ 21.00 — Forfeited (33,025) $ 21.00 (24,268) Unvested at end of period 189,722 $ 21.00 552,440 Options have a maximum contractual term of ten years. The aggregate intrinsic value and weighted average remaining contractual terms of Options outstanding and Options exercisable were as follows as of December 31, 2021. December 31, 2021 Aggregate intrinsic value (in millions) Unit Options outstanding $ 18.0 Unit Options exercisable $ 9.8 Weighted average remaining contractual life (in years) Unit Options outstanding 8.3 years Unit Options exercisable 8.1 years</t>
        </is>
      </c>
    </row>
    <row r="7">
      <c r="A7" s="4" t="inlineStr">
        <is>
          <t>Schedule of Valuation Assumptions</t>
        </is>
      </c>
      <c r="B7" s="4" t="inlineStr">
        <is>
          <t>The fair value of Class A Common Stock Options granted at the time of the IPO was determined using the Black-Scholes option pricing model with the following assumption ranges and fair value per unit: Year Ended December 31, 2020 Volatility 39.0% to 39.3% Expected life 5.6 to 5.9 years Risk-free rate 0.5% Fair value per unit $21.00</t>
        </is>
      </c>
    </row>
    <row r="8">
      <c r="A8" s="4" t="inlineStr">
        <is>
          <t>Summary of Unamortized Equity-Based Compensation Costs</t>
        </is>
      </c>
      <c r="B8" s="4" t="inlineStr">
        <is>
          <t xml:space="preserve">As of December 31, 2021, unamortized equity-based compensation costs related to each equity-based incentive award described above is the following: ($ in millions, periods in years) Amount Weighted Average Remaining Service Period Restricted Stock Units $ 251.1 2.7 Class A Common Stock Options 0.6 1.6 Restricted Stock 25.2 1.7 HSKB Incentive Units 19.0 0.7 HSKB Phantom Units 12.1 3.1 Total unamortized equity-based compensation cost $ 30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and Geographic Data (Tables)</t>
        </is>
      </c>
      <c r="B1" s="2" t="inlineStr">
        <is>
          <t>12 Months Ended</t>
        </is>
      </c>
    </row>
    <row r="2">
      <c r="B2" s="2" t="inlineStr">
        <is>
          <t>Dec. 31, 2021</t>
        </is>
      </c>
    </row>
    <row r="3">
      <c r="A3" s="3" t="inlineStr">
        <is>
          <t>Segment Reporting [Abstract]</t>
        </is>
      </c>
    </row>
    <row r="4">
      <c r="A4" s="4" t="inlineStr">
        <is>
          <t>Schedule of Revenue Disaggregated by Geographic Area</t>
        </is>
      </c>
      <c r="B4" s="4" t="inlineStr">
        <is>
          <t xml:space="preserve">Revenue comprised the following service offerings: Year Ended December 31, (in millions) 2021 2020 2019 Subscription $ 738.6 $ 471.2 $ 289.3 Usage-based 8.6 5.0 4.0 Total revenue $ 747.2 $ 476.2 $ 293.3 Year Ended December 31, 2021 2020 2019 United States $ 665.0 $ 433.2 $ 267.3 Rest of world 82.2 43.0 26.0 $ 747.2 $ 476.2 $ 29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The provision for income taxes for the years ended December 31, 2021, 2020, and 2019 consisted of the following (in millions): Year Ended December 31, 2021 2020 2019 Current tax provision Federal $ 10.2 $ 1.9 $ — State 4.9 1.3 0.5 Foreign 5.5 3.3 0.2 20.6 6.5 0.7 Deferred tax provision Federal (10.2) 0.9 (5.0) State (5.5) (2.7) (2.2) Foreign 1.2 — — (14.5) (1.8) (7.2) Income tax expense (benefit) $ 6.1 $ 4.7 $ (6.5)</t>
        </is>
      </c>
    </row>
    <row r="5">
      <c r="A5" s="4" t="inlineStr">
        <is>
          <t>Schedule of Effective Income Tax Rate Reconciliation</t>
        </is>
      </c>
      <c r="B5" s="4" t="inlineStr">
        <is>
          <t>For the years ended December 31, 2021, 2020, and 2019, the effective income tax rate differs from the U.S. federal statutory income tax rate as explained below: Year Ended 2021 2020 2019 U.S. federal statutory income tax rate 21.0 % 21.0 % 21.0 % State and local income taxes, net of federal benefit 4.7 % (4.2) % 1.6 % Foreign taxes 6.2 % (10.5) % — % Income allocable to NCI not subject to tax (7.5) % (0.2) % (14.8) % Stock compensation 2.4 % (42.1) % — % Impact of GAAP basis shifts 86.7 % (9.1) % — % R&amp;D credit (2.5) % 3.2 % — % Other (0.7) % (0.3) % 0.5 % Valuation allowance 0.2 % 27.4 % (0.6) % Return to provision adjustment (3.2) % — % — % Liquidation of corporate subsidiary 1.3 % — % — % Impact of change in tax status (103.7) % — % — % Dividend from corporate subsidiary 1.2 % — % — % Effective income tax rate 6.1 % (14.8) % 7.7 %</t>
        </is>
      </c>
    </row>
    <row r="6">
      <c r="A6" s="4" t="inlineStr">
        <is>
          <t>Schedule of Deferred Tax Assets and Liabilities</t>
        </is>
      </c>
      <c r="B6" s="4" t="inlineStr">
        <is>
          <t xml:space="preserve">As of December 31, 2021 and 2020, the components of deferred tax assets and liabilities are as follows (in millions): Year Ended December 31, 2021 2020 Deferred tax assets Intangibles $ 3,999.7 $ — Interest expense carryforward 15.3 9.7 Investment in ZoomInfo Holdings LLC — 649.6 Net operating loss carryforwards 96.7 5.9 Stock-based compensation 5.1 — Credit carryforwards 1.8 3.1 Other 11.0 — Total deferred tax assets $ 4,129.6 $ 668.3 Deferred tax liabilities Foreign withholding $ 1.5 $ — Other DTL 13.6 — Investment in ZoomInfo Tech LLC — 22.6 Total deferred tax liabilities $ 15.1 $ 22.6 Less valuation allowance $ — $ (238.3) Net deferred tax asset (liability) $ 4,114.5 $ 40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46" customWidth="1" min="2" max="2"/>
    <col width="24" customWidth="1" min="3" max="3"/>
    <col width="37" customWidth="1" min="4" max="4"/>
    <col width="31" customWidth="1" min="5" max="5"/>
    <col width="21" customWidth="1" min="6" max="6"/>
  </cols>
  <sheetData>
    <row r="1">
      <c r="A1" s="1" t="inlineStr">
        <is>
          <t>Organization and Background (Details) $ / shares in Units, $ in Millions</t>
        </is>
      </c>
      <c r="B1" s="2" t="inlineStr">
        <is>
          <t>Jun. 08, 2020USD ($)agreement$ / sharesshares</t>
        </is>
      </c>
      <c r="C1" s="2" t="inlineStr">
        <is>
          <t>Oct. 31, 2021$ / shares</t>
        </is>
      </c>
      <c r="D1" s="2" t="inlineStr">
        <is>
          <t>Dec. 31, 2021USD ($)office$ / shares</t>
        </is>
      </c>
      <c r="E1" s="2" t="inlineStr">
        <is>
          <t>Dec. 31, 2020USD ($)$ / shares</t>
        </is>
      </c>
      <c r="F1" s="2" t="inlineStr">
        <is>
          <t>Dec. 31, 2019USD ($)</t>
        </is>
      </c>
    </row>
    <row r="2">
      <c r="A2" s="3" t="inlineStr">
        <is>
          <t>Organization, Consolidation and Presentation of Financial Statements [Line Items]</t>
        </is>
      </c>
    </row>
    <row r="3">
      <c r="A3" s="4" t="inlineStr">
        <is>
          <t>Repurchase of shares, value</t>
        </is>
      </c>
      <c r="F3" s="7" t="n">
        <v>5.6</v>
      </c>
    </row>
    <row r="4">
      <c r="A4" s="4" t="inlineStr">
        <is>
          <t>Merger consideration payable</t>
        </is>
      </c>
      <c r="D4" s="7" t="n">
        <v>9.4</v>
      </c>
      <c r="E4" s="7" t="n">
        <v>24.7</v>
      </c>
      <c r="F4" s="7" t="n">
        <v>0.3</v>
      </c>
    </row>
    <row r="5">
      <c r="A5" s="4" t="inlineStr">
        <is>
          <t>Conversion ratio</t>
        </is>
      </c>
      <c r="B5" s="10" t="n">
        <v>0.25</v>
      </c>
    </row>
    <row r="6">
      <c r="A6" s="4" t="inlineStr">
        <is>
          <t>Number of tax receivable agreements | agreement</t>
        </is>
      </c>
      <c r="B6" s="6" t="n">
        <v>2</v>
      </c>
    </row>
    <row r="7">
      <c r="A7" s="4" t="inlineStr">
        <is>
          <t>Blocker Mergers</t>
        </is>
      </c>
    </row>
    <row r="8">
      <c r="A8" s="3" t="inlineStr">
        <is>
          <t>Organization, Consolidation and Presentation of Financial Statements [Line Items]</t>
        </is>
      </c>
    </row>
    <row r="9">
      <c r="A9" s="4" t="inlineStr">
        <is>
          <t>Merger consideration payable</t>
        </is>
      </c>
      <c r="B9" s="7" t="n">
        <v>5.5</v>
      </c>
    </row>
    <row r="10">
      <c r="A10" s="4" t="inlineStr">
        <is>
          <t>ZoomInfo HoldCo</t>
        </is>
      </c>
    </row>
    <row r="11">
      <c r="A11" s="3" t="inlineStr">
        <is>
          <t>Organization, Consolidation and Presentation of Financial Statements [Line Items]</t>
        </is>
      </c>
    </row>
    <row r="12">
      <c r="A12" s="4" t="inlineStr">
        <is>
          <t>Number of shares repurchased | shares</t>
        </is>
      </c>
      <c r="B12" s="6" t="n">
        <v>48528783</v>
      </c>
    </row>
    <row r="13">
      <c r="A13" s="4" t="inlineStr">
        <is>
          <t>Repurchase of shares, value</t>
        </is>
      </c>
      <c r="B13" s="7" t="n">
        <v>966.9</v>
      </c>
    </row>
    <row r="14">
      <c r="A14" s="4" t="inlineStr">
        <is>
          <t>OpCo</t>
        </is>
      </c>
    </row>
    <row r="15">
      <c r="A15" s="3" t="inlineStr">
        <is>
          <t>Organization, Consolidation and Presentation of Financial Statements [Line Items]</t>
        </is>
      </c>
    </row>
    <row r="16">
      <c r="A16" s="4" t="inlineStr">
        <is>
          <t>Number of shares repurchased | shares</t>
        </is>
      </c>
      <c r="B16" s="6" t="n">
        <v>2370948</v>
      </c>
    </row>
    <row r="17">
      <c r="A17" s="4" t="inlineStr">
        <is>
          <t>Repurchase of shares, value</t>
        </is>
      </c>
      <c r="B17" s="7" t="n">
        <v>47.2</v>
      </c>
    </row>
    <row r="18">
      <c r="A18" s="4" t="inlineStr">
        <is>
          <t>Class A common stock</t>
        </is>
      </c>
    </row>
    <row r="19">
      <c r="A19" s="3" t="inlineStr">
        <is>
          <t>Organization, Consolidation and Presentation of Financial Statements [Line Items]</t>
        </is>
      </c>
    </row>
    <row r="20">
      <c r="A20" s="4" t="inlineStr">
        <is>
          <t>Conversion ratio</t>
        </is>
      </c>
      <c r="C20" s="6" t="n">
        <v>1</v>
      </c>
    </row>
    <row r="21">
      <c r="A21" s="4" t="inlineStr">
        <is>
          <t>Common stock, par value (in dollars per share) | $ / shares</t>
        </is>
      </c>
      <c r="C21" s="9" t="n">
        <v>0.01</v>
      </c>
      <c r="D21" s="9" t="n">
        <v>0.01</v>
      </c>
      <c r="E21" s="9" t="n">
        <v>0.01</v>
      </c>
    </row>
    <row r="22">
      <c r="A22" s="4" t="inlineStr">
        <is>
          <t>Class A common stock | ZoomInfo Intermediate</t>
        </is>
      </c>
    </row>
    <row r="23">
      <c r="A23" s="3" t="inlineStr">
        <is>
          <t>Organization, Consolidation and Presentation of Financial Statements [Line Items]</t>
        </is>
      </c>
    </row>
    <row r="24">
      <c r="A24" s="4" t="inlineStr">
        <is>
          <t>Common stock, par value (in dollars per share) | $ / shares</t>
        </is>
      </c>
      <c r="C24" s="9" t="n">
        <v>0.01</v>
      </c>
    </row>
    <row r="25">
      <c r="A25" s="4" t="inlineStr">
        <is>
          <t>Class B common stock</t>
        </is>
      </c>
    </row>
    <row r="26">
      <c r="A26" s="3" t="inlineStr">
        <is>
          <t>Organization, Consolidation and Presentation of Financial Statements [Line Items]</t>
        </is>
      </c>
    </row>
    <row r="27">
      <c r="A27" s="4" t="inlineStr">
        <is>
          <t>Conversion ratio</t>
        </is>
      </c>
      <c r="C27" s="6" t="n">
        <v>1</v>
      </c>
    </row>
    <row r="28">
      <c r="A28" s="4" t="inlineStr">
        <is>
          <t>Common stock, par value (in dollars per share) | $ / shares</t>
        </is>
      </c>
      <c r="C28" s="9" t="n">
        <v>0.01</v>
      </c>
      <c r="D28" s="9" t="n">
        <v>0.01</v>
      </c>
      <c r="E28" s="9" t="n">
        <v>0.01</v>
      </c>
    </row>
    <row r="29">
      <c r="A29" s="4" t="inlineStr">
        <is>
          <t>Class B common stock | ZoomInfo Intermediate</t>
        </is>
      </c>
    </row>
    <row r="30">
      <c r="A30" s="3" t="inlineStr">
        <is>
          <t>Organization, Consolidation and Presentation of Financial Statements [Line Items]</t>
        </is>
      </c>
    </row>
    <row r="31">
      <c r="A31" s="4" t="inlineStr">
        <is>
          <t>Common stock, par value (in dollars per share) | $ / shares</t>
        </is>
      </c>
      <c r="C31" s="9" t="n">
        <v>0.01</v>
      </c>
    </row>
    <row r="32">
      <c r="A32" s="4" t="inlineStr">
        <is>
          <t>IPO | Class A common stock</t>
        </is>
      </c>
    </row>
    <row r="33">
      <c r="A33" s="3" t="inlineStr">
        <is>
          <t>Organization, Consolidation and Presentation of Financial Statements [Line Items]</t>
        </is>
      </c>
    </row>
    <row r="34">
      <c r="A34" s="4" t="inlineStr">
        <is>
          <t>Number of shares sold | shares</t>
        </is>
      </c>
      <c r="B34" s="6" t="n">
        <v>51175000</v>
      </c>
    </row>
    <row r="35">
      <c r="A35" s="4" t="inlineStr">
        <is>
          <t>Public offering price (in dollars per share) | $ / shares</t>
        </is>
      </c>
      <c r="B35" s="5" t="n">
        <v>21</v>
      </c>
    </row>
    <row r="36">
      <c r="A36" s="4" t="inlineStr">
        <is>
          <t>Net proceeds</t>
        </is>
      </c>
      <c r="B36" s="7" t="n">
        <v>1019.6</v>
      </c>
    </row>
    <row r="37">
      <c r="A37" s="4" t="inlineStr">
        <is>
          <t>U.S.</t>
        </is>
      </c>
    </row>
    <row r="38">
      <c r="A38" s="3" t="inlineStr">
        <is>
          <t>Organization, Consolidation and Presentation of Financial Statements [Line Items]</t>
        </is>
      </c>
    </row>
    <row r="39">
      <c r="A39" s="4" t="inlineStr">
        <is>
          <t>Number of offices | office</t>
        </is>
      </c>
      <c r="D39" s="6" t="n">
        <v>10</v>
      </c>
    </row>
    <row r="40">
      <c r="A40" s="4" t="inlineStr">
        <is>
          <t>Israel</t>
        </is>
      </c>
    </row>
    <row r="41">
      <c r="A41" s="3" t="inlineStr">
        <is>
          <t>Organization, Consolidation and Presentation of Financial Statements [Line Items]</t>
        </is>
      </c>
    </row>
    <row r="42">
      <c r="A42" s="4" t="inlineStr">
        <is>
          <t>Number of offices | office</t>
        </is>
      </c>
      <c r="D42" s="6" t="n">
        <v>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3" customWidth="1" min="2" max="2"/>
    <col width="35" customWidth="1" min="3" max="3"/>
    <col width="21" customWidth="1" min="4" max="4"/>
    <col width="21" customWidth="1" min="5" max="5"/>
  </cols>
  <sheetData>
    <row r="1">
      <c r="A1" s="1" t="inlineStr">
        <is>
          <t>Basis of Presentation and Summary of Significant Accounting Policies (Details)</t>
        </is>
      </c>
      <c r="B1" s="2" t="inlineStr">
        <is>
          <t>Jun. 08, 2020agreement</t>
        </is>
      </c>
      <c r="C1" s="2" t="inlineStr">
        <is>
          <t>Dec. 31, 2021USD ($)reporting_unit</t>
        </is>
      </c>
      <c r="D1" s="2" t="inlineStr">
        <is>
          <t>Dec. 31, 2020USD ($)</t>
        </is>
      </c>
      <c r="E1" s="2" t="inlineStr">
        <is>
          <t>Dec. 31, 2019USD ($)</t>
        </is>
      </c>
    </row>
    <row r="2">
      <c r="A2" s="3" t="inlineStr">
        <is>
          <t>Accounting Policies [Line Items]</t>
        </is>
      </c>
    </row>
    <row r="3">
      <c r="A3" s="4" t="inlineStr">
        <is>
          <t>Commissions payable</t>
        </is>
      </c>
      <c r="C3" s="5" t="n">
        <v>34100000</v>
      </c>
      <c r="D3" s="5" t="n">
        <v>25600000</v>
      </c>
    </row>
    <row r="4">
      <c r="A4" s="4" t="inlineStr">
        <is>
          <t>Capitalized costs to obtain revenue contracts</t>
        </is>
      </c>
      <c r="C4" s="6" t="n">
        <v>61000000</v>
      </c>
      <c r="D4" s="6" t="n">
        <v>44900000</v>
      </c>
    </row>
    <row r="5">
      <c r="A5" s="4" t="inlineStr">
        <is>
          <t>Amortization to sales and marketing expense</t>
        </is>
      </c>
      <c r="C5" s="6" t="n">
        <v>41700000</v>
      </c>
      <c r="D5" s="6" t="n">
        <v>25100000</v>
      </c>
    </row>
    <row r="6">
      <c r="A6" s="4" t="inlineStr">
        <is>
          <t>Costs capitalized to obtain revenue contract, net</t>
        </is>
      </c>
      <c r="C6" s="6" t="n">
        <v>59600000</v>
      </c>
      <c r="D6" s="6" t="n">
        <v>40300000</v>
      </c>
    </row>
    <row r="7">
      <c r="A7" s="4" t="inlineStr">
        <is>
          <t>Impairments of costs to obtain revenue contracts</t>
        </is>
      </c>
      <c r="C7" s="6" t="n">
        <v>0</v>
      </c>
      <c r="D7" s="6" t="n">
        <v>0</v>
      </c>
      <c r="E7" s="5" t="n">
        <v>0</v>
      </c>
    </row>
    <row r="8">
      <c r="A8" s="4" t="inlineStr">
        <is>
          <t>Advertising expenses</t>
        </is>
      </c>
      <c r="C8" s="5" t="n">
        <v>22700000</v>
      </c>
      <c r="D8" s="6" t="n">
        <v>13200000</v>
      </c>
      <c r="E8" s="6" t="n">
        <v>9800000</v>
      </c>
    </row>
    <row r="9">
      <c r="A9" s="4" t="inlineStr">
        <is>
          <t>Number of reporting units (segment) | reporting_unit</t>
        </is>
      </c>
      <c r="C9" s="6" t="n">
        <v>1</v>
      </c>
    </row>
    <row r="10">
      <c r="A10" s="4" t="inlineStr">
        <is>
          <t>Impairment of goodwill and intangible asset</t>
        </is>
      </c>
      <c r="C10" s="5" t="n">
        <v>0</v>
      </c>
      <c r="D10" s="6" t="n">
        <v>0</v>
      </c>
      <c r="E10" s="6" t="n">
        <v>0</v>
      </c>
    </row>
    <row r="11">
      <c r="A11" s="4" t="inlineStr">
        <is>
          <t>Impairment of long-lived assets</t>
        </is>
      </c>
      <c r="D11" s="6" t="n">
        <v>0</v>
      </c>
      <c r="E11" s="5" t="n">
        <v>1100000</v>
      </c>
    </row>
    <row r="12">
      <c r="A12" s="4" t="inlineStr">
        <is>
          <t>Number of tax receivable agreements | agreement</t>
        </is>
      </c>
      <c r="B12" s="6" t="n">
        <v>2</v>
      </c>
    </row>
    <row r="13">
      <c r="A13" s="4" t="inlineStr">
        <is>
          <t>Payment provided as percent of net cash savings</t>
        </is>
      </c>
      <c r="B13" s="4" t="inlineStr">
        <is>
          <t>85.00%</t>
        </is>
      </c>
    </row>
    <row r="14">
      <c r="A14" s="4" t="inlineStr">
        <is>
          <t>Benefit retained as percent of net cash savings</t>
        </is>
      </c>
      <c r="B14" s="4" t="inlineStr">
        <is>
          <t>15.00%</t>
        </is>
      </c>
    </row>
    <row r="15">
      <c r="A15" s="4" t="inlineStr">
        <is>
          <t>Award vesting period</t>
        </is>
      </c>
      <c r="C15" s="4" t="inlineStr">
        <is>
          <t>4 years</t>
        </is>
      </c>
    </row>
    <row r="16">
      <c r="A16" s="4" t="inlineStr">
        <is>
          <t>Accrued bonus</t>
        </is>
      </c>
      <c r="C16" s="5" t="n">
        <v>28700000</v>
      </c>
      <c r="D16" s="5" t="n">
        <v>11500000</v>
      </c>
    </row>
    <row r="17">
      <c r="A17" s="4" t="inlineStr">
        <is>
          <t>Company match of employee contribution (as a percent)</t>
        </is>
      </c>
      <c r="C17" s="4" t="inlineStr">
        <is>
          <t>50.00%</t>
        </is>
      </c>
      <c r="D17" s="4" t="inlineStr">
        <is>
          <t>50.00%</t>
        </is>
      </c>
      <c r="E17" s="4" t="inlineStr">
        <is>
          <t>35.00%</t>
        </is>
      </c>
    </row>
    <row r="18">
      <c r="A18" s="4" t="inlineStr">
        <is>
          <t>Employer matching contribution, percent of employee's gross pay</t>
        </is>
      </c>
      <c r="C18" s="4" t="inlineStr">
        <is>
          <t>7.00%</t>
        </is>
      </c>
      <c r="D18" s="4" t="inlineStr">
        <is>
          <t>7.00%</t>
        </is>
      </c>
      <c r="E18" s="4" t="inlineStr">
        <is>
          <t>6.00%</t>
        </is>
      </c>
    </row>
    <row r="19">
      <c r="A19" s="4" t="inlineStr">
        <is>
          <t>Matching contributions</t>
        </is>
      </c>
      <c r="C19" s="5" t="n">
        <v>5400000</v>
      </c>
      <c r="D19" s="5" t="n">
        <v>3000000</v>
      </c>
      <c r="E19" s="5" t="n">
        <v>1400000</v>
      </c>
    </row>
    <row r="20">
      <c r="A20" s="4" t="inlineStr">
        <is>
          <t>Defined contribution plan, employers matching contribution, annual vesting percentage</t>
        </is>
      </c>
      <c r="C20" s="4" t="inlineStr">
        <is>
          <t>33.00%</t>
        </is>
      </c>
    </row>
    <row r="21">
      <c r="A21" s="4" t="inlineStr">
        <is>
          <t>Severance expenses</t>
        </is>
      </c>
      <c r="C21" s="5" t="n">
        <v>4800000</v>
      </c>
      <c r="D21" s="6" t="n">
        <v>2000000</v>
      </c>
      <c r="E21" s="5" t="n">
        <v>700000</v>
      </c>
    </row>
    <row r="22">
      <c r="A22" s="4" t="inlineStr">
        <is>
          <t>Total deferred tax assets</t>
        </is>
      </c>
      <c r="C22" s="6" t="n">
        <v>4129600000</v>
      </c>
      <c r="D22" s="6" t="n">
        <v>668300000</v>
      </c>
    </row>
    <row r="23">
      <c r="A23" s="4" t="inlineStr">
        <is>
          <t>Accounting Standards Update 2019-12 | Cumulative Effect, Period of Adoption, Adjustment</t>
        </is>
      </c>
    </row>
    <row r="24">
      <c r="A24" s="3" t="inlineStr">
        <is>
          <t>Accounting Policies [Line Items]</t>
        </is>
      </c>
    </row>
    <row r="25">
      <c r="A25" s="4" t="inlineStr">
        <is>
          <t>Total deferred tax assets</t>
        </is>
      </c>
      <c r="C25" s="6" t="n">
        <v>6300000</v>
      </c>
    </row>
    <row r="26">
      <c r="A26" s="4" t="inlineStr">
        <is>
          <t>Leasehold improvements</t>
        </is>
      </c>
    </row>
    <row r="27">
      <c r="A27" s="3" t="inlineStr">
        <is>
          <t>Accounting Policies [Line Items]</t>
        </is>
      </c>
    </row>
    <row r="28">
      <c r="A28" s="4" t="inlineStr">
        <is>
          <t>Impairment of long-lived assets</t>
        </is>
      </c>
      <c r="C28" s="5" t="n">
        <v>1200000</v>
      </c>
    </row>
    <row r="29">
      <c r="A29" s="4" t="inlineStr">
        <is>
          <t>Internal use developed software</t>
        </is>
      </c>
    </row>
    <row r="30">
      <c r="A30" s="3" t="inlineStr">
        <is>
          <t>Accounting Policies [Line Items]</t>
        </is>
      </c>
    </row>
    <row r="31">
      <c r="A31" s="4" t="inlineStr">
        <is>
          <t>Amortization period</t>
        </is>
      </c>
      <c r="C31" s="4" t="inlineStr">
        <is>
          <t>4 years</t>
        </is>
      </c>
    </row>
    <row r="32">
      <c r="A32" s="4" t="inlineStr">
        <is>
          <t>Operating Lease, Right-of-Use Asset</t>
        </is>
      </c>
    </row>
    <row r="33">
      <c r="A33" s="3" t="inlineStr">
        <is>
          <t>Accounting Policies [Line Items]</t>
        </is>
      </c>
    </row>
    <row r="34">
      <c r="A34" s="4" t="inlineStr">
        <is>
          <t>Impairment of long-lived assets</t>
        </is>
      </c>
      <c r="C34" s="5" t="n">
        <v>1500000</v>
      </c>
    </row>
    <row r="35">
      <c r="A35" s="4" t="inlineStr">
        <is>
          <t>Accrued expenses and other current liabilities</t>
        </is>
      </c>
    </row>
    <row r="36">
      <c r="A36" s="3" t="inlineStr">
        <is>
          <t>Accounting Policies [Line Items]</t>
        </is>
      </c>
    </row>
    <row r="37">
      <c r="A37" s="4" t="inlineStr">
        <is>
          <t>Commissions payable, current</t>
        </is>
      </c>
      <c r="C37" s="6" t="n">
        <v>31400000</v>
      </c>
      <c r="D37" s="6" t="n">
        <v>23300000</v>
      </c>
    </row>
    <row r="38">
      <c r="A38" s="4" t="inlineStr">
        <is>
          <t>Other long-term liabilities</t>
        </is>
      </c>
    </row>
    <row r="39">
      <c r="A39" s="3" t="inlineStr">
        <is>
          <t>Accounting Policies [Line Items]</t>
        </is>
      </c>
    </row>
    <row r="40">
      <c r="A40" s="4" t="inlineStr">
        <is>
          <t>Commissions payable, non-current</t>
        </is>
      </c>
      <c r="C40" s="5" t="n">
        <v>2700000</v>
      </c>
      <c r="D40" s="5" t="n">
        <v>2300000</v>
      </c>
    </row>
    <row r="41">
      <c r="A41" s="4" t="inlineStr">
        <is>
          <t>Minimum</t>
        </is>
      </c>
    </row>
    <row r="42">
      <c r="A42" s="3" t="inlineStr">
        <is>
          <t>Accounting Policies [Line Items]</t>
        </is>
      </c>
    </row>
    <row r="43">
      <c r="A43" s="4" t="inlineStr">
        <is>
          <t>Subscription contract, term</t>
        </is>
      </c>
      <c r="C43" s="4" t="inlineStr">
        <is>
          <t>1 year</t>
        </is>
      </c>
    </row>
    <row r="44">
      <c r="A44" s="4" t="inlineStr">
        <is>
          <t>Estimated useful life</t>
        </is>
      </c>
      <c r="C44" s="4" t="inlineStr">
        <is>
          <t>3 years</t>
        </is>
      </c>
    </row>
    <row r="45">
      <c r="A45" s="4" t="inlineStr">
        <is>
          <t>Deferred commissions, amortization period</t>
        </is>
      </c>
      <c r="C45" s="4" t="inlineStr">
        <is>
          <t>1 year</t>
        </is>
      </c>
    </row>
    <row r="46">
      <c r="A46" s="4" t="inlineStr">
        <is>
          <t>Amortization period</t>
        </is>
      </c>
      <c r="C46" s="4" t="inlineStr">
        <is>
          <t>2 years</t>
        </is>
      </c>
    </row>
    <row r="47">
      <c r="A47" s="4" t="inlineStr">
        <is>
          <t>Maximum</t>
        </is>
      </c>
    </row>
    <row r="48">
      <c r="A48" s="3" t="inlineStr">
        <is>
          <t>Accounting Policies [Line Items]</t>
        </is>
      </c>
    </row>
    <row r="49">
      <c r="A49" s="4" t="inlineStr">
        <is>
          <t>Subscription contract, term</t>
        </is>
      </c>
      <c r="C49" s="4" t="inlineStr">
        <is>
          <t>3 years</t>
        </is>
      </c>
    </row>
    <row r="50">
      <c r="A50" s="4" t="inlineStr">
        <is>
          <t>Estimated useful life</t>
        </is>
      </c>
      <c r="C50" s="4" t="inlineStr">
        <is>
          <t>10 years</t>
        </is>
      </c>
    </row>
    <row r="51">
      <c r="A51" s="4" t="inlineStr">
        <is>
          <t>Deferred commissions, amortization period</t>
        </is>
      </c>
      <c r="C51" s="4" t="inlineStr">
        <is>
          <t>3 years</t>
        </is>
      </c>
    </row>
    <row r="52">
      <c r="A52" s="4" t="inlineStr">
        <is>
          <t>Amortization period</t>
        </is>
      </c>
      <c r="C52" s="4" t="inlineStr">
        <is>
          <t>1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Revenue Disaggregated by Service Offering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7" t="n">
        <v>747.2</v>
      </c>
      <c r="C4" s="7" t="n">
        <v>476.2</v>
      </c>
      <c r="D4" s="7" t="n">
        <v>293.3</v>
      </c>
    </row>
    <row r="5">
      <c r="A5" s="4" t="inlineStr">
        <is>
          <t>Subscription</t>
        </is>
      </c>
    </row>
    <row r="6">
      <c r="A6" s="3" t="inlineStr">
        <is>
          <t>Disaggregation of Revenue [Line Items]</t>
        </is>
      </c>
    </row>
    <row r="7">
      <c r="A7" s="4" t="inlineStr">
        <is>
          <t>Total Revenue</t>
        </is>
      </c>
      <c r="B7" s="8" t="n">
        <v>738.6</v>
      </c>
      <c r="C7" s="8" t="n">
        <v>471.2</v>
      </c>
      <c r="D7" s="8" t="n">
        <v>289.3</v>
      </c>
    </row>
    <row r="8">
      <c r="A8" s="4" t="inlineStr">
        <is>
          <t>Usage-based</t>
        </is>
      </c>
    </row>
    <row r="9">
      <c r="A9" s="3" t="inlineStr">
        <is>
          <t>Disaggregation of Revenue [Line Items]</t>
        </is>
      </c>
    </row>
    <row r="10">
      <c r="A10" s="4" t="inlineStr">
        <is>
          <t>Total Revenue</t>
        </is>
      </c>
      <c r="B10" s="7" t="n">
        <v>8.6</v>
      </c>
      <c r="C10" s="5" t="n">
        <v>5</v>
      </c>
      <c r="D10" s="5" t="n">
        <v>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rrative (Details) - USD ($) $ in Million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Revenue recognized</t>
        </is>
      </c>
      <c r="B4" s="7" t="n">
        <v>221.3</v>
      </c>
      <c r="C4" s="7" t="n">
        <v>155.4</v>
      </c>
      <c r="D4" s="7" t="n">
        <v>52.2</v>
      </c>
    </row>
    <row r="5">
      <c r="A5" s="4" t="inlineStr">
        <is>
          <t>Contract assets recorded within Prepaid expenses and other current assets</t>
        </is>
      </c>
      <c r="B5" s="8" t="n">
        <v>3.7</v>
      </c>
      <c r="C5" s="8" t="n">
        <v>2.4</v>
      </c>
    </row>
    <row r="6">
      <c r="A6" s="4" t="inlineStr">
        <is>
          <t>Unearned revenue</t>
        </is>
      </c>
      <c r="B6" s="7" t="n">
        <v>364.2</v>
      </c>
      <c r="C6" s="7" t="n">
        <v>222.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Remaining Performance Obligations (Details) - USD ($) $ in Millions</t>
        </is>
      </c>
      <c r="B1" s="2" t="inlineStr">
        <is>
          <t>Dec. 31, 2021</t>
        </is>
      </c>
      <c r="C1" s="2" t="inlineStr">
        <is>
          <t>Dec. 31, 2020</t>
        </is>
      </c>
    </row>
    <row r="2">
      <c r="A2" s="3" t="inlineStr">
        <is>
          <t>Revenue, Remaining Performance Obligation, Expected Timing of Satisfaction [Line Items]</t>
        </is>
      </c>
    </row>
    <row r="3">
      <c r="A3" s="4" t="inlineStr">
        <is>
          <t>Remaining performance obligations, amount</t>
        </is>
      </c>
      <c r="B3" s="7" t="n">
        <v>864.4</v>
      </c>
      <c r="C3" s="5" t="n">
        <v>559</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maining performance obligations, period</t>
        </is>
      </c>
      <c r="C6" s="4" t="inlineStr">
        <is>
          <t>1 year</t>
        </is>
      </c>
    </row>
    <row r="7">
      <c r="A7" s="4" t="inlineStr">
        <is>
          <t>Remaining performance obligations, amount</t>
        </is>
      </c>
      <c r="C7" s="7" t="n">
        <v>432.2</v>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maining performance obligations, period</t>
        </is>
      </c>
      <c r="B10" s="4" t="inlineStr">
        <is>
          <t>1 year</t>
        </is>
      </c>
    </row>
    <row r="11">
      <c r="A11" s="4" t="inlineStr">
        <is>
          <t>Remaining performance obligations, amount</t>
        </is>
      </c>
      <c r="B11" s="7" t="n">
        <v>671.5</v>
      </c>
      <c r="C11" s="7" t="n">
        <v>126.8</v>
      </c>
    </row>
    <row r="12">
      <c r="A12" s="4" t="inlineStr">
        <is>
          <t>Revenue, Remaining Performance Obligation, Expected Timing of Satisfaction, Start Date [Axis]: 2022-01-01 | Minimum</t>
        </is>
      </c>
    </row>
    <row r="13">
      <c r="A13" s="3" t="inlineStr">
        <is>
          <t>Revenue, Remaining Performance Obligation, Expected Timing of Satisfaction [Line Items]</t>
        </is>
      </c>
    </row>
    <row r="14">
      <c r="A14" s="4" t="inlineStr">
        <is>
          <t>Remaining performance obligations, period</t>
        </is>
      </c>
      <c r="B14" s="4" t="inlineStr">
        <is>
          <t>13 months</t>
        </is>
      </c>
    </row>
    <row r="15">
      <c r="A15" s="4" t="inlineStr">
        <is>
          <t>Revenue, Remaining Performance Obligation, Expected Timing of Satisfaction, Start Date [Axis]: 2023-01-01</t>
        </is>
      </c>
    </row>
    <row r="16">
      <c r="A16" s="3" t="inlineStr">
        <is>
          <t>Revenue, Remaining Performance Obligation, Expected Timing of Satisfaction [Line Items]</t>
        </is>
      </c>
    </row>
    <row r="17">
      <c r="A17" s="4" t="inlineStr">
        <is>
          <t>Remaining performance obligations, amount</t>
        </is>
      </c>
      <c r="B17" s="7" t="n">
        <v>192.9</v>
      </c>
    </row>
    <row r="18">
      <c r="A18" s="4" t="inlineStr">
        <is>
          <t>Revenue, Remaining Performance Obligation, Expected Timing of Satisfaction, Start Date [Axis]: 2023-01-01 | Maximum</t>
        </is>
      </c>
    </row>
    <row r="19">
      <c r="A19" s="3" t="inlineStr">
        <is>
          <t>Revenue, Remaining Performance Obligation, Expected Timing of Satisfaction [Line Items]</t>
        </is>
      </c>
    </row>
    <row r="20">
      <c r="A20" s="4" t="inlineStr">
        <is>
          <t>Remaining performance obligations, period</t>
        </is>
      </c>
      <c r="B20" s="4" t="inlineStr">
        <is>
          <t>36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1" customWidth="1" min="5" max="5"/>
    <col width="29" customWidth="1" min="6" max="6"/>
    <col width="21" customWidth="1" min="7" max="7"/>
    <col width="23" customWidth="1" min="8" max="8"/>
    <col width="27" customWidth="1" min="9" max="9"/>
    <col width="21" customWidth="1" min="10" max="10"/>
    <col width="21" customWidth="1" min="11" max="11"/>
    <col width="21" customWidth="1" min="12" max="12"/>
    <col width="21" customWidth="1" min="13" max="13"/>
  </cols>
  <sheetData>
    <row r="1">
      <c r="A1" s="1" t="inlineStr">
        <is>
          <t>Business Combinations - Narrative (Details) customer in Thousands, $ in Millions</t>
        </is>
      </c>
      <c r="B1" s="2" t="inlineStr">
        <is>
          <t>Sep. 08, 2021USD ($)shares</t>
        </is>
      </c>
      <c r="C1" s="2" t="inlineStr">
        <is>
          <t>Jul. 12, 2021USD ($)shares</t>
        </is>
      </c>
      <c r="D1" s="2" t="inlineStr">
        <is>
          <t>Jun. 07, 2021USD ($)shares</t>
        </is>
      </c>
      <c r="E1" s="2" t="inlineStr">
        <is>
          <t>Oct. 09, 2019USD ($)</t>
        </is>
      </c>
      <c r="F1" s="2" t="inlineStr">
        <is>
          <t>Feb. 01, 2019USD ($)customer</t>
        </is>
      </c>
      <c r="G1" s="2" t="inlineStr">
        <is>
          <t>Dec. 31, 2021USD ($)</t>
        </is>
      </c>
      <c r="H1" s="2" t="inlineStr">
        <is>
          <t>Dec. 31, 2021USD ($)</t>
        </is>
      </c>
      <c r="I1" s="2" t="inlineStr">
        <is>
          <t>Dec. 31, 2020USD ($)shares</t>
        </is>
      </c>
      <c r="J1" s="2" t="inlineStr">
        <is>
          <t>Dec. 31, 2019USD ($)</t>
        </is>
      </c>
      <c r="K1" s="2" t="inlineStr">
        <is>
          <t>Feb. 01, 2021USD ($)</t>
        </is>
      </c>
      <c r="L1" s="2" t="inlineStr">
        <is>
          <t>Jan. 31, 2019USD ($)</t>
        </is>
      </c>
      <c r="M1" s="2" t="inlineStr">
        <is>
          <t>Dec. 31, 2018USD ($)</t>
        </is>
      </c>
    </row>
    <row r="2">
      <c r="A2" s="3" t="inlineStr">
        <is>
          <t>Business Acquisition [Line Items]</t>
        </is>
      </c>
    </row>
    <row r="3">
      <c r="A3" s="4" t="inlineStr">
        <is>
          <t>Unearned revenue</t>
        </is>
      </c>
      <c r="G3" s="7" t="n">
        <v>364.2</v>
      </c>
      <c r="H3" s="7" t="n">
        <v>364.2</v>
      </c>
      <c r="I3" s="7" t="n">
        <v>222.7</v>
      </c>
    </row>
    <row r="4">
      <c r="A4" s="4" t="inlineStr">
        <is>
          <t>Insent, Inc. (Insent)</t>
        </is>
      </c>
    </row>
    <row r="5">
      <c r="A5" s="3" t="inlineStr">
        <is>
          <t>Business Acquisition [Line Items]</t>
        </is>
      </c>
    </row>
    <row r="6">
      <c r="A6" s="4" t="inlineStr">
        <is>
          <t>Value of consideration transferred</t>
        </is>
      </c>
      <c r="D6" s="5" t="n">
        <v>34</v>
      </c>
    </row>
    <row r="7">
      <c r="A7" s="4" t="inlineStr">
        <is>
          <t>Cash</t>
        </is>
      </c>
      <c r="D7" s="8" t="n">
        <v>32.9</v>
      </c>
    </row>
    <row r="8">
      <c r="A8" s="4" t="inlineStr">
        <is>
          <t>Deferred consideration</t>
        </is>
      </c>
      <c r="D8" s="8" t="n">
        <v>1.1</v>
      </c>
    </row>
    <row r="9">
      <c r="A9" s="4" t="inlineStr">
        <is>
          <t>Incentive compensation</t>
        </is>
      </c>
      <c r="D9" s="5" t="n">
        <v>2</v>
      </c>
    </row>
    <row r="10">
      <c r="A10" s="4" t="inlineStr">
        <is>
          <t>Deferred consideration, current</t>
        </is>
      </c>
      <c r="G10" s="6" t="n">
        <v>5</v>
      </c>
      <c r="H10" s="6" t="n">
        <v>5</v>
      </c>
    </row>
    <row r="11">
      <c r="A11" s="4" t="inlineStr">
        <is>
          <t>Insent, Inc. (Insent) | Restricted Stock Units</t>
        </is>
      </c>
    </row>
    <row r="12">
      <c r="A12" s="3" t="inlineStr">
        <is>
          <t>Business Acquisition [Line Items]</t>
        </is>
      </c>
    </row>
    <row r="13">
      <c r="A13" s="4" t="inlineStr">
        <is>
          <t>Equity interest issuable (in shares) | shares</t>
        </is>
      </c>
      <c r="D13" s="6" t="n">
        <v>36118</v>
      </c>
    </row>
    <row r="14">
      <c r="A14" s="4" t="inlineStr">
        <is>
          <t>Equity interests issuable</t>
        </is>
      </c>
      <c r="D14" s="7" t="n">
        <v>2.4</v>
      </c>
    </row>
    <row r="15">
      <c r="A15" s="4" t="inlineStr">
        <is>
          <t>AffectLayer, Inc. (d/b/a Chorus.ai) (Chorus.ai)</t>
        </is>
      </c>
    </row>
    <row r="16">
      <c r="A16" s="3" t="inlineStr">
        <is>
          <t>Business Acquisition [Line Items]</t>
        </is>
      </c>
    </row>
    <row r="17">
      <c r="A17" s="4" t="inlineStr">
        <is>
          <t>Value of consideration transferred</t>
        </is>
      </c>
      <c r="C17" s="7" t="n">
        <v>547.4</v>
      </c>
    </row>
    <row r="18">
      <c r="A18" s="4" t="inlineStr">
        <is>
          <t>Incentive compensation</t>
        </is>
      </c>
      <c r="C18" s="6" t="n">
        <v>6</v>
      </c>
    </row>
    <row r="19">
      <c r="A19" s="4" t="inlineStr">
        <is>
          <t>Cash refund from Chorus.ai acquisition</t>
        </is>
      </c>
      <c r="G19" s="8" t="n">
        <v>33.9</v>
      </c>
    </row>
    <row r="20">
      <c r="A20" s="4" t="inlineStr">
        <is>
          <t>Business combination, consideration transferred, certain unvested options issued</t>
        </is>
      </c>
      <c r="C20" s="7" t="n">
        <v>31.8</v>
      </c>
    </row>
    <row r="21">
      <c r="A21" s="4" t="inlineStr">
        <is>
          <t>AffectLayer, Inc. (d/b/a Chorus.ai) (Chorus.ai) | Restricted Stock Units</t>
        </is>
      </c>
    </row>
    <row r="22">
      <c r="A22" s="3" t="inlineStr">
        <is>
          <t>Business Acquisition [Line Items]</t>
        </is>
      </c>
    </row>
    <row r="23">
      <c r="A23" s="4" t="inlineStr">
        <is>
          <t>Equity interest issuable (in shares) | shares</t>
        </is>
      </c>
      <c r="C23" s="6" t="n">
        <v>572921</v>
      </c>
    </row>
    <row r="24">
      <c r="A24" s="4" t="inlineStr">
        <is>
          <t>Equity interests issuable</t>
        </is>
      </c>
      <c r="C24" s="7" t="n">
        <v>30.3</v>
      </c>
    </row>
    <row r="25">
      <c r="A25" s="4" t="inlineStr">
        <is>
          <t>RingLead, Inc. (RingLead)</t>
        </is>
      </c>
    </row>
    <row r="26">
      <c r="A26" s="3" t="inlineStr">
        <is>
          <t>Business Acquisition [Line Items]</t>
        </is>
      </c>
    </row>
    <row r="27">
      <c r="A27" s="4" t="inlineStr">
        <is>
          <t>Value of consideration transferred</t>
        </is>
      </c>
      <c r="B27" s="5" t="n">
        <v>118</v>
      </c>
    </row>
    <row r="28">
      <c r="A28" s="4" t="inlineStr">
        <is>
          <t>Cash</t>
        </is>
      </c>
      <c r="B28" s="8" t="n">
        <v>116.9</v>
      </c>
    </row>
    <row r="29">
      <c r="A29" s="4" t="inlineStr">
        <is>
          <t>Deferred consideration</t>
        </is>
      </c>
      <c r="B29" s="8" t="n">
        <v>1.1</v>
      </c>
    </row>
    <row r="30">
      <c r="A30" s="4" t="inlineStr">
        <is>
          <t>Incentive compensation</t>
        </is>
      </c>
      <c r="B30" s="7" t="n">
        <v>3.7</v>
      </c>
    </row>
    <row r="31">
      <c r="A31" s="4" t="inlineStr">
        <is>
          <t>Deferred consideration, current</t>
        </is>
      </c>
      <c r="G31" s="6" t="n">
        <v>5</v>
      </c>
      <c r="H31" s="6" t="n">
        <v>5</v>
      </c>
    </row>
    <row r="32">
      <c r="A32" s="4" t="inlineStr">
        <is>
          <t>RingLead, Inc. (RingLead) | Restricted Stock Units</t>
        </is>
      </c>
    </row>
    <row r="33">
      <c r="A33" s="3" t="inlineStr">
        <is>
          <t>Business Acquisition [Line Items]</t>
        </is>
      </c>
    </row>
    <row r="34">
      <c r="A34" s="4" t="inlineStr">
        <is>
          <t>Equity interest issuable (in shares) | shares</t>
        </is>
      </c>
      <c r="B34" s="6" t="n">
        <v>42854</v>
      </c>
    </row>
    <row r="35">
      <c r="A35" s="4" t="inlineStr">
        <is>
          <t>Equity interests issuable</t>
        </is>
      </c>
      <c r="B35" s="7" t="n">
        <v>2.8</v>
      </c>
    </row>
    <row r="36">
      <c r="A36" s="4" t="inlineStr">
        <is>
          <t>2021 Business Acquisitions</t>
        </is>
      </c>
    </row>
    <row r="37">
      <c r="A37" s="3" t="inlineStr">
        <is>
          <t>Business Acquisition [Line Items]</t>
        </is>
      </c>
    </row>
    <row r="38">
      <c r="A38" s="4" t="inlineStr">
        <is>
          <t>Value of consideration transferred</t>
        </is>
      </c>
      <c r="H38" s="8" t="n">
        <v>699.4</v>
      </c>
    </row>
    <row r="39">
      <c r="A39" s="4" t="inlineStr">
        <is>
          <t>Deferred consideration</t>
        </is>
      </c>
      <c r="H39" s="8" t="n">
        <v>2.2</v>
      </c>
    </row>
    <row r="40">
      <c r="A40" s="4" t="inlineStr">
        <is>
          <t>Transaction costs incurred</t>
        </is>
      </c>
      <c r="G40" s="8" t="n">
        <v>12.6</v>
      </c>
      <c r="H40" s="8" t="n">
        <v>12.6</v>
      </c>
      <c r="I40" s="8" t="n">
        <v>12.6</v>
      </c>
    </row>
    <row r="41">
      <c r="A41" s="4" t="inlineStr">
        <is>
          <t>Cash refund from Chorus.ai acquisition</t>
        </is>
      </c>
      <c r="H41" s="6" t="n">
        <v>0</v>
      </c>
    </row>
    <row r="42">
      <c r="A42" s="4" t="inlineStr">
        <is>
          <t>Revenue from acquired companies</t>
        </is>
      </c>
      <c r="H42" s="8" t="n">
        <v>13.2</v>
      </c>
    </row>
    <row r="43">
      <c r="A43" s="4" t="inlineStr">
        <is>
          <t>Cash, cash equivalents, and restricted cash</t>
        </is>
      </c>
      <c r="G43" s="8" t="n">
        <v>13.9</v>
      </c>
      <c r="H43" s="8" t="n">
        <v>13.9</v>
      </c>
    </row>
    <row r="44">
      <c r="A44" s="4" t="inlineStr">
        <is>
          <t>Fair value of acquired unearned revenue</t>
        </is>
      </c>
      <c r="G44" s="8" t="n">
        <v>10.2</v>
      </c>
      <c r="H44" s="7" t="n">
        <v>10.2</v>
      </c>
    </row>
    <row r="45">
      <c r="A45" s="4" t="inlineStr">
        <is>
          <t>2021 Business Acquisitions | Developed technology</t>
        </is>
      </c>
    </row>
    <row r="46">
      <c r="A46" s="3" t="inlineStr">
        <is>
          <t>Business Acquisition [Line Items]</t>
        </is>
      </c>
    </row>
    <row r="47">
      <c r="A47" s="4" t="inlineStr">
        <is>
          <t>Amortization period</t>
        </is>
      </c>
      <c r="H47" s="4" t="inlineStr">
        <is>
          <t>6 years 1 month 6 days</t>
        </is>
      </c>
    </row>
    <row r="48">
      <c r="A48" s="4" t="inlineStr">
        <is>
          <t>2020 Business Acquisitions</t>
        </is>
      </c>
    </row>
    <row r="49">
      <c r="A49" s="3" t="inlineStr">
        <is>
          <t>Business Acquisition [Line Items]</t>
        </is>
      </c>
    </row>
    <row r="50">
      <c r="A50" s="4" t="inlineStr">
        <is>
          <t>Value of consideration transferred</t>
        </is>
      </c>
      <c r="I50" s="6" t="n">
        <v>72</v>
      </c>
    </row>
    <row r="51">
      <c r="A51" s="4" t="inlineStr">
        <is>
          <t>Deferred consideration</t>
        </is>
      </c>
      <c r="I51" s="8" t="n">
        <v>7.2</v>
      </c>
    </row>
    <row r="52">
      <c r="A52" s="4" t="inlineStr">
        <is>
          <t>Equity interests issuable</t>
        </is>
      </c>
      <c r="I52" s="8" t="n">
        <v>2.9</v>
      </c>
    </row>
    <row r="53">
      <c r="A53" s="4" t="inlineStr">
        <is>
          <t>Incentive compensation</t>
        </is>
      </c>
      <c r="I53" s="8" t="n">
        <v>4.8</v>
      </c>
    </row>
    <row r="54">
      <c r="A54" s="4" t="inlineStr">
        <is>
          <t>Payments for previous acquisition</t>
        </is>
      </c>
      <c r="I54" s="8" t="n">
        <v>0.3</v>
      </c>
    </row>
    <row r="55">
      <c r="A55" s="4" t="inlineStr">
        <is>
          <t>Business combination, provisional information, initial accounting incomplete, adjustment, goodwill</t>
        </is>
      </c>
      <c r="I55" s="8" t="n">
        <v>0.1</v>
      </c>
    </row>
    <row r="56">
      <c r="A56" s="4" t="inlineStr">
        <is>
          <t>Business combination, provisional information, initial accounting incomplete, adjustment, contract with customer, liability</t>
        </is>
      </c>
      <c r="I56" s="8" t="n">
        <v>0.2</v>
      </c>
    </row>
    <row r="57">
      <c r="A57" s="4" t="inlineStr">
        <is>
          <t>Cash, cash equivalents, and restricted cash</t>
        </is>
      </c>
      <c r="I57" s="8" t="n">
        <v>2.9</v>
      </c>
    </row>
    <row r="58">
      <c r="A58" s="4" t="inlineStr">
        <is>
          <t>Fair value of acquired unearned revenue</t>
        </is>
      </c>
      <c r="I58" s="7" t="n">
        <v>3.2</v>
      </c>
    </row>
    <row r="59">
      <c r="A59" s="4" t="inlineStr">
        <is>
          <t>2020 Business Acquisitions | Restricted Stock Units</t>
        </is>
      </c>
    </row>
    <row r="60">
      <c r="A60" s="3" t="inlineStr">
        <is>
          <t>Business Acquisition [Line Items]</t>
        </is>
      </c>
    </row>
    <row r="61">
      <c r="A61" s="4" t="inlineStr">
        <is>
          <t>Equity interest issuable (in shares) | shares</t>
        </is>
      </c>
      <c r="I61" s="6" t="n">
        <v>49932</v>
      </c>
    </row>
    <row r="62">
      <c r="A62" s="4" t="inlineStr">
        <is>
          <t>Equity interests issuable</t>
        </is>
      </c>
      <c r="I62" s="7" t="n">
        <v>2.1</v>
      </c>
    </row>
    <row r="63">
      <c r="A63" s="4" t="inlineStr">
        <is>
          <t>Komiko</t>
        </is>
      </c>
    </row>
    <row r="64">
      <c r="A64" s="3" t="inlineStr">
        <is>
          <t>Business Acquisition [Line Items]</t>
        </is>
      </c>
    </row>
    <row r="65">
      <c r="A65" s="4" t="inlineStr">
        <is>
          <t>Value of consideration transferred</t>
        </is>
      </c>
      <c r="E65" s="7" t="n">
        <v>8.5</v>
      </c>
    </row>
    <row r="66">
      <c r="A66" s="4" t="inlineStr">
        <is>
          <t>Cash</t>
        </is>
      </c>
      <c r="E66" s="8" t="n">
        <v>8.300000000000001</v>
      </c>
    </row>
    <row r="67">
      <c r="A67" s="4" t="inlineStr">
        <is>
          <t>Potential contingent payments</t>
        </is>
      </c>
      <c r="E67" s="5" t="n">
        <v>4</v>
      </c>
    </row>
    <row r="68">
      <c r="A68" s="4" t="inlineStr">
        <is>
          <t>Contingent payments attributable to purchase consideration (as a percent)</t>
        </is>
      </c>
      <c r="E68" s="4" t="inlineStr">
        <is>
          <t>40.00%</t>
        </is>
      </c>
    </row>
    <row r="69">
      <c r="A69" s="4" t="inlineStr">
        <is>
          <t>Additional liability recognized relating to contingent payments</t>
        </is>
      </c>
      <c r="H69" s="7" t="n">
        <v>0.3</v>
      </c>
    </row>
    <row r="70">
      <c r="A70" s="4" t="inlineStr">
        <is>
          <t>Payment for contingent consideration</t>
        </is>
      </c>
      <c r="H70" s="8" t="n">
        <v>2.1</v>
      </c>
    </row>
    <row r="71">
      <c r="A71" s="4" t="inlineStr">
        <is>
          <t>Fair value of acquired unearned revenue</t>
        </is>
      </c>
      <c r="E71" s="7" t="n">
        <v>0.2</v>
      </c>
    </row>
    <row r="72">
      <c r="A72" s="4" t="inlineStr">
        <is>
          <t>Komiko | Developed technology</t>
        </is>
      </c>
    </row>
    <row r="73">
      <c r="A73" s="3" t="inlineStr">
        <is>
          <t>Business Acquisition [Line Items]</t>
        </is>
      </c>
    </row>
    <row r="74">
      <c r="A74" s="4" t="inlineStr">
        <is>
          <t>Identifiable finite-lived intangible assets</t>
        </is>
      </c>
      <c r="E74" s="7" t="n">
        <v>2.4</v>
      </c>
    </row>
    <row r="75">
      <c r="A75" s="4" t="inlineStr">
        <is>
          <t>Amortization period</t>
        </is>
      </c>
      <c r="E75" s="4" t="inlineStr">
        <is>
          <t>7 years</t>
        </is>
      </c>
    </row>
    <row r="76">
      <c r="A76" s="4" t="inlineStr">
        <is>
          <t>Pre-Acquisition ZI</t>
        </is>
      </c>
    </row>
    <row r="77">
      <c r="A77" s="3" t="inlineStr">
        <is>
          <t>Business Acquisition [Line Items]</t>
        </is>
      </c>
    </row>
    <row r="78">
      <c r="A78" s="4" t="inlineStr">
        <is>
          <t>Value of consideration transferred</t>
        </is>
      </c>
      <c r="F78" s="7" t="n">
        <v>760.1</v>
      </c>
    </row>
    <row r="79">
      <c r="A79" s="4" t="inlineStr">
        <is>
          <t>Transaction costs incurred</t>
        </is>
      </c>
      <c r="F79" s="7" t="n">
        <v>2.7</v>
      </c>
      <c r="J79" s="7" t="n">
        <v>9.199999999999999</v>
      </c>
      <c r="M79" s="7" t="n">
        <v>9.199999999999999</v>
      </c>
    </row>
    <row r="80">
      <c r="A80" s="4" t="inlineStr">
        <is>
          <t>Ownership acquired (as a percent)</t>
        </is>
      </c>
      <c r="F80" s="4" t="inlineStr">
        <is>
          <t>100.00%</t>
        </is>
      </c>
    </row>
    <row r="81">
      <c r="A81" s="4" t="inlineStr">
        <is>
          <t>Number of customers served (over) | customer</t>
        </is>
      </c>
      <c r="F81" s="6" t="n">
        <v>8</v>
      </c>
    </row>
    <row r="82">
      <c r="A82" s="4" t="inlineStr">
        <is>
          <t>Cash, cash equivalents, and restricted cash</t>
        </is>
      </c>
      <c r="F82" s="7" t="n">
        <v>12.1</v>
      </c>
    </row>
    <row r="83">
      <c r="A83" s="4" t="inlineStr">
        <is>
          <t>Deferred consideration, current</t>
        </is>
      </c>
      <c r="F83" s="6" t="n">
        <v>25</v>
      </c>
    </row>
    <row r="84">
      <c r="A84" s="4" t="inlineStr">
        <is>
          <t>Deferred consideration, noncurrent</t>
        </is>
      </c>
      <c r="K84" s="5" t="n">
        <v>10</v>
      </c>
    </row>
    <row r="85">
      <c r="A85" s="4" t="inlineStr">
        <is>
          <t>Fair value of acquired unearned revenue</t>
        </is>
      </c>
      <c r="F85" s="8" t="n">
        <v>34.5</v>
      </c>
    </row>
    <row r="86">
      <c r="A86" s="4" t="inlineStr">
        <is>
          <t>Unearned revenue</t>
        </is>
      </c>
      <c r="L86" s="7" t="n">
        <v>68.3</v>
      </c>
    </row>
    <row r="87">
      <c r="A87" s="4" t="inlineStr">
        <is>
          <t>Fair value adjustment of acquired deferred revenue</t>
        </is>
      </c>
      <c r="F87" s="7" t="n">
        <v>33.8</v>
      </c>
    </row>
    <row r="88">
      <c r="A88" s="4" t="inlineStr">
        <is>
          <t>Period to recognize acquired deferred revenue</t>
        </is>
      </c>
      <c r="F88" s="4" t="inlineStr">
        <is>
          <t>1 year</t>
        </is>
      </c>
    </row>
    <row r="89">
      <c r="A89" s="4" t="inlineStr">
        <is>
          <t>Pre-Acquisition ZI | Accrued expense and other current liabilities</t>
        </is>
      </c>
    </row>
    <row r="90">
      <c r="A90" s="3" t="inlineStr">
        <is>
          <t>Business Acquisition [Line Items]</t>
        </is>
      </c>
    </row>
    <row r="91">
      <c r="A91" s="4" t="inlineStr">
        <is>
          <t>Deferred consideration, current</t>
        </is>
      </c>
      <c r="G91" s="6" t="n">
        <v>10</v>
      </c>
      <c r="H91" s="6" t="n">
        <v>10</v>
      </c>
    </row>
    <row r="92">
      <c r="A92" s="4" t="inlineStr">
        <is>
          <t>Pre-Acquisition ZI | Cash Vesting Payment Program</t>
        </is>
      </c>
    </row>
    <row r="93">
      <c r="A93" s="3" t="inlineStr">
        <is>
          <t>Business Acquisition [Line Items]</t>
        </is>
      </c>
    </row>
    <row r="94">
      <c r="A94" s="4" t="inlineStr">
        <is>
          <t>Potential value of future payments</t>
        </is>
      </c>
      <c r="G94" s="7" t="n">
        <v>0.1</v>
      </c>
      <c r="H94" s="8" t="n">
        <v>0.1</v>
      </c>
    </row>
    <row r="95">
      <c r="A95" s="4" t="inlineStr">
        <is>
          <t>Contingent consideration expense</t>
        </is>
      </c>
      <c r="H95" s="7" t="n">
        <v>3.8</v>
      </c>
      <c r="I95" s="7" t="n">
        <v>6.4</v>
      </c>
      <c r="J95" s="7" t="n">
        <v>8.800000000000001</v>
      </c>
    </row>
    <row r="96">
      <c r="A96" s="4" t="inlineStr">
        <is>
          <t>Pre-Acquisition ZI | Developed technology</t>
        </is>
      </c>
    </row>
    <row r="97">
      <c r="A97" s="3" t="inlineStr">
        <is>
          <t>Business Acquisition [Line Items]</t>
        </is>
      </c>
    </row>
    <row r="98">
      <c r="A98" s="4" t="inlineStr">
        <is>
          <t>Amortization period</t>
        </is>
      </c>
      <c r="F98" s="4" t="inlineStr">
        <is>
          <t>5 years 9 months 18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7" customWidth="1" min="3" max="3"/>
    <col width="14" customWidth="1" min="4" max="4"/>
    <col width="14" customWidth="1" min="5" max="5"/>
  </cols>
  <sheetData>
    <row r="1">
      <c r="A1" s="1" t="inlineStr">
        <is>
          <t>Consolidated Statements of Operations - USD ($) $ in Millions</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Revenue</t>
        </is>
      </c>
      <c r="C4" s="7" t="n">
        <v>747.2</v>
      </c>
      <c r="D4" s="7" t="n">
        <v>476.2</v>
      </c>
      <c r="E4" s="7" t="n">
        <v>293.3</v>
      </c>
    </row>
    <row r="5">
      <c r="A5" s="3" t="inlineStr">
        <is>
          <t>Cost of service:</t>
        </is>
      </c>
    </row>
    <row r="6">
      <c r="A6" s="4" t="inlineStr">
        <is>
          <t>Cost of service</t>
        </is>
      </c>
      <c r="B6" s="4" t="inlineStr">
        <is>
          <t>[1]</t>
        </is>
      </c>
      <c r="C6" s="8" t="n">
        <v>101.4</v>
      </c>
      <c r="D6" s="8" t="n">
        <v>84.2</v>
      </c>
      <c r="E6" s="8" t="n">
        <v>43.6</v>
      </c>
    </row>
    <row r="7">
      <c r="A7" s="4" t="inlineStr">
        <is>
          <t>Amortization of acquired technology</t>
        </is>
      </c>
      <c r="C7" s="7" t="n">
        <v>35.3</v>
      </c>
      <c r="D7" s="8" t="n">
        <v>23.3</v>
      </c>
      <c r="E7" s="6" t="n">
        <v>25</v>
      </c>
    </row>
    <row r="8">
      <c r="A8" s="4" t="inlineStr">
        <is>
          <t>Cost of service [Extensible List]</t>
        </is>
      </c>
      <c r="C8" s="4" t="inlineStr">
        <is>
          <t>Service [Member]</t>
        </is>
      </c>
    </row>
    <row r="9">
      <c r="A9" s="4" t="inlineStr">
        <is>
          <t>Gross profit</t>
        </is>
      </c>
      <c r="C9" s="7" t="n">
        <v>610.5</v>
      </c>
      <c r="D9" s="8" t="n">
        <v>368.7</v>
      </c>
      <c r="E9" s="8" t="n">
        <v>224.7</v>
      </c>
    </row>
    <row r="10">
      <c r="A10" s="3" t="inlineStr">
        <is>
          <t>Operating expenses:</t>
        </is>
      </c>
    </row>
    <row r="11">
      <c r="A11" s="4" t="inlineStr">
        <is>
          <t>Sales and marketing</t>
        </is>
      </c>
      <c r="B11" s="4" t="inlineStr">
        <is>
          <t>[1]</t>
        </is>
      </c>
      <c r="C11" s="8" t="n">
        <v>241.1</v>
      </c>
      <c r="D11" s="8" t="n">
        <v>184.9</v>
      </c>
      <c r="E11" s="8" t="n">
        <v>90.2</v>
      </c>
    </row>
    <row r="12">
      <c r="A12" s="4" t="inlineStr">
        <is>
          <t>Research and development</t>
        </is>
      </c>
      <c r="B12" s="4" t="inlineStr">
        <is>
          <t>[1]</t>
        </is>
      </c>
      <c r="C12" s="8" t="n">
        <v>119.7</v>
      </c>
      <c r="D12" s="8" t="n">
        <v>51.4</v>
      </c>
      <c r="E12" s="8" t="n">
        <v>30.1</v>
      </c>
    </row>
    <row r="13">
      <c r="A13" s="4" t="inlineStr">
        <is>
          <t>General and administrative</t>
        </is>
      </c>
      <c r="B13" s="4" t="inlineStr">
        <is>
          <t>[1]</t>
        </is>
      </c>
      <c r="C13" s="8" t="n">
        <v>92.40000000000001</v>
      </c>
      <c r="D13" s="8" t="n">
        <v>62.8</v>
      </c>
      <c r="E13" s="8" t="n">
        <v>35.1</v>
      </c>
    </row>
    <row r="14">
      <c r="A14" s="4" t="inlineStr">
        <is>
          <t>Amortization of other acquired intangibles</t>
        </is>
      </c>
      <c r="C14" s="8" t="n">
        <v>20.3</v>
      </c>
      <c r="D14" s="8" t="n">
        <v>18.7</v>
      </c>
      <c r="E14" s="8" t="n">
        <v>17.6</v>
      </c>
    </row>
    <row r="15">
      <c r="A15" s="4" t="inlineStr">
        <is>
          <t>Restructuring and transaction related expenses</t>
        </is>
      </c>
      <c r="C15" s="8" t="n">
        <v>23.7</v>
      </c>
      <c r="D15" s="8" t="n">
        <v>13.8</v>
      </c>
      <c r="E15" s="8" t="n">
        <v>15.6</v>
      </c>
    </row>
    <row r="16">
      <c r="A16" s="4" t="inlineStr">
        <is>
          <t>Total operating expenses</t>
        </is>
      </c>
      <c r="C16" s="8" t="n">
        <v>497.2</v>
      </c>
      <c r="D16" s="8" t="n">
        <v>331.6</v>
      </c>
      <c r="E16" s="8" t="n">
        <v>188.6</v>
      </c>
    </row>
    <row r="17">
      <c r="A17" s="4" t="inlineStr">
        <is>
          <t>Income (loss) from operations</t>
        </is>
      </c>
      <c r="C17" s="8" t="n">
        <v>113.3</v>
      </c>
      <c r="D17" s="8" t="n">
        <v>37.1</v>
      </c>
      <c r="E17" s="8" t="n">
        <v>36.1</v>
      </c>
    </row>
    <row r="18">
      <c r="A18" s="4" t="inlineStr">
        <is>
          <t>Interest expense, net</t>
        </is>
      </c>
      <c r="C18" s="8" t="n">
        <v>43.9</v>
      </c>
      <c r="D18" s="8" t="n">
        <v>69.3</v>
      </c>
      <c r="E18" s="8" t="n">
        <v>102.4</v>
      </c>
    </row>
    <row r="19">
      <c r="A19" s="4" t="inlineStr">
        <is>
          <t>Loss on debt modification and extinguishment</t>
        </is>
      </c>
      <c r="C19" s="8" t="n">
        <v>7.7</v>
      </c>
      <c r="D19" s="8" t="n">
        <v>14.9</v>
      </c>
      <c r="E19" s="8" t="n">
        <v>18.2</v>
      </c>
    </row>
    <row r="20">
      <c r="A20" s="4" t="inlineStr">
        <is>
          <t>Other (income) expense, net</t>
        </is>
      </c>
      <c r="C20" s="8" t="n">
        <v>-39.3</v>
      </c>
      <c r="D20" s="8" t="n">
        <v>-15.4</v>
      </c>
      <c r="E20" s="6" t="n">
        <v>0</v>
      </c>
    </row>
    <row r="21">
      <c r="A21" s="4" t="inlineStr">
        <is>
          <t>Income (loss) before income taxes</t>
        </is>
      </c>
      <c r="C21" s="6" t="n">
        <v>101</v>
      </c>
      <c r="D21" s="8" t="n">
        <v>-31.7</v>
      </c>
      <c r="E21" s="8" t="n">
        <v>-84.5</v>
      </c>
    </row>
    <row r="22">
      <c r="A22" s="4" t="inlineStr">
        <is>
          <t>Income tax expense (benefit)</t>
        </is>
      </c>
      <c r="C22" s="8" t="n">
        <v>6.1</v>
      </c>
      <c r="D22" s="8" t="n">
        <v>4.7</v>
      </c>
      <c r="E22" s="8" t="n">
        <v>-6.5</v>
      </c>
    </row>
    <row r="23">
      <c r="A23" s="4" t="inlineStr">
        <is>
          <t>Net income (loss)</t>
        </is>
      </c>
      <c r="C23" s="8" t="n">
        <v>94.90000000000001</v>
      </c>
      <c r="D23" s="8" t="n">
        <v>-36.4</v>
      </c>
      <c r="E23" s="6" t="n">
        <v>-78</v>
      </c>
    </row>
    <row r="24">
      <c r="A24" s="4" t="inlineStr">
        <is>
          <t>Less: Net income (loss) attributable to ZoomInfo OpCo prior to the Reorganization Transactions</t>
        </is>
      </c>
      <c r="C24" s="6" t="n">
        <v>0</v>
      </c>
      <c r="D24" s="8" t="n">
        <v>-5.1</v>
      </c>
      <c r="E24" s="6" t="n">
        <v>-78</v>
      </c>
    </row>
    <row r="25">
      <c r="A25" s="4" t="inlineStr">
        <is>
          <t>Less: Net income (loss) attributable to noncontrolling interests</t>
        </is>
      </c>
      <c r="C25" s="8" t="n">
        <v>-21.9</v>
      </c>
      <c r="D25" s="8" t="n">
        <v>-27.3</v>
      </c>
      <c r="E25" s="6" t="n">
        <v>0</v>
      </c>
    </row>
    <row r="26">
      <c r="A26" s="4" t="inlineStr">
        <is>
          <t>Net income (loss) attributable to ZoomInfo Technologies Inc.</t>
        </is>
      </c>
      <c r="C26" s="7" t="n">
        <v>116.8</v>
      </c>
      <c r="D26" s="5" t="n">
        <v>-4</v>
      </c>
      <c r="E26" s="5" t="n">
        <v>0</v>
      </c>
    </row>
    <row r="27">
      <c r="A27" s="3" t="inlineStr">
        <is>
          <t>Net income (loss) per share of Class A and Class C common stock:</t>
        </is>
      </c>
    </row>
    <row r="28">
      <c r="A28" s="4" t="inlineStr">
        <is>
          <t>Basic (in dollars per share)</t>
        </is>
      </c>
      <c r="B28" s="4" t="inlineStr">
        <is>
          <t>[2]</t>
        </is>
      </c>
      <c r="C28" s="9" t="n">
        <v>0.46</v>
      </c>
      <c r="D28" s="9" t="n">
        <v>-0.1</v>
      </c>
    </row>
    <row r="29">
      <c r="A29" s="4" t="inlineStr">
        <is>
          <t>Diluted (in dollars per share)</t>
        </is>
      </c>
      <c r="B29" s="4" t="inlineStr">
        <is>
          <t>[2]</t>
        </is>
      </c>
      <c r="C29" s="9" t="n">
        <v>0.43</v>
      </c>
      <c r="D29" s="9" t="n">
        <v>-0.11</v>
      </c>
    </row>
    <row r="30"/>
    <row r="31">
      <c r="A31" s="4" t="inlineStr">
        <is>
          <t>[1]</t>
        </is>
      </c>
      <c r="B31" s="4" t="inlineStr">
        <is>
          <t xml:space="preserve">Amounts include equity-based compensation expense, as follows: Year Ended December 31, ($ in millions) 2021 2020 2019 Cost of service $ 13.2 $ 27.4 $ 4.0 Sales and marketing 38.2 62.6 11.2 Research and development 24.3 13.6 4.7 General and administrative 17.3 18.0 5.2 Total equity-based compensation expense $ 93.0 $ 121.6 $ 25.1 </t>
        </is>
      </c>
    </row>
    <row r="32">
      <c r="A32" s="4" t="inlineStr">
        <is>
          <t>[2]</t>
        </is>
      </c>
      <c r="B32" s="4" t="inlineStr">
        <is>
          <t>Basic and diluted net income (loss) per share of Class A and Class C common stock is applicable only for periods after the initial public offering ("IPO") and related Reorganization Transactions (as defined in Note 1 - Organization and Background to the Consolidated Financial Statements). Basic and diluted net income (loss) per share for the year ended December 31, 2021 assumes all Old ZoomInfo shares at the time of the UP-C Corporate Structure and Multi-Class Voting Structure Elimination (as defined in Note 1 - Organization and Background to the Consolidated Financial Statements) equal shares of New ZoomInfo. Refer to Note 14 - Earnings Per Share for the number of shares used in the computation of net income (loss) per share of Class A and Class C common stock and the basis for the computation of net income (loss) per share.</t>
        </is>
      </c>
    </row>
  </sheetData>
  <mergeCells count="5">
    <mergeCell ref="A1:B2"/>
    <mergeCell ref="C1:E1"/>
    <mergeCell ref="A30:D30"/>
    <mergeCell ref="B31:D31"/>
    <mergeCell ref="B32:D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Acquisition Date Fair Value of Consideration Transferred (Details) - USD ($) $ in Millions</t>
        </is>
      </c>
      <c r="B1" s="2" t="inlineStr">
        <is>
          <t>Oct. 09, 2019</t>
        </is>
      </c>
      <c r="C1" s="2" t="inlineStr">
        <is>
          <t>Feb. 01, 2019</t>
        </is>
      </c>
      <c r="D1" s="2" t="inlineStr">
        <is>
          <t>Dec. 31, 2021</t>
        </is>
      </c>
      <c r="E1" s="2" t="inlineStr">
        <is>
          <t>Dec. 31, 2021</t>
        </is>
      </c>
      <c r="F1" s="2" t="inlineStr">
        <is>
          <t>Dec. 31, 2020</t>
        </is>
      </c>
    </row>
    <row r="2">
      <c r="A2" s="4" t="inlineStr">
        <is>
          <t>2021 Business Acquisitions</t>
        </is>
      </c>
    </row>
    <row r="3">
      <c r="A3" s="3" t="inlineStr">
        <is>
          <t>Business Acquisition [Line Items]</t>
        </is>
      </c>
    </row>
    <row r="4">
      <c r="A4" s="4" t="inlineStr">
        <is>
          <t>Cash</t>
        </is>
      </c>
      <c r="E4" s="7" t="n">
        <v>697.2</v>
      </c>
    </row>
    <row r="5">
      <c r="A5" s="4" t="inlineStr">
        <is>
          <t>Purchase consideration liabilities</t>
        </is>
      </c>
      <c r="E5" s="8" t="n">
        <v>2.2</v>
      </c>
    </row>
    <row r="6">
      <c r="A6" s="4" t="inlineStr">
        <is>
          <t>Deferred consideration</t>
        </is>
      </c>
      <c r="E6" s="8" t="n">
        <v>2.2</v>
      </c>
    </row>
    <row r="7">
      <c r="A7" s="4" t="inlineStr">
        <is>
          <t>Total purchase consideration</t>
        </is>
      </c>
      <c r="E7" s="8" t="n">
        <v>699.4</v>
      </c>
    </row>
    <row r="8">
      <c r="A8" s="4" t="inlineStr">
        <is>
          <t>2021 Business Acquisitions | Preliminary Fair Value at Acquisition Date</t>
        </is>
      </c>
    </row>
    <row r="9">
      <c r="A9" s="3" t="inlineStr">
        <is>
          <t>Business Acquisition [Line Items]</t>
        </is>
      </c>
    </row>
    <row r="10">
      <c r="A10" s="4" t="inlineStr">
        <is>
          <t>Cash</t>
        </is>
      </c>
      <c r="E10" s="8" t="n">
        <v>697.7</v>
      </c>
    </row>
    <row r="11">
      <c r="A11" s="4" t="inlineStr">
        <is>
          <t>Purchase consideration liabilities</t>
        </is>
      </c>
      <c r="E11" s="8" t="n">
        <v>2.2</v>
      </c>
    </row>
    <row r="12">
      <c r="A12" s="4" t="inlineStr">
        <is>
          <t>Deferred consideration</t>
        </is>
      </c>
      <c r="E12" s="8" t="n">
        <v>2.2</v>
      </c>
    </row>
    <row r="13">
      <c r="A13" s="4" t="inlineStr">
        <is>
          <t>Total purchase consideration</t>
        </is>
      </c>
      <c r="E13" s="8" t="n">
        <v>699.9</v>
      </c>
    </row>
    <row r="14">
      <c r="A14" s="4" t="inlineStr">
        <is>
          <t>2021 Business Acquisitions | Measurement Period Adjustments</t>
        </is>
      </c>
    </row>
    <row r="15">
      <c r="A15" s="3" t="inlineStr">
        <is>
          <t>Business Acquisition [Line Items]</t>
        </is>
      </c>
    </row>
    <row r="16">
      <c r="A16" s="4" t="inlineStr">
        <is>
          <t>Measurement period adjustments, Cash</t>
        </is>
      </c>
      <c r="E16" s="8" t="n">
        <v>-0.5</v>
      </c>
    </row>
    <row r="17">
      <c r="A17" s="4" t="inlineStr">
        <is>
          <t>Measurement period consideration, total purchase consideration</t>
        </is>
      </c>
      <c r="D17" s="7" t="n">
        <v>-0.5</v>
      </c>
      <c r="E17" s="7" t="n">
        <v>-0.5</v>
      </c>
    </row>
    <row r="18">
      <c r="A18" s="4" t="inlineStr">
        <is>
          <t>2020 Business Acquisitions</t>
        </is>
      </c>
    </row>
    <row r="19">
      <c r="A19" s="3" t="inlineStr">
        <is>
          <t>Business Acquisition [Line Items]</t>
        </is>
      </c>
    </row>
    <row r="20">
      <c r="A20" s="4" t="inlineStr">
        <is>
          <t>Cash</t>
        </is>
      </c>
      <c r="F20" s="7" t="n">
        <v>61.9</v>
      </c>
    </row>
    <row r="21">
      <c r="A21" s="4" t="inlineStr">
        <is>
          <t>Purchase consideration liabilities</t>
        </is>
      </c>
      <c r="F21" s="8" t="n">
        <v>7.2</v>
      </c>
    </row>
    <row r="22">
      <c r="A22" s="4" t="inlineStr">
        <is>
          <t>Issuance of 67,075 Class A shares</t>
        </is>
      </c>
      <c r="F22" s="8" t="n">
        <v>2.9</v>
      </c>
    </row>
    <row r="23">
      <c r="A23" s="4" t="inlineStr">
        <is>
          <t>Total purchase consideration</t>
        </is>
      </c>
      <c r="F23" s="5" t="n">
        <v>72</v>
      </c>
    </row>
    <row r="24">
      <c r="A24" s="4" t="inlineStr">
        <is>
          <t>2020 Business Acquisitions | Class A common stock</t>
        </is>
      </c>
    </row>
    <row r="25">
      <c r="A25" s="3" t="inlineStr">
        <is>
          <t>Business Acquisition [Line Items]</t>
        </is>
      </c>
    </row>
    <row r="26">
      <c r="A26" s="4" t="inlineStr">
        <is>
          <t>Equity interest issuable (in shares)</t>
        </is>
      </c>
      <c r="F26" s="6" t="n">
        <v>67075</v>
      </c>
    </row>
    <row r="27">
      <c r="A27" s="4" t="inlineStr">
        <is>
          <t>Komiko</t>
        </is>
      </c>
    </row>
    <row r="28">
      <c r="A28" s="3" t="inlineStr">
        <is>
          <t>Business Acquisition [Line Items]</t>
        </is>
      </c>
    </row>
    <row r="29">
      <c r="A29" s="4" t="inlineStr">
        <is>
          <t>Contingent Earnout Payments</t>
        </is>
      </c>
      <c r="B29" s="7" t="n">
        <v>0.2</v>
      </c>
    </row>
    <row r="30">
      <c r="A30" s="4" t="inlineStr">
        <is>
          <t>Total purchase consideration</t>
        </is>
      </c>
      <c r="B30" s="7" t="n">
        <v>8.5</v>
      </c>
    </row>
    <row r="31">
      <c r="A31" s="4" t="inlineStr">
        <is>
          <t>Pre-Acquisition ZI</t>
        </is>
      </c>
    </row>
    <row r="32">
      <c r="A32" s="3" t="inlineStr">
        <is>
          <t>Business Acquisition [Line Items]</t>
        </is>
      </c>
    </row>
    <row r="33">
      <c r="A33" s="4" t="inlineStr">
        <is>
          <t>Cash</t>
        </is>
      </c>
      <c r="C33" s="7" t="n">
        <v>667.3</v>
      </c>
    </row>
    <row r="34">
      <c r="A34" s="4" t="inlineStr">
        <is>
          <t>Liability for equity award settlement</t>
        </is>
      </c>
      <c r="C34" s="8" t="n">
        <v>25.2</v>
      </c>
    </row>
    <row r="35">
      <c r="A35" s="4" t="inlineStr">
        <is>
          <t>Portion of replacement awards attributable to pre-acquisition service</t>
        </is>
      </c>
      <c r="C35" s="8" t="n">
        <v>27.9</v>
      </c>
    </row>
    <row r="36">
      <c r="A36" s="4" t="inlineStr">
        <is>
          <t>Other purchase consideration liabilities</t>
        </is>
      </c>
      <c r="C36" s="8" t="n">
        <v>6.5</v>
      </c>
    </row>
    <row r="37">
      <c r="A37" s="4" t="inlineStr">
        <is>
          <t>Deferred consideration</t>
        </is>
      </c>
      <c r="C37" s="8" t="n">
        <v>33.2</v>
      </c>
    </row>
    <row r="38">
      <c r="A38" s="4" t="inlineStr">
        <is>
          <t>Total purchase consideration</t>
        </is>
      </c>
      <c r="C38" s="7" t="n">
        <v>76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Fair Values of Assets Acquired and Liabilities Assumed (Details) - USD ($) $ in Millions</t>
        </is>
      </c>
      <c r="B1" s="2" t="inlineStr">
        <is>
          <t>Oct. 09, 2019</t>
        </is>
      </c>
      <c r="C1" s="2" t="inlineStr">
        <is>
          <t>Feb. 01, 2019</t>
        </is>
      </c>
      <c r="D1" s="2" t="inlineStr">
        <is>
          <t>Dec. 31, 2021</t>
        </is>
      </c>
      <c r="E1" s="2" t="inlineStr">
        <is>
          <t>Dec. 31, 2021</t>
        </is>
      </c>
      <c r="F1" s="2" t="inlineStr">
        <is>
          <t>Dec. 31, 2020</t>
        </is>
      </c>
      <c r="G1" s="2" t="inlineStr">
        <is>
          <t>Dec. 31, 2019</t>
        </is>
      </c>
    </row>
    <row r="2">
      <c r="A2" s="3" t="inlineStr">
        <is>
          <t>Business Acquisition [Line Items]</t>
        </is>
      </c>
    </row>
    <row r="3">
      <c r="A3" s="4" t="inlineStr">
        <is>
          <t>Goodwill</t>
        </is>
      </c>
      <c r="D3" s="7" t="n">
        <v>1575.1</v>
      </c>
      <c r="E3" s="7" t="n">
        <v>1575.1</v>
      </c>
      <c r="F3" s="7" t="n">
        <v>1000.1</v>
      </c>
      <c r="G3" s="7" t="n">
        <v>966.8</v>
      </c>
    </row>
    <row r="4">
      <c r="A4" s="4" t="inlineStr">
        <is>
          <t>Measurement period adjustments, goodwill</t>
        </is>
      </c>
      <c r="E4" s="8" t="n">
        <v>0.1</v>
      </c>
    </row>
    <row r="5">
      <c r="A5" s="4" t="inlineStr">
        <is>
          <t>Cash paid for acquisitions, net of cash acquired</t>
        </is>
      </c>
      <c r="E5" s="8" t="n">
        <v>684.2</v>
      </c>
      <c r="F5" s="8" t="n">
        <v>65.90000000000001</v>
      </c>
      <c r="G5" s="7" t="n">
        <v>723.1</v>
      </c>
    </row>
    <row r="6">
      <c r="A6" s="4" t="inlineStr">
        <is>
          <t>2021 Business Acquisitions</t>
        </is>
      </c>
    </row>
    <row r="7">
      <c r="A7" s="3" t="inlineStr">
        <is>
          <t>Business Acquisition [Line Items]</t>
        </is>
      </c>
    </row>
    <row r="8">
      <c r="A8" s="4" t="inlineStr">
        <is>
          <t>Cash, cash equivalents, and restricted cash</t>
        </is>
      </c>
      <c r="D8" s="8" t="n">
        <v>13.9</v>
      </c>
      <c r="E8" s="8" t="n">
        <v>13.9</v>
      </c>
    </row>
    <row r="9">
      <c r="A9" s="4" t="inlineStr">
        <is>
          <t>Accounts receivable</t>
        </is>
      </c>
      <c r="D9" s="8" t="n">
        <v>4.4</v>
      </c>
      <c r="E9" s="8" t="n">
        <v>4.4</v>
      </c>
    </row>
    <row r="10">
      <c r="A10" s="4" t="inlineStr">
        <is>
          <t>Prepaid expenses and other assets</t>
        </is>
      </c>
      <c r="D10" s="8" t="n">
        <v>2.8</v>
      </c>
      <c r="E10" s="8" t="n">
        <v>2.8</v>
      </c>
    </row>
    <row r="11">
      <c r="A11" s="4" t="inlineStr">
        <is>
          <t>Intangible assets</t>
        </is>
      </c>
      <c r="D11" s="8" t="n">
        <v>120.9</v>
      </c>
      <c r="E11" s="8" t="n">
        <v>120.9</v>
      </c>
    </row>
    <row r="12">
      <c r="A12" s="4" t="inlineStr">
        <is>
          <t>Accounts payable and other</t>
        </is>
      </c>
      <c r="D12" s="8" t="n">
        <v>-4.6</v>
      </c>
      <c r="E12" s="8" t="n">
        <v>-4.6</v>
      </c>
    </row>
    <row r="13">
      <c r="A13" s="4" t="inlineStr">
        <is>
          <t>Unearned revenue</t>
        </is>
      </c>
      <c r="D13" s="8" t="n">
        <v>-10.2</v>
      </c>
      <c r="E13" s="8" t="n">
        <v>-10.2</v>
      </c>
    </row>
    <row r="14">
      <c r="A14" s="4" t="inlineStr">
        <is>
          <t>Deferred tax liabilities</t>
        </is>
      </c>
      <c r="D14" s="8" t="n">
        <v>-2.7</v>
      </c>
      <c r="E14" s="8" t="n">
        <v>-2.7</v>
      </c>
    </row>
    <row r="15">
      <c r="A15" s="4" t="inlineStr">
        <is>
          <t>Total identifiable net assets acquired</t>
        </is>
      </c>
      <c r="D15" s="8" t="n">
        <v>124.5</v>
      </c>
      <c r="E15" s="8" t="n">
        <v>124.5</v>
      </c>
    </row>
    <row r="16">
      <c r="A16" s="4" t="inlineStr">
        <is>
          <t>Goodwill</t>
        </is>
      </c>
      <c r="D16" s="8" t="n">
        <v>574.9</v>
      </c>
      <c r="E16" s="8" t="n">
        <v>574.9</v>
      </c>
    </row>
    <row r="17">
      <c r="A17" s="4" t="inlineStr">
        <is>
          <t>Total consideration</t>
        </is>
      </c>
      <c r="D17" s="8" t="n">
        <v>699.4</v>
      </c>
      <c r="E17" s="8" t="n">
        <v>699.4</v>
      </c>
    </row>
    <row r="18">
      <c r="A18" s="4" t="inlineStr">
        <is>
          <t>Cash refund from Chorus.ai acquisition</t>
        </is>
      </c>
      <c r="E18" s="6" t="n">
        <v>0</v>
      </c>
    </row>
    <row r="19">
      <c r="A19" s="4" t="inlineStr">
        <is>
          <t>Deferred consideration</t>
        </is>
      </c>
      <c r="E19" s="8" t="n">
        <v>-2.2</v>
      </c>
    </row>
    <row r="20">
      <c r="A20" s="4" t="inlineStr">
        <is>
          <t>Accruals from adjustments to working capital balances</t>
        </is>
      </c>
      <c r="D20" s="8" t="n">
        <v>0.6</v>
      </c>
      <c r="E20" s="8" t="n">
        <v>0.6</v>
      </c>
    </row>
    <row r="21">
      <c r="A21" s="4" t="inlineStr">
        <is>
          <t>Cash paid for 2020 acquisitions in 2021 (see "2020 Acquisitions")</t>
        </is>
      </c>
      <c r="E21" s="8" t="n">
        <v>0.3</v>
      </c>
    </row>
    <row r="22">
      <c r="A22" s="4" t="inlineStr">
        <is>
          <t>Cash acquired</t>
        </is>
      </c>
      <c r="E22" s="8" t="n">
        <v>-13.9</v>
      </c>
    </row>
    <row r="23">
      <c r="A23" s="4" t="inlineStr">
        <is>
          <t>Cash paid for acquisitions, net of cash acquired</t>
        </is>
      </c>
      <c r="E23" s="8" t="n">
        <v>684.2</v>
      </c>
    </row>
    <row r="24">
      <c r="A24" s="4" t="inlineStr">
        <is>
          <t>2021 Business Acquisitions | Preliminary Fair Value at Acquisition Date</t>
        </is>
      </c>
    </row>
    <row r="25">
      <c r="A25" s="3" t="inlineStr">
        <is>
          <t>Business Acquisition [Line Items]</t>
        </is>
      </c>
    </row>
    <row r="26">
      <c r="A26" s="4" t="inlineStr">
        <is>
          <t>Cash, cash equivalents, and restricted cash</t>
        </is>
      </c>
      <c r="D26" s="8" t="n">
        <v>13.9</v>
      </c>
      <c r="E26" s="8" t="n">
        <v>13.9</v>
      </c>
    </row>
    <row r="27">
      <c r="A27" s="4" t="inlineStr">
        <is>
          <t>Accounts receivable</t>
        </is>
      </c>
      <c r="D27" s="8" t="n">
        <v>4.3</v>
      </c>
      <c r="E27" s="8" t="n">
        <v>4.3</v>
      </c>
    </row>
    <row r="28">
      <c r="A28" s="4" t="inlineStr">
        <is>
          <t>Prepaid expenses and other assets</t>
        </is>
      </c>
      <c r="D28" s="8" t="n">
        <v>2.8</v>
      </c>
      <c r="E28" s="8" t="n">
        <v>2.8</v>
      </c>
    </row>
    <row r="29">
      <c r="A29" s="4" t="inlineStr">
        <is>
          <t>Intangible assets</t>
        </is>
      </c>
      <c r="D29" s="8" t="n">
        <v>120.7</v>
      </c>
      <c r="E29" s="8" t="n">
        <v>120.7</v>
      </c>
    </row>
    <row r="30">
      <c r="A30" s="4" t="inlineStr">
        <is>
          <t>Accounts payable and other</t>
        </is>
      </c>
      <c r="D30" s="8" t="n">
        <v>-4.1</v>
      </c>
      <c r="E30" s="8" t="n">
        <v>-4.1</v>
      </c>
    </row>
    <row r="31">
      <c r="A31" s="4" t="inlineStr">
        <is>
          <t>Unearned revenue</t>
        </is>
      </c>
      <c r="D31" s="8" t="n">
        <v>-10.2</v>
      </c>
      <c r="E31" s="8" t="n">
        <v>-10.2</v>
      </c>
    </row>
    <row r="32">
      <c r="A32" s="4" t="inlineStr">
        <is>
          <t>Deferred tax liabilities</t>
        </is>
      </c>
      <c r="D32" s="8" t="n">
        <v>-2.7</v>
      </c>
      <c r="E32" s="8" t="n">
        <v>-2.7</v>
      </c>
    </row>
    <row r="33">
      <c r="A33" s="4" t="inlineStr">
        <is>
          <t>Total identifiable net assets acquired</t>
        </is>
      </c>
      <c r="D33" s="8" t="n">
        <v>124.7</v>
      </c>
      <c r="E33" s="8" t="n">
        <v>124.7</v>
      </c>
    </row>
    <row r="34">
      <c r="A34" s="4" t="inlineStr">
        <is>
          <t>Goodwill</t>
        </is>
      </c>
      <c r="D34" s="8" t="n">
        <v>575.2</v>
      </c>
      <c r="E34" s="8" t="n">
        <v>575.2</v>
      </c>
    </row>
    <row r="35">
      <c r="A35" s="4" t="inlineStr">
        <is>
          <t>Total consideration</t>
        </is>
      </c>
      <c r="D35" s="8" t="n">
        <v>699.9</v>
      </c>
      <c r="E35" s="8" t="n">
        <v>699.9</v>
      </c>
    </row>
    <row r="36">
      <c r="A36" s="4" t="inlineStr">
        <is>
          <t>Cash refund from Chorus.ai acquisition</t>
        </is>
      </c>
      <c r="E36" s="8" t="n">
        <v>33.9</v>
      </c>
    </row>
    <row r="37">
      <c r="A37" s="4" t="inlineStr">
        <is>
          <t>Deferred consideration</t>
        </is>
      </c>
      <c r="E37" s="8" t="n">
        <v>-2.2</v>
      </c>
    </row>
    <row r="38">
      <c r="A38" s="4" t="inlineStr">
        <is>
          <t>Accruals from adjustments to working capital balances</t>
        </is>
      </c>
      <c r="D38" s="8" t="n">
        <v>-0.5</v>
      </c>
      <c r="E38" s="8" t="n">
        <v>-0.5</v>
      </c>
    </row>
    <row r="39">
      <c r="A39" s="4" t="inlineStr">
        <is>
          <t>Cash paid for 2020 acquisitions in 2021 (see "2020 Acquisitions")</t>
        </is>
      </c>
      <c r="E39" s="8" t="n">
        <v>0.3</v>
      </c>
    </row>
    <row r="40">
      <c r="A40" s="4" t="inlineStr">
        <is>
          <t>Cash acquired</t>
        </is>
      </c>
      <c r="E40" s="8" t="n">
        <v>-13.9</v>
      </c>
    </row>
    <row r="41">
      <c r="A41" s="4" t="inlineStr">
        <is>
          <t>Cash paid for acquisitions, net of cash acquired</t>
        </is>
      </c>
      <c r="E41" s="8" t="n">
        <v>717.5</v>
      </c>
    </row>
    <row r="42">
      <c r="A42" s="4" t="inlineStr">
        <is>
          <t>2021 Business Acquisitions | Measurement Period Adjustments</t>
        </is>
      </c>
    </row>
    <row r="43">
      <c r="A43" s="3" t="inlineStr">
        <is>
          <t>Business Acquisition [Line Items]</t>
        </is>
      </c>
    </row>
    <row r="44">
      <c r="A44" s="4" t="inlineStr">
        <is>
          <t>Measurement period adjustments, accounts receivables</t>
        </is>
      </c>
      <c r="D44" s="8" t="n">
        <v>0.1</v>
      </c>
    </row>
    <row r="45">
      <c r="A45" s="4" t="inlineStr">
        <is>
          <t>Measurement period adjustments, intangible assets</t>
        </is>
      </c>
      <c r="D45" s="8" t="n">
        <v>0.2</v>
      </c>
    </row>
    <row r="46">
      <c r="A46" s="4" t="inlineStr">
        <is>
          <t>Measurement period adjustments, accounts payable and other liabilities</t>
        </is>
      </c>
      <c r="D46" s="8" t="n">
        <v>-0.5</v>
      </c>
    </row>
    <row r="47">
      <c r="A47" s="4" t="inlineStr">
        <is>
          <t>Measurement period adjustments, total identifiable net assets acquired</t>
        </is>
      </c>
      <c r="D47" s="8" t="n">
        <v>-0.2</v>
      </c>
    </row>
    <row r="48">
      <c r="A48" s="4" t="inlineStr">
        <is>
          <t>Measurement period adjustments, goodwill</t>
        </is>
      </c>
      <c r="D48" s="8" t="n">
        <v>-0.3</v>
      </c>
    </row>
    <row r="49">
      <c r="A49" s="4" t="inlineStr">
        <is>
          <t>Measurement period consideration, total purchase consideration</t>
        </is>
      </c>
      <c r="D49" s="8" t="n">
        <v>-0.5</v>
      </c>
      <c r="E49" s="7" t="n">
        <v>-0.5</v>
      </c>
    </row>
    <row r="50">
      <c r="A50" s="4" t="inlineStr">
        <is>
          <t>Measurement period consideration, total purchase consideration, cash refund from Chorus.ai acquisition</t>
        </is>
      </c>
      <c r="D50" s="8" t="n">
        <v>-33.9</v>
      </c>
    </row>
    <row r="51">
      <c r="A51" s="4" t="inlineStr">
        <is>
          <t>Measurement period consideration, total purchase consideration, accruals from adjustments to working capital balances</t>
        </is>
      </c>
      <c r="D51" s="8" t="n">
        <v>1.1</v>
      </c>
    </row>
    <row r="52">
      <c r="A52" s="4" t="inlineStr">
        <is>
          <t>Measurement period consideration, total purchase consideration, cash paid for acquisitions, net of cash acquired</t>
        </is>
      </c>
      <c r="D52" s="8" t="n">
        <v>-33.3</v>
      </c>
    </row>
    <row r="53">
      <c r="A53" s="4" t="inlineStr">
        <is>
          <t>2021 Business Acquisitions | Developed technology | Measurement Period Adjustments</t>
        </is>
      </c>
    </row>
    <row r="54">
      <c r="A54" s="3" t="inlineStr">
        <is>
          <t>Business Acquisition [Line Items]</t>
        </is>
      </c>
    </row>
    <row r="55">
      <c r="A55" s="4" t="inlineStr">
        <is>
          <t>Measurement period adjustments, intangible assets</t>
        </is>
      </c>
      <c r="D55" s="7" t="n">
        <v>0.2</v>
      </c>
    </row>
    <row r="56">
      <c r="A56" s="4" t="inlineStr">
        <is>
          <t>2020 Business Acquisitions</t>
        </is>
      </c>
    </row>
    <row r="57">
      <c r="A57" s="3" t="inlineStr">
        <is>
          <t>Business Acquisition [Line Items]</t>
        </is>
      </c>
    </row>
    <row r="58">
      <c r="A58" s="4" t="inlineStr">
        <is>
          <t>Cash, cash equivalents, and restricted cash</t>
        </is>
      </c>
      <c r="F58" s="8" t="n">
        <v>2.9</v>
      </c>
    </row>
    <row r="59">
      <c r="A59" s="4" t="inlineStr">
        <is>
          <t>Accounts receivable</t>
        </is>
      </c>
      <c r="F59" s="6" t="n">
        <v>3</v>
      </c>
    </row>
    <row r="60">
      <c r="A60" s="4" t="inlineStr">
        <is>
          <t>Prepaid expenses and other assets</t>
        </is>
      </c>
      <c r="F60" s="8" t="n">
        <v>1.1</v>
      </c>
    </row>
    <row r="61">
      <c r="A61" s="4" t="inlineStr">
        <is>
          <t>Intangible assets</t>
        </is>
      </c>
      <c r="F61" s="6" t="n">
        <v>37</v>
      </c>
    </row>
    <row r="62">
      <c r="A62" s="4" t="inlineStr">
        <is>
          <t>Accounts payable and other</t>
        </is>
      </c>
      <c r="F62" s="8" t="n">
        <v>-2.2</v>
      </c>
    </row>
    <row r="63">
      <c r="A63" s="4" t="inlineStr">
        <is>
          <t>Unearned revenue</t>
        </is>
      </c>
      <c r="F63" s="8" t="n">
        <v>-3.2</v>
      </c>
    </row>
    <row r="64">
      <c r="A64" s="4" t="inlineStr">
        <is>
          <t>Total identifiable net assets acquired</t>
        </is>
      </c>
      <c r="F64" s="8" t="n">
        <v>38.6</v>
      </c>
    </row>
    <row r="65">
      <c r="A65" s="4" t="inlineStr">
        <is>
          <t>Goodwill</t>
        </is>
      </c>
      <c r="F65" s="8" t="n">
        <v>33.4</v>
      </c>
    </row>
    <row r="66">
      <c r="A66" s="4" t="inlineStr">
        <is>
          <t>Total consideration</t>
        </is>
      </c>
      <c r="F66" s="6" t="n">
        <v>72</v>
      </c>
    </row>
    <row r="67">
      <c r="A67" s="4" t="inlineStr">
        <is>
          <t>Issuance of 67,075 Class A shares</t>
        </is>
      </c>
      <c r="F67" s="8" t="n">
        <v>-2.9</v>
      </c>
    </row>
    <row r="68">
      <c r="A68" s="4" t="inlineStr">
        <is>
          <t>Cash acquired</t>
        </is>
      </c>
      <c r="F68" s="8" t="n">
        <v>-2.9</v>
      </c>
    </row>
    <row r="69">
      <c r="A69" s="4" t="inlineStr">
        <is>
          <t>Cash paid for acquisitions, net of cash acquired</t>
        </is>
      </c>
      <c r="F69" s="7" t="n">
        <v>66.2</v>
      </c>
    </row>
    <row r="70">
      <c r="A70" s="4" t="inlineStr">
        <is>
          <t>2020 Business Acquisitions | Class A common stock</t>
        </is>
      </c>
    </row>
    <row r="71">
      <c r="A71" s="3" t="inlineStr">
        <is>
          <t>Business Acquisition [Line Items]</t>
        </is>
      </c>
    </row>
    <row r="72">
      <c r="A72" s="4" t="inlineStr">
        <is>
          <t>Equity interest issuable (in shares)</t>
        </is>
      </c>
      <c r="F72" s="6" t="n">
        <v>67075</v>
      </c>
    </row>
    <row r="73">
      <c r="A73" s="4" t="inlineStr">
        <is>
          <t>Komiko</t>
        </is>
      </c>
    </row>
    <row r="74">
      <c r="A74" s="3" t="inlineStr">
        <is>
          <t>Business Acquisition [Line Items]</t>
        </is>
      </c>
    </row>
    <row r="75">
      <c r="A75" s="4" t="inlineStr">
        <is>
          <t>Unearned revenue</t>
        </is>
      </c>
      <c r="B75" s="7" t="n">
        <v>-0.2</v>
      </c>
    </row>
    <row r="76">
      <c r="A76" s="4" t="inlineStr">
        <is>
          <t>Total identifiable net assets acquired</t>
        </is>
      </c>
      <c r="B76" s="8" t="n">
        <v>2.2</v>
      </c>
    </row>
    <row r="77">
      <c r="A77" s="4" t="inlineStr">
        <is>
          <t>Goodwill</t>
        </is>
      </c>
      <c r="B77" s="8" t="n">
        <v>6.3</v>
      </c>
    </row>
    <row r="78">
      <c r="A78" s="4" t="inlineStr">
        <is>
          <t>Total consideration</t>
        </is>
      </c>
      <c r="B78" s="8" t="n">
        <v>8.5</v>
      </c>
    </row>
    <row r="79">
      <c r="A79" s="4" t="inlineStr">
        <is>
          <t>Contingent earnout payments</t>
        </is>
      </c>
      <c r="B79" s="8" t="n">
        <v>-0.2</v>
      </c>
    </row>
    <row r="80">
      <c r="A80" s="4" t="inlineStr">
        <is>
          <t>Cash paid for acquisitions, net of cash acquired</t>
        </is>
      </c>
      <c r="B80" s="8" t="n">
        <v>8.300000000000001</v>
      </c>
    </row>
    <row r="81">
      <c r="A81" s="4" t="inlineStr">
        <is>
          <t>Komiko | Developed technology</t>
        </is>
      </c>
    </row>
    <row r="82">
      <c r="A82" s="3" t="inlineStr">
        <is>
          <t>Business Acquisition [Line Items]</t>
        </is>
      </c>
    </row>
    <row r="83">
      <c r="A83" s="4" t="inlineStr">
        <is>
          <t>Developed technology</t>
        </is>
      </c>
      <c r="B83" s="7" t="n">
        <v>2.4</v>
      </c>
    </row>
    <row r="84">
      <c r="A84" s="4" t="inlineStr">
        <is>
          <t>Pre-Acquisition ZI</t>
        </is>
      </c>
    </row>
    <row r="85">
      <c r="A85" s="3" t="inlineStr">
        <is>
          <t>Business Acquisition [Line Items]</t>
        </is>
      </c>
    </row>
    <row r="86">
      <c r="A86" s="4" t="inlineStr">
        <is>
          <t>Cash, cash equivalents, and restricted cash</t>
        </is>
      </c>
      <c r="C86" s="7" t="n">
        <v>12.1</v>
      </c>
    </row>
    <row r="87">
      <c r="A87" s="4" t="inlineStr">
        <is>
          <t>Accounts receivable</t>
        </is>
      </c>
      <c r="C87" s="8" t="n">
        <v>22.1</v>
      </c>
    </row>
    <row r="88">
      <c r="A88" s="4" t="inlineStr">
        <is>
          <t>Prepaid expenses and other assets</t>
        </is>
      </c>
      <c r="C88" s="8" t="n">
        <v>4.2</v>
      </c>
    </row>
    <row r="89">
      <c r="A89" s="4" t="inlineStr">
        <is>
          <t>Property and equipment</t>
        </is>
      </c>
      <c r="C89" s="8" t="n">
        <v>6.3</v>
      </c>
    </row>
    <row r="90">
      <c r="A90" s="4" t="inlineStr">
        <is>
          <t>Operating lease right-of-use assets</t>
        </is>
      </c>
      <c r="C90" s="8" t="n">
        <v>28.6</v>
      </c>
    </row>
    <row r="91">
      <c r="A91" s="4" t="inlineStr">
        <is>
          <t>Intangible assets</t>
        </is>
      </c>
      <c r="C91" s="6" t="n">
        <v>322</v>
      </c>
    </row>
    <row r="92">
      <c r="A92" s="4" t="inlineStr">
        <is>
          <t>Accounts payable and other</t>
        </is>
      </c>
      <c r="C92" s="8" t="n">
        <v>-6.8</v>
      </c>
    </row>
    <row r="93">
      <c r="A93" s="4" t="inlineStr">
        <is>
          <t>Unearned revenue</t>
        </is>
      </c>
      <c r="C93" s="8" t="n">
        <v>-34.5</v>
      </c>
    </row>
    <row r="94">
      <c r="A94" s="4" t="inlineStr">
        <is>
          <t>Lease liabilities</t>
        </is>
      </c>
      <c r="C94" s="8" t="n">
        <v>-28.6</v>
      </c>
    </row>
    <row r="95">
      <c r="A95" s="4" t="inlineStr">
        <is>
          <t>Deferred tax liabilities</t>
        </is>
      </c>
      <c r="C95" s="8" t="n">
        <v>-80.09999999999999</v>
      </c>
    </row>
    <row r="96">
      <c r="A96" s="4" t="inlineStr">
        <is>
          <t>Total identifiable net assets acquired</t>
        </is>
      </c>
      <c r="C96" s="8" t="n">
        <v>245.3</v>
      </c>
    </row>
    <row r="97">
      <c r="A97" s="4" t="inlineStr">
        <is>
          <t>Goodwill</t>
        </is>
      </c>
      <c r="C97" s="8" t="n">
        <v>514.8</v>
      </c>
    </row>
    <row r="98">
      <c r="A98" s="4" t="inlineStr">
        <is>
          <t>Total consideration</t>
        </is>
      </c>
      <c r="C98" s="8" t="n">
        <v>760.1</v>
      </c>
    </row>
    <row r="99">
      <c r="A99" s="4" t="inlineStr">
        <is>
          <t>Deferred consideration</t>
        </is>
      </c>
      <c r="C99" s="8" t="n">
        <v>-33.2</v>
      </c>
    </row>
    <row r="100">
      <c r="A100" s="4" t="inlineStr">
        <is>
          <t>Cash acquired</t>
        </is>
      </c>
      <c r="C100" s="8" t="n">
        <v>-12.1</v>
      </c>
    </row>
    <row r="101">
      <c r="A101" s="4" t="inlineStr">
        <is>
          <t>Cash paid for acquisitions, net of cash acquired</t>
        </is>
      </c>
      <c r="C101" s="7" t="n">
        <v>71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25" customWidth="1" min="5" max="5"/>
    <col width="25" customWidth="1" min="6" max="6"/>
  </cols>
  <sheetData>
    <row r="1">
      <c r="A1" s="1" t="inlineStr">
        <is>
          <t>Business Combinations - Components of Identifiable Intangible Assets Acquired (Details) - USD ($) $ in Millions</t>
        </is>
      </c>
      <c r="B1" s="2" t="inlineStr">
        <is>
          <t>Feb. 01, 2019</t>
        </is>
      </c>
      <c r="C1" s="2" t="inlineStr">
        <is>
          <t>Dec. 31, 2021</t>
        </is>
      </c>
      <c r="D1" s="2" t="inlineStr">
        <is>
          <t>Sep. 30, 2021</t>
        </is>
      </c>
      <c r="E1" s="2" t="inlineStr">
        <is>
          <t>Dec. 31, 2021</t>
        </is>
      </c>
      <c r="F1" s="2" t="inlineStr">
        <is>
          <t>Dec. 31, 2020</t>
        </is>
      </c>
    </row>
    <row r="2">
      <c r="A2" s="4" t="inlineStr">
        <is>
          <t>2021 Business Acquisitions</t>
        </is>
      </c>
    </row>
    <row r="3">
      <c r="A3" s="3" t="inlineStr">
        <is>
          <t>Schedule of Acquired Assets by Major Class [Line Items]</t>
        </is>
      </c>
    </row>
    <row r="4">
      <c r="A4" s="4" t="inlineStr">
        <is>
          <t>Fair Value</t>
        </is>
      </c>
      <c r="C4" s="7" t="n">
        <v>120.9</v>
      </c>
    </row>
    <row r="5">
      <c r="A5" s="4" t="inlineStr">
        <is>
          <t>2021 Business Acquisitions | Preliminary Fair Value at Acquisition Date</t>
        </is>
      </c>
    </row>
    <row r="6">
      <c r="A6" s="3" t="inlineStr">
        <is>
          <t>Schedule of Acquired Assets by Major Class [Line Items]</t>
        </is>
      </c>
    </row>
    <row r="7">
      <c r="A7" s="4" t="inlineStr">
        <is>
          <t>Fair Value</t>
        </is>
      </c>
      <c r="D7" s="7" t="n">
        <v>120.7</v>
      </c>
    </row>
    <row r="8">
      <c r="A8" s="4" t="inlineStr">
        <is>
          <t>2021 Business Acquisitions | Measurement Period Adjustments</t>
        </is>
      </c>
    </row>
    <row r="9">
      <c r="A9" s="3" t="inlineStr">
        <is>
          <t>Schedule of Acquired Assets by Major Class [Line Items]</t>
        </is>
      </c>
    </row>
    <row r="10">
      <c r="A10" s="4" t="inlineStr">
        <is>
          <t>Measurement period adjustments, intangible assets</t>
        </is>
      </c>
      <c r="C10" s="8" t="n">
        <v>0.2</v>
      </c>
    </row>
    <row r="11">
      <c r="A11" s="4" t="inlineStr">
        <is>
          <t>2021 Business Acquisitions | Brand portfolio</t>
        </is>
      </c>
    </row>
    <row r="12">
      <c r="A12" s="3" t="inlineStr">
        <is>
          <t>Schedule of Acquired Assets by Major Class [Line Items]</t>
        </is>
      </c>
    </row>
    <row r="13">
      <c r="A13" s="4" t="inlineStr">
        <is>
          <t>Fair Value</t>
        </is>
      </c>
      <c r="C13" s="8" t="n">
        <v>1.1</v>
      </c>
    </row>
    <row r="14">
      <c r="A14" s="4" t="inlineStr">
        <is>
          <t>Weighted Average Useful Life</t>
        </is>
      </c>
      <c r="E14" s="4" t="inlineStr">
        <is>
          <t>2 years</t>
        </is>
      </c>
    </row>
    <row r="15">
      <c r="A15" s="4" t="inlineStr">
        <is>
          <t>2021 Business Acquisitions | Brand portfolio | Preliminary Fair Value at Acquisition Date</t>
        </is>
      </c>
    </row>
    <row r="16">
      <c r="A16" s="3" t="inlineStr">
        <is>
          <t>Schedule of Acquired Assets by Major Class [Line Items]</t>
        </is>
      </c>
    </row>
    <row r="17">
      <c r="A17" s="4" t="inlineStr">
        <is>
          <t>Fair Value</t>
        </is>
      </c>
      <c r="D17" s="8" t="n">
        <v>1.1</v>
      </c>
    </row>
    <row r="18">
      <c r="A18" s="4" t="inlineStr">
        <is>
          <t>2021 Business Acquisitions | Developed technology</t>
        </is>
      </c>
    </row>
    <row r="19">
      <c r="A19" s="3" t="inlineStr">
        <is>
          <t>Schedule of Acquired Assets by Major Class [Line Items]</t>
        </is>
      </c>
    </row>
    <row r="20">
      <c r="A20" s="4" t="inlineStr">
        <is>
          <t>Fair Value</t>
        </is>
      </c>
      <c r="C20" s="8" t="n">
        <v>107.7</v>
      </c>
    </row>
    <row r="21">
      <c r="A21" s="4" t="inlineStr">
        <is>
          <t>Weighted Average Useful Life</t>
        </is>
      </c>
      <c r="E21" s="4" t="inlineStr">
        <is>
          <t>6 years 1 month 6 days</t>
        </is>
      </c>
    </row>
    <row r="22">
      <c r="A22" s="4" t="inlineStr">
        <is>
          <t>2021 Business Acquisitions | Developed technology | Preliminary Fair Value at Acquisition Date</t>
        </is>
      </c>
    </row>
    <row r="23">
      <c r="A23" s="3" t="inlineStr">
        <is>
          <t>Schedule of Acquired Assets by Major Class [Line Items]</t>
        </is>
      </c>
    </row>
    <row r="24">
      <c r="A24" s="4" t="inlineStr">
        <is>
          <t>Fair Value</t>
        </is>
      </c>
      <c r="D24" s="8" t="n">
        <v>107.5</v>
      </c>
    </row>
    <row r="25">
      <c r="A25" s="4" t="inlineStr">
        <is>
          <t>2021 Business Acquisitions | Developed technology | Measurement Period Adjustments</t>
        </is>
      </c>
    </row>
    <row r="26">
      <c r="A26" s="3" t="inlineStr">
        <is>
          <t>Schedule of Acquired Assets by Major Class [Line Items]</t>
        </is>
      </c>
    </row>
    <row r="27">
      <c r="A27" s="4" t="inlineStr">
        <is>
          <t>Measurement period adjustments, intangible assets</t>
        </is>
      </c>
      <c r="C27" s="8" t="n">
        <v>0.2</v>
      </c>
    </row>
    <row r="28">
      <c r="A28" s="4" t="inlineStr">
        <is>
          <t>2021 Business Acquisitions | Customer relationships</t>
        </is>
      </c>
    </row>
    <row r="29">
      <c r="A29" s="3" t="inlineStr">
        <is>
          <t>Schedule of Acquired Assets by Major Class [Line Items]</t>
        </is>
      </c>
    </row>
    <row r="30">
      <c r="A30" s="4" t="inlineStr">
        <is>
          <t>Fair Value</t>
        </is>
      </c>
      <c r="C30" s="7" t="n">
        <v>12.1</v>
      </c>
    </row>
    <row r="31">
      <c r="A31" s="4" t="inlineStr">
        <is>
          <t>Weighted Average Useful Life</t>
        </is>
      </c>
      <c r="E31" s="4" t="inlineStr">
        <is>
          <t>7 years 8 months 12 days</t>
        </is>
      </c>
    </row>
    <row r="32">
      <c r="A32" s="4" t="inlineStr">
        <is>
          <t>2021 Business Acquisitions | Customer relationships | Preliminary Fair Value at Acquisition Date</t>
        </is>
      </c>
    </row>
    <row r="33">
      <c r="A33" s="3" t="inlineStr">
        <is>
          <t>Schedule of Acquired Assets by Major Class [Line Items]</t>
        </is>
      </c>
    </row>
    <row r="34">
      <c r="A34" s="4" t="inlineStr">
        <is>
          <t>Fair Value</t>
        </is>
      </c>
      <c r="D34" s="7" t="n">
        <v>12.1</v>
      </c>
    </row>
    <row r="35">
      <c r="A35" s="4" t="inlineStr">
        <is>
          <t>2020 Business Acquisitions</t>
        </is>
      </c>
    </row>
    <row r="36">
      <c r="A36" s="3" t="inlineStr">
        <is>
          <t>Schedule of Acquired Assets by Major Class [Line Items]</t>
        </is>
      </c>
    </row>
    <row r="37">
      <c r="A37" s="4" t="inlineStr">
        <is>
          <t>Fair Value</t>
        </is>
      </c>
      <c r="F37" s="5" t="n">
        <v>37</v>
      </c>
    </row>
    <row r="38">
      <c r="A38" s="4" t="inlineStr">
        <is>
          <t>2020 Business Acquisitions | Brand portfolio</t>
        </is>
      </c>
    </row>
    <row r="39">
      <c r="A39" s="3" t="inlineStr">
        <is>
          <t>Schedule of Acquired Assets by Major Class [Line Items]</t>
        </is>
      </c>
    </row>
    <row r="40">
      <c r="A40" s="4" t="inlineStr">
        <is>
          <t>Fair Value</t>
        </is>
      </c>
      <c r="F40" s="5" t="n">
        <v>2</v>
      </c>
    </row>
    <row r="41">
      <c r="A41" s="4" t="inlineStr">
        <is>
          <t>Weighted Average Useful Life</t>
        </is>
      </c>
      <c r="F41" s="4" t="inlineStr">
        <is>
          <t>6 years 6 months</t>
        </is>
      </c>
    </row>
    <row r="42">
      <c r="A42" s="4" t="inlineStr">
        <is>
          <t>2020 Business Acquisitions | Customer relationships</t>
        </is>
      </c>
    </row>
    <row r="43">
      <c r="A43" s="3" t="inlineStr">
        <is>
          <t>Schedule of Acquired Assets by Major Class [Line Items]</t>
        </is>
      </c>
    </row>
    <row r="44">
      <c r="A44" s="4" t="inlineStr">
        <is>
          <t>Fair Value</t>
        </is>
      </c>
      <c r="F44" s="7" t="n">
        <v>3.4</v>
      </c>
    </row>
    <row r="45">
      <c r="A45" s="4" t="inlineStr">
        <is>
          <t>Weighted Average Useful Life</t>
        </is>
      </c>
      <c r="F45" s="4" t="inlineStr">
        <is>
          <t>9 years 3 months 18 days</t>
        </is>
      </c>
    </row>
    <row r="46">
      <c r="A46" s="4" t="inlineStr">
        <is>
          <t>2020 Business Acquisitions | Database</t>
        </is>
      </c>
    </row>
    <row r="47">
      <c r="A47" s="3" t="inlineStr">
        <is>
          <t>Schedule of Acquired Assets by Major Class [Line Items]</t>
        </is>
      </c>
    </row>
    <row r="48">
      <c r="A48" s="4" t="inlineStr">
        <is>
          <t>Fair Value</t>
        </is>
      </c>
      <c r="F48" s="5" t="n">
        <v>2</v>
      </c>
    </row>
    <row r="49">
      <c r="A49" s="4" t="inlineStr">
        <is>
          <t>Weighted Average Useful Life</t>
        </is>
      </c>
      <c r="F49" s="4" t="inlineStr">
        <is>
          <t>4 years</t>
        </is>
      </c>
    </row>
    <row r="50">
      <c r="A50" s="4" t="inlineStr">
        <is>
          <t>2020 Business Acquisitions | Developed technology</t>
        </is>
      </c>
    </row>
    <row r="51">
      <c r="A51" s="3" t="inlineStr">
        <is>
          <t>Schedule of Acquired Assets by Major Class [Line Items]</t>
        </is>
      </c>
    </row>
    <row r="52">
      <c r="A52" s="4" t="inlineStr">
        <is>
          <t>Fair Value</t>
        </is>
      </c>
      <c r="F52" s="7" t="n">
        <v>29.6</v>
      </c>
    </row>
    <row r="53">
      <c r="A53" s="4" t="inlineStr">
        <is>
          <t>Weighted Average Useful Life</t>
        </is>
      </c>
      <c r="F53" s="4" t="inlineStr">
        <is>
          <t>7 years</t>
        </is>
      </c>
    </row>
    <row r="54">
      <c r="A54" s="4" t="inlineStr">
        <is>
          <t>Pre-Acquisition ZI</t>
        </is>
      </c>
    </row>
    <row r="55">
      <c r="A55" s="3" t="inlineStr">
        <is>
          <t>Schedule of Acquired Assets by Major Class [Line Items]</t>
        </is>
      </c>
    </row>
    <row r="56">
      <c r="A56" s="4" t="inlineStr">
        <is>
          <t>Total intangible assets</t>
        </is>
      </c>
      <c r="B56" s="5" t="n">
        <v>322</v>
      </c>
    </row>
    <row r="57">
      <c r="A57" s="4" t="inlineStr">
        <is>
          <t>Pre-Acquisition ZI | Developed technology</t>
        </is>
      </c>
    </row>
    <row r="58">
      <c r="A58" s="3" t="inlineStr">
        <is>
          <t>Schedule of Acquired Assets by Major Class [Line Items]</t>
        </is>
      </c>
    </row>
    <row r="59">
      <c r="A59" s="4" t="inlineStr">
        <is>
          <t>Fair Value</t>
        </is>
      </c>
      <c r="B59" s="5" t="n">
        <v>116</v>
      </c>
    </row>
    <row r="60">
      <c r="A60" s="4" t="inlineStr">
        <is>
          <t>Weighted Average Useful Life</t>
        </is>
      </c>
      <c r="B60" s="4" t="inlineStr">
        <is>
          <t>5 years 9 months 18 days</t>
        </is>
      </c>
    </row>
    <row r="61">
      <c r="A61" s="4" t="inlineStr">
        <is>
          <t>Pre-Acquisition ZI | Customer relationships</t>
        </is>
      </c>
    </row>
    <row r="62">
      <c r="A62" s="3" t="inlineStr">
        <is>
          <t>Schedule of Acquired Assets by Major Class [Line Items]</t>
        </is>
      </c>
    </row>
    <row r="63">
      <c r="A63" s="4" t="inlineStr">
        <is>
          <t>Fair Value</t>
        </is>
      </c>
      <c r="B63" s="5" t="n">
        <v>173</v>
      </c>
    </row>
    <row r="64">
      <c r="A64" s="4" t="inlineStr">
        <is>
          <t>Weighted Average Useful Life</t>
        </is>
      </c>
      <c r="B64" s="4" t="inlineStr">
        <is>
          <t>15 years</t>
        </is>
      </c>
    </row>
    <row r="65">
      <c r="A65" s="4" t="inlineStr">
        <is>
          <t>Pre-Acquisition ZI | Brand portfolio</t>
        </is>
      </c>
    </row>
    <row r="66">
      <c r="A66" s="3" t="inlineStr">
        <is>
          <t>Schedule of Acquired Assets by Major Class [Line Items]</t>
        </is>
      </c>
    </row>
    <row r="67">
      <c r="A67" s="4" t="inlineStr">
        <is>
          <t>Fair Value</t>
        </is>
      </c>
      <c r="B67" s="5" t="n">
        <v>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 Pro Forma Revenue and Earnings of Acquisition (Details) - USD ($) $ in Millions</t>
        </is>
      </c>
      <c r="B1" s="2" t="inlineStr">
        <is>
          <t>12 Months Ended</t>
        </is>
      </c>
    </row>
    <row r="2">
      <c r="B2" s="2" t="inlineStr">
        <is>
          <t>Dec. 31, 2021</t>
        </is>
      </c>
      <c r="C2" s="2" t="inlineStr">
        <is>
          <t>Dec. 31, 2020</t>
        </is>
      </c>
      <c r="D2" s="2" t="inlineStr">
        <is>
          <t>Dec. 31, 2019</t>
        </is>
      </c>
      <c r="E2" s="2" t="inlineStr">
        <is>
          <t>Dec. 31, 2018</t>
        </is>
      </c>
    </row>
    <row r="3">
      <c r="A3" s="4" t="inlineStr">
        <is>
          <t>2021 Business Acquisitions</t>
        </is>
      </c>
    </row>
    <row r="4">
      <c r="A4" s="3" t="inlineStr">
        <is>
          <t>Business Acquisition [Line Items]</t>
        </is>
      </c>
    </row>
    <row r="5">
      <c r="A5" s="4" t="inlineStr">
        <is>
          <t>Revenue</t>
        </is>
      </c>
      <c r="B5" s="5" t="n">
        <v>764</v>
      </c>
      <c r="C5" s="7" t="n">
        <v>490.6</v>
      </c>
    </row>
    <row r="6">
      <c r="A6" s="4" t="inlineStr">
        <is>
          <t>Net income (loss)</t>
        </is>
      </c>
      <c r="B6" s="7" t="n">
        <v>84.90000000000001</v>
      </c>
      <c r="C6" s="7" t="n">
        <v>-78.8</v>
      </c>
    </row>
    <row r="7">
      <c r="A7" s="4" t="inlineStr">
        <is>
          <t>Pre-Acquisition ZI</t>
        </is>
      </c>
    </row>
    <row r="8">
      <c r="A8" s="3" t="inlineStr">
        <is>
          <t>Business Acquisition [Line Items]</t>
        </is>
      </c>
    </row>
    <row r="9">
      <c r="A9" s="4" t="inlineStr">
        <is>
          <t>Revenue</t>
        </is>
      </c>
      <c r="D9" s="7" t="n">
        <v>334.1</v>
      </c>
      <c r="E9" s="7" t="n">
        <v>205.6</v>
      </c>
    </row>
    <row r="10">
      <c r="A10" s="4" t="inlineStr">
        <is>
          <t>Loss Before Income Taxes</t>
        </is>
      </c>
      <c r="D10" s="5" t="n">
        <v>-48</v>
      </c>
      <c r="E10" s="7" t="n">
        <v>-146.4</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Short-term Investments - Components (Details) - USD ($) $ in Millions</t>
        </is>
      </c>
      <c r="B1" s="2" t="inlineStr">
        <is>
          <t>Dec. 31, 2021</t>
        </is>
      </c>
      <c r="C1" s="2" t="inlineStr">
        <is>
          <t>Dec. 31, 2020</t>
        </is>
      </c>
      <c r="D1" s="2" t="inlineStr">
        <is>
          <t>Dec. 31, 2019</t>
        </is>
      </c>
    </row>
    <row r="2">
      <c r="A2" s="3" t="inlineStr">
        <is>
          <t>Current assets:</t>
        </is>
      </c>
    </row>
    <row r="3">
      <c r="A3" s="4" t="inlineStr">
        <is>
          <t>Cash</t>
        </is>
      </c>
      <c r="B3" s="7" t="n">
        <v>276.5</v>
      </c>
      <c r="C3" s="7" t="n">
        <v>100.4</v>
      </c>
    </row>
    <row r="4">
      <c r="A4" s="3" t="inlineStr">
        <is>
          <t>Cash equivalents</t>
        </is>
      </c>
    </row>
    <row r="5">
      <c r="A5" s="4" t="inlineStr">
        <is>
          <t>Total cash equivalents</t>
        </is>
      </c>
      <c r="B5" s="8" t="n">
        <v>31.8</v>
      </c>
      <c r="C5" s="8" t="n">
        <v>169.4</v>
      </c>
    </row>
    <row r="6">
      <c r="A6" s="4" t="inlineStr">
        <is>
          <t>Total cash and cash equivalents</t>
        </is>
      </c>
      <c r="B6" s="8" t="n">
        <v>308.3</v>
      </c>
      <c r="C6" s="8" t="n">
        <v>269.8</v>
      </c>
      <c r="D6" s="7" t="n">
        <v>41.4</v>
      </c>
    </row>
    <row r="7">
      <c r="A7" s="3" t="inlineStr">
        <is>
          <t>Short-term investments:</t>
        </is>
      </c>
    </row>
    <row r="8">
      <c r="A8" s="4" t="inlineStr">
        <is>
          <t>Amortized Cost</t>
        </is>
      </c>
      <c r="B8" s="8" t="n">
        <v>18.4</v>
      </c>
      <c r="C8" s="8" t="n">
        <v>30.6</v>
      </c>
    </row>
    <row r="9">
      <c r="A9" s="4" t="inlineStr">
        <is>
          <t>Unrealized Gains</t>
        </is>
      </c>
      <c r="B9" s="6" t="n">
        <v>0</v>
      </c>
      <c r="C9" s="6" t="n">
        <v>0</v>
      </c>
    </row>
    <row r="10">
      <c r="A10" s="4" t="inlineStr">
        <is>
          <t>Unrealized Losses</t>
        </is>
      </c>
      <c r="B10" s="6" t="n">
        <v>0</v>
      </c>
      <c r="C10" s="6" t="n">
        <v>0</v>
      </c>
    </row>
    <row r="11">
      <c r="A11" s="4" t="inlineStr">
        <is>
          <t>Estimated Fair Value</t>
        </is>
      </c>
      <c r="B11" s="8" t="n">
        <v>18.4</v>
      </c>
      <c r="C11" s="8" t="n">
        <v>30.6</v>
      </c>
    </row>
    <row r="12">
      <c r="A12" s="4" t="inlineStr">
        <is>
          <t>Cash, cash equivalents, and short-term investments, amortized cost</t>
        </is>
      </c>
      <c r="B12" s="8" t="n">
        <v>326.7</v>
      </c>
      <c r="C12" s="8" t="n">
        <v>300.4</v>
      </c>
    </row>
    <row r="13">
      <c r="A13" s="4" t="inlineStr">
        <is>
          <t>Total cash, cash equivalents, and short-term investments</t>
        </is>
      </c>
      <c r="B13" s="8" t="n">
        <v>326.7</v>
      </c>
      <c r="C13" s="8" t="n">
        <v>300.4</v>
      </c>
    </row>
    <row r="14">
      <c r="A14" s="4" t="inlineStr">
        <is>
          <t>Corporate debt securities</t>
        </is>
      </c>
    </row>
    <row r="15">
      <c r="A15" s="3" t="inlineStr">
        <is>
          <t>Cash equivalents</t>
        </is>
      </c>
    </row>
    <row r="16">
      <c r="A16" s="4" t="inlineStr">
        <is>
          <t>Total cash equivalents</t>
        </is>
      </c>
      <c r="B16" s="8" t="n">
        <v>15.7</v>
      </c>
      <c r="C16" s="6" t="n">
        <v>72</v>
      </c>
    </row>
    <row r="17">
      <c r="A17" s="3" t="inlineStr">
        <is>
          <t>Short-term investments:</t>
        </is>
      </c>
    </row>
    <row r="18">
      <c r="A18" s="4" t="inlineStr">
        <is>
          <t>Amortized Cost</t>
        </is>
      </c>
      <c r="B18" s="8" t="n">
        <v>18.4</v>
      </c>
      <c r="C18" s="6" t="n">
        <v>24</v>
      </c>
    </row>
    <row r="19">
      <c r="A19" s="4" t="inlineStr">
        <is>
          <t>Estimated Fair Value</t>
        </is>
      </c>
      <c r="B19" s="8" t="n">
        <v>18.4</v>
      </c>
      <c r="C19" s="6" t="n">
        <v>24</v>
      </c>
    </row>
    <row r="20">
      <c r="A20" s="4" t="inlineStr">
        <is>
          <t>Money market mutual funds</t>
        </is>
      </c>
    </row>
    <row r="21">
      <c r="A21" s="3" t="inlineStr">
        <is>
          <t>Cash equivalents</t>
        </is>
      </c>
    </row>
    <row r="22">
      <c r="A22" s="4" t="inlineStr">
        <is>
          <t>Total cash equivalents</t>
        </is>
      </c>
      <c r="B22" s="7" t="n">
        <v>16.1</v>
      </c>
      <c r="C22" s="6" t="n">
        <v>91</v>
      </c>
    </row>
    <row r="23">
      <c r="A23" s="4" t="inlineStr">
        <is>
          <t>Other governmental securities</t>
        </is>
      </c>
    </row>
    <row r="24">
      <c r="A24" s="3" t="inlineStr">
        <is>
          <t>Cash equivalents</t>
        </is>
      </c>
    </row>
    <row r="25">
      <c r="A25" s="4" t="inlineStr">
        <is>
          <t>Total cash equivalents</t>
        </is>
      </c>
      <c r="C25" s="8" t="n">
        <v>6.4</v>
      </c>
    </row>
    <row r="26">
      <c r="A26" s="3" t="inlineStr">
        <is>
          <t>Short-term investments:</t>
        </is>
      </c>
    </row>
    <row r="27">
      <c r="A27" s="4" t="inlineStr">
        <is>
          <t>Amortized Cost</t>
        </is>
      </c>
      <c r="C27" s="8" t="n">
        <v>6.6</v>
      </c>
    </row>
    <row r="28">
      <c r="A28" s="4" t="inlineStr">
        <is>
          <t>Estimated Fair Value</t>
        </is>
      </c>
      <c r="C28" s="7" t="n">
        <v>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Cost and Estimated Fair Value (Details) - USD ($) $ in Millions</t>
        </is>
      </c>
      <c r="B1" s="2" t="inlineStr">
        <is>
          <t>Dec. 31, 2021</t>
        </is>
      </c>
      <c r="C1" s="2" t="inlineStr">
        <is>
          <t>Dec. 31, 2020</t>
        </is>
      </c>
    </row>
    <row r="2">
      <c r="A2" s="3" t="inlineStr">
        <is>
          <t>Cash and Cash Equivalents [Abstract]</t>
        </is>
      </c>
    </row>
    <row r="3">
      <c r="A3" s="4" t="inlineStr">
        <is>
          <t>Amortized Cost</t>
        </is>
      </c>
      <c r="B3" s="7" t="n">
        <v>18.4</v>
      </c>
      <c r="C3" s="7" t="n">
        <v>30.6</v>
      </c>
    </row>
    <row r="4">
      <c r="A4" s="4" t="inlineStr">
        <is>
          <t>Estimated Fair Value</t>
        </is>
      </c>
      <c r="B4" s="7" t="n">
        <v>18.4</v>
      </c>
      <c r="C4" s="7" t="n">
        <v>3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gross</t>
        </is>
      </c>
      <c r="B4" s="7" t="n">
        <v>71.40000000000001</v>
      </c>
      <c r="C4" s="7" t="n">
        <v>50.7</v>
      </c>
    </row>
    <row r="5">
      <c r="A5" s="4" t="inlineStr">
        <is>
          <t>Less: accumulated depreciation</t>
        </is>
      </c>
      <c r="B5" s="8" t="n">
        <v>-29.7</v>
      </c>
      <c r="C5" s="8" t="n">
        <v>-19.7</v>
      </c>
    </row>
    <row r="6">
      <c r="A6" s="4" t="inlineStr">
        <is>
          <t>Property and equipment, net</t>
        </is>
      </c>
      <c r="B6" s="8" t="n">
        <v>41.7</v>
      </c>
      <c r="C6" s="6" t="n">
        <v>31</v>
      </c>
    </row>
    <row r="7">
      <c r="A7" s="4" t="inlineStr">
        <is>
          <t>Asset impairments</t>
        </is>
      </c>
      <c r="B7" s="8" t="n">
        <v>2.7</v>
      </c>
      <c r="C7" s="6" t="n">
        <v>0</v>
      </c>
      <c r="D7" s="7" t="n">
        <v>1.1</v>
      </c>
    </row>
    <row r="8">
      <c r="A8" s="4" t="inlineStr">
        <is>
          <t>Depreciation expense</t>
        </is>
      </c>
      <c r="B8" s="8" t="n">
        <v>13.7</v>
      </c>
      <c r="C8" s="8" t="n">
        <v>8.9</v>
      </c>
      <c r="D8" s="7" t="n">
        <v>6.1</v>
      </c>
    </row>
    <row r="9">
      <c r="A9" s="4" t="inlineStr">
        <is>
          <t>Office Relocation</t>
        </is>
      </c>
    </row>
    <row r="10">
      <c r="A10" s="3" t="inlineStr">
        <is>
          <t>Property, Plant and Equipment [Line Items]</t>
        </is>
      </c>
    </row>
    <row r="11">
      <c r="A11" s="4" t="inlineStr">
        <is>
          <t>Asset impairments</t>
        </is>
      </c>
      <c r="B11" s="8" t="n">
        <v>2.7</v>
      </c>
    </row>
    <row r="12">
      <c r="A12" s="4" t="inlineStr">
        <is>
          <t>Computer equipment</t>
        </is>
      </c>
    </row>
    <row r="13">
      <c r="A13" s="3" t="inlineStr">
        <is>
          <t>Property, Plant and Equipment [Line Items]</t>
        </is>
      </c>
    </row>
    <row r="14">
      <c r="A14" s="4" t="inlineStr">
        <is>
          <t>Property and equipment, gross</t>
        </is>
      </c>
      <c r="B14" s="8" t="n">
        <v>12.5</v>
      </c>
      <c r="C14" s="8" t="n">
        <v>7.4</v>
      </c>
    </row>
    <row r="15">
      <c r="A15" s="4" t="inlineStr">
        <is>
          <t>Furniture and fixtures</t>
        </is>
      </c>
    </row>
    <row r="16">
      <c r="A16" s="3" t="inlineStr">
        <is>
          <t>Property, Plant and Equipment [Line Items]</t>
        </is>
      </c>
    </row>
    <row r="17">
      <c r="A17" s="4" t="inlineStr">
        <is>
          <t>Property and equipment, gross</t>
        </is>
      </c>
      <c r="B17" s="8" t="n">
        <v>3.6</v>
      </c>
      <c r="C17" s="8" t="n">
        <v>5.4</v>
      </c>
    </row>
    <row r="18">
      <c r="A18" s="4" t="inlineStr">
        <is>
          <t>Furniture and fixtures | Office Relocation</t>
        </is>
      </c>
    </row>
    <row r="19">
      <c r="A19" s="3" t="inlineStr">
        <is>
          <t>Property, Plant and Equipment [Line Items]</t>
        </is>
      </c>
    </row>
    <row r="20">
      <c r="A20" s="4" t="inlineStr">
        <is>
          <t>Accelerated depreciation</t>
        </is>
      </c>
      <c r="B20" s="8" t="n">
        <v>2.1</v>
      </c>
    </row>
    <row r="21">
      <c r="A21" s="4" t="inlineStr">
        <is>
          <t>Leasehold improvements</t>
        </is>
      </c>
    </row>
    <row r="22">
      <c r="A22" s="3" t="inlineStr">
        <is>
          <t>Property, Plant and Equipment [Line Items]</t>
        </is>
      </c>
    </row>
    <row r="23">
      <c r="A23" s="4" t="inlineStr">
        <is>
          <t>Property and equipment, gross</t>
        </is>
      </c>
      <c r="B23" s="8" t="n">
        <v>8.6</v>
      </c>
      <c r="C23" s="6" t="n">
        <v>7</v>
      </c>
    </row>
    <row r="24">
      <c r="A24" s="4" t="inlineStr">
        <is>
          <t>Leasehold improvements | Office Relocation</t>
        </is>
      </c>
    </row>
    <row r="25">
      <c r="A25" s="3" t="inlineStr">
        <is>
          <t>Property, Plant and Equipment [Line Items]</t>
        </is>
      </c>
    </row>
    <row r="26">
      <c r="A26" s="4" t="inlineStr">
        <is>
          <t>Asset impairments</t>
        </is>
      </c>
      <c r="B26" s="8" t="n">
        <v>1.2</v>
      </c>
    </row>
    <row r="27">
      <c r="A27" s="4" t="inlineStr">
        <is>
          <t>Internal use developed software</t>
        </is>
      </c>
    </row>
    <row r="28">
      <c r="A28" s="3" t="inlineStr">
        <is>
          <t>Property, Plant and Equipment [Line Items]</t>
        </is>
      </c>
    </row>
    <row r="29">
      <c r="A29" s="4" t="inlineStr">
        <is>
          <t>Property and equipment, gross</t>
        </is>
      </c>
      <c r="B29" s="8" t="n">
        <v>40.8</v>
      </c>
      <c r="C29" s="6" t="n">
        <v>28</v>
      </c>
    </row>
    <row r="30">
      <c r="A30" s="4" t="inlineStr">
        <is>
          <t>Construction in progress</t>
        </is>
      </c>
    </row>
    <row r="31">
      <c r="A31" s="3" t="inlineStr">
        <is>
          <t>Property, Plant and Equipment [Line Items]</t>
        </is>
      </c>
    </row>
    <row r="32">
      <c r="A32" s="4" t="inlineStr">
        <is>
          <t>Property and equipment, gross</t>
        </is>
      </c>
      <c r="B32" s="8" t="n">
        <v>5.9</v>
      </c>
      <c r="C32" s="7" t="n">
        <v>2.9</v>
      </c>
    </row>
    <row r="33">
      <c r="A33" s="4" t="inlineStr">
        <is>
          <t>Operating Lease, Right-of-Use Asset | Office Relocation</t>
        </is>
      </c>
    </row>
    <row r="34">
      <c r="A34" s="3" t="inlineStr">
        <is>
          <t>Property, Plant and Equipment [Line Items]</t>
        </is>
      </c>
    </row>
    <row r="35">
      <c r="A35" s="4" t="inlineStr">
        <is>
          <t>Asset impairments</t>
        </is>
      </c>
      <c r="B35" s="7" t="n">
        <v>1.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7" customWidth="1" min="3" max="3"/>
    <col width="14" customWidth="1" min="4" max="4"/>
  </cols>
  <sheetData>
    <row r="1">
      <c r="A1" s="1" t="inlineStr">
        <is>
          <t>Goodwill and Acquired Intangible Assets - Intangible Assets (Details) - USD ($) $ in Millions</t>
        </is>
      </c>
      <c r="B1" s="2" t="inlineStr">
        <is>
          <t>12 Months Ended</t>
        </is>
      </c>
    </row>
    <row r="2">
      <c r="B2" s="2" t="inlineStr">
        <is>
          <t>Dec. 31, 2021</t>
        </is>
      </c>
      <c r="C2" s="2" t="inlineStr">
        <is>
          <t>Dec. 31, 2020</t>
        </is>
      </c>
      <c r="D2" s="2" t="inlineStr">
        <is>
          <t>Dec. 31, 2019</t>
        </is>
      </c>
    </row>
    <row r="3">
      <c r="A3" s="3" t="inlineStr">
        <is>
          <t>Acquired Finite-Lived Intangible Assets [Line Items]</t>
        </is>
      </c>
    </row>
    <row r="4">
      <c r="A4" s="4" t="inlineStr">
        <is>
          <t>Gross Carrying Amount</t>
        </is>
      </c>
      <c r="B4" s="5" t="n">
        <v>595</v>
      </c>
      <c r="C4" s="7" t="n">
        <v>474.1</v>
      </c>
    </row>
    <row r="5">
      <c r="A5" s="4" t="inlineStr">
        <is>
          <t>Accumulated Amortization</t>
        </is>
      </c>
      <c r="B5" s="6" t="n">
        <v>-197</v>
      </c>
      <c r="C5" s="8" t="n">
        <v>-141.4</v>
      </c>
    </row>
    <row r="6">
      <c r="A6" s="4" t="inlineStr">
        <is>
          <t>Net</t>
        </is>
      </c>
      <c r="B6" s="6" t="n">
        <v>398</v>
      </c>
      <c r="C6" s="8" t="n">
        <v>332.7</v>
      </c>
    </row>
    <row r="7">
      <c r="A7" s="3" t="inlineStr">
        <is>
          <t>Acquired Indefinite-lived Intangible Assets [Line Items]</t>
        </is>
      </c>
    </row>
    <row r="8">
      <c r="A8" s="4" t="inlineStr">
        <is>
          <t>Goodwill</t>
        </is>
      </c>
      <c r="B8" s="8" t="n">
        <v>1575.1</v>
      </c>
      <c r="C8" s="8" t="n">
        <v>1000.1</v>
      </c>
      <c r="D8" s="7" t="n">
        <v>966.8</v>
      </c>
    </row>
    <row r="9">
      <c r="A9" s="4" t="inlineStr">
        <is>
          <t>Amortization of intangible assets</t>
        </is>
      </c>
      <c r="B9" s="8" t="n">
        <v>55.6</v>
      </c>
      <c r="C9" s="8" t="n">
        <v>41.9</v>
      </c>
      <c r="D9" s="7" t="n">
        <v>42.6</v>
      </c>
    </row>
    <row r="10">
      <c r="A10" s="4" t="inlineStr">
        <is>
          <t>Pre-Acquisition ZI brand portfolio</t>
        </is>
      </c>
    </row>
    <row r="11">
      <c r="A11" s="3" t="inlineStr">
        <is>
          <t>Acquired Indefinite-lived Intangible Assets [Line Items]</t>
        </is>
      </c>
    </row>
    <row r="12">
      <c r="A12" s="4" t="inlineStr">
        <is>
          <t>Intangible assets not subject to amortization</t>
        </is>
      </c>
      <c r="B12" s="6" t="n">
        <v>33</v>
      </c>
      <c r="C12" s="6" t="n">
        <v>33</v>
      </c>
    </row>
    <row r="13">
      <c r="A13" s="4" t="inlineStr">
        <is>
          <t>Customer relationships</t>
        </is>
      </c>
    </row>
    <row r="14">
      <c r="A14" s="3" t="inlineStr">
        <is>
          <t>Acquired Finite-Lived Intangible Assets [Line Items]</t>
        </is>
      </c>
    </row>
    <row r="15">
      <c r="A15" s="4" t="inlineStr">
        <is>
          <t>Gross Carrying Amount</t>
        </is>
      </c>
      <c r="B15" s="8" t="n">
        <v>284.1</v>
      </c>
      <c r="C15" s="6" t="n">
        <v>272</v>
      </c>
    </row>
    <row r="16">
      <c r="A16" s="4" t="inlineStr">
        <is>
          <t>Accumulated Amortization</t>
        </is>
      </c>
      <c r="B16" s="8" t="n">
        <v>-71.8</v>
      </c>
      <c r="C16" s="8" t="n">
        <v>-52.6</v>
      </c>
    </row>
    <row r="17">
      <c r="A17" s="4" t="inlineStr">
        <is>
          <t>Net</t>
        </is>
      </c>
      <c r="B17" s="7" t="n">
        <v>212.3</v>
      </c>
      <c r="C17" s="7" t="n">
        <v>219.4</v>
      </c>
    </row>
    <row r="18">
      <c r="A18" s="4" t="inlineStr">
        <is>
          <t>Weighted Average Amortization Period in Years</t>
        </is>
      </c>
      <c r="B18" s="4" t="inlineStr">
        <is>
          <t>14 years 6 months</t>
        </is>
      </c>
      <c r="C18" s="4" t="inlineStr">
        <is>
          <t>14 years 10 months 24 days</t>
        </is>
      </c>
    </row>
    <row r="19">
      <c r="A19" s="4" t="inlineStr">
        <is>
          <t>Acquired technology</t>
        </is>
      </c>
    </row>
    <row r="20">
      <c r="A20" s="3" t="inlineStr">
        <is>
          <t>Acquired Finite-Lived Intangible Assets [Line Items]</t>
        </is>
      </c>
    </row>
    <row r="21">
      <c r="A21" s="4" t="inlineStr">
        <is>
          <t>Gross Carrying Amount</t>
        </is>
      </c>
      <c r="B21" s="7" t="n">
        <v>303.2</v>
      </c>
      <c r="C21" s="7" t="n">
        <v>195.5</v>
      </c>
    </row>
    <row r="22">
      <c r="A22" s="4" t="inlineStr">
        <is>
          <t>Accumulated Amortization</t>
        </is>
      </c>
      <c r="B22" s="8" t="n">
        <v>-121.1</v>
      </c>
      <c r="C22" s="8" t="n">
        <v>-85.8</v>
      </c>
    </row>
    <row r="23">
      <c r="A23" s="4" t="inlineStr">
        <is>
          <t>Net</t>
        </is>
      </c>
      <c r="B23" s="7" t="n">
        <v>182.1</v>
      </c>
      <c r="C23" s="7" t="n">
        <v>109.7</v>
      </c>
    </row>
    <row r="24">
      <c r="A24" s="4" t="inlineStr">
        <is>
          <t>Weighted Average Amortization Period in Years</t>
        </is>
      </c>
      <c r="B24" s="4" t="inlineStr">
        <is>
          <t>6 years 3 months 18 days</t>
        </is>
      </c>
      <c r="C24" s="4" t="inlineStr">
        <is>
          <t>6 years 3 months 18 days</t>
        </is>
      </c>
    </row>
    <row r="25">
      <c r="A25" s="4" t="inlineStr">
        <is>
          <t>Brand portfolio</t>
        </is>
      </c>
    </row>
    <row r="26">
      <c r="A26" s="3" t="inlineStr">
        <is>
          <t>Acquired Finite-Lived Intangible Assets [Line Items]</t>
        </is>
      </c>
    </row>
    <row r="27">
      <c r="A27" s="4" t="inlineStr">
        <is>
          <t>Gross Carrying Amount</t>
        </is>
      </c>
      <c r="B27" s="7" t="n">
        <v>7.7</v>
      </c>
      <c r="C27" s="7" t="n">
        <v>6.6</v>
      </c>
    </row>
    <row r="28">
      <c r="A28" s="4" t="inlineStr">
        <is>
          <t>Accumulated Amortization</t>
        </is>
      </c>
      <c r="B28" s="8" t="n">
        <v>-4.1</v>
      </c>
      <c r="C28" s="6" t="n">
        <v>-3</v>
      </c>
    </row>
    <row r="29">
      <c r="A29" s="4" t="inlineStr">
        <is>
          <t>Net</t>
        </is>
      </c>
      <c r="B29" s="7" t="n">
        <v>3.6</v>
      </c>
      <c r="C29" s="7" t="n">
        <v>3.6</v>
      </c>
    </row>
    <row r="30">
      <c r="A30" s="4" t="inlineStr">
        <is>
          <t>Weighted Average Amortization Period in Years</t>
        </is>
      </c>
      <c r="B30" s="4" t="inlineStr">
        <is>
          <t>6 years 7 months 6 days</t>
        </is>
      </c>
      <c r="C30" s="4" t="inlineStr">
        <is>
          <t>8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Acquired Intangible Assets - Future Amortization Expense (Details) $ in Millions</t>
        </is>
      </c>
      <c r="B1" s="2" t="inlineStr">
        <is>
          <t>Dec. 31, 2021USD ($)</t>
        </is>
      </c>
    </row>
    <row r="2">
      <c r="A2" s="3" t="inlineStr">
        <is>
          <t>Finite-Lived Intangible Assets, Net, Amortization Expense, Fiscal Year Maturity [Abstract]</t>
        </is>
      </c>
    </row>
    <row r="3">
      <c r="A3" s="4" t="inlineStr">
        <is>
          <t>2022</t>
        </is>
      </c>
      <c r="B3" s="5" t="n">
        <v>66</v>
      </c>
    </row>
    <row r="4">
      <c r="A4" s="4" t="inlineStr">
        <is>
          <t>2023</t>
        </is>
      </c>
      <c r="B4" s="8" t="n">
        <v>55.4</v>
      </c>
    </row>
    <row r="5">
      <c r="A5" s="4" t="inlineStr">
        <is>
          <t>2024</t>
        </is>
      </c>
      <c r="B5" s="8" t="n">
        <v>53.4</v>
      </c>
    </row>
    <row r="6">
      <c r="A6" s="4" t="inlineStr">
        <is>
          <t>2025</t>
        </is>
      </c>
      <c r="B6" s="8" t="n">
        <v>52.7</v>
      </c>
    </row>
    <row r="7">
      <c r="A7" s="4" t="inlineStr">
        <is>
          <t>2026</t>
        </is>
      </c>
      <c r="B7" s="5" t="n">
        <v>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 Assets - Changes to Goodwill (Details) - USD ($)</t>
        </is>
      </c>
      <c r="B1" s="2" t="inlineStr">
        <is>
          <t>12 Months Ended</t>
        </is>
      </c>
    </row>
    <row r="2">
      <c r="B2" s="2" t="inlineStr">
        <is>
          <t>Dec. 31, 2021</t>
        </is>
      </c>
      <c r="C2" s="2" t="inlineStr">
        <is>
          <t>Dec. 31, 2020</t>
        </is>
      </c>
    </row>
    <row r="3">
      <c r="A3" s="3" t="inlineStr">
        <is>
          <t>Goodwill [Roll Forward]</t>
        </is>
      </c>
    </row>
    <row r="4">
      <c r="A4" s="4" t="inlineStr">
        <is>
          <t>Beginning balance</t>
        </is>
      </c>
      <c r="B4" s="5" t="n">
        <v>1000100000</v>
      </c>
      <c r="C4" s="5" t="n">
        <v>966800000</v>
      </c>
    </row>
    <row r="5">
      <c r="A5" s="4" t="inlineStr">
        <is>
          <t>Measurement period adjustments, goodwill</t>
        </is>
      </c>
      <c r="B5" s="6" t="n">
        <v>100000</v>
      </c>
    </row>
    <row r="6">
      <c r="A6" s="4" t="inlineStr">
        <is>
          <t>Goodwill acquisitions</t>
        </is>
      </c>
      <c r="B6" s="6" t="n">
        <v>574900000</v>
      </c>
      <c r="C6" s="6" t="n">
        <v>33300000</v>
      </c>
    </row>
    <row r="7">
      <c r="A7" s="4" t="inlineStr">
        <is>
          <t>Ending balance</t>
        </is>
      </c>
      <c r="B7" s="6" t="n">
        <v>1575100000</v>
      </c>
      <c r="C7" s="6" t="n">
        <v>1000100000</v>
      </c>
    </row>
    <row r="8">
      <c r="A8" s="4" t="inlineStr">
        <is>
          <t>Goodwill impairment</t>
        </is>
      </c>
      <c r="B8" s="5" t="n">
        <v>0</v>
      </c>
      <c r="C8"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1</t>
        </is>
      </c>
      <c r="C2" s="2" t="inlineStr">
        <is>
          <t>Dec. 31, 2020</t>
        </is>
      </c>
      <c r="D2" s="2" t="inlineStr">
        <is>
          <t>Dec. 31, 2019</t>
        </is>
      </c>
    </row>
    <row r="3">
      <c r="A3" s="4" t="inlineStr">
        <is>
          <t>Total equity-based compensation expense</t>
        </is>
      </c>
      <c r="B3" s="5" t="n">
        <v>93</v>
      </c>
      <c r="C3" s="7" t="n">
        <v>121.6</v>
      </c>
      <c r="D3" s="7" t="n">
        <v>25.1</v>
      </c>
    </row>
    <row r="4">
      <c r="A4" s="4" t="inlineStr">
        <is>
          <t>Cost of service</t>
        </is>
      </c>
    </row>
    <row r="5">
      <c r="A5" s="4" t="inlineStr">
        <is>
          <t>Total equity-based compensation expense</t>
        </is>
      </c>
      <c r="B5" s="8" t="n">
        <v>13.2</v>
      </c>
      <c r="C5" s="8" t="n">
        <v>27.4</v>
      </c>
      <c r="D5" s="6" t="n">
        <v>4</v>
      </c>
    </row>
    <row r="6">
      <c r="A6" s="4" t="inlineStr">
        <is>
          <t>Sales and marketing</t>
        </is>
      </c>
    </row>
    <row r="7">
      <c r="A7" s="4" t="inlineStr">
        <is>
          <t>Total equity-based compensation expense</t>
        </is>
      </c>
      <c r="B7" s="8" t="n">
        <v>38.2</v>
      </c>
      <c r="C7" s="8" t="n">
        <v>62.6</v>
      </c>
      <c r="D7" s="8" t="n">
        <v>11.2</v>
      </c>
    </row>
    <row r="8">
      <c r="A8" s="4" t="inlineStr">
        <is>
          <t>Research and development</t>
        </is>
      </c>
    </row>
    <row r="9">
      <c r="A9" s="4" t="inlineStr">
        <is>
          <t>Total equity-based compensation expense</t>
        </is>
      </c>
      <c r="B9" s="8" t="n">
        <v>24.3</v>
      </c>
      <c r="C9" s="8" t="n">
        <v>13.6</v>
      </c>
      <c r="D9" s="8" t="n">
        <v>4.7</v>
      </c>
    </row>
    <row r="10">
      <c r="A10" s="4" t="inlineStr">
        <is>
          <t>General and administrative</t>
        </is>
      </c>
    </row>
    <row r="11">
      <c r="A11" s="4" t="inlineStr">
        <is>
          <t>Total equity-based compensation expense</t>
        </is>
      </c>
      <c r="B11" s="7" t="n">
        <v>17.3</v>
      </c>
      <c r="C11" s="5" t="n">
        <v>18</v>
      </c>
      <c r="D11" s="7" t="n">
        <v>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Arrangements - Carrying Values of Borrowings (Details) - USD ($) $ in Millions</t>
        </is>
      </c>
      <c r="B1" s="2" t="inlineStr">
        <is>
          <t>Feb. 19, 2020</t>
        </is>
      </c>
      <c r="C1" s="2" t="inlineStr">
        <is>
          <t>Feb. 28, 2021</t>
        </is>
      </c>
      <c r="D1" s="2" t="inlineStr">
        <is>
          <t>Dec. 31, 2021</t>
        </is>
      </c>
      <c r="E1" s="2" t="inlineStr">
        <is>
          <t>Dec. 31, 2020</t>
        </is>
      </c>
    </row>
    <row r="2">
      <c r="A2" s="3" t="inlineStr">
        <is>
          <t>Debt Instrument [Line Items]</t>
        </is>
      </c>
    </row>
    <row r="3">
      <c r="A3" s="4" t="inlineStr">
        <is>
          <t>Total Carrying Value of Debt</t>
        </is>
      </c>
      <c r="D3" s="7" t="n">
        <v>1232.9</v>
      </c>
      <c r="E3" s="7" t="n">
        <v>744.9</v>
      </c>
    </row>
    <row r="4">
      <c r="A4" s="4" t="inlineStr">
        <is>
          <t>Less current portion</t>
        </is>
      </c>
      <c r="D4" s="6" t="n">
        <v>0</v>
      </c>
      <c r="E4" s="6" t="n">
        <v>0</v>
      </c>
    </row>
    <row r="5">
      <c r="A5" s="4" t="inlineStr">
        <is>
          <t>Total Long-Term Debt</t>
        </is>
      </c>
      <c r="D5" s="8" t="n">
        <v>1232.9</v>
      </c>
      <c r="E5" s="8" t="n">
        <v>744.9</v>
      </c>
    </row>
    <row r="6">
      <c r="A6" s="4" t="inlineStr">
        <is>
          <t>First Lien Revolver</t>
        </is>
      </c>
    </row>
    <row r="7">
      <c r="A7" s="3" t="inlineStr">
        <is>
          <t>Debt Instrument [Line Items]</t>
        </is>
      </c>
    </row>
    <row r="8">
      <c r="A8" s="4" t="inlineStr">
        <is>
          <t>First Lien Revolver</t>
        </is>
      </c>
      <c r="D8" s="5" t="n">
        <v>0</v>
      </c>
      <c r="E8" s="6" t="n">
        <v>0</v>
      </c>
    </row>
    <row r="9">
      <c r="A9" s="4" t="inlineStr">
        <is>
          <t>First Lien Revolver | LIBOR</t>
        </is>
      </c>
    </row>
    <row r="10">
      <c r="A10" s="3" t="inlineStr">
        <is>
          <t>Debt Instrument [Line Items]</t>
        </is>
      </c>
    </row>
    <row r="11">
      <c r="A11" s="4" t="inlineStr">
        <is>
          <t>Elected Interest Rate</t>
        </is>
      </c>
      <c r="D11" s="4" t="inlineStr">
        <is>
          <t>0.02%</t>
        </is>
      </c>
    </row>
    <row r="12">
      <c r="A12" s="4" t="inlineStr">
        <is>
          <t>Term Loan | First Lien Term Loan</t>
        </is>
      </c>
    </row>
    <row r="13">
      <c r="A13" s="3" t="inlineStr">
        <is>
          <t>Debt Instrument [Line Items]</t>
        </is>
      </c>
    </row>
    <row r="14">
      <c r="A14" s="4" t="inlineStr">
        <is>
          <t>Total Carrying Value of Debt</t>
        </is>
      </c>
      <c r="D14" s="7" t="n">
        <v>594.1</v>
      </c>
      <c r="E14" s="8" t="n">
        <v>744.9</v>
      </c>
    </row>
    <row r="15">
      <c r="A15" s="4" t="inlineStr">
        <is>
          <t>Term Loan | First Lien Term Loan | LIBOR</t>
        </is>
      </c>
    </row>
    <row r="16">
      <c r="A16" s="3" t="inlineStr">
        <is>
          <t>Debt Instrument [Line Items]</t>
        </is>
      </c>
    </row>
    <row r="17">
      <c r="A17" s="4" t="inlineStr">
        <is>
          <t>Elected Interest Rate</t>
        </is>
      </c>
      <c r="B17" s="4" t="inlineStr">
        <is>
          <t>4.00%</t>
        </is>
      </c>
      <c r="C17" s="4" t="inlineStr">
        <is>
          <t>3.75%</t>
        </is>
      </c>
      <c r="D17" s="4" t="inlineStr">
        <is>
          <t>0.03%</t>
        </is>
      </c>
    </row>
    <row r="18">
      <c r="A18" s="4" t="inlineStr">
        <is>
          <t>Senior Notes | Senior Notes</t>
        </is>
      </c>
    </row>
    <row r="19">
      <c r="A19" s="3" t="inlineStr">
        <is>
          <t>Debt Instrument [Line Items]</t>
        </is>
      </c>
    </row>
    <row r="20">
      <c r="A20" s="4" t="inlineStr">
        <is>
          <t>Interest rate</t>
        </is>
      </c>
      <c r="D20" s="4" t="inlineStr">
        <is>
          <t>3.875%</t>
        </is>
      </c>
    </row>
    <row r="21">
      <c r="A21" s="4" t="inlineStr">
        <is>
          <t>Total Carrying Value of Debt</t>
        </is>
      </c>
      <c r="D21" s="7" t="n">
        <v>638.8</v>
      </c>
      <c r="E21"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Financing Arrangements - Narrative (Details) - USD ($)</t>
        </is>
      </c>
      <c r="B1" s="2" t="inlineStr">
        <is>
          <t>Jun. 17, 2020</t>
        </is>
      </c>
      <c r="C1" s="2" t="inlineStr">
        <is>
          <t>Jun. 08, 2020</t>
        </is>
      </c>
      <c r="D1" s="2" t="inlineStr">
        <is>
          <t>Feb. 19, 2020</t>
        </is>
      </c>
      <c r="E1" s="2" t="inlineStr">
        <is>
          <t>Feb. 01, 2019</t>
        </is>
      </c>
      <c r="F1" s="2" t="inlineStr">
        <is>
          <t>Jul. 31, 2021</t>
        </is>
      </c>
      <c r="G1" s="2" t="inlineStr">
        <is>
          <t>Feb. 28, 2021</t>
        </is>
      </c>
      <c r="H1" s="2" t="inlineStr">
        <is>
          <t>Jun. 30, 2020</t>
        </is>
      </c>
      <c r="I1" s="2" t="inlineStr">
        <is>
          <t>Mar. 31, 2021</t>
        </is>
      </c>
      <c r="J1" s="2" t="inlineStr">
        <is>
          <t>Dec. 31, 2021</t>
        </is>
      </c>
      <c r="K1" s="2" t="inlineStr">
        <is>
          <t>Dec. 31, 2020</t>
        </is>
      </c>
      <c r="L1" s="2" t="inlineStr">
        <is>
          <t>Dec. 31, 2019</t>
        </is>
      </c>
      <c r="M1" s="2" t="inlineStr">
        <is>
          <t>Mar. 31, 2020</t>
        </is>
      </c>
    </row>
    <row r="2">
      <c r="A2" s="3" t="inlineStr">
        <is>
          <t>Debt Instrument [Line Items]</t>
        </is>
      </c>
    </row>
    <row r="3">
      <c r="A3" s="4" t="inlineStr">
        <is>
          <t>Prepayment of aggregate principal amount</t>
        </is>
      </c>
      <c r="J3" s="5" t="n">
        <v>581400000</v>
      </c>
      <c r="K3" s="5" t="n">
        <v>510900000</v>
      </c>
      <c r="L3" s="5" t="n">
        <v>649800000</v>
      </c>
    </row>
    <row r="4">
      <c r="A4" s="4" t="inlineStr">
        <is>
          <t>Aggregate principal amount outstanding</t>
        </is>
      </c>
      <c r="H4" s="5" t="n">
        <v>756400000</v>
      </c>
      <c r="J4" s="6" t="n">
        <v>1250000000</v>
      </c>
      <c r="K4" s="6" t="n">
        <v>756400000</v>
      </c>
    </row>
    <row r="5">
      <c r="A5" s="4" t="inlineStr">
        <is>
          <t>Gain (loss) on extinguishment of debt</t>
        </is>
      </c>
      <c r="J5" s="6" t="n">
        <v>-7700000</v>
      </c>
      <c r="K5" s="6" t="n">
        <v>-14900000</v>
      </c>
      <c r="L5" s="6" t="n">
        <v>-18200000</v>
      </c>
    </row>
    <row r="6">
      <c r="A6" s="4" t="inlineStr">
        <is>
          <t>Loss on extinguishment of debt</t>
        </is>
      </c>
      <c r="J6" s="6" t="n">
        <v>7700000</v>
      </c>
      <c r="K6" s="5" t="n">
        <v>14900000</v>
      </c>
      <c r="L6" s="5" t="n">
        <v>9400000</v>
      </c>
    </row>
    <row r="7">
      <c r="A7" s="4" t="inlineStr">
        <is>
          <t>Redeemable Series A Preferred Units</t>
        </is>
      </c>
    </row>
    <row r="8">
      <c r="A8" s="3" t="inlineStr">
        <is>
          <t>Debt Instrument [Line Items]</t>
        </is>
      </c>
    </row>
    <row r="9">
      <c r="A9" s="4" t="inlineStr">
        <is>
          <t>Issuance of Class A common stock in IPO, net of costs (in shares)</t>
        </is>
      </c>
      <c r="E9" s="6" t="n">
        <v>51750000</v>
      </c>
    </row>
    <row r="10">
      <c r="A10" s="4" t="inlineStr">
        <is>
          <t>Redeemable Series A Preferred Units | Sale of stock in connection with the acquisition of Pre-Acquisition ZI</t>
        </is>
      </c>
    </row>
    <row r="11">
      <c r="A11" s="3" t="inlineStr">
        <is>
          <t>Debt Instrument [Line Items]</t>
        </is>
      </c>
    </row>
    <row r="12">
      <c r="A12" s="4" t="inlineStr">
        <is>
          <t>Proceeds, net of issuance costs</t>
        </is>
      </c>
      <c r="E12" s="5" t="n">
        <v>200200000</v>
      </c>
    </row>
    <row r="13">
      <c r="A13" s="4" t="inlineStr">
        <is>
          <t>Revolving Credit Facility</t>
        </is>
      </c>
    </row>
    <row r="14">
      <c r="A14" s="3" t="inlineStr">
        <is>
          <t>Debt Instrument [Line Items]</t>
        </is>
      </c>
    </row>
    <row r="15">
      <c r="A15" s="4" t="inlineStr">
        <is>
          <t>Aggregate principal amount outstanding</t>
        </is>
      </c>
      <c r="F15" s="5" t="n">
        <v>225000000</v>
      </c>
      <c r="M15" s="5" t="n">
        <v>35000000</v>
      </c>
    </row>
    <row r="16">
      <c r="A16" s="4" t="inlineStr">
        <is>
          <t>Extinguishment of debt</t>
        </is>
      </c>
      <c r="F16" s="5" t="n">
        <v>225000000</v>
      </c>
      <c r="H16" s="5" t="n">
        <v>35000000</v>
      </c>
    </row>
    <row r="17">
      <c r="A17" s="4" t="inlineStr">
        <is>
          <t>Effective interest rate</t>
        </is>
      </c>
      <c r="F17" s="4" t="inlineStr">
        <is>
          <t>4.44%</t>
        </is>
      </c>
      <c r="M17" s="4" t="inlineStr">
        <is>
          <t>3.70%</t>
        </is>
      </c>
    </row>
    <row r="18">
      <c r="A18" s="4" t="inlineStr">
        <is>
          <t>Maximum borrowing capacity</t>
        </is>
      </c>
      <c r="E18" s="6" t="n">
        <v>100000000</v>
      </c>
    </row>
    <row r="19">
      <c r="A19" s="4" t="inlineStr">
        <is>
          <t>Draws on revolving credit loan which trigger springing financial covenant (more than)</t>
        </is>
      </c>
      <c r="J19" s="5" t="n">
        <v>87500000</v>
      </c>
    </row>
    <row r="20">
      <c r="A20" s="4" t="inlineStr">
        <is>
          <t>LIBOR | Revolving Credit Facility</t>
        </is>
      </c>
    </row>
    <row r="21">
      <c r="A21" s="3" t="inlineStr">
        <is>
          <t>Debt Instrument [Line Items]</t>
        </is>
      </c>
    </row>
    <row r="22">
      <c r="A22" s="4" t="inlineStr">
        <is>
          <t>Basis spread on variable rate</t>
        </is>
      </c>
      <c r="J22" s="4" t="inlineStr">
        <is>
          <t>0.02%</t>
        </is>
      </c>
    </row>
    <row r="23">
      <c r="A23" s="4" t="inlineStr">
        <is>
          <t>First Lien Term Loan</t>
        </is>
      </c>
    </row>
    <row r="24">
      <c r="A24" s="3" t="inlineStr">
        <is>
          <t>Debt Instrument [Line Items]</t>
        </is>
      </c>
    </row>
    <row r="25">
      <c r="A25" s="4" t="inlineStr">
        <is>
          <t>Extinguishment of debt</t>
        </is>
      </c>
      <c r="I25" s="5" t="n">
        <v>356400000</v>
      </c>
    </row>
    <row r="26">
      <c r="A26" s="4" t="inlineStr">
        <is>
          <t>Maximum borrowing capacity</t>
        </is>
      </c>
      <c r="G26" s="5" t="n">
        <v>250000000</v>
      </c>
    </row>
    <row r="27">
      <c r="A27" s="4" t="inlineStr">
        <is>
          <t>Senior Notes | Three Point Eight Seven Five Percent Senior Notes Due 2029</t>
        </is>
      </c>
    </row>
    <row r="28">
      <c r="A28" s="3" t="inlineStr">
        <is>
          <t>Debt Instrument [Line Items]</t>
        </is>
      </c>
    </row>
    <row r="29">
      <c r="A29" s="4" t="inlineStr">
        <is>
          <t>Face amount of debt</t>
        </is>
      </c>
      <c r="F29" s="5" t="n">
        <v>300000000</v>
      </c>
      <c r="G29" s="5" t="n">
        <v>350000000</v>
      </c>
    </row>
    <row r="30">
      <c r="A30" s="4" t="inlineStr">
        <is>
          <t>Interest rate</t>
        </is>
      </c>
      <c r="G30" s="4" t="inlineStr">
        <is>
          <t>3.875%</t>
        </is>
      </c>
    </row>
    <row r="31">
      <c r="A31" s="4" t="inlineStr">
        <is>
          <t>Term Loan | First Lien Term Loan</t>
        </is>
      </c>
    </row>
    <row r="32">
      <c r="A32" s="3" t="inlineStr">
        <is>
          <t>Debt Instrument [Line Items]</t>
        </is>
      </c>
    </row>
    <row r="33">
      <c r="A33" s="4" t="inlineStr">
        <is>
          <t>Face amount of debt</t>
        </is>
      </c>
      <c r="E33" s="6" t="n">
        <v>965000000</v>
      </c>
      <c r="G33" s="5" t="n">
        <v>400000000</v>
      </c>
    </row>
    <row r="34">
      <c r="A34" s="4" t="inlineStr">
        <is>
          <t>Prepayment of aggregate principal amount</t>
        </is>
      </c>
      <c r="B34" s="5" t="n">
        <v>101200000</v>
      </c>
    </row>
    <row r="35">
      <c r="A35" s="4" t="inlineStr">
        <is>
          <t>Repurchased face amount of debt</t>
        </is>
      </c>
      <c r="B35" s="6" t="n">
        <v>100000000</v>
      </c>
    </row>
    <row r="36">
      <c r="A36" s="4" t="inlineStr">
        <is>
          <t>Accrued interest</t>
        </is>
      </c>
      <c r="B36" s="5" t="n">
        <v>1200000</v>
      </c>
    </row>
    <row r="37">
      <c r="A37" s="4" t="inlineStr">
        <is>
          <t>Extinguishment of debt</t>
        </is>
      </c>
      <c r="G37" s="5" t="n">
        <v>356400000</v>
      </c>
    </row>
    <row r="38">
      <c r="A38" s="4" t="inlineStr">
        <is>
          <t>Effective interest rate</t>
        </is>
      </c>
      <c r="J38" s="4" t="inlineStr">
        <is>
          <t>3.41%</t>
        </is>
      </c>
      <c r="K38" s="4" t="inlineStr">
        <is>
          <t>4.30%</t>
        </is>
      </c>
    </row>
    <row r="39">
      <c r="A39" s="4" t="inlineStr">
        <is>
          <t>Net leverage ratio (not to exceed)</t>
        </is>
      </c>
      <c r="J39" s="6" t="n">
        <v>5</v>
      </c>
    </row>
    <row r="40">
      <c r="A40" s="4" t="inlineStr">
        <is>
          <t>Term Loan | First Lien Term Loan | Base Rate</t>
        </is>
      </c>
    </row>
    <row r="41">
      <c r="A41" s="3" t="inlineStr">
        <is>
          <t>Debt Instrument [Line Items]</t>
        </is>
      </c>
    </row>
    <row r="42">
      <c r="A42" s="4" t="inlineStr">
        <is>
          <t>Basis spread on variable rate</t>
        </is>
      </c>
      <c r="J42" s="4" t="inlineStr">
        <is>
          <t>2.00%</t>
        </is>
      </c>
    </row>
    <row r="43">
      <c r="A43" s="4" t="inlineStr">
        <is>
          <t>Term Loan | First Lien Term Loan | Base Rate | Minimum</t>
        </is>
      </c>
    </row>
    <row r="44">
      <c r="A44" s="3" t="inlineStr">
        <is>
          <t>Debt Instrument [Line Items]</t>
        </is>
      </c>
    </row>
    <row r="45">
      <c r="A45" s="4" t="inlineStr">
        <is>
          <t>Basis spread on variable rate</t>
        </is>
      </c>
      <c r="D45" s="4" t="inlineStr">
        <is>
          <t>1.00%</t>
        </is>
      </c>
    </row>
    <row r="46">
      <c r="A46" s="4" t="inlineStr">
        <is>
          <t>Term Loan | First Lien Term Loan | Base Rate | Maximum</t>
        </is>
      </c>
    </row>
    <row r="47">
      <c r="A47" s="3" t="inlineStr">
        <is>
          <t>Debt Instrument [Line Items]</t>
        </is>
      </c>
    </row>
    <row r="48">
      <c r="A48" s="4" t="inlineStr">
        <is>
          <t>Basis spread on variable rate</t>
        </is>
      </c>
      <c r="D48" s="4" t="inlineStr">
        <is>
          <t>1.25%</t>
        </is>
      </c>
    </row>
    <row r="49">
      <c r="A49" s="4" t="inlineStr">
        <is>
          <t>Term Loan | First Lien Term Loan | LIBOR</t>
        </is>
      </c>
    </row>
    <row r="50">
      <c r="A50" s="3" t="inlineStr">
        <is>
          <t>Debt Instrument [Line Items]</t>
        </is>
      </c>
    </row>
    <row r="51">
      <c r="A51" s="4" t="inlineStr">
        <is>
          <t>Decrease to interest rate</t>
        </is>
      </c>
      <c r="D51" s="4" t="inlineStr">
        <is>
          <t>5000.00%</t>
        </is>
      </c>
    </row>
    <row r="52">
      <c r="A52" s="4" t="inlineStr">
        <is>
          <t>Basis spread on variable rate</t>
        </is>
      </c>
      <c r="D52" s="4" t="inlineStr">
        <is>
          <t>4.00%</t>
        </is>
      </c>
      <c r="G52" s="4" t="inlineStr">
        <is>
          <t>3.75%</t>
        </is>
      </c>
      <c r="J52" s="4" t="inlineStr">
        <is>
          <t>0.03%</t>
        </is>
      </c>
    </row>
    <row r="53">
      <c r="A53" s="4" t="inlineStr">
        <is>
          <t>Term Loan | First Lien Term Loan | LIBOR | Minimum</t>
        </is>
      </c>
    </row>
    <row r="54">
      <c r="A54" s="3" t="inlineStr">
        <is>
          <t>Debt Instrument [Line Items]</t>
        </is>
      </c>
    </row>
    <row r="55">
      <c r="A55" s="4" t="inlineStr">
        <is>
          <t>Basis spread on variable rate</t>
        </is>
      </c>
      <c r="D55" s="4" t="inlineStr">
        <is>
          <t>2.00%</t>
        </is>
      </c>
    </row>
    <row r="56">
      <c r="A56" s="4" t="inlineStr">
        <is>
          <t>Term Loan | First Lien Term Loan | LIBOR | Maximum</t>
        </is>
      </c>
    </row>
    <row r="57">
      <c r="A57" s="3" t="inlineStr">
        <is>
          <t>Debt Instrument [Line Items]</t>
        </is>
      </c>
    </row>
    <row r="58">
      <c r="A58" s="4" t="inlineStr">
        <is>
          <t>Basis spread on variable rate</t>
        </is>
      </c>
      <c r="D58" s="4" t="inlineStr">
        <is>
          <t>2.25%</t>
        </is>
      </c>
    </row>
    <row r="59">
      <c r="A59" s="4" t="inlineStr">
        <is>
          <t>Term Loan | First Lien Credit Agreement, Amendment</t>
        </is>
      </c>
    </row>
    <row r="60">
      <c r="A60" s="3" t="inlineStr">
        <is>
          <t>Debt Instrument [Line Items]</t>
        </is>
      </c>
    </row>
    <row r="61">
      <c r="A61" s="4" t="inlineStr">
        <is>
          <t>Face amount of debt</t>
        </is>
      </c>
      <c r="F61" s="5" t="n">
        <v>200000000</v>
      </c>
    </row>
    <row r="62">
      <c r="A62" s="4" t="inlineStr">
        <is>
          <t>Term Loan | Second Lien Term Loan</t>
        </is>
      </c>
    </row>
    <row r="63">
      <c r="A63" s="3" t="inlineStr">
        <is>
          <t>Debt Instrument [Line Items]</t>
        </is>
      </c>
    </row>
    <row r="64">
      <c r="A64" s="4" t="inlineStr">
        <is>
          <t>Face amount of debt</t>
        </is>
      </c>
      <c r="E64" s="5" t="n">
        <v>370000000</v>
      </c>
    </row>
    <row r="65">
      <c r="A65" s="4" t="inlineStr">
        <is>
          <t>Prepayment of aggregate principal amount</t>
        </is>
      </c>
      <c r="C65" s="5" t="n">
        <v>380600000</v>
      </c>
    </row>
    <row r="66">
      <c r="A66" s="4" t="inlineStr">
        <is>
          <t>Accrued interest</t>
        </is>
      </c>
      <c r="C66" s="5" t="n">
        <v>6900000</v>
      </c>
    </row>
    <row r="67">
      <c r="A67" s="4" t="inlineStr">
        <is>
          <t>Effective interest rate</t>
        </is>
      </c>
      <c r="C67" s="4" t="inlineStr">
        <is>
          <t>10.80%</t>
        </is>
      </c>
      <c r="L67" s="4" t="inlineStr">
        <is>
          <t>11.90%</t>
        </is>
      </c>
    </row>
    <row r="68">
      <c r="A68" s="4" t="inlineStr">
        <is>
          <t>Prepayment premiums</t>
        </is>
      </c>
      <c r="C68" s="5" t="n">
        <v>3700000</v>
      </c>
    </row>
    <row r="69">
      <c r="A69" s="4" t="inlineStr">
        <is>
          <t>Loss on extinguishment of debt</t>
        </is>
      </c>
      <c r="C69" s="6" t="n">
        <v>7300000</v>
      </c>
    </row>
    <row r="70">
      <c r="A70" s="4" t="inlineStr">
        <is>
          <t>Write-off of unamortized issuance costs and prepayment penalty incurred</t>
        </is>
      </c>
      <c r="C70" s="5" t="n">
        <v>11000000</v>
      </c>
    </row>
    <row r="71">
      <c r="A71" s="4" t="inlineStr">
        <is>
          <t>Beginning on February 1, 2024 | Senior Notes | Three Point Eight Seven Five Percent Senior Notes Due 2029</t>
        </is>
      </c>
    </row>
    <row r="72">
      <c r="A72" s="3" t="inlineStr">
        <is>
          <t>Debt Instrument [Line Items]</t>
        </is>
      </c>
    </row>
    <row r="73">
      <c r="A73" s="4" t="inlineStr">
        <is>
          <t>Redemption price</t>
        </is>
      </c>
      <c r="J73" s="4" t="inlineStr">
        <is>
          <t>101.938%</t>
        </is>
      </c>
    </row>
    <row r="74">
      <c r="A74" s="4" t="inlineStr">
        <is>
          <t>Principal amount redeemed on February 1, 2025 | Senior Notes | Three Point Eight Seven Five Percent Senior Notes Due 2029</t>
        </is>
      </c>
    </row>
    <row r="75">
      <c r="A75" s="3" t="inlineStr">
        <is>
          <t>Debt Instrument [Line Items]</t>
        </is>
      </c>
    </row>
    <row r="76">
      <c r="A76" s="4" t="inlineStr">
        <is>
          <t>Redemption price</t>
        </is>
      </c>
      <c r="J76" s="4" t="inlineStr">
        <is>
          <t>100.969%</t>
        </is>
      </c>
    </row>
    <row r="77">
      <c r="A77" s="4" t="inlineStr">
        <is>
          <t>Principal amount redeemed on February 1, 2026 | Senior Notes | Three Point Eight Seven Five Percent Senior Notes Due 2029</t>
        </is>
      </c>
    </row>
    <row r="78">
      <c r="A78" s="3" t="inlineStr">
        <is>
          <t>Debt Instrument [Line Items]</t>
        </is>
      </c>
    </row>
    <row r="79">
      <c r="A79" s="4" t="inlineStr">
        <is>
          <t>Redemption price</t>
        </is>
      </c>
      <c r="J79" s="4" t="inlineStr">
        <is>
          <t>100.00%</t>
        </is>
      </c>
    </row>
    <row r="80">
      <c r="A80" s="4" t="inlineStr">
        <is>
          <t>Prior to February 1, 2024 | Senior Notes | Three Point Eight Seven Five Percent Senior Notes Due 2029</t>
        </is>
      </c>
    </row>
    <row r="81">
      <c r="A81" s="3" t="inlineStr">
        <is>
          <t>Debt Instrument [Line Items]</t>
        </is>
      </c>
    </row>
    <row r="82">
      <c r="A82" s="4" t="inlineStr">
        <is>
          <t>Redemption price</t>
        </is>
      </c>
      <c r="J82" s="4" t="inlineStr">
        <is>
          <t>103.875%</t>
        </is>
      </c>
    </row>
    <row r="83">
      <c r="A83" s="4" t="inlineStr">
        <is>
          <t>Prior to February 1, 2024 | Senior Notes | Three Point Eight Seven Five Percent Senior Notes Due 2029 | Maximum</t>
        </is>
      </c>
    </row>
    <row r="84">
      <c r="A84" s="3" t="inlineStr">
        <is>
          <t>Debt Instrument [Line Items]</t>
        </is>
      </c>
    </row>
    <row r="85">
      <c r="A85" s="4" t="inlineStr">
        <is>
          <t>Percentage of principal amount that may be redeemed</t>
        </is>
      </c>
      <c r="J85" s="4" t="inlineStr">
        <is>
          <t>4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 Expected Future Principal Payments for Borrowings (Details) - USD ($) $ in Millions</t>
        </is>
      </c>
      <c r="B1" s="2" t="inlineStr">
        <is>
          <t>Dec. 31, 2021</t>
        </is>
      </c>
      <c r="C1" s="2" t="inlineStr">
        <is>
          <t>Dec. 31, 2020</t>
        </is>
      </c>
      <c r="D1" s="2" t="inlineStr">
        <is>
          <t>Jun. 30, 2020</t>
        </is>
      </c>
    </row>
    <row r="2">
      <c r="A2" s="3" t="inlineStr">
        <is>
          <t>Long-term Debt, Fiscal Year Maturity [Abstract]</t>
        </is>
      </c>
    </row>
    <row r="3">
      <c r="A3" s="4" t="inlineStr">
        <is>
          <t>2022</t>
        </is>
      </c>
      <c r="B3" s="5" t="n">
        <v>0</v>
      </c>
    </row>
    <row r="4">
      <c r="A4" s="4" t="inlineStr">
        <is>
          <t>2023</t>
        </is>
      </c>
      <c r="B4" s="6" t="n">
        <v>0</v>
      </c>
    </row>
    <row r="5">
      <c r="A5" s="4" t="inlineStr">
        <is>
          <t>2024</t>
        </is>
      </c>
      <c r="B5" s="6" t="n">
        <v>0</v>
      </c>
    </row>
    <row r="6">
      <c r="A6" s="4" t="inlineStr">
        <is>
          <t>2025</t>
        </is>
      </c>
      <c r="B6" s="6" t="n">
        <v>0</v>
      </c>
    </row>
    <row r="7">
      <c r="A7" s="4" t="inlineStr">
        <is>
          <t>2026</t>
        </is>
      </c>
      <c r="B7" s="6" t="n">
        <v>600</v>
      </c>
    </row>
    <row r="8">
      <c r="A8" s="4" t="inlineStr">
        <is>
          <t>Thereafter</t>
        </is>
      </c>
      <c r="B8" s="6" t="n">
        <v>650</v>
      </c>
    </row>
    <row r="9">
      <c r="A9" s="4" t="inlineStr">
        <is>
          <t>Total principal payments</t>
        </is>
      </c>
      <c r="B9" s="6" t="n">
        <v>1250</v>
      </c>
      <c r="C9" s="7" t="n">
        <v>756.4</v>
      </c>
      <c r="D9" s="7" t="n">
        <v>756.4</v>
      </c>
    </row>
    <row r="10">
      <c r="A10" s="4" t="inlineStr">
        <is>
          <t>Unamortized debt issuance costs</t>
        </is>
      </c>
      <c r="B10" s="8" t="n">
        <v>-17.1</v>
      </c>
    </row>
    <row r="11">
      <c r="A11" s="4" t="inlineStr">
        <is>
          <t>Total Carrying Value of Debt</t>
        </is>
      </c>
      <c r="B11" s="7" t="n">
        <v>1232.9</v>
      </c>
      <c r="C11" s="7" t="n">
        <v>74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21" customWidth="1" min="6" max="6"/>
    <col width="21" customWidth="1" min="7" max="7"/>
    <col width="21" customWidth="1" min="8" max="8"/>
    <col width="21" customWidth="1" min="9" max="9"/>
    <col width="31" customWidth="1" min="10" max="10"/>
    <col width="21" customWidth="1" min="11" max="11"/>
  </cols>
  <sheetData>
    <row r="1">
      <c r="A1" s="1" t="inlineStr">
        <is>
          <t>Derivatives and Hedging Activities - Narrative (Details)</t>
        </is>
      </c>
      <c r="B1" s="2" t="inlineStr">
        <is>
          <t>1 Months Ended</t>
        </is>
      </c>
      <c r="C1" s="2" t="inlineStr">
        <is>
          <t>3 Months Ended</t>
        </is>
      </c>
    </row>
    <row r="2">
      <c r="B2" s="2" t="inlineStr">
        <is>
          <t>Feb. 28, 2021USD ($)</t>
        </is>
      </c>
      <c r="C2" s="2" t="inlineStr">
        <is>
          <t>Mar. 31, 2021USD ($)</t>
        </is>
      </c>
      <c r="D2" s="2" t="inlineStr">
        <is>
          <t>Jun. 30, 2020USD ($)</t>
        </is>
      </c>
      <c r="E2" s="2" t="inlineStr">
        <is>
          <t>Dec. 31, 2021USD ($)instrument</t>
        </is>
      </c>
      <c r="F2" s="2" t="inlineStr">
        <is>
          <t>Sep. 30, 2021USD ($)</t>
        </is>
      </c>
      <c r="G2" s="2" t="inlineStr">
        <is>
          <t>Jul. 31, 2021USD ($)</t>
        </is>
      </c>
      <c r="H2" s="2" t="inlineStr">
        <is>
          <t>Dec. 31, 2020USD ($)</t>
        </is>
      </c>
      <c r="I2" s="2" t="inlineStr">
        <is>
          <t>Jun. 17, 2020USD ($)</t>
        </is>
      </c>
      <c r="J2" s="2" t="inlineStr">
        <is>
          <t>Apr. 30, 2019USD ($)instrument</t>
        </is>
      </c>
      <c r="K2" s="2" t="inlineStr">
        <is>
          <t>Feb. 01, 2019USD ($)</t>
        </is>
      </c>
    </row>
    <row r="3">
      <c r="A3" s="3" t="inlineStr">
        <is>
          <t>Derivative Instruments and Hedging Activities Disclosures [Line Items]</t>
        </is>
      </c>
    </row>
    <row r="4">
      <c r="A4" s="4" t="inlineStr">
        <is>
          <t>Aggregate principal amount outstanding</t>
        </is>
      </c>
      <c r="D4" s="5" t="n">
        <v>756400000</v>
      </c>
      <c r="E4" s="5" t="n">
        <v>1250000000</v>
      </c>
      <c r="H4" s="5" t="n">
        <v>756400000</v>
      </c>
    </row>
    <row r="5">
      <c r="A5" s="4" t="inlineStr">
        <is>
          <t>First Lien Term Loan</t>
        </is>
      </c>
    </row>
    <row r="6">
      <c r="A6" s="3" t="inlineStr">
        <is>
          <t>Derivative Instruments and Hedging Activities Disclosures [Line Items]</t>
        </is>
      </c>
    </row>
    <row r="7">
      <c r="A7" s="4" t="inlineStr">
        <is>
          <t>Amount not redesignated for which forecasted interest payments is probable not to occur</t>
        </is>
      </c>
      <c r="D7" s="6" t="n">
        <v>93700000</v>
      </c>
    </row>
    <row r="8">
      <c r="A8" s="4" t="inlineStr">
        <is>
          <t>Changes in fair value included in AOCI expected to be reclassified over the next 12 months</t>
        </is>
      </c>
      <c r="E8" s="5" t="n">
        <v>1500000</v>
      </c>
    </row>
    <row r="9">
      <c r="A9" s="4" t="inlineStr">
        <is>
          <t>First Lien Term Loan</t>
        </is>
      </c>
    </row>
    <row r="10">
      <c r="A10" s="3" t="inlineStr">
        <is>
          <t>Derivative Instruments and Hedging Activities Disclosures [Line Items]</t>
        </is>
      </c>
    </row>
    <row r="11">
      <c r="A11" s="4" t="inlineStr">
        <is>
          <t>Deferred loss reclassified from AOCI into Interest expense, net</t>
        </is>
      </c>
      <c r="D11" s="6" t="n">
        <v>3300000</v>
      </c>
    </row>
    <row r="12">
      <c r="A12" s="4" t="inlineStr">
        <is>
          <t>Extinguishment of debt</t>
        </is>
      </c>
      <c r="C12" s="5" t="n">
        <v>356400000</v>
      </c>
    </row>
    <row r="13">
      <c r="A13" s="4" t="inlineStr">
        <is>
          <t>First Lien Term Loan | First lien term loans</t>
        </is>
      </c>
    </row>
    <row r="14">
      <c r="A14" s="3" t="inlineStr">
        <is>
          <t>Derivative Instruments and Hedging Activities Disclosures [Line Items]</t>
        </is>
      </c>
    </row>
    <row r="15">
      <c r="A15" s="4" t="inlineStr">
        <is>
          <t>Repurchased face amount of debt</t>
        </is>
      </c>
      <c r="I15" s="5" t="n">
        <v>100000000</v>
      </c>
    </row>
    <row r="16">
      <c r="A16" s="4" t="inlineStr">
        <is>
          <t>Extinguishment of debt</t>
        </is>
      </c>
      <c r="B16" s="5" t="n">
        <v>356400000</v>
      </c>
    </row>
    <row r="17">
      <c r="A17" s="4" t="inlineStr">
        <is>
          <t>Face amount of debt</t>
        </is>
      </c>
      <c r="B17" s="5" t="n">
        <v>400000000</v>
      </c>
      <c r="K17" s="5" t="n">
        <v>965000000</v>
      </c>
    </row>
    <row r="18">
      <c r="A18" s="4" t="inlineStr">
        <is>
          <t>First Lien Credit Agreement, Amendment | First lien term loans</t>
        </is>
      </c>
    </row>
    <row r="19">
      <c r="A19" s="3" t="inlineStr">
        <is>
          <t>Derivative Instruments and Hedging Activities Disclosures [Line Items]</t>
        </is>
      </c>
    </row>
    <row r="20">
      <c r="A20" s="4" t="inlineStr">
        <is>
          <t>Face amount of debt</t>
        </is>
      </c>
      <c r="G20" s="5" t="n">
        <v>200000000</v>
      </c>
    </row>
    <row r="21">
      <c r="A21" s="4" t="inlineStr">
        <is>
          <t>Designated as Hedging Instrument | Cash Flow Hedging</t>
        </is>
      </c>
    </row>
    <row r="22">
      <c r="A22" s="3" t="inlineStr">
        <is>
          <t>Derivative Instruments and Hedging Activities Disclosures [Line Items]</t>
        </is>
      </c>
    </row>
    <row r="23">
      <c r="A23" s="4" t="inlineStr">
        <is>
          <t>Notional amount</t>
        </is>
      </c>
      <c r="D23" s="5" t="n">
        <v>850000000</v>
      </c>
    </row>
    <row r="24">
      <c r="A24" s="4" t="inlineStr">
        <is>
          <t>Designated as Hedging Instrument | Cash Flow Hedging | Interest rate cap contract</t>
        </is>
      </c>
    </row>
    <row r="25">
      <c r="A25" s="3" t="inlineStr">
        <is>
          <t>Derivative Instruments and Hedging Activities Disclosures [Line Items]</t>
        </is>
      </c>
    </row>
    <row r="26">
      <c r="A26" s="4" t="inlineStr">
        <is>
          <t>Number of derivative instruments | instrument</t>
        </is>
      </c>
      <c r="E26" s="6" t="n">
        <v>1</v>
      </c>
    </row>
    <row r="27">
      <c r="A27" s="4" t="inlineStr">
        <is>
          <t>Notional amount</t>
        </is>
      </c>
      <c r="E27" s="5" t="n">
        <v>100000000</v>
      </c>
      <c r="J27" s="5" t="n">
        <v>500000000</v>
      </c>
    </row>
    <row r="28">
      <c r="A28" s="4" t="inlineStr">
        <is>
          <t>Designated as Hedging Instrument | Cash Flow Hedging | Interest rate swap contracts</t>
        </is>
      </c>
    </row>
    <row r="29">
      <c r="A29" s="3" t="inlineStr">
        <is>
          <t>Derivative Instruments and Hedging Activities Disclosures [Line Items]</t>
        </is>
      </c>
    </row>
    <row r="30">
      <c r="A30" s="4" t="inlineStr">
        <is>
          <t>Number of derivative instruments | instrument</t>
        </is>
      </c>
      <c r="E30" s="6" t="n">
        <v>2</v>
      </c>
      <c r="J30" s="6" t="n">
        <v>2</v>
      </c>
    </row>
    <row r="31">
      <c r="A31" s="4" t="inlineStr">
        <is>
          <t>Notional amount</t>
        </is>
      </c>
      <c r="E31" s="5" t="n">
        <v>350000000</v>
      </c>
      <c r="J31" s="5" t="n">
        <v>350000000</v>
      </c>
    </row>
    <row r="32">
      <c r="A32" s="4" t="inlineStr">
        <is>
          <t>Designated as Hedging Instrument | Cash Flow Hedging | Forward-starting interest rate swap contracts - April 2022</t>
        </is>
      </c>
    </row>
    <row r="33">
      <c r="A33" s="3" t="inlineStr">
        <is>
          <t>Derivative Instruments and Hedging Activities Disclosures [Line Items]</t>
        </is>
      </c>
    </row>
    <row r="34">
      <c r="A34" s="4" t="inlineStr">
        <is>
          <t>Number of derivative instruments | instrument</t>
        </is>
      </c>
      <c r="E34" s="6" t="n">
        <v>2</v>
      </c>
    </row>
    <row r="35">
      <c r="A35" s="4" t="inlineStr">
        <is>
          <t>Notional amount</t>
        </is>
      </c>
      <c r="E35" s="5" t="n">
        <v>500000000</v>
      </c>
      <c r="H35" s="5" t="n">
        <v>500000000</v>
      </c>
    </row>
    <row r="36">
      <c r="A36" s="4" t="inlineStr">
        <is>
          <t>Not Designated as Hedging Instrument | Cash Flow Hedging | Interest rate cap contract</t>
        </is>
      </c>
    </row>
    <row r="37">
      <c r="A37" s="3" t="inlineStr">
        <is>
          <t>Derivative Instruments and Hedging Activities Disclosures [Line Items]</t>
        </is>
      </c>
    </row>
    <row r="38">
      <c r="A38" s="4" t="inlineStr">
        <is>
          <t>Notional amount</t>
        </is>
      </c>
      <c r="C38" s="5" t="n">
        <v>100000000</v>
      </c>
      <c r="E38" s="5" t="n">
        <v>400000000</v>
      </c>
      <c r="F38" s="5" t="n">
        <v>100000000</v>
      </c>
    </row>
    <row r="39">
      <c r="A39" s="4" t="inlineStr">
        <is>
          <t>Not Designated as Hedging Instrument | Cash Flow Hedging | Forward-starting interest rate swap contracts - April 2022</t>
        </is>
      </c>
    </row>
    <row r="40">
      <c r="A40" s="3" t="inlineStr">
        <is>
          <t>Derivative Instruments and Hedging Activities Disclosures [Line Items]</t>
        </is>
      </c>
    </row>
    <row r="41">
      <c r="A41" s="4" t="inlineStr">
        <is>
          <t>Notional amount</t>
        </is>
      </c>
      <c r="F41" s="5" t="n">
        <v>1000000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31" customWidth="1" min="5" max="5"/>
  </cols>
  <sheetData>
    <row r="1">
      <c r="A1" s="1" t="inlineStr">
        <is>
          <t>Derivatives and Hedging Activities - Outstanding Interest Rate Derivatives Designated as Cash Flow Hedges of Interest Rate Risk (Details) - Designated as Hedging Instrument - Cash Flow Hedging $ in Millions</t>
        </is>
      </c>
      <c r="B1" s="2" t="inlineStr">
        <is>
          <t>Dec. 31, 2021USD ($)instrument</t>
        </is>
      </c>
      <c r="C1" s="2" t="inlineStr">
        <is>
          <t>Dec. 31, 2020USD ($)</t>
        </is>
      </c>
      <c r="D1" s="2" t="inlineStr">
        <is>
          <t>Jun. 30, 2020USD ($)</t>
        </is>
      </c>
      <c r="E1" s="2" t="inlineStr">
        <is>
          <t>Apr. 30, 2019USD ($)instrument</t>
        </is>
      </c>
    </row>
    <row r="2">
      <c r="A2" s="3" t="inlineStr">
        <is>
          <t>Derivatives, Fair Value [Line Items]</t>
        </is>
      </c>
    </row>
    <row r="3">
      <c r="A3" s="4" t="inlineStr">
        <is>
          <t>Notional Aggregate Principal Amount</t>
        </is>
      </c>
      <c r="D3" s="5" t="n">
        <v>850</v>
      </c>
    </row>
    <row r="4">
      <c r="A4" s="4" t="inlineStr">
        <is>
          <t>Interest rate cap contract</t>
        </is>
      </c>
    </row>
    <row r="5">
      <c r="A5" s="3" t="inlineStr">
        <is>
          <t>Derivatives, Fair Value [Line Items]</t>
        </is>
      </c>
    </row>
    <row r="6">
      <c r="A6" s="4" t="inlineStr">
        <is>
          <t>Number of Instruments | instrument</t>
        </is>
      </c>
      <c r="B6" s="6" t="n">
        <v>1</v>
      </c>
    </row>
    <row r="7">
      <c r="A7" s="4" t="inlineStr">
        <is>
          <t>Notional Aggregate Principal Amount</t>
        </is>
      </c>
      <c r="B7" s="5" t="n">
        <v>100</v>
      </c>
      <c r="E7" s="5" t="n">
        <v>500</v>
      </c>
    </row>
    <row r="8">
      <c r="A8" s="4" t="inlineStr">
        <is>
          <t>Interest Cap (as a percent)</t>
        </is>
      </c>
      <c r="B8" s="4" t="inlineStr">
        <is>
          <t>3.50%</t>
        </is>
      </c>
    </row>
    <row r="9">
      <c r="A9" s="4" t="inlineStr">
        <is>
          <t>Interest rate swap contracts</t>
        </is>
      </c>
    </row>
    <row r="10">
      <c r="A10" s="3" t="inlineStr">
        <is>
          <t>Derivatives, Fair Value [Line Items]</t>
        </is>
      </c>
    </row>
    <row r="11">
      <c r="A11" s="4" t="inlineStr">
        <is>
          <t>Number of Instruments | instrument</t>
        </is>
      </c>
      <c r="B11" s="6" t="n">
        <v>2</v>
      </c>
      <c r="E11" s="6" t="n">
        <v>2</v>
      </c>
    </row>
    <row r="12">
      <c r="A12" s="4" t="inlineStr">
        <is>
          <t>Notional Aggregate Principal Amount</t>
        </is>
      </c>
      <c r="B12" s="5" t="n">
        <v>350</v>
      </c>
      <c r="E12" s="5" t="n">
        <v>350</v>
      </c>
    </row>
    <row r="13">
      <c r="A13" s="4" t="inlineStr">
        <is>
          <t>Swap Rate (as a percent)</t>
        </is>
      </c>
      <c r="B13" s="4" t="inlineStr">
        <is>
          <t>2.301%</t>
        </is>
      </c>
    </row>
    <row r="14">
      <c r="A14" s="4" t="inlineStr">
        <is>
          <t>Forward-starting interest rate swap contracts - April 2022</t>
        </is>
      </c>
    </row>
    <row r="15">
      <c r="A15" s="3" t="inlineStr">
        <is>
          <t>Derivatives, Fair Value [Line Items]</t>
        </is>
      </c>
    </row>
    <row r="16">
      <c r="A16" s="4" t="inlineStr">
        <is>
          <t>Number of Instruments | instrument</t>
        </is>
      </c>
      <c r="B16" s="6" t="n">
        <v>2</v>
      </c>
    </row>
    <row r="17">
      <c r="A17" s="4" t="inlineStr">
        <is>
          <t>Notional Aggregate Principal Amount</t>
        </is>
      </c>
      <c r="B17" s="5" t="n">
        <v>500</v>
      </c>
      <c r="C17" s="5" t="n">
        <v>500</v>
      </c>
    </row>
    <row r="18">
      <c r="A18" s="4" t="inlineStr">
        <is>
          <t>Swap Rate (as a percent)</t>
        </is>
      </c>
      <c r="B18" s="4" t="inlineStr">
        <is>
          <t>0.37%</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and Presentation in the Consolidated Balance Sheets for Derivatives (Details) - USD ($) $ in Millions</t>
        </is>
      </c>
      <c r="B1" s="2" t="inlineStr">
        <is>
          <t>Dec. 31, 2021</t>
        </is>
      </c>
      <c r="C1" s="2" t="inlineStr">
        <is>
          <t>Dec. 31, 2020</t>
        </is>
      </c>
    </row>
    <row r="2">
      <c r="A2" s="3" t="inlineStr">
        <is>
          <t>Derivatives, Fair Value [Line Items]</t>
        </is>
      </c>
    </row>
    <row r="3">
      <c r="A3" s="4" t="inlineStr">
        <is>
          <t>Derivative Assets</t>
        </is>
      </c>
      <c r="B3" s="5" t="n">
        <v>16</v>
      </c>
      <c r="C3" s="5" t="n">
        <v>1</v>
      </c>
    </row>
    <row r="4">
      <c r="A4" s="4" t="inlineStr">
        <is>
          <t>Derivative Liabilities</t>
        </is>
      </c>
      <c r="B4" s="8" t="n">
        <v>2.8</v>
      </c>
      <c r="C4" s="8" t="n">
        <v>10.3</v>
      </c>
    </row>
    <row r="5">
      <c r="A5" s="4" t="inlineStr">
        <is>
          <t>Designated as Hedging Instrument | Cash Flow Hedging</t>
        </is>
      </c>
    </row>
    <row r="6">
      <c r="A6" s="3" t="inlineStr">
        <is>
          <t>Derivatives, Fair Value [Line Items]</t>
        </is>
      </c>
    </row>
    <row r="7">
      <c r="A7" s="4" t="inlineStr">
        <is>
          <t>Derivative Assets</t>
        </is>
      </c>
      <c r="B7" s="8" t="n">
        <v>15.9</v>
      </c>
      <c r="C7" s="6" t="n">
        <v>1</v>
      </c>
    </row>
    <row r="8">
      <c r="A8" s="4" t="inlineStr">
        <is>
          <t>Derivative Liabilities</t>
        </is>
      </c>
      <c r="B8" s="8" t="n">
        <v>2.5</v>
      </c>
      <c r="C8" s="8" t="n">
        <v>9.9</v>
      </c>
    </row>
    <row r="9">
      <c r="A9" s="4" t="inlineStr">
        <is>
          <t>Designated as Hedging Instrument | Cash Flow Hedging | Accrued expenses and other current liabilities | Interest rate cap contract</t>
        </is>
      </c>
    </row>
    <row r="10">
      <c r="A10" s="3" t="inlineStr">
        <is>
          <t>Derivatives, Fair Value [Line Items]</t>
        </is>
      </c>
    </row>
    <row r="11">
      <c r="A11" s="4" t="inlineStr">
        <is>
          <t>Derivative Assets</t>
        </is>
      </c>
      <c r="B11" s="6" t="n">
        <v>0</v>
      </c>
      <c r="C11" s="6" t="n">
        <v>0</v>
      </c>
    </row>
    <row r="12">
      <c r="A12" s="4" t="inlineStr">
        <is>
          <t>Derivative Liabilities</t>
        </is>
      </c>
      <c r="B12" s="8" t="n">
        <v>0.1</v>
      </c>
      <c r="C12" s="8" t="n">
        <v>0.2</v>
      </c>
    </row>
    <row r="13">
      <c r="A13" s="4" t="inlineStr">
        <is>
          <t>Designated as Hedging Instrument | Cash Flow Hedging | Accrued expenses and other current liabilities | Interest rate swap contracts</t>
        </is>
      </c>
    </row>
    <row r="14">
      <c r="A14" s="3" t="inlineStr">
        <is>
          <t>Derivatives, Fair Value [Line Items]</t>
        </is>
      </c>
    </row>
    <row r="15">
      <c r="A15" s="4" t="inlineStr">
        <is>
          <t>Derivative Assets</t>
        </is>
      </c>
      <c r="B15" s="6" t="n">
        <v>0</v>
      </c>
      <c r="C15" s="6" t="n">
        <v>0</v>
      </c>
    </row>
    <row r="16">
      <c r="A16" s="4" t="inlineStr">
        <is>
          <t>Derivative Liabilities</t>
        </is>
      </c>
      <c r="B16" s="8" t="n">
        <v>2.4</v>
      </c>
      <c r="C16" s="8" t="n">
        <v>7.3</v>
      </c>
    </row>
    <row r="17">
      <c r="A17" s="4" t="inlineStr">
        <is>
          <t>Designated as Hedging Instrument | Cash Flow Hedging | Other long-term liabilities | Interest rate cap contract</t>
        </is>
      </c>
    </row>
    <row r="18">
      <c r="A18" s="3" t="inlineStr">
        <is>
          <t>Derivatives, Fair Value [Line Items]</t>
        </is>
      </c>
    </row>
    <row r="19">
      <c r="A19" s="4" t="inlineStr">
        <is>
          <t>Derivative Assets</t>
        </is>
      </c>
      <c r="B19" s="6" t="n">
        <v>0</v>
      </c>
      <c r="C19" s="6" t="n">
        <v>0</v>
      </c>
    </row>
    <row r="20">
      <c r="A20" s="4" t="inlineStr">
        <is>
          <t>Derivative Liabilities</t>
        </is>
      </c>
      <c r="B20" s="6" t="n">
        <v>0</v>
      </c>
      <c r="C20" s="8" t="n">
        <v>0.2</v>
      </c>
    </row>
    <row r="21">
      <c r="A21" s="4" t="inlineStr">
        <is>
          <t>Designated as Hedging Instrument | Cash Flow Hedging | Other long-term liabilities | Interest rate swap contracts</t>
        </is>
      </c>
    </row>
    <row r="22">
      <c r="A22" s="3" t="inlineStr">
        <is>
          <t>Derivatives, Fair Value [Line Items]</t>
        </is>
      </c>
    </row>
    <row r="23">
      <c r="A23" s="4" t="inlineStr">
        <is>
          <t>Derivative Assets</t>
        </is>
      </c>
      <c r="B23" s="6" t="n">
        <v>0</v>
      </c>
      <c r="C23" s="6" t="n">
        <v>0</v>
      </c>
    </row>
    <row r="24">
      <c r="A24" s="4" t="inlineStr">
        <is>
          <t>Derivative Liabilities</t>
        </is>
      </c>
      <c r="B24" s="6" t="n">
        <v>0</v>
      </c>
      <c r="C24" s="8" t="n">
        <v>2.2</v>
      </c>
    </row>
    <row r="25">
      <c r="A25" s="4" t="inlineStr">
        <is>
          <t>Designated as Hedging Instrument | Cash Flow Hedging | Prepaid Expenses and Other Current Assets | Forward-starting interest rate swap contracts - April 2022</t>
        </is>
      </c>
    </row>
    <row r="26">
      <c r="A26" s="3" t="inlineStr">
        <is>
          <t>Derivatives, Fair Value [Line Items]</t>
        </is>
      </c>
    </row>
    <row r="27">
      <c r="A27" s="4" t="inlineStr">
        <is>
          <t>Derivative Assets</t>
        </is>
      </c>
      <c r="B27" s="8" t="n">
        <v>0.7</v>
      </c>
      <c r="C27" s="6" t="n">
        <v>0</v>
      </c>
    </row>
    <row r="28">
      <c r="A28" s="4" t="inlineStr">
        <is>
          <t>Derivative Liabilities</t>
        </is>
      </c>
      <c r="B28" s="6" t="n">
        <v>0</v>
      </c>
      <c r="C28" s="6" t="n">
        <v>0</v>
      </c>
    </row>
    <row r="29">
      <c r="A29" s="4" t="inlineStr">
        <is>
          <t>Designated as Hedging Instrument | Cash Flow Hedging | Deferred costs and other assets, net of current portion | Forward-starting interest rate swap contracts - April 2022</t>
        </is>
      </c>
    </row>
    <row r="30">
      <c r="A30" s="3" t="inlineStr">
        <is>
          <t>Derivatives, Fair Value [Line Items]</t>
        </is>
      </c>
    </row>
    <row r="31">
      <c r="A31" s="4" t="inlineStr">
        <is>
          <t>Derivative Assets</t>
        </is>
      </c>
      <c r="B31" s="8" t="n">
        <v>15.2</v>
      </c>
      <c r="C31" s="6" t="n">
        <v>1</v>
      </c>
    </row>
    <row r="32">
      <c r="A32" s="4" t="inlineStr">
        <is>
          <t>Derivative Liabilities</t>
        </is>
      </c>
      <c r="B32" s="6" t="n">
        <v>0</v>
      </c>
      <c r="C32" s="6" t="n">
        <v>0</v>
      </c>
    </row>
    <row r="33">
      <c r="A33" s="4" t="inlineStr">
        <is>
          <t>Not Designated as Hedging Instrument</t>
        </is>
      </c>
    </row>
    <row r="34">
      <c r="A34" s="3" t="inlineStr">
        <is>
          <t>Derivatives, Fair Value [Line Items]</t>
        </is>
      </c>
    </row>
    <row r="35">
      <c r="A35" s="4" t="inlineStr">
        <is>
          <t>Derivative Assets</t>
        </is>
      </c>
      <c r="B35" s="8" t="n">
        <v>0.1</v>
      </c>
      <c r="C35" s="6" t="n">
        <v>0</v>
      </c>
    </row>
    <row r="36">
      <c r="A36" s="4" t="inlineStr">
        <is>
          <t>Derivative Liabilities</t>
        </is>
      </c>
      <c r="B36" s="8" t="n">
        <v>0.3</v>
      </c>
      <c r="C36" s="8" t="n">
        <v>0.4</v>
      </c>
    </row>
    <row r="37">
      <c r="A37" s="4" t="inlineStr">
        <is>
          <t>Not Designated as Hedging Instrument | Accrued expenses and other current liabilities | Interest rate cap contract</t>
        </is>
      </c>
    </row>
    <row r="38">
      <c r="A38" s="3" t="inlineStr">
        <is>
          <t>Derivatives, Fair Value [Line Items]</t>
        </is>
      </c>
    </row>
    <row r="39">
      <c r="A39" s="4" t="inlineStr">
        <is>
          <t>Derivative Assets</t>
        </is>
      </c>
      <c r="B39" s="6" t="n">
        <v>0</v>
      </c>
      <c r="C39" s="6" t="n">
        <v>0</v>
      </c>
    </row>
    <row r="40">
      <c r="A40" s="4" t="inlineStr">
        <is>
          <t>Derivative Liabilities</t>
        </is>
      </c>
      <c r="B40" s="8" t="n">
        <v>0.3</v>
      </c>
      <c r="C40" s="8" t="n">
        <v>0.2</v>
      </c>
    </row>
    <row r="41">
      <c r="A41" s="4" t="inlineStr">
        <is>
          <t>Not Designated as Hedging Instrument | Other long-term liabilities | Interest rate cap contract</t>
        </is>
      </c>
    </row>
    <row r="42">
      <c r="A42" s="3" t="inlineStr">
        <is>
          <t>Derivatives, Fair Value [Line Items]</t>
        </is>
      </c>
    </row>
    <row r="43">
      <c r="A43" s="4" t="inlineStr">
        <is>
          <t>Derivative Assets</t>
        </is>
      </c>
      <c r="B43" s="6" t="n">
        <v>0</v>
      </c>
      <c r="C43" s="6" t="n">
        <v>0</v>
      </c>
    </row>
    <row r="44">
      <c r="A44" s="4" t="inlineStr">
        <is>
          <t>Derivative Liabilities</t>
        </is>
      </c>
      <c r="B44" s="6" t="n">
        <v>0</v>
      </c>
      <c r="C44" s="8" t="n">
        <v>0.2</v>
      </c>
    </row>
    <row r="45">
      <c r="A45" s="4" t="inlineStr">
        <is>
          <t>Not Designated as Hedging Instrument | Deferred costs and other assets, net of current portion | Interest rate cap contract</t>
        </is>
      </c>
    </row>
    <row r="46">
      <c r="A46" s="3" t="inlineStr">
        <is>
          <t>Derivatives, Fair Value [Line Items]</t>
        </is>
      </c>
    </row>
    <row r="47">
      <c r="A47" s="4" t="inlineStr">
        <is>
          <t>Derivative Assets</t>
        </is>
      </c>
      <c r="B47" s="8" t="n">
        <v>0.1</v>
      </c>
      <c r="C47" s="6" t="n">
        <v>0</v>
      </c>
    </row>
    <row r="48">
      <c r="A48" s="4" t="inlineStr">
        <is>
          <t>Derivative Liabilities</t>
        </is>
      </c>
      <c r="B48" s="5" t="n">
        <v>0</v>
      </c>
      <c r="C48"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Total cash equivalents</t>
        </is>
      </c>
      <c r="B3" s="7" t="n">
        <v>31.8</v>
      </c>
      <c r="C3" s="7" t="n">
        <v>169.4</v>
      </c>
    </row>
    <row r="4">
      <c r="A4" s="4" t="inlineStr">
        <is>
          <t>Short-term investments</t>
        </is>
      </c>
      <c r="B4" s="8" t="n">
        <v>18.4</v>
      </c>
      <c r="C4" s="8" t="n">
        <v>30.6</v>
      </c>
    </row>
    <row r="5">
      <c r="A5" s="4" t="inlineStr">
        <is>
          <t>Prepaid expenses and other current assets</t>
        </is>
      </c>
      <c r="B5" s="8" t="n">
        <v>27.1</v>
      </c>
      <c r="C5" s="8" t="n">
        <v>14.3</v>
      </c>
    </row>
    <row r="6">
      <c r="A6" s="4" t="inlineStr">
        <is>
          <t>Corporate debt securities</t>
        </is>
      </c>
    </row>
    <row r="7">
      <c r="A7" s="3" t="inlineStr">
        <is>
          <t>Fair Value, Assets and Liabilities Measured on Recurring and Nonrecurring Basis [Line Items]</t>
        </is>
      </c>
    </row>
    <row r="8">
      <c r="A8" s="4" t="inlineStr">
        <is>
          <t>Total cash equivalents</t>
        </is>
      </c>
      <c r="B8" s="8" t="n">
        <v>15.7</v>
      </c>
      <c r="C8" s="6" t="n">
        <v>72</v>
      </c>
    </row>
    <row r="9">
      <c r="A9" s="4" t="inlineStr">
        <is>
          <t>Money market mutual funds</t>
        </is>
      </c>
    </row>
    <row r="10">
      <c r="A10" s="3" t="inlineStr">
        <is>
          <t>Fair Value, Assets and Liabilities Measured on Recurring and Nonrecurring Basis [Line Items]</t>
        </is>
      </c>
    </row>
    <row r="11">
      <c r="A11" s="4" t="inlineStr">
        <is>
          <t>Total cash equivalents</t>
        </is>
      </c>
      <c r="B11" s="8" t="n">
        <v>16.1</v>
      </c>
      <c r="C11" s="6" t="n">
        <v>91</v>
      </c>
    </row>
    <row r="12">
      <c r="A12" s="4" t="inlineStr">
        <is>
          <t>Other governmental securities</t>
        </is>
      </c>
    </row>
    <row r="13">
      <c r="A13" s="3" t="inlineStr">
        <is>
          <t>Fair Value, Assets and Liabilities Measured on Recurring and Nonrecurring Basis [Line Items]</t>
        </is>
      </c>
    </row>
    <row r="14">
      <c r="A14" s="4" t="inlineStr">
        <is>
          <t>Total cash equivalents</t>
        </is>
      </c>
      <c r="C14" s="8" t="n">
        <v>6.4</v>
      </c>
    </row>
    <row r="15">
      <c r="A15" s="4" t="inlineStr">
        <is>
          <t>Measured on a recurring basis: | Level 1 | Corporate debt securities</t>
        </is>
      </c>
    </row>
    <row r="16">
      <c r="A16" s="3" t="inlineStr">
        <is>
          <t>Fair Value, Assets and Liabilities Measured on Recurring and Nonrecurring Basis [Line Items]</t>
        </is>
      </c>
    </row>
    <row r="17">
      <c r="A17" s="4" t="inlineStr">
        <is>
          <t>Total cash equivalents</t>
        </is>
      </c>
      <c r="B17" s="6" t="n">
        <v>0</v>
      </c>
      <c r="C17" s="6" t="n">
        <v>0</v>
      </c>
    </row>
    <row r="18">
      <c r="A18" s="4" t="inlineStr">
        <is>
          <t>Short-term investments</t>
        </is>
      </c>
      <c r="B18" s="6" t="n">
        <v>0</v>
      </c>
      <c r="C18" s="6" t="n">
        <v>0</v>
      </c>
    </row>
    <row r="19">
      <c r="A19" s="4" t="inlineStr">
        <is>
          <t>Measured on a recurring basis: | Level 1 | Money market mutual funds</t>
        </is>
      </c>
    </row>
    <row r="20">
      <c r="A20" s="3" t="inlineStr">
        <is>
          <t>Fair Value, Assets and Liabilities Measured on Recurring and Nonrecurring Basis [Line Items]</t>
        </is>
      </c>
    </row>
    <row r="21">
      <c r="A21" s="4" t="inlineStr">
        <is>
          <t>Total cash equivalents</t>
        </is>
      </c>
      <c r="B21" s="8" t="n">
        <v>16.1</v>
      </c>
      <c r="C21" s="6" t="n">
        <v>91</v>
      </c>
    </row>
    <row r="22">
      <c r="A22" s="4" t="inlineStr">
        <is>
          <t>Measured on a recurring basis: | Level 1 | Other governmental securities</t>
        </is>
      </c>
    </row>
    <row r="23">
      <c r="A23" s="3" t="inlineStr">
        <is>
          <t>Fair Value, Assets and Liabilities Measured on Recurring and Nonrecurring Basis [Line Items]</t>
        </is>
      </c>
    </row>
    <row r="24">
      <c r="A24" s="4" t="inlineStr">
        <is>
          <t>Total cash equivalents</t>
        </is>
      </c>
      <c r="C24" s="6" t="n">
        <v>0</v>
      </c>
    </row>
    <row r="25">
      <c r="A25" s="4" t="inlineStr">
        <is>
          <t>Short-term investments</t>
        </is>
      </c>
      <c r="C25" s="6" t="n">
        <v>0</v>
      </c>
    </row>
    <row r="26">
      <c r="A26" s="4" t="inlineStr">
        <is>
          <t>Measured on a recurring basis: | Level 1 | Interest rate cap contract</t>
        </is>
      </c>
    </row>
    <row r="27">
      <c r="A27" s="3" t="inlineStr">
        <is>
          <t>Fair Value, Assets and Liabilities Measured on Recurring and Nonrecurring Basis [Line Items]</t>
        </is>
      </c>
    </row>
    <row r="28">
      <c r="A28" s="4" t="inlineStr">
        <is>
          <t>Forward-starting interest rate swap contracts</t>
        </is>
      </c>
      <c r="B28" s="6" t="n">
        <v>0</v>
      </c>
    </row>
    <row r="29">
      <c r="A29" s="4" t="inlineStr">
        <is>
          <t>Derivative liability</t>
        </is>
      </c>
      <c r="B29" s="6" t="n">
        <v>0</v>
      </c>
      <c r="C29" s="6" t="n">
        <v>0</v>
      </c>
    </row>
    <row r="30">
      <c r="A30" s="4" t="inlineStr">
        <is>
          <t>Measured on a recurring basis: | Level 1 | Interest rate swap contracts</t>
        </is>
      </c>
    </row>
    <row r="31">
      <c r="A31" s="3" t="inlineStr">
        <is>
          <t>Fair Value, Assets and Liabilities Measured on Recurring and Nonrecurring Basis [Line Items]</t>
        </is>
      </c>
    </row>
    <row r="32">
      <c r="A32" s="4" t="inlineStr">
        <is>
          <t>Derivative liability</t>
        </is>
      </c>
      <c r="B32" s="6" t="n">
        <v>0</v>
      </c>
      <c r="C32" s="6" t="n">
        <v>0</v>
      </c>
    </row>
    <row r="33">
      <c r="A33" s="4" t="inlineStr">
        <is>
          <t>Measured on a recurring basis: | Level 1 | Forward-starting interest rate swap contracts</t>
        </is>
      </c>
    </row>
    <row r="34">
      <c r="A34" s="3" t="inlineStr">
        <is>
          <t>Fair Value, Assets and Liabilities Measured on Recurring and Nonrecurring Basis [Line Items]</t>
        </is>
      </c>
    </row>
    <row r="35">
      <c r="A35" s="4" t="inlineStr">
        <is>
          <t>Prepaid expenses and other current assets</t>
        </is>
      </c>
      <c r="B35" s="6" t="n">
        <v>0</v>
      </c>
    </row>
    <row r="36">
      <c r="A36" s="4" t="inlineStr">
        <is>
          <t>Forward-starting interest rate swap contracts</t>
        </is>
      </c>
      <c r="B36" s="6" t="n">
        <v>0</v>
      </c>
      <c r="C36" s="6" t="n">
        <v>0</v>
      </c>
    </row>
    <row r="37">
      <c r="A37" s="4" t="inlineStr">
        <is>
          <t>Measured on a recurring basis: | Level 2 | Corporate debt securities</t>
        </is>
      </c>
    </row>
    <row r="38">
      <c r="A38" s="3" t="inlineStr">
        <is>
          <t>Fair Value, Assets and Liabilities Measured on Recurring and Nonrecurring Basis [Line Items]</t>
        </is>
      </c>
    </row>
    <row r="39">
      <c r="A39" s="4" t="inlineStr">
        <is>
          <t>Total cash equivalents</t>
        </is>
      </c>
      <c r="B39" s="8" t="n">
        <v>15.7</v>
      </c>
      <c r="C39" s="6" t="n">
        <v>72</v>
      </c>
    </row>
    <row r="40">
      <c r="A40" s="4" t="inlineStr">
        <is>
          <t>Short-term investments</t>
        </is>
      </c>
      <c r="B40" s="8" t="n">
        <v>18.4</v>
      </c>
      <c r="C40" s="6" t="n">
        <v>24</v>
      </c>
    </row>
    <row r="41">
      <c r="A41" s="4" t="inlineStr">
        <is>
          <t>Measured on a recurring basis: | Level 2 | Money market mutual funds</t>
        </is>
      </c>
    </row>
    <row r="42">
      <c r="A42" s="3" t="inlineStr">
        <is>
          <t>Fair Value, Assets and Liabilities Measured on Recurring and Nonrecurring Basis [Line Items]</t>
        </is>
      </c>
    </row>
    <row r="43">
      <c r="A43" s="4" t="inlineStr">
        <is>
          <t>Total cash equivalents</t>
        </is>
      </c>
      <c r="B43" s="6" t="n">
        <v>0</v>
      </c>
      <c r="C43" s="6" t="n">
        <v>0</v>
      </c>
    </row>
    <row r="44">
      <c r="A44" s="4" t="inlineStr">
        <is>
          <t>Measured on a recurring basis: | Level 2 | Other governmental securities</t>
        </is>
      </c>
    </row>
    <row r="45">
      <c r="A45" s="3" t="inlineStr">
        <is>
          <t>Fair Value, Assets and Liabilities Measured on Recurring and Nonrecurring Basis [Line Items]</t>
        </is>
      </c>
    </row>
    <row r="46">
      <c r="A46" s="4" t="inlineStr">
        <is>
          <t>Total cash equivalents</t>
        </is>
      </c>
      <c r="C46" s="8" t="n">
        <v>6.4</v>
      </c>
    </row>
    <row r="47">
      <c r="A47" s="4" t="inlineStr">
        <is>
          <t>Short-term investments</t>
        </is>
      </c>
      <c r="C47" s="8" t="n">
        <v>6.6</v>
      </c>
    </row>
    <row r="48">
      <c r="A48" s="4" t="inlineStr">
        <is>
          <t>Measured on a recurring basis: | Level 2 | Interest rate cap contract</t>
        </is>
      </c>
    </row>
    <row r="49">
      <c r="A49" s="3" t="inlineStr">
        <is>
          <t>Fair Value, Assets and Liabilities Measured on Recurring and Nonrecurring Basis [Line Items]</t>
        </is>
      </c>
    </row>
    <row r="50">
      <c r="A50" s="4" t="inlineStr">
        <is>
          <t>Forward-starting interest rate swap contracts</t>
        </is>
      </c>
      <c r="B50" s="8" t="n">
        <v>0.1</v>
      </c>
    </row>
    <row r="51">
      <c r="A51" s="4" t="inlineStr">
        <is>
          <t>Derivative liability</t>
        </is>
      </c>
      <c r="B51" s="8" t="n">
        <v>-0.4</v>
      </c>
      <c r="C51" s="8" t="n">
        <v>-0.8</v>
      </c>
    </row>
    <row r="52">
      <c r="A52" s="4" t="inlineStr">
        <is>
          <t>Measured on a recurring basis: | Level 2 | Interest rate swap contracts</t>
        </is>
      </c>
    </row>
    <row r="53">
      <c r="A53" s="3" t="inlineStr">
        <is>
          <t>Fair Value, Assets and Liabilities Measured on Recurring and Nonrecurring Basis [Line Items]</t>
        </is>
      </c>
    </row>
    <row r="54">
      <c r="A54" s="4" t="inlineStr">
        <is>
          <t>Derivative liability</t>
        </is>
      </c>
      <c r="B54" s="8" t="n">
        <v>-2.4</v>
      </c>
      <c r="C54" s="8" t="n">
        <v>-9.5</v>
      </c>
    </row>
    <row r="55">
      <c r="A55" s="4" t="inlineStr">
        <is>
          <t>Measured on a recurring basis: | Level 2 | Forward-starting interest rate swap contracts</t>
        </is>
      </c>
    </row>
    <row r="56">
      <c r="A56" s="3" t="inlineStr">
        <is>
          <t>Fair Value, Assets and Liabilities Measured on Recurring and Nonrecurring Basis [Line Items]</t>
        </is>
      </c>
    </row>
    <row r="57">
      <c r="A57" s="4" t="inlineStr">
        <is>
          <t>Prepaid expenses and other current assets</t>
        </is>
      </c>
      <c r="B57" s="8" t="n">
        <v>0.7</v>
      </c>
    </row>
    <row r="58">
      <c r="A58" s="4" t="inlineStr">
        <is>
          <t>Forward-starting interest rate swap contracts</t>
        </is>
      </c>
      <c r="B58" s="8" t="n">
        <v>15.2</v>
      </c>
      <c r="C58" s="6" t="n">
        <v>1</v>
      </c>
    </row>
    <row r="59">
      <c r="A59" s="4" t="inlineStr">
        <is>
          <t>Measured on a recurring basis: | Level 3 | Corporate debt securities</t>
        </is>
      </c>
    </row>
    <row r="60">
      <c r="A60" s="3" t="inlineStr">
        <is>
          <t>Fair Value, Assets and Liabilities Measured on Recurring and Nonrecurring Basis [Line Items]</t>
        </is>
      </c>
    </row>
    <row r="61">
      <c r="A61" s="4" t="inlineStr">
        <is>
          <t>Total cash equivalents</t>
        </is>
      </c>
      <c r="B61" s="6" t="n">
        <v>0</v>
      </c>
      <c r="C61" s="6" t="n">
        <v>0</v>
      </c>
    </row>
    <row r="62">
      <c r="A62" s="4" t="inlineStr">
        <is>
          <t>Short-term investments</t>
        </is>
      </c>
      <c r="B62" s="6" t="n">
        <v>0</v>
      </c>
      <c r="C62" s="6" t="n">
        <v>0</v>
      </c>
    </row>
    <row r="63">
      <c r="A63" s="4" t="inlineStr">
        <is>
          <t>Measured on a recurring basis: | Level 3 | Money market mutual funds</t>
        </is>
      </c>
    </row>
    <row r="64">
      <c r="A64" s="3" t="inlineStr">
        <is>
          <t>Fair Value, Assets and Liabilities Measured on Recurring and Nonrecurring Basis [Line Items]</t>
        </is>
      </c>
    </row>
    <row r="65">
      <c r="A65" s="4" t="inlineStr">
        <is>
          <t>Total cash equivalents</t>
        </is>
      </c>
      <c r="B65" s="6" t="n">
        <v>0</v>
      </c>
      <c r="C65" s="6" t="n">
        <v>0</v>
      </c>
    </row>
    <row r="66">
      <c r="A66" s="4" t="inlineStr">
        <is>
          <t>Measured on a recurring basis: | Level 3 | Other governmental securities</t>
        </is>
      </c>
    </row>
    <row r="67">
      <c r="A67" s="3" t="inlineStr">
        <is>
          <t>Fair Value, Assets and Liabilities Measured on Recurring and Nonrecurring Basis [Line Items]</t>
        </is>
      </c>
    </row>
    <row r="68">
      <c r="A68" s="4" t="inlineStr">
        <is>
          <t>Total cash equivalents</t>
        </is>
      </c>
      <c r="C68" s="6" t="n">
        <v>0</v>
      </c>
    </row>
    <row r="69">
      <c r="A69" s="4" t="inlineStr">
        <is>
          <t>Short-term investments</t>
        </is>
      </c>
      <c r="C69" s="6" t="n">
        <v>0</v>
      </c>
    </row>
    <row r="70">
      <c r="A70" s="4" t="inlineStr">
        <is>
          <t>Measured on a recurring basis: | Level 3 | Interest rate cap contract</t>
        </is>
      </c>
    </row>
    <row r="71">
      <c r="A71" s="3" t="inlineStr">
        <is>
          <t>Fair Value, Assets and Liabilities Measured on Recurring and Nonrecurring Basis [Line Items]</t>
        </is>
      </c>
    </row>
    <row r="72">
      <c r="A72" s="4" t="inlineStr">
        <is>
          <t>Forward-starting interest rate swap contracts</t>
        </is>
      </c>
      <c r="B72" s="6" t="n">
        <v>0</v>
      </c>
    </row>
    <row r="73">
      <c r="A73" s="4" t="inlineStr">
        <is>
          <t>Derivative liability</t>
        </is>
      </c>
      <c r="B73" s="6" t="n">
        <v>0</v>
      </c>
      <c r="C73" s="6" t="n">
        <v>0</v>
      </c>
    </row>
    <row r="74">
      <c r="A74" s="4" t="inlineStr">
        <is>
          <t>Measured on a recurring basis: | Level 3 | Interest rate swap contracts</t>
        </is>
      </c>
    </row>
    <row r="75">
      <c r="A75" s="3" t="inlineStr">
        <is>
          <t>Fair Value, Assets and Liabilities Measured on Recurring and Nonrecurring Basis [Line Items]</t>
        </is>
      </c>
    </row>
    <row r="76">
      <c r="A76" s="4" t="inlineStr">
        <is>
          <t>Derivative liability</t>
        </is>
      </c>
      <c r="B76" s="6" t="n">
        <v>0</v>
      </c>
      <c r="C76" s="6" t="n">
        <v>0</v>
      </c>
    </row>
    <row r="77">
      <c r="A77" s="4" t="inlineStr">
        <is>
          <t>Measured on a recurring basis: | Level 3 | Forward-starting interest rate swap contracts</t>
        </is>
      </c>
    </row>
    <row r="78">
      <c r="A78" s="3" t="inlineStr">
        <is>
          <t>Fair Value, Assets and Liabilities Measured on Recurring and Nonrecurring Basis [Line Items]</t>
        </is>
      </c>
    </row>
    <row r="79">
      <c r="A79" s="4" t="inlineStr">
        <is>
          <t>Prepaid expenses and other current assets</t>
        </is>
      </c>
      <c r="B79" s="6" t="n">
        <v>0</v>
      </c>
    </row>
    <row r="80">
      <c r="A80" s="4" t="inlineStr">
        <is>
          <t>Forward-starting interest rate swap contracts</t>
        </is>
      </c>
      <c r="B80" s="6" t="n">
        <v>0</v>
      </c>
      <c r="C80" s="5" t="n">
        <v>0</v>
      </c>
    </row>
    <row r="81">
      <c r="A81" s="4" t="inlineStr">
        <is>
          <t>Measured on a non-recurring basis: | Level 1 | Corporate debt securities</t>
        </is>
      </c>
    </row>
    <row r="82">
      <c r="A82" s="3" t="inlineStr">
        <is>
          <t>Fair Value, Assets and Liabilities Measured on Recurring and Nonrecurring Basis [Line Items]</t>
        </is>
      </c>
    </row>
    <row r="83">
      <c r="A83" s="4" t="inlineStr">
        <is>
          <t>Impaired lease-related assets</t>
        </is>
      </c>
      <c r="B83" s="6" t="n">
        <v>0</v>
      </c>
    </row>
    <row r="84">
      <c r="A84" s="4" t="inlineStr">
        <is>
          <t>Measured on a non-recurring basis: | Level 2 | Corporate debt securities</t>
        </is>
      </c>
    </row>
    <row r="85">
      <c r="A85" s="3" t="inlineStr">
        <is>
          <t>Fair Value, Assets and Liabilities Measured on Recurring and Nonrecurring Basis [Line Items]</t>
        </is>
      </c>
    </row>
    <row r="86">
      <c r="A86" s="4" t="inlineStr">
        <is>
          <t>Impaired lease-related assets</t>
        </is>
      </c>
      <c r="B86" s="6" t="n">
        <v>0</v>
      </c>
    </row>
    <row r="87">
      <c r="A87" s="4" t="inlineStr">
        <is>
          <t>Measured on a non-recurring basis: | Level 3 | Corporate debt securities</t>
        </is>
      </c>
    </row>
    <row r="88">
      <c r="A88" s="3" t="inlineStr">
        <is>
          <t>Fair Value, Assets and Liabilities Measured on Recurring and Nonrecurring Basis [Line Items]</t>
        </is>
      </c>
    </row>
    <row r="89">
      <c r="A89" s="4" t="inlineStr">
        <is>
          <t>Impaired lease-related assets</t>
        </is>
      </c>
      <c r="B89" s="7" t="n">
        <v>1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 and Contingencies (Details) - USD ($) $ in Millions</t>
        </is>
      </c>
      <c r="B1" s="2" t="inlineStr">
        <is>
          <t>Dec. 31, 2022</t>
        </is>
      </c>
      <c r="C1" s="2" t="inlineStr">
        <is>
          <t>Mar. 31, 2022</t>
        </is>
      </c>
      <c r="D1" s="2" t="inlineStr">
        <is>
          <t>Sep. 08, 2021</t>
        </is>
      </c>
      <c r="E1" s="2" t="inlineStr">
        <is>
          <t>Jun. 07, 2021</t>
        </is>
      </c>
      <c r="F1" s="2" t="inlineStr">
        <is>
          <t>Dec. 31, 2021</t>
        </is>
      </c>
      <c r="G1" s="2" t="inlineStr">
        <is>
          <t>Dec. 31, 2020</t>
        </is>
      </c>
    </row>
    <row r="2">
      <c r="A2" s="3" t="inlineStr">
        <is>
          <t>Non-cancelable purchase obligations</t>
        </is>
      </c>
    </row>
    <row r="3">
      <c r="A3" s="4" t="inlineStr">
        <is>
          <t>2022</t>
        </is>
      </c>
      <c r="F3" s="5" t="n">
        <v>20</v>
      </c>
    </row>
    <row r="4">
      <c r="A4" s="4" t="inlineStr">
        <is>
          <t>2023</t>
        </is>
      </c>
      <c r="F4" s="8" t="n">
        <v>8.300000000000001</v>
      </c>
    </row>
    <row r="5">
      <c r="A5" s="4" t="inlineStr">
        <is>
          <t>2024</t>
        </is>
      </c>
      <c r="F5" s="8" t="n">
        <v>42.6</v>
      </c>
    </row>
    <row r="6">
      <c r="A6" s="4" t="inlineStr">
        <is>
          <t>2025</t>
        </is>
      </c>
      <c r="F6" s="6" t="n">
        <v>0</v>
      </c>
    </row>
    <row r="7">
      <c r="A7" s="4" t="inlineStr">
        <is>
          <t>2026</t>
        </is>
      </c>
      <c r="F7" s="6" t="n">
        <v>0</v>
      </c>
    </row>
    <row r="8">
      <c r="A8" s="4" t="inlineStr">
        <is>
          <t>Thereafter</t>
        </is>
      </c>
      <c r="F8" s="6" t="n">
        <v>0</v>
      </c>
    </row>
    <row r="9">
      <c r="A9" s="4" t="inlineStr">
        <is>
          <t>Total</t>
        </is>
      </c>
      <c r="F9" s="8" t="n">
        <v>70.90000000000001</v>
      </c>
    </row>
    <row r="10">
      <c r="A10" s="4" t="inlineStr">
        <is>
          <t>Liability for taxes owed and related penalties and interest</t>
        </is>
      </c>
      <c r="F10" s="8" t="n">
        <v>3.1</v>
      </c>
      <c r="G10" s="7" t="n">
        <v>3.1</v>
      </c>
    </row>
    <row r="11">
      <c r="A11" s="4" t="inlineStr">
        <is>
          <t>Insent, Inc. (Insent)</t>
        </is>
      </c>
    </row>
    <row r="12">
      <c r="A12" s="3" t="inlineStr">
        <is>
          <t>Recorded Unconditional Purchase Obligation [Line Items]</t>
        </is>
      </c>
    </row>
    <row r="13">
      <c r="A13" s="4" t="inlineStr">
        <is>
          <t>Deferred consideration, current</t>
        </is>
      </c>
      <c r="F13" s="6" t="n">
        <v>5</v>
      </c>
    </row>
    <row r="14">
      <c r="A14" s="4" t="inlineStr">
        <is>
          <t>Deferred consideration</t>
        </is>
      </c>
      <c r="E14" s="7" t="n">
        <v>1.1</v>
      </c>
    </row>
    <row r="15">
      <c r="A15" s="4" t="inlineStr">
        <is>
          <t>Insent, Inc. (Insent) | Forecast</t>
        </is>
      </c>
    </row>
    <row r="16">
      <c r="A16" s="3" t="inlineStr">
        <is>
          <t>Recorded Unconditional Purchase Obligation [Line Items]</t>
        </is>
      </c>
    </row>
    <row r="17">
      <c r="A17" s="4" t="inlineStr">
        <is>
          <t>Business combination, additional consideration transferred</t>
        </is>
      </c>
      <c r="B17" s="5" t="n">
        <v>3</v>
      </c>
    </row>
    <row r="18">
      <c r="A18" s="4" t="inlineStr">
        <is>
          <t>RingLead, Inc. (RingLead)</t>
        </is>
      </c>
    </row>
    <row r="19">
      <c r="A19" s="3" t="inlineStr">
        <is>
          <t>Recorded Unconditional Purchase Obligation [Line Items]</t>
        </is>
      </c>
    </row>
    <row r="20">
      <c r="A20" s="4" t="inlineStr">
        <is>
          <t>Deferred consideration, current</t>
        </is>
      </c>
      <c r="F20" s="5" t="n">
        <v>5</v>
      </c>
    </row>
    <row r="21">
      <c r="A21" s="4" t="inlineStr">
        <is>
          <t>Deferred consideration</t>
        </is>
      </c>
      <c r="D21" s="7" t="n">
        <v>1.1</v>
      </c>
    </row>
    <row r="22">
      <c r="A22" s="4" t="inlineStr">
        <is>
          <t>RingLead, Inc. (RingLead) | Forecast</t>
        </is>
      </c>
    </row>
    <row r="23">
      <c r="A23" s="3" t="inlineStr">
        <is>
          <t>Recorded Unconditional Purchase Obligation [Line Items]</t>
        </is>
      </c>
    </row>
    <row r="24">
      <c r="A24" s="4" t="inlineStr">
        <is>
          <t>Business combination, additional consideration transferred</t>
        </is>
      </c>
      <c r="C24" s="5" t="n">
        <v>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41" customWidth="1" min="2" max="2"/>
    <col width="37" customWidth="1" min="3" max="3"/>
    <col width="21" customWidth="1" min="4" max="4"/>
    <col width="24" customWidth="1" min="5" max="5"/>
  </cols>
  <sheetData>
    <row r="1">
      <c r="A1" s="1" t="inlineStr">
        <is>
          <t>Stockholders' Equity and Members' Deficit (Details) $ / shares in Units, $ in Millions</t>
        </is>
      </c>
      <c r="B1" s="2" t="inlineStr">
        <is>
          <t>12 Months Ended</t>
        </is>
      </c>
    </row>
    <row r="2">
      <c r="B2" s="2" t="inlineStr">
        <is>
          <t>Dec. 31, 2021USD ($)vote$ / sharesshares</t>
        </is>
      </c>
      <c r="C2" s="2" t="inlineStr">
        <is>
          <t>Dec. 31, 2020USD ($)$ / sharesshares</t>
        </is>
      </c>
      <c r="D2" s="2" t="inlineStr">
        <is>
          <t>Dec. 31, 2019USD ($)</t>
        </is>
      </c>
      <c r="E2" s="2" t="inlineStr">
        <is>
          <t>Oct. 31, 2021$ / shares</t>
        </is>
      </c>
    </row>
    <row r="3">
      <c r="A3" s="3" t="inlineStr">
        <is>
          <t>Class of Stock [Line Items]</t>
        </is>
      </c>
    </row>
    <row r="4">
      <c r="A4" s="4" t="inlineStr">
        <is>
          <t>Preferred stock, shares authorized (in shares)</t>
        </is>
      </c>
      <c r="B4" s="6" t="n">
        <v>200000000</v>
      </c>
      <c r="C4" s="6" t="n">
        <v>200000000</v>
      </c>
    </row>
    <row r="5">
      <c r="A5" s="4" t="inlineStr">
        <is>
          <t>Preferred stock, par value (in dollars per share) | $ / shares</t>
        </is>
      </c>
      <c r="B5" s="9" t="n">
        <v>0.01</v>
      </c>
      <c r="C5" s="9" t="n">
        <v>0.01</v>
      </c>
    </row>
    <row r="6">
      <c r="A6" s="4" t="inlineStr">
        <is>
          <t>Preferred stock, shares issued (in shares)</t>
        </is>
      </c>
      <c r="B6" s="6" t="n">
        <v>0</v>
      </c>
      <c r="C6" s="6" t="n">
        <v>0</v>
      </c>
    </row>
    <row r="7">
      <c r="A7" s="4" t="inlineStr">
        <is>
          <t>Preferred stock, shares outstanding (in shares)</t>
        </is>
      </c>
      <c r="B7" s="6" t="n">
        <v>0</v>
      </c>
      <c r="C7" s="6" t="n">
        <v>0</v>
      </c>
    </row>
    <row r="8">
      <c r="A8" s="3" t="inlineStr">
        <is>
          <t>Noncontrolling Interest [Line Items]</t>
        </is>
      </c>
    </row>
    <row r="9">
      <c r="A9" s="4" t="inlineStr">
        <is>
          <t>Cash distributions | $</t>
        </is>
      </c>
      <c r="B9" s="7" t="n">
        <v>19.9</v>
      </c>
      <c r="C9" s="7" t="n">
        <v>9.9</v>
      </c>
      <c r="D9" s="7" t="n">
        <v>16.5</v>
      </c>
    </row>
    <row r="10">
      <c r="A10" s="4" t="inlineStr">
        <is>
          <t>Minimum</t>
        </is>
      </c>
    </row>
    <row r="11">
      <c r="A11" s="3" t="inlineStr">
        <is>
          <t>Class of Stock [Line Items]</t>
        </is>
      </c>
    </row>
    <row r="12">
      <c r="A12" s="4" t="inlineStr">
        <is>
          <t>Percent of Class B and Class C as outstanding common stock, voting right</t>
        </is>
      </c>
      <c r="B12" s="4" t="inlineStr">
        <is>
          <t>5.00%</t>
        </is>
      </c>
    </row>
    <row r="13">
      <c r="A13" s="4" t="inlineStr">
        <is>
          <t>Maximum</t>
        </is>
      </c>
    </row>
    <row r="14">
      <c r="A14" s="3" t="inlineStr">
        <is>
          <t>Class of Stock [Line Items]</t>
        </is>
      </c>
    </row>
    <row r="15">
      <c r="A15" s="4" t="inlineStr">
        <is>
          <t>Percent of Class B and Class C as outstanding common stock, conversion and transfer</t>
        </is>
      </c>
      <c r="B15" s="4" t="inlineStr">
        <is>
          <t>5.00%</t>
        </is>
      </c>
    </row>
    <row r="16">
      <c r="A16" s="4" t="inlineStr">
        <is>
          <t>OpCo Units | ZoomInfo HoldCo</t>
        </is>
      </c>
    </row>
    <row r="17">
      <c r="A17" s="3" t="inlineStr">
        <is>
          <t>Noncontrolling Interest [Line Items]</t>
        </is>
      </c>
    </row>
    <row r="18">
      <c r="A18" s="4" t="inlineStr">
        <is>
          <t>Ownership interest (as a percent)</t>
        </is>
      </c>
      <c r="B18" s="4" t="inlineStr">
        <is>
          <t>100.00%</t>
        </is>
      </c>
    </row>
    <row r="19">
      <c r="A19" s="4" t="inlineStr">
        <is>
          <t>Class A common stock</t>
        </is>
      </c>
    </row>
    <row r="20">
      <c r="A20" s="3" t="inlineStr">
        <is>
          <t>Class of Stock [Line Items]</t>
        </is>
      </c>
    </row>
    <row r="21">
      <c r="A21" s="4" t="inlineStr">
        <is>
          <t>Number of shares authorized (in shares)</t>
        </is>
      </c>
      <c r="B21" s="6" t="n">
        <v>2500000000</v>
      </c>
      <c r="C21" s="6" t="n">
        <v>2500000000</v>
      </c>
    </row>
    <row r="22">
      <c r="A22" s="4" t="inlineStr">
        <is>
          <t>Common stock, par value (in dollars per share) | $ / shares</t>
        </is>
      </c>
      <c r="B22" s="9" t="n">
        <v>0.01</v>
      </c>
      <c r="C22" s="9" t="n">
        <v>0.01</v>
      </c>
      <c r="E22" s="9" t="n">
        <v>0.01</v>
      </c>
    </row>
    <row r="23">
      <c r="A23" s="4" t="inlineStr">
        <is>
          <t>Common stock, shares issued (in shares)</t>
        </is>
      </c>
      <c r="B23" s="6" t="n">
        <v>403315989</v>
      </c>
      <c r="C23" s="6" t="n">
        <v>87697381</v>
      </c>
    </row>
    <row r="24">
      <c r="A24" s="4" t="inlineStr">
        <is>
          <t>Common stock, shares outstanding (in shares)</t>
        </is>
      </c>
      <c r="B24" s="6" t="n">
        <v>403315989</v>
      </c>
      <c r="C24" s="6" t="n">
        <v>87697381</v>
      </c>
    </row>
    <row r="25">
      <c r="A25" s="4" t="inlineStr">
        <is>
          <t>Number of votes per share held | vote</t>
        </is>
      </c>
      <c r="B25" s="6" t="n">
        <v>1</v>
      </c>
    </row>
    <row r="26">
      <c r="A26" s="4" t="inlineStr">
        <is>
          <t>Class B common stock</t>
        </is>
      </c>
    </row>
    <row r="27">
      <c r="A27" s="3" t="inlineStr">
        <is>
          <t>Class of Stock [Line Items]</t>
        </is>
      </c>
    </row>
    <row r="28">
      <c r="A28" s="4" t="inlineStr">
        <is>
          <t>Number of shares authorized (in shares)</t>
        </is>
      </c>
      <c r="B28" s="6" t="n">
        <v>500000000</v>
      </c>
      <c r="C28" s="6" t="n">
        <v>500000000</v>
      </c>
    </row>
    <row r="29">
      <c r="A29" s="4" t="inlineStr">
        <is>
          <t>Common stock, par value (in dollars per share) | $ / shares</t>
        </is>
      </c>
      <c r="B29" s="9" t="n">
        <v>0.01</v>
      </c>
      <c r="C29" s="9" t="n">
        <v>0.01</v>
      </c>
      <c r="E29" s="9" t="n">
        <v>0.01</v>
      </c>
    </row>
    <row r="30">
      <c r="A30" s="4" t="inlineStr">
        <is>
          <t>Common stock, shares issued (in shares)</t>
        </is>
      </c>
      <c r="B30" s="6" t="n">
        <v>0</v>
      </c>
      <c r="C30" s="6" t="n">
        <v>216652704</v>
      </c>
    </row>
    <row r="31">
      <c r="A31" s="4" t="inlineStr">
        <is>
          <t>Common stock, shares outstanding (in shares)</t>
        </is>
      </c>
      <c r="B31" s="6" t="n">
        <v>0</v>
      </c>
      <c r="C31" s="6" t="n">
        <v>216652704</v>
      </c>
    </row>
    <row r="32">
      <c r="A32" s="4" t="inlineStr">
        <is>
          <t>Number of votes per share held | vote</t>
        </is>
      </c>
      <c r="B32" s="6" t="n">
        <v>10</v>
      </c>
    </row>
    <row r="33">
      <c r="A33" s="4" t="inlineStr">
        <is>
          <t>Number of votes per share when less than 5% of common stock is outstanding | vote</t>
        </is>
      </c>
      <c r="B33" s="6" t="n">
        <v>1</v>
      </c>
    </row>
    <row r="34">
      <c r="A34" s="4" t="inlineStr">
        <is>
          <t>Class C common stock</t>
        </is>
      </c>
    </row>
    <row r="35">
      <c r="A35" s="3" t="inlineStr">
        <is>
          <t>Class of Stock [Line Items]</t>
        </is>
      </c>
    </row>
    <row r="36">
      <c r="A36" s="4" t="inlineStr">
        <is>
          <t>Number of shares authorized (in shares)</t>
        </is>
      </c>
      <c r="B36" s="6" t="n">
        <v>300000000</v>
      </c>
      <c r="C36" s="6" t="n">
        <v>300000000</v>
      </c>
    </row>
    <row r="37">
      <c r="A37" s="4" t="inlineStr">
        <is>
          <t>Common stock, par value (in dollars per share) | $ / shares</t>
        </is>
      </c>
      <c r="B37" s="9" t="n">
        <v>0.01</v>
      </c>
      <c r="C37" s="9" t="n">
        <v>0.01</v>
      </c>
    </row>
    <row r="38">
      <c r="A38" s="4" t="inlineStr">
        <is>
          <t>Common stock, shares issued (in shares)</t>
        </is>
      </c>
      <c r="B38" s="6" t="n">
        <v>0</v>
      </c>
      <c r="C38" s="6" t="n">
        <v>86123230</v>
      </c>
    </row>
    <row r="39">
      <c r="A39" s="4" t="inlineStr">
        <is>
          <t>Common stock, shares outstanding (in shares)</t>
        </is>
      </c>
      <c r="B39" s="6" t="n">
        <v>0</v>
      </c>
      <c r="C39" s="6" t="n">
        <v>86123230</v>
      </c>
    </row>
    <row r="40">
      <c r="A40" s="4" t="inlineStr">
        <is>
          <t>Number of votes per share held | vote</t>
        </is>
      </c>
      <c r="B40" s="6" t="n">
        <v>10</v>
      </c>
    </row>
    <row r="41">
      <c r="A41" s="4" t="inlineStr">
        <is>
          <t>Number of votes per share when less than 5% of common stock is outstanding | vote</t>
        </is>
      </c>
      <c r="B41" s="6" t="n">
        <v>1</v>
      </c>
    </row>
    <row r="42">
      <c r="A42" s="4" t="inlineStr">
        <is>
          <t>Conversion ratio to Class A common stock</t>
        </is>
      </c>
      <c r="B42" s="6" t="n">
        <v>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deemable Series A Preferred Units (Details) - USD ($) $ in Millions</t>
        </is>
      </c>
      <c r="B1" s="2" t="inlineStr">
        <is>
          <t>Jun. 08, 2020</t>
        </is>
      </c>
      <c r="C1" s="2" t="inlineStr">
        <is>
          <t>Feb. 01, 2019</t>
        </is>
      </c>
      <c r="D1" s="2" t="inlineStr">
        <is>
          <t>Jun. 30, 2020</t>
        </is>
      </c>
      <c r="E1" s="2" t="inlineStr">
        <is>
          <t>Dec. 31, 2021</t>
        </is>
      </c>
      <c r="F1" s="2" t="inlineStr">
        <is>
          <t>Dec. 31, 2020</t>
        </is>
      </c>
      <c r="G1" s="2" t="inlineStr">
        <is>
          <t>Dec. 31, 2019</t>
        </is>
      </c>
    </row>
    <row r="2">
      <c r="A2" s="3" t="inlineStr">
        <is>
          <t>Class of Stock [Line Items]</t>
        </is>
      </c>
    </row>
    <row r="3">
      <c r="A3" s="4" t="inlineStr">
        <is>
          <t>Shares issued (in shares)</t>
        </is>
      </c>
      <c r="E3" s="6" t="n">
        <v>0</v>
      </c>
      <c r="F3" s="6" t="n">
        <v>0</v>
      </c>
    </row>
    <row r="4">
      <c r="A4" s="4" t="inlineStr">
        <is>
          <t>Stock issuance costs</t>
        </is>
      </c>
      <c r="E4" s="7" t="n">
        <v>1.7</v>
      </c>
      <c r="F4" s="7" t="n">
        <v>7.2</v>
      </c>
      <c r="G4" s="5" t="n">
        <v>0</v>
      </c>
    </row>
    <row r="5">
      <c r="A5" s="4" t="inlineStr">
        <is>
          <t>Shares outstanding (in shares)</t>
        </is>
      </c>
      <c r="E5" s="6" t="n">
        <v>0</v>
      </c>
      <c r="F5" s="6" t="n">
        <v>0</v>
      </c>
    </row>
    <row r="6">
      <c r="A6" s="4" t="inlineStr">
        <is>
          <t>Series A Preferred Unit redemption accretion</t>
        </is>
      </c>
      <c r="F6" s="5" t="n">
        <v>74</v>
      </c>
    </row>
    <row r="7">
      <c r="A7" s="4" t="inlineStr">
        <is>
          <t>Additional paid-in capital</t>
        </is>
      </c>
    </row>
    <row r="8">
      <c r="A8" s="3" t="inlineStr">
        <is>
          <t>Class of Stock [Line Items]</t>
        </is>
      </c>
    </row>
    <row r="9">
      <c r="A9" s="4" t="inlineStr">
        <is>
          <t>Series A Preferred Unit redemption accretion</t>
        </is>
      </c>
      <c r="D9" s="5" t="n">
        <v>74</v>
      </c>
      <c r="F9" s="5" t="n">
        <v>74</v>
      </c>
    </row>
    <row r="10">
      <c r="A10" s="4" t="inlineStr">
        <is>
          <t>Redeemable Series A Preferred Units</t>
        </is>
      </c>
    </row>
    <row r="11">
      <c r="A11" s="3" t="inlineStr">
        <is>
          <t>Class of Stock [Line Items]</t>
        </is>
      </c>
    </row>
    <row r="12">
      <c r="A12" s="4" t="inlineStr">
        <is>
          <t>Shares issued (in shares)</t>
        </is>
      </c>
      <c r="C12" s="6" t="n">
        <v>51750000</v>
      </c>
    </row>
    <row r="13">
      <c r="A13" s="4" t="inlineStr">
        <is>
          <t>Proceeds from sale of Series A Preferred Units</t>
        </is>
      </c>
      <c r="C13" s="7" t="n">
        <v>200.2</v>
      </c>
    </row>
    <row r="14">
      <c r="A14" s="4" t="inlineStr">
        <is>
          <t>Stock issuance costs</t>
        </is>
      </c>
      <c r="C14" s="7" t="n">
        <v>0.6</v>
      </c>
    </row>
    <row r="15">
      <c r="A15" s="4" t="inlineStr">
        <is>
          <t>Shares outstanding (in shares)</t>
        </is>
      </c>
      <c r="G15" s="6" t="n">
        <v>51750000</v>
      </c>
    </row>
    <row r="16">
      <c r="A16" s="4" t="inlineStr">
        <is>
          <t>Outstanding preferred units redeemed and cancelled</t>
        </is>
      </c>
      <c r="B16" s="7" t="n">
        <v>274.2</v>
      </c>
    </row>
    <row r="17">
      <c r="A17" s="4" t="inlineStr">
        <is>
          <t>Carrying amount of Units</t>
        </is>
      </c>
      <c r="B17" s="8" t="n">
        <v>200.2</v>
      </c>
    </row>
    <row r="18">
      <c r="A18" s="4" t="inlineStr">
        <is>
          <t>Unpaid dividends</t>
        </is>
      </c>
      <c r="B18" s="8" t="n">
        <v>45.4</v>
      </c>
    </row>
    <row r="19">
      <c r="A19" s="4" t="inlineStr">
        <is>
          <t>Excess amount due upon early redemption</t>
        </is>
      </c>
      <c r="B19" s="8" t="n">
        <v>28.6</v>
      </c>
    </row>
    <row r="20">
      <c r="A20" s="4" t="inlineStr">
        <is>
          <t>Excess due upon early redemption, noncontrolling interests</t>
        </is>
      </c>
      <c r="B20" s="8" t="n">
        <v>17.6</v>
      </c>
    </row>
    <row r="21">
      <c r="A21" s="4" t="inlineStr">
        <is>
          <t>Excess amount paid attributable to common stockholders</t>
        </is>
      </c>
      <c r="B21" s="5" t="n">
        <v>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94.90000000000001</v>
      </c>
      <c r="C4" s="7" t="n">
        <v>-36.4</v>
      </c>
      <c r="D4" s="5" t="n">
        <v>-78</v>
      </c>
    </row>
    <row r="5">
      <c r="A5" s="3" t="inlineStr">
        <is>
          <t>Other comprehensive income (loss), net of tax:</t>
        </is>
      </c>
    </row>
    <row r="6">
      <c r="A6" s="4" t="inlineStr">
        <is>
          <t>Unrealized gain (loss) on cash flow hedges</t>
        </is>
      </c>
      <c r="B6" s="8" t="n">
        <v>13.8</v>
      </c>
      <c r="C6" s="8" t="n">
        <v>-10.6</v>
      </c>
      <c r="D6" s="6" t="n">
        <v>-6</v>
      </c>
    </row>
    <row r="7">
      <c r="A7" s="4" t="inlineStr">
        <is>
          <t>Realized loss (gain) on settlement of cash flow hedges</t>
        </is>
      </c>
      <c r="B7" s="8" t="n">
        <v>6.1</v>
      </c>
      <c r="C7" s="8" t="n">
        <v>6.2</v>
      </c>
      <c r="D7" s="6" t="n">
        <v>0</v>
      </c>
    </row>
    <row r="8">
      <c r="A8" s="4" t="inlineStr">
        <is>
          <t>Amortization of deferred losses related to the dedesignated Interest Rate Swap</t>
        </is>
      </c>
      <c r="B8" s="8" t="n">
        <v>0.2</v>
      </c>
      <c r="C8" s="8" t="n">
        <v>3.3</v>
      </c>
      <c r="D8" s="6" t="n">
        <v>0</v>
      </c>
    </row>
    <row r="9">
      <c r="A9" s="4" t="inlineStr">
        <is>
          <t>Other comprehensive income (loss), before tax</t>
        </is>
      </c>
      <c r="B9" s="8" t="n">
        <v>20.1</v>
      </c>
      <c r="C9" s="8" t="n">
        <v>-1.1</v>
      </c>
      <c r="D9" s="6" t="n">
        <v>-6</v>
      </c>
    </row>
    <row r="10">
      <c r="A10" s="4" t="inlineStr">
        <is>
          <t>Tax effect</t>
        </is>
      </c>
      <c r="B10" s="8" t="n">
        <v>-3.9</v>
      </c>
      <c r="C10" s="8" t="n">
        <v>-0.8</v>
      </c>
      <c r="D10" s="6" t="n">
        <v>0</v>
      </c>
    </row>
    <row r="11">
      <c r="A11" s="4" t="inlineStr">
        <is>
          <t>Other comprehensive income (loss), net of tax</t>
        </is>
      </c>
      <c r="B11" s="8" t="n">
        <v>16.2</v>
      </c>
      <c r="C11" s="8" t="n">
        <v>-1.9</v>
      </c>
      <c r="D11" s="6" t="n">
        <v>-6</v>
      </c>
    </row>
    <row r="12">
      <c r="A12" s="4" t="inlineStr">
        <is>
          <t>Comprehensive income (loss)</t>
        </is>
      </c>
      <c r="B12" s="8" t="n">
        <v>111.1</v>
      </c>
      <c r="C12" s="8" t="n">
        <v>-38.3</v>
      </c>
      <c r="D12" s="6" t="n">
        <v>-84</v>
      </c>
    </row>
    <row r="13">
      <c r="A13" s="4" t="inlineStr">
        <is>
          <t>Less: Comprehensive income attributable to ZoomInfo OpCo prior to the Reorganization Transactions</t>
        </is>
      </c>
      <c r="B13" s="6" t="n">
        <v>0</v>
      </c>
      <c r="C13" s="8" t="n">
        <v>-12.8</v>
      </c>
      <c r="D13" s="6" t="n">
        <v>-84</v>
      </c>
    </row>
    <row r="14">
      <c r="A14" s="4" t="inlineStr">
        <is>
          <t>Less: Comprehensive income (loss) attributable to noncontrolling interests</t>
        </is>
      </c>
      <c r="B14" s="8" t="n">
        <v>-16.4</v>
      </c>
      <c r="C14" s="8" t="n">
        <v>-23.4</v>
      </c>
      <c r="D14" s="6" t="n">
        <v>0</v>
      </c>
    </row>
    <row r="15">
      <c r="A15" s="4" t="inlineStr">
        <is>
          <t>Comprehensive income (loss) attributable to ZoomInfo Technologies Inc.</t>
        </is>
      </c>
      <c r="B15" s="7" t="n">
        <v>127.5</v>
      </c>
      <c r="C15" s="7" t="n">
        <v>-2.1</v>
      </c>
      <c r="D15"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Share - Basic and Diluted Net Loss Per Share (Details) - USD ($) $ / shares in Units, $ in Millions</t>
        </is>
      </c>
      <c r="C1" s="2" t="inlineStr">
        <is>
          <t>12 Months Ended</t>
        </is>
      </c>
    </row>
    <row r="2">
      <c r="C2" s="2" t="inlineStr">
        <is>
          <t>Dec. 31, 2021</t>
        </is>
      </c>
      <c r="D2" s="2" t="inlineStr">
        <is>
          <t>Dec. 31, 2020</t>
        </is>
      </c>
      <c r="E2" s="2" t="inlineStr">
        <is>
          <t>Dec. 31, 2019</t>
        </is>
      </c>
    </row>
    <row r="3">
      <c r="A3" s="3" t="inlineStr">
        <is>
          <t>Earnings Per Share [Abstract]</t>
        </is>
      </c>
    </row>
    <row r="4">
      <c r="A4" s="4" t="inlineStr">
        <is>
          <t>Net income (loss)</t>
        </is>
      </c>
      <c r="C4" s="7" t="n">
        <v>94.90000000000001</v>
      </c>
      <c r="D4" s="7" t="n">
        <v>-36.4</v>
      </c>
      <c r="E4" s="5" t="n">
        <v>-78</v>
      </c>
    </row>
    <row r="5">
      <c r="A5" s="4" t="inlineStr">
        <is>
          <t>Add: Net (income) loss attributable to ZoomInfo OpCo before Reorganization Transactions</t>
        </is>
      </c>
      <c r="C5" s="6" t="n">
        <v>0</v>
      </c>
      <c r="D5" s="8" t="n">
        <v>5.1</v>
      </c>
      <c r="E5" s="6" t="n">
        <v>78</v>
      </c>
    </row>
    <row r="6">
      <c r="A6" s="4" t="inlineStr">
        <is>
          <t>Less: Excess of consideration paid over carrying amount to holders of Series A Preferred Units attributable to common shares</t>
        </is>
      </c>
      <c r="C6" s="6" t="n">
        <v>0</v>
      </c>
      <c r="D6" s="6" t="n">
        <v>-11</v>
      </c>
    </row>
    <row r="7">
      <c r="A7" s="4" t="inlineStr">
        <is>
          <t>Add: Net (income) loss attributable to noncontrolling interests</t>
        </is>
      </c>
      <c r="C7" s="8" t="n">
        <v>21.9</v>
      </c>
      <c r="D7" s="8" t="n">
        <v>27.3</v>
      </c>
      <c r="E7" s="5" t="n">
        <v>0</v>
      </c>
    </row>
    <row r="8">
      <c r="A8" s="4" t="inlineStr">
        <is>
          <t>Net income (loss) attributable to ZoomInfo Technologies Inc.</t>
        </is>
      </c>
      <c r="C8" s="7" t="n">
        <v>116.8</v>
      </c>
      <c r="D8" s="5" t="n">
        <v>-15</v>
      </c>
    </row>
    <row r="9">
      <c r="A9" s="3" t="inlineStr">
        <is>
          <t>Basic net income (loss) per share attributable to common stockholders</t>
        </is>
      </c>
    </row>
    <row r="10">
      <c r="A10" s="4" t="inlineStr">
        <is>
          <t>Basic net income (loss) per share attributable to common stockholders (in dollars per share)</t>
        </is>
      </c>
      <c r="B10" s="4" t="inlineStr">
        <is>
          <t>[1]</t>
        </is>
      </c>
      <c r="C10" s="9" t="n">
        <v>0.46</v>
      </c>
      <c r="D10" s="9" t="n">
        <v>-0.1</v>
      </c>
    </row>
    <row r="11">
      <c r="A11" s="3" t="inlineStr">
        <is>
          <t>Diluted net income (loss) per share attributable to common stockholders</t>
        </is>
      </c>
    </row>
    <row r="12">
      <c r="A12" s="4" t="inlineStr">
        <is>
          <t>Diluted net income (loss) per share attributable to common stockholders (in dollars per share)</t>
        </is>
      </c>
      <c r="B12" s="4" t="inlineStr">
        <is>
          <t>[1]</t>
        </is>
      </c>
      <c r="C12" s="9" t="n">
        <v>0.43</v>
      </c>
      <c r="D12" s="9" t="n">
        <v>-0.11</v>
      </c>
    </row>
    <row r="13">
      <c r="A13" s="4" t="inlineStr">
        <is>
          <t>Class A Shares</t>
        </is>
      </c>
    </row>
    <row r="14">
      <c r="A14" s="3" t="inlineStr">
        <is>
          <t>Basic net income (loss) per share attributable to common stockholders</t>
        </is>
      </c>
    </row>
    <row r="15">
      <c r="A15" s="4" t="inlineStr">
        <is>
          <t>Allocation of net income (loss) attributable to ZoomInfo Technologies Inc.</t>
        </is>
      </c>
      <c r="C15" s="7" t="n">
        <v>92.5</v>
      </c>
      <c r="D15" s="5" t="n">
        <v>-6</v>
      </c>
    </row>
    <row r="16">
      <c r="A16" s="4" t="inlineStr">
        <is>
          <t>Weighted average common shares outstanding - basic (in shares)</t>
        </is>
      </c>
      <c r="C16" s="6" t="n">
        <v>202573536</v>
      </c>
      <c r="D16" s="6" t="n">
        <v>62464272</v>
      </c>
    </row>
    <row r="17">
      <c r="A17" s="4" t="inlineStr">
        <is>
          <t>Basic net income (loss) per share attributable to common stockholders (in dollars per share)</t>
        </is>
      </c>
      <c r="C17" s="9" t="n">
        <v>0.46</v>
      </c>
      <c r="D17" s="9" t="n">
        <v>-0.1</v>
      </c>
    </row>
    <row r="18">
      <c r="A18" s="3" t="inlineStr">
        <is>
          <t>Diluted net income (loss) per share attributable to common stockholders</t>
        </is>
      </c>
    </row>
    <row r="19">
      <c r="A19" s="4" t="inlineStr">
        <is>
          <t>Allocation of undistributed earnings</t>
        </is>
      </c>
      <c r="C19" s="7" t="n">
        <v>92.5</v>
      </c>
      <c r="D19" s="5" t="n">
        <v>-6</v>
      </c>
    </row>
    <row r="20">
      <c r="A20" s="4" t="inlineStr">
        <is>
          <t>Increase in earnings attributable to common shareholders upon conversion of potentially dilutive instruments</t>
        </is>
      </c>
      <c r="C20" s="8" t="n">
        <v>41.2</v>
      </c>
      <c r="D20" s="6" t="n">
        <v>-2</v>
      </c>
    </row>
    <row r="21">
      <c r="A21" s="4" t="inlineStr">
        <is>
          <t>Reallocation of earnings as a result of conversion of potentially dilutive instruments</t>
        </is>
      </c>
      <c r="C21" s="8" t="n">
        <v>12.3</v>
      </c>
      <c r="D21" s="8" t="n">
        <v>-1.2</v>
      </c>
    </row>
    <row r="22">
      <c r="A22" s="4" t="inlineStr">
        <is>
          <t>Reallocation of undistributed earnings as a result of conversion of Class C to Class A shares</t>
        </is>
      </c>
      <c r="C22" s="8" t="n">
        <v>22.8</v>
      </c>
      <c r="D22" s="8" t="n">
        <v>-10.7</v>
      </c>
    </row>
    <row r="23">
      <c r="A23" s="4" t="inlineStr">
        <is>
          <t>Allocation of undistributed earnings</t>
        </is>
      </c>
      <c r="C23" s="7" t="n">
        <v>168.8</v>
      </c>
      <c r="D23" s="7" t="n">
        <v>-19.9</v>
      </c>
    </row>
    <row r="24">
      <c r="A24" s="4" t="inlineStr">
        <is>
          <t>Number of shares used in basic computation</t>
        </is>
      </c>
      <c r="C24" s="6" t="n">
        <v>202573536</v>
      </c>
      <c r="D24" s="6" t="n">
        <v>62464272</v>
      </c>
    </row>
    <row r="25">
      <c r="A25" s="4" t="inlineStr">
        <is>
          <t>Conversion of Class C to Class A common shares outstanding (in shares)</t>
        </is>
      </c>
      <c r="C25" s="6" t="n">
        <v>53293720</v>
      </c>
      <c r="D25" s="6" t="n">
        <v>94278971</v>
      </c>
    </row>
    <row r="26">
      <c r="A26" s="4" t="inlineStr">
        <is>
          <t>Weighted average shares of Class A and Class C common stock outstanding used to calculate diluted net income (loss) per share (in shares)</t>
        </is>
      </c>
      <c r="C26" s="6" t="n">
        <v>393963567</v>
      </c>
      <c r="D26" s="6" t="n">
        <v>174704618</v>
      </c>
    </row>
    <row r="27">
      <c r="A27" s="4" t="inlineStr">
        <is>
          <t>Diluted net income (loss) per share attributable to common stockholders (in dollars per share)</t>
        </is>
      </c>
      <c r="C27" s="9" t="n">
        <v>0.43</v>
      </c>
      <c r="D27" s="9" t="n">
        <v>-0.11</v>
      </c>
    </row>
    <row r="28">
      <c r="A28" s="4" t="inlineStr">
        <is>
          <t>Class A Shares | OpCo Units</t>
        </is>
      </c>
    </row>
    <row r="29">
      <c r="A29" s="3" t="inlineStr">
        <is>
          <t>Diluted net income (loss) per share attributable to common stockholders</t>
        </is>
      </c>
    </row>
    <row r="30">
      <c r="A30" s="4" t="inlineStr">
        <is>
          <t>Units exchangeable for Class A common stock (in shares)</t>
        </is>
      </c>
      <c r="C30" s="6" t="n">
        <v>129468657</v>
      </c>
    </row>
    <row r="31">
      <c r="A31" s="4" t="inlineStr">
        <is>
          <t>Class A Shares | Class P Units</t>
        </is>
      </c>
    </row>
    <row r="32">
      <c r="A32" s="3" t="inlineStr">
        <is>
          <t>Diluted net income (loss) per share attributable to common stockholders</t>
        </is>
      </c>
    </row>
    <row r="33">
      <c r="A33" s="4" t="inlineStr">
        <is>
          <t>Units exchangeable for Class A common stock (in shares)</t>
        </is>
      </c>
      <c r="D33" s="6" t="n">
        <v>8397751</v>
      </c>
    </row>
    <row r="34">
      <c r="A34" s="4" t="inlineStr">
        <is>
          <t>Class A Shares | HSKB I Class 1 Units</t>
        </is>
      </c>
    </row>
    <row r="35">
      <c r="A35" s="3" t="inlineStr">
        <is>
          <t>Diluted net income (loss) per share attributable to common stockholders</t>
        </is>
      </c>
    </row>
    <row r="36">
      <c r="A36" s="4" t="inlineStr">
        <is>
          <t>Units exchangeable for Class A common stock (in shares)</t>
        </is>
      </c>
      <c r="C36" s="6" t="n">
        <v>5247514</v>
      </c>
      <c r="D36" s="6" t="n">
        <v>9384174</v>
      </c>
    </row>
    <row r="37">
      <c r="A37" s="4" t="inlineStr">
        <is>
          <t>Class A Shares | HSKB II Class 1 Units</t>
        </is>
      </c>
    </row>
    <row r="38">
      <c r="A38" s="3" t="inlineStr">
        <is>
          <t>Diluted net income (loss) per share attributable to common stockholders</t>
        </is>
      </c>
    </row>
    <row r="39">
      <c r="A39" s="4" t="inlineStr">
        <is>
          <t>Units exchangeable for Class A common stock (in shares)</t>
        </is>
      </c>
      <c r="C39" s="6" t="n">
        <v>212245</v>
      </c>
    </row>
    <row r="40">
      <c r="A40" s="4" t="inlineStr">
        <is>
          <t>Class A Shares | HSKB II Phantom Units</t>
        </is>
      </c>
    </row>
    <row r="41">
      <c r="A41" s="3" t="inlineStr">
        <is>
          <t>Diluted net income (loss) per share attributable to common stockholders</t>
        </is>
      </c>
    </row>
    <row r="42">
      <c r="A42" s="4" t="inlineStr">
        <is>
          <t>Units exchangeable for Class A common stock (in shares)</t>
        </is>
      </c>
      <c r="C42" s="6" t="n">
        <v>773518</v>
      </c>
    </row>
    <row r="43">
      <c r="A43" s="4" t="inlineStr">
        <is>
          <t>Class A Shares | HoldCo Units</t>
        </is>
      </c>
    </row>
    <row r="44">
      <c r="A44" s="3" t="inlineStr">
        <is>
          <t>Diluted net income (loss) per share attributable to common stockholders</t>
        </is>
      </c>
    </row>
    <row r="45">
      <c r="A45" s="4" t="inlineStr">
        <is>
          <t>Units exchangeable for Class A common stock (in shares)</t>
        </is>
      </c>
      <c r="C45" s="6" t="n">
        <v>888675</v>
      </c>
    </row>
    <row r="46">
      <c r="A46" s="4" t="inlineStr">
        <is>
          <t>Class A Shares | Restricted Stock Awards</t>
        </is>
      </c>
    </row>
    <row r="47">
      <c r="A47" s="3" t="inlineStr">
        <is>
          <t>Diluted net income (loss) per share attributable to common stockholders</t>
        </is>
      </c>
    </row>
    <row r="48">
      <c r="A48" s="4" t="inlineStr">
        <is>
          <t>Units exchangeable for Class A common stock (in shares)</t>
        </is>
      </c>
      <c r="C48" s="6" t="n">
        <v>829763</v>
      </c>
    </row>
    <row r="49">
      <c r="A49" s="4" t="inlineStr">
        <is>
          <t>Class A Shares | Restricted Stock Units</t>
        </is>
      </c>
    </row>
    <row r="50">
      <c r="A50" s="3" t="inlineStr">
        <is>
          <t>Diluted net income (loss) per share attributable to common stockholders</t>
        </is>
      </c>
    </row>
    <row r="51">
      <c r="A51" s="4" t="inlineStr">
        <is>
          <t>Units exchangeable for Class A common stock (in shares)</t>
        </is>
      </c>
      <c r="C51" s="6" t="n">
        <v>344342</v>
      </c>
    </row>
    <row r="52">
      <c r="A52" s="4" t="inlineStr">
        <is>
          <t>Class A Shares | LTIP Units</t>
        </is>
      </c>
    </row>
    <row r="53">
      <c r="A53" s="3" t="inlineStr">
        <is>
          <t>Diluted net income (loss) per share attributable to common stockholders</t>
        </is>
      </c>
    </row>
    <row r="54">
      <c r="A54" s="4" t="inlineStr">
        <is>
          <t>Units exchangeable for Class A common stock (in shares)</t>
        </is>
      </c>
      <c r="C54" s="6" t="n">
        <v>35301</v>
      </c>
    </row>
    <row r="55">
      <c r="A55" s="4" t="inlineStr">
        <is>
          <t>Class A Shares | Exercise of Class A Common Stock Options</t>
        </is>
      </c>
    </row>
    <row r="56">
      <c r="A56" s="3" t="inlineStr">
        <is>
          <t>Diluted net income (loss) per share attributable to common stockholders</t>
        </is>
      </c>
    </row>
    <row r="57">
      <c r="A57" s="4" t="inlineStr">
        <is>
          <t>Units exchangeable for Class A common stock (in shares)</t>
        </is>
      </c>
      <c r="C57" s="6" t="n">
        <v>296296</v>
      </c>
      <c r="D57" s="6" t="n">
        <v>179450</v>
      </c>
    </row>
    <row r="58">
      <c r="A58" s="4" t="inlineStr">
        <is>
          <t>Class C Shares</t>
        </is>
      </c>
    </row>
    <row r="59">
      <c r="A59" s="3" t="inlineStr">
        <is>
          <t>Basic net income (loss) per share attributable to common stockholders</t>
        </is>
      </c>
    </row>
    <row r="60">
      <c r="A60" s="4" t="inlineStr">
        <is>
          <t>Allocation of net income (loss) attributable to ZoomInfo Technologies Inc.</t>
        </is>
      </c>
      <c r="C60" s="7" t="n">
        <v>24.3</v>
      </c>
      <c r="D60" s="5" t="n">
        <v>-9</v>
      </c>
    </row>
    <row r="61">
      <c r="A61" s="4" t="inlineStr">
        <is>
          <t>Weighted average common shares outstanding - basic (in shares)</t>
        </is>
      </c>
      <c r="C61" s="6" t="n">
        <v>53293720</v>
      </c>
      <c r="D61" s="6" t="n">
        <v>94278971</v>
      </c>
    </row>
    <row r="62">
      <c r="A62" s="4" t="inlineStr">
        <is>
          <t>Basic net income (loss) per share attributable to common stockholders (in dollars per share)</t>
        </is>
      </c>
      <c r="C62" s="9" t="n">
        <v>0.46</v>
      </c>
      <c r="D62" s="9" t="n">
        <v>-0.1</v>
      </c>
    </row>
    <row r="63">
      <c r="A63" s="3" t="inlineStr">
        <is>
          <t>Diluted net income (loss) per share attributable to common stockholders</t>
        </is>
      </c>
    </row>
    <row r="64">
      <c r="A64" s="4" t="inlineStr">
        <is>
          <t>Allocation of undistributed earnings</t>
        </is>
      </c>
      <c r="C64" s="7" t="n">
        <v>24.3</v>
      </c>
      <c r="D64" s="5" t="n">
        <v>-9</v>
      </c>
    </row>
    <row r="65">
      <c r="A65" s="4" t="inlineStr">
        <is>
          <t>Increase in earnings attributable to common shareholders upon conversion of potentially dilutive instruments</t>
        </is>
      </c>
      <c r="C65" s="8" t="n">
        <v>10.8</v>
      </c>
      <c r="D65" s="8" t="n">
        <v>-2.9</v>
      </c>
    </row>
    <row r="66">
      <c r="A66" s="4" t="inlineStr">
        <is>
          <t>Reallocation of earnings as a result of conversion of potentially dilutive instruments</t>
        </is>
      </c>
      <c r="C66" s="8" t="n">
        <v>-12.3</v>
      </c>
      <c r="D66" s="8" t="n">
        <v>1.2</v>
      </c>
    </row>
    <row r="67">
      <c r="A67" s="4" t="inlineStr">
        <is>
          <t>Allocation of undistributed earnings</t>
        </is>
      </c>
      <c r="C67" s="7" t="n">
        <v>22.8</v>
      </c>
      <c r="D67" s="7" t="n">
        <v>-10.7</v>
      </c>
    </row>
    <row r="68">
      <c r="A68" s="4" t="inlineStr">
        <is>
          <t>Number of shares used in basic computation</t>
        </is>
      </c>
      <c r="C68" s="6" t="n">
        <v>53293720</v>
      </c>
      <c r="D68" s="6" t="n">
        <v>94278971</v>
      </c>
    </row>
    <row r="69">
      <c r="A69" s="4" t="inlineStr">
        <is>
          <t>Conversion of Class C to Class A common shares outstanding (in shares)</t>
        </is>
      </c>
      <c r="C69" s="6" t="n">
        <v>0</v>
      </c>
      <c r="D69" s="6" t="n">
        <v>0</v>
      </c>
    </row>
    <row r="70">
      <c r="A70" s="4" t="inlineStr">
        <is>
          <t>Weighted average shares of Class A and Class C common stock outstanding used to calculate diluted net income (loss) per share (in shares)</t>
        </is>
      </c>
      <c r="C70" s="6" t="n">
        <v>53293720</v>
      </c>
      <c r="D70" s="6" t="n">
        <v>94278971</v>
      </c>
    </row>
    <row r="71">
      <c r="A71" s="4" t="inlineStr">
        <is>
          <t>Diluted net income (loss) per share attributable to common stockholders (in dollars per share)</t>
        </is>
      </c>
      <c r="C71" s="9" t="n">
        <v>0.43</v>
      </c>
      <c r="D71" s="9" t="n">
        <v>-0.11</v>
      </c>
    </row>
    <row r="72">
      <c r="A72" s="4" t="inlineStr">
        <is>
          <t>Class C Shares | OpCo Units</t>
        </is>
      </c>
    </row>
    <row r="73">
      <c r="A73" s="3" t="inlineStr">
        <is>
          <t>Diluted net income (loss) per share attributable to common stockholders</t>
        </is>
      </c>
    </row>
    <row r="74">
      <c r="A74" s="4" t="inlineStr">
        <is>
          <t>Units exchangeable for Class A common stock (in shares)</t>
        </is>
      </c>
      <c r="C74" s="6" t="n">
        <v>0</v>
      </c>
    </row>
    <row r="75">
      <c r="A75" s="4" t="inlineStr">
        <is>
          <t>Class C Shares | Class P Units</t>
        </is>
      </c>
    </row>
    <row r="76">
      <c r="A76" s="3" t="inlineStr">
        <is>
          <t>Diluted net income (loss) per share attributable to common stockholders</t>
        </is>
      </c>
    </row>
    <row r="77">
      <c r="A77" s="4" t="inlineStr">
        <is>
          <t>Units exchangeable for Class A common stock (in shares)</t>
        </is>
      </c>
      <c r="D77" s="6" t="n">
        <v>0</v>
      </c>
    </row>
    <row r="78">
      <c r="A78" s="4" t="inlineStr">
        <is>
          <t>Class C Shares | HSKB I Class 1 Units</t>
        </is>
      </c>
    </row>
    <row r="79">
      <c r="A79" s="3" t="inlineStr">
        <is>
          <t>Diluted net income (loss) per share attributable to common stockholders</t>
        </is>
      </c>
    </row>
    <row r="80">
      <c r="A80" s="4" t="inlineStr">
        <is>
          <t>Units exchangeable for Class A common stock (in shares)</t>
        </is>
      </c>
      <c r="C80" s="6" t="n">
        <v>0</v>
      </c>
      <c r="D80" s="6" t="n">
        <v>0</v>
      </c>
    </row>
    <row r="81">
      <c r="A81" s="4" t="inlineStr">
        <is>
          <t>Class C Shares | HSKB II Class 1 Units</t>
        </is>
      </c>
    </row>
    <row r="82">
      <c r="A82" s="3" t="inlineStr">
        <is>
          <t>Diluted net income (loss) per share attributable to common stockholders</t>
        </is>
      </c>
    </row>
    <row r="83">
      <c r="A83" s="4" t="inlineStr">
        <is>
          <t>Units exchangeable for Class A common stock (in shares)</t>
        </is>
      </c>
      <c r="C83" s="6" t="n">
        <v>0</v>
      </c>
    </row>
    <row r="84">
      <c r="A84" s="4" t="inlineStr">
        <is>
          <t>Class C Shares | HSKB II Phantom Units</t>
        </is>
      </c>
    </row>
    <row r="85">
      <c r="A85" s="3" t="inlineStr">
        <is>
          <t>Diluted net income (loss) per share attributable to common stockholders</t>
        </is>
      </c>
    </row>
    <row r="86">
      <c r="A86" s="4" t="inlineStr">
        <is>
          <t>Units exchangeable for Class A common stock (in shares)</t>
        </is>
      </c>
      <c r="C86" s="6" t="n">
        <v>0</v>
      </c>
    </row>
    <row r="87">
      <c r="A87" s="4" t="inlineStr">
        <is>
          <t>Class C Shares | HoldCo Units</t>
        </is>
      </c>
    </row>
    <row r="88">
      <c r="A88" s="3" t="inlineStr">
        <is>
          <t>Diluted net income (loss) per share attributable to common stockholders</t>
        </is>
      </c>
    </row>
    <row r="89">
      <c r="A89" s="4" t="inlineStr">
        <is>
          <t>Units exchangeable for Class A common stock (in shares)</t>
        </is>
      </c>
      <c r="C89" s="6" t="n">
        <v>0</v>
      </c>
    </row>
    <row r="90">
      <c r="A90" s="4" t="inlineStr">
        <is>
          <t>Class C Shares | Restricted Stock Awards</t>
        </is>
      </c>
    </row>
    <row r="91">
      <c r="A91" s="3" t="inlineStr">
        <is>
          <t>Diluted net income (loss) per share attributable to common stockholders</t>
        </is>
      </c>
    </row>
    <row r="92">
      <c r="A92" s="4" t="inlineStr">
        <is>
          <t>Units exchangeable for Class A common stock (in shares)</t>
        </is>
      </c>
      <c r="C92" s="6" t="n">
        <v>0</v>
      </c>
    </row>
    <row r="93">
      <c r="A93" s="4" t="inlineStr">
        <is>
          <t>Class C Shares | Restricted Stock Units</t>
        </is>
      </c>
    </row>
    <row r="94">
      <c r="A94" s="3" t="inlineStr">
        <is>
          <t>Diluted net income (loss) per share attributable to common stockholders</t>
        </is>
      </c>
    </row>
    <row r="95">
      <c r="A95" s="4" t="inlineStr">
        <is>
          <t>Units exchangeable for Class A common stock (in shares)</t>
        </is>
      </c>
      <c r="C95" s="6" t="n">
        <v>0</v>
      </c>
    </row>
    <row r="96">
      <c r="A96" s="4" t="inlineStr">
        <is>
          <t>Class C Shares | LTIP Units</t>
        </is>
      </c>
    </row>
    <row r="97">
      <c r="A97" s="3" t="inlineStr">
        <is>
          <t>Diluted net income (loss) per share attributable to common stockholders</t>
        </is>
      </c>
    </row>
    <row r="98">
      <c r="A98" s="4" t="inlineStr">
        <is>
          <t>Units exchangeable for Class A common stock (in shares)</t>
        </is>
      </c>
      <c r="C98" s="6" t="n">
        <v>0</v>
      </c>
    </row>
    <row r="99">
      <c r="A99" s="4" t="inlineStr">
        <is>
          <t>Class C Shares | Exercise of Class A Common Stock Options</t>
        </is>
      </c>
    </row>
    <row r="100">
      <c r="A100" s="3" t="inlineStr">
        <is>
          <t>Diluted net income (loss) per share attributable to common stockholders</t>
        </is>
      </c>
    </row>
    <row r="101">
      <c r="A101" s="4" t="inlineStr">
        <is>
          <t>Units exchangeable for Class A common stock (in shares)</t>
        </is>
      </c>
      <c r="C101" s="6" t="n">
        <v>0</v>
      </c>
      <c r="D101" s="6" t="n">
        <v>0</v>
      </c>
    </row>
    <row r="102"/>
    <row r="103">
      <c r="A103" s="4" t="inlineStr">
        <is>
          <t>[1]</t>
        </is>
      </c>
      <c r="B103" s="4" t="inlineStr">
        <is>
          <t>Basic and diluted net income (loss) per share of Class A and Class C common stock is applicable only for periods after the initial public offering ("IPO") and related Reorganization Transactions (as defined in Note 1 - Organization and Background to the Consolidated Financial Statements). Basic and diluted net income (loss) per share for the year ended December 31, 2021 assumes all Old ZoomInfo shares at the time of the UP-C Corporate Structure and Multi-Class Voting Structure Elimination (as defined in Note 1 - Organization and Background to the Consolidated Financial Statements) equal shares of New ZoomInfo. Refer to Note 14 - Earnings Per Share for the number of shares used in the computation of net income (loss) per share of Class A and Class C common stock and the basis for the computation of net income (loss) per share.</t>
        </is>
      </c>
    </row>
  </sheetData>
  <mergeCells count="4">
    <mergeCell ref="A1:B2"/>
    <mergeCell ref="C1:E1"/>
    <mergeCell ref="A102:D102"/>
    <mergeCell ref="B103:D10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Potential Common Stock Equivalents Excluded from Calculation of Diluted Net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 anti-dilutive securities</t>
        </is>
      </c>
      <c r="B4" s="6" t="n">
        <v>8100932</v>
      </c>
      <c r="C4" s="6" t="n">
        <v>224982691</v>
      </c>
    </row>
    <row r="5">
      <c r="A5" s="4" t="inlineStr">
        <is>
          <t>OpCo Units</t>
        </is>
      </c>
    </row>
    <row r="6">
      <c r="A6" s="3" t="inlineStr">
        <is>
          <t>Antidilutive Securities Excluded from Computation of Earnings Per Share [Line Items]</t>
        </is>
      </c>
    </row>
    <row r="7">
      <c r="A7" s="4" t="inlineStr">
        <is>
          <t>Total anti-dilutive securities</t>
        </is>
      </c>
      <c r="B7" s="6" t="n">
        <v>0</v>
      </c>
      <c r="C7" s="6" t="n">
        <v>213410605</v>
      </c>
    </row>
    <row r="8">
      <c r="A8" s="4" t="inlineStr">
        <is>
          <t>Class P Units</t>
        </is>
      </c>
    </row>
    <row r="9">
      <c r="A9" s="3" t="inlineStr">
        <is>
          <t>Antidilutive Securities Excluded from Computation of Earnings Per Share [Line Items]</t>
        </is>
      </c>
    </row>
    <row r="10">
      <c r="A10" s="4" t="inlineStr">
        <is>
          <t>Total anti-dilutive securities</t>
        </is>
      </c>
      <c r="B10" s="6" t="n">
        <v>8100932</v>
      </c>
      <c r="C10" s="6" t="n">
        <v>0</v>
      </c>
    </row>
    <row r="11">
      <c r="A11" s="4" t="inlineStr">
        <is>
          <t>HSKB II Class 1 Units</t>
        </is>
      </c>
    </row>
    <row r="12">
      <c r="A12" s="3" t="inlineStr">
        <is>
          <t>Antidilutive Securities Excluded from Computation of Earnings Per Share [Line Items]</t>
        </is>
      </c>
    </row>
    <row r="13">
      <c r="A13" s="4" t="inlineStr">
        <is>
          <t>Total anti-dilutive securities</t>
        </is>
      </c>
      <c r="B13" s="6" t="n">
        <v>0</v>
      </c>
      <c r="C13" s="6" t="n">
        <v>5244286</v>
      </c>
    </row>
    <row r="14">
      <c r="A14" s="4" t="inlineStr">
        <is>
          <t>HSKB II Phantom Units</t>
        </is>
      </c>
    </row>
    <row r="15">
      <c r="A15" s="3" t="inlineStr">
        <is>
          <t>Antidilutive Securities Excluded from Computation of Earnings Per Share [Line Items]</t>
        </is>
      </c>
    </row>
    <row r="16">
      <c r="A16" s="4" t="inlineStr">
        <is>
          <t>Total anti-dilutive securities</t>
        </is>
      </c>
      <c r="B16" s="6" t="n">
        <v>0</v>
      </c>
      <c r="C16" s="6" t="n">
        <v>545779</v>
      </c>
    </row>
    <row r="17">
      <c r="A17" s="4" t="inlineStr">
        <is>
          <t>HoldCo Units</t>
        </is>
      </c>
    </row>
    <row r="18">
      <c r="A18" s="3" t="inlineStr">
        <is>
          <t>Antidilutive Securities Excluded from Computation of Earnings Per Share [Line Items]</t>
        </is>
      </c>
    </row>
    <row r="19">
      <c r="A19" s="4" t="inlineStr">
        <is>
          <t>Total anti-dilutive securities</t>
        </is>
      </c>
      <c r="B19" s="6" t="n">
        <v>0</v>
      </c>
      <c r="C19" s="6" t="n">
        <v>5083280</v>
      </c>
    </row>
    <row r="20">
      <c r="A20" s="4" t="inlineStr">
        <is>
          <t>Restricted Stock Units</t>
        </is>
      </c>
    </row>
    <row r="21">
      <c r="A21" s="3" t="inlineStr">
        <is>
          <t>Antidilutive Securities Excluded from Computation of Earnings Per Share [Line Items]</t>
        </is>
      </c>
    </row>
    <row r="22">
      <c r="A22" s="4" t="inlineStr">
        <is>
          <t>Total anti-dilutive securities</t>
        </is>
      </c>
      <c r="B22" s="6" t="n">
        <v>0</v>
      </c>
      <c r="C22" s="6" t="n">
        <v>251285</v>
      </c>
    </row>
    <row r="23">
      <c r="A23" s="4" t="inlineStr">
        <is>
          <t>LTIP Units</t>
        </is>
      </c>
    </row>
    <row r="24">
      <c r="A24" s="3" t="inlineStr">
        <is>
          <t>Antidilutive Securities Excluded from Computation of Earnings Per Share [Line Items]</t>
        </is>
      </c>
    </row>
    <row r="25">
      <c r="A25" s="4" t="inlineStr">
        <is>
          <t>Total anti-dilutive securities</t>
        </is>
      </c>
      <c r="B25" s="6" t="n">
        <v>0</v>
      </c>
      <c r="C25" s="6" t="n">
        <v>44745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36" customWidth="1" min="5" max="5"/>
    <col width="21" customWidth="1" min="6" max="6"/>
    <col width="36" customWidth="1" min="7" max="7"/>
  </cols>
  <sheetData>
    <row r="1">
      <c r="A1" s="1" t="inlineStr">
        <is>
          <t>Leases - Narrative (Details)</t>
        </is>
      </c>
      <c r="B1" s="2" t="inlineStr">
        <is>
          <t>12 Months Ended</t>
        </is>
      </c>
    </row>
    <row r="2">
      <c r="B2" s="2" t="inlineStr">
        <is>
          <t>Dec. 31, 2021USD ($)</t>
        </is>
      </c>
      <c r="C2" s="2" t="inlineStr">
        <is>
          <t>Dec. 31, 2020USD ($)</t>
        </is>
      </c>
      <c r="D2" s="2" t="inlineStr">
        <is>
          <t>Dec. 31, 2019USD ($)</t>
        </is>
      </c>
      <c r="E2" s="2" t="inlineStr">
        <is>
          <t>Sep. 30, 2021USD ($)extensionOption</t>
        </is>
      </c>
      <c r="F2" s="2" t="inlineStr">
        <is>
          <t>Jun. 30, 2021USD ($)</t>
        </is>
      </c>
      <c r="G2" s="2" t="inlineStr">
        <is>
          <t>Mar. 31, 2021USD ($)extensionOption</t>
        </is>
      </c>
    </row>
    <row r="3">
      <c r="A3" s="3" t="inlineStr">
        <is>
          <t>Leases [Abstract]</t>
        </is>
      </c>
    </row>
    <row r="4">
      <c r="A4" s="4" t="inlineStr">
        <is>
          <t>Sublease, remaining lease term (less than)</t>
        </is>
      </c>
      <c r="B4" s="4" t="inlineStr">
        <is>
          <t>1 year</t>
        </is>
      </c>
    </row>
    <row r="5">
      <c r="A5" s="4" t="inlineStr">
        <is>
          <t>Rent expense</t>
        </is>
      </c>
      <c r="B5" s="5" t="n">
        <v>11100000</v>
      </c>
      <c r="C5" s="5" t="n">
        <v>7600000</v>
      </c>
      <c r="D5" s="5" t="n">
        <v>6500000</v>
      </c>
    </row>
    <row r="6">
      <c r="A6" s="3" t="inlineStr">
        <is>
          <t>Business Acquisition [Line Items]</t>
        </is>
      </c>
    </row>
    <row r="7">
      <c r="A7" s="4" t="inlineStr">
        <is>
          <t>Impairment of long-lived assets</t>
        </is>
      </c>
      <c r="C7" s="6" t="n">
        <v>0</v>
      </c>
      <c r="D7" s="5" t="n">
        <v>1100000</v>
      </c>
    </row>
    <row r="8">
      <c r="A8" s="4" t="inlineStr">
        <is>
          <t>Operating lease right-of-use assets, net</t>
        </is>
      </c>
      <c r="B8" s="6" t="n">
        <v>59800000</v>
      </c>
      <c r="C8" s="5" t="n">
        <v>32000000</v>
      </c>
    </row>
    <row r="9">
      <c r="A9" s="4" t="inlineStr">
        <is>
          <t>Operating lease, liability</t>
        </is>
      </c>
      <c r="B9" s="6" t="n">
        <v>69600000</v>
      </c>
    </row>
    <row r="10">
      <c r="A10" s="4" t="inlineStr">
        <is>
          <t>Lessee, operating lease, liability, to be paid</t>
        </is>
      </c>
      <c r="B10" s="6" t="n">
        <v>87400000</v>
      </c>
    </row>
    <row r="11">
      <c r="A11" s="4" t="inlineStr">
        <is>
          <t>Operating Lease, Right-of-Use Asset</t>
        </is>
      </c>
    </row>
    <row r="12">
      <c r="A12" s="3" t="inlineStr">
        <is>
          <t>Business Acquisition [Line Items]</t>
        </is>
      </c>
    </row>
    <row r="13">
      <c r="A13" s="4" t="inlineStr">
        <is>
          <t>Impairment of long-lived assets</t>
        </is>
      </c>
      <c r="B13" s="6" t="n">
        <v>1500000</v>
      </c>
    </row>
    <row r="14">
      <c r="A14" s="4" t="inlineStr">
        <is>
          <t>MASSACHUSETTS</t>
        </is>
      </c>
    </row>
    <row r="15">
      <c r="A15" s="3" t="inlineStr">
        <is>
          <t>Business Acquisition [Line Items]</t>
        </is>
      </c>
    </row>
    <row r="16">
      <c r="A16" s="4" t="inlineStr">
        <is>
          <t>Term of contract</t>
        </is>
      </c>
      <c r="G16" s="4" t="inlineStr">
        <is>
          <t>15 years</t>
        </is>
      </c>
    </row>
    <row r="17">
      <c r="A17" s="4" t="inlineStr">
        <is>
          <t>Incentive from Lessor</t>
        </is>
      </c>
      <c r="G17" s="5" t="n">
        <v>11300000</v>
      </c>
    </row>
    <row r="18">
      <c r="A18" s="4" t="inlineStr">
        <is>
          <t>Lessee, operating lease, options for extension | extensionOption</t>
        </is>
      </c>
      <c r="G18" s="6" t="n">
        <v>2</v>
      </c>
    </row>
    <row r="19">
      <c r="A19" s="4" t="inlineStr">
        <is>
          <t>Lessee, operating lease, renewal term</t>
        </is>
      </c>
      <c r="G19" s="4" t="inlineStr">
        <is>
          <t>5 years</t>
        </is>
      </c>
    </row>
    <row r="20">
      <c r="A20" s="4" t="inlineStr">
        <is>
          <t>Operating lease right-of-use assets, net</t>
        </is>
      </c>
      <c r="F20" s="5" t="n">
        <v>35200000</v>
      </c>
    </row>
    <row r="21">
      <c r="A21" s="4" t="inlineStr">
        <is>
          <t>Operating lease, liability</t>
        </is>
      </c>
      <c r="F21" s="5" t="n">
        <v>35200000</v>
      </c>
    </row>
    <row r="22">
      <c r="A22" s="4" t="inlineStr">
        <is>
          <t>Lessee, operating lease, lease not yet commenced, undiscounted amount</t>
        </is>
      </c>
      <c r="B22" s="5" t="n">
        <v>59500000</v>
      </c>
    </row>
    <row r="23">
      <c r="A23" s="4" t="inlineStr">
        <is>
          <t>WASHINGTON</t>
        </is>
      </c>
    </row>
    <row r="24">
      <c r="A24" s="3" t="inlineStr">
        <is>
          <t>Business Acquisition [Line Items]</t>
        </is>
      </c>
    </row>
    <row r="25">
      <c r="A25" s="4" t="inlineStr">
        <is>
          <t>Term of contract</t>
        </is>
      </c>
      <c r="E25" s="4" t="inlineStr">
        <is>
          <t>190 months</t>
        </is>
      </c>
    </row>
    <row r="26">
      <c r="A26" s="4" t="inlineStr">
        <is>
          <t>Incentive from Lessor</t>
        </is>
      </c>
      <c r="E26" s="5" t="n">
        <v>42100000</v>
      </c>
    </row>
    <row r="27">
      <c r="A27" s="4" t="inlineStr">
        <is>
          <t>Lessee, operating lease, options for extension | extensionOption</t>
        </is>
      </c>
      <c r="E27" s="6" t="n">
        <v>2</v>
      </c>
    </row>
    <row r="28">
      <c r="A28" s="4" t="inlineStr">
        <is>
          <t>Lessee, operating lease, lease not yet commenced, renewal term</t>
        </is>
      </c>
      <c r="E28" s="4" t="inlineStr">
        <is>
          <t>5 years</t>
        </is>
      </c>
    </row>
    <row r="29">
      <c r="A29" s="4" t="inlineStr">
        <is>
          <t>Lessee, operating lease, liability, to be paid</t>
        </is>
      </c>
      <c r="E29" s="5" t="n">
        <v>2917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dditional Details Related to Leases Recorded on the Balance Sheet (Details) - USD ($) $ in Millions</t>
        </is>
      </c>
      <c r="B1" s="2" t="inlineStr">
        <is>
          <t>Dec. 31, 2021</t>
        </is>
      </c>
      <c r="C1" s="2" t="inlineStr">
        <is>
          <t>Dec. 31, 2020</t>
        </is>
      </c>
    </row>
    <row r="2">
      <c r="A2" s="3" t="inlineStr">
        <is>
          <t>Assets</t>
        </is>
      </c>
    </row>
    <row r="3">
      <c r="A3" s="4" t="inlineStr">
        <is>
          <t>Operating lease right-of-use assets, net</t>
        </is>
      </c>
      <c r="B3" s="7" t="n">
        <v>59.8</v>
      </c>
      <c r="C3" s="5" t="n">
        <v>32</v>
      </c>
    </row>
    <row r="4">
      <c r="A4" s="3" t="inlineStr">
        <is>
          <t>Liabilities</t>
        </is>
      </c>
    </row>
    <row r="5">
      <c r="A5" s="4" t="inlineStr">
        <is>
          <t>Current portion of operating lease liabilities</t>
        </is>
      </c>
      <c r="B5" s="8" t="n">
        <v>8.1</v>
      </c>
      <c r="C5" s="6" t="n">
        <v>6</v>
      </c>
    </row>
    <row r="6">
      <c r="A6" s="4" t="inlineStr">
        <is>
          <t>Operating lease liabilities, net of current portion</t>
        </is>
      </c>
      <c r="B6" s="7" t="n">
        <v>61.5</v>
      </c>
      <c r="C6" s="7" t="n">
        <v>33.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Other Information Related to Leases (Details) - USD ($) $ in Millions</t>
        </is>
      </c>
      <c r="B1" s="2" t="inlineStr">
        <is>
          <t>12 Months Ended</t>
        </is>
      </c>
    </row>
    <row r="2">
      <c r="B2" s="2" t="inlineStr">
        <is>
          <t>Dec. 31, 2021</t>
        </is>
      </c>
      <c r="C2" s="2" t="inlineStr">
        <is>
          <t>Dec. 31, 2020</t>
        </is>
      </c>
    </row>
    <row r="3">
      <c r="A3" s="3" t="inlineStr">
        <is>
          <t>Leases [Abstract]</t>
        </is>
      </c>
    </row>
    <row r="4">
      <c r="A4" s="4" t="inlineStr">
        <is>
          <t>Cash paid for amounts included in the measurement of operating lease liabilities</t>
        </is>
      </c>
      <c r="B4" s="7" t="n">
        <v>8.300000000000001</v>
      </c>
      <c r="C4" s="7" t="n">
        <v>7.3</v>
      </c>
    </row>
    <row r="5">
      <c r="A5" s="3" t="inlineStr">
        <is>
          <t>Business Acquisition [Line Items]</t>
        </is>
      </c>
    </row>
    <row r="6">
      <c r="A6" s="4" t="inlineStr">
        <is>
          <t>Weighted average remaining lease term (in years)</t>
        </is>
      </c>
      <c r="B6" s="4" t="inlineStr">
        <is>
          <t>9 years 7 months 6 days</t>
        </is>
      </c>
      <c r="C6" s="4" t="inlineStr">
        <is>
          <t>5 years</t>
        </is>
      </c>
    </row>
    <row r="7">
      <c r="A7" s="4" t="inlineStr">
        <is>
          <t>Weighted average discount rate</t>
        </is>
      </c>
      <c r="B7" s="4" t="inlineStr">
        <is>
          <t>4.40%</t>
        </is>
      </c>
      <c r="C7" s="4" t="inlineStr">
        <is>
          <t>4.20%</t>
        </is>
      </c>
    </row>
    <row r="8">
      <c r="A8" s="4" t="inlineStr">
        <is>
          <t>Leases From Acquisitions</t>
        </is>
      </c>
    </row>
    <row r="9">
      <c r="A9" s="3" t="inlineStr">
        <is>
          <t>Business Acquisition [Line Items]</t>
        </is>
      </c>
    </row>
    <row r="10">
      <c r="A10" s="4" t="inlineStr">
        <is>
          <t>Lease liabilities arising from obtaining right-of-use assets</t>
        </is>
      </c>
      <c r="B10" s="7" t="n">
        <v>0.2</v>
      </c>
      <c r="C10" s="7" t="n">
        <v>0.4</v>
      </c>
    </row>
    <row r="11">
      <c r="A11" s="4" t="inlineStr">
        <is>
          <t>New And Existing Lease Agreements</t>
        </is>
      </c>
    </row>
    <row r="12">
      <c r="A12" s="3" t="inlineStr">
        <is>
          <t>Business Acquisition [Line Items]</t>
        </is>
      </c>
    </row>
    <row r="13">
      <c r="A13" s="4" t="inlineStr">
        <is>
          <t>Lease liabilities arising from obtaining right-of-use assets</t>
        </is>
      </c>
      <c r="B13" s="7" t="n">
        <v>36.9</v>
      </c>
      <c r="C13" s="7" t="n">
        <v>-0.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Under Non-Cancellable Leases (Details) - USD ($) $ in Millions</t>
        </is>
      </c>
      <c r="B1" s="2" t="inlineStr">
        <is>
          <t>Dec. 31, 2021</t>
        </is>
      </c>
      <c r="C1" s="2" t="inlineStr">
        <is>
          <t>Dec. 31, 2020</t>
        </is>
      </c>
    </row>
    <row r="2">
      <c r="A2" s="3" t="inlineStr">
        <is>
          <t>Leases [Abstract]</t>
        </is>
      </c>
    </row>
    <row r="3">
      <c r="A3" s="4" t="inlineStr">
        <is>
          <t>2022</t>
        </is>
      </c>
      <c r="B3" s="7" t="n">
        <v>6.9</v>
      </c>
    </row>
    <row r="4">
      <c r="A4" s="4" t="inlineStr">
        <is>
          <t>2023</t>
        </is>
      </c>
      <c r="B4" s="8" t="n">
        <v>12.2</v>
      </c>
    </row>
    <row r="5">
      <c r="A5" s="4" t="inlineStr">
        <is>
          <t>2024</t>
        </is>
      </c>
      <c r="B5" s="8" t="n">
        <v>17.5</v>
      </c>
    </row>
    <row r="6">
      <c r="A6" s="4" t="inlineStr">
        <is>
          <t>2025</t>
        </is>
      </c>
      <c r="B6" s="8" t="n">
        <v>10.4</v>
      </c>
    </row>
    <row r="7">
      <c r="A7" s="4" t="inlineStr">
        <is>
          <t>2026</t>
        </is>
      </c>
      <c r="B7" s="8" t="n">
        <v>4.6</v>
      </c>
    </row>
    <row r="8">
      <c r="A8" s="4" t="inlineStr">
        <is>
          <t>Thereafter</t>
        </is>
      </c>
      <c r="B8" s="8" t="n">
        <v>35.8</v>
      </c>
    </row>
    <row r="9">
      <c r="A9" s="4" t="inlineStr">
        <is>
          <t>Total future minimum lease payments</t>
        </is>
      </c>
      <c r="B9" s="8" t="n">
        <v>87.40000000000001</v>
      </c>
    </row>
    <row r="10">
      <c r="A10" s="4" t="inlineStr">
        <is>
          <t>less effects of discounting</t>
        </is>
      </c>
      <c r="B10" s="8" t="n">
        <v>17.8</v>
      </c>
    </row>
    <row r="11">
      <c r="A11" s="4" t="inlineStr">
        <is>
          <t>Operating Lease, Liability, Total</t>
        </is>
      </c>
      <c r="B11" s="8" t="n">
        <v>69.59999999999999</v>
      </c>
    </row>
    <row r="12">
      <c r="A12" s="4" t="inlineStr">
        <is>
          <t>Current portion of operating lease liabilities</t>
        </is>
      </c>
      <c r="B12" s="8" t="n">
        <v>8.1</v>
      </c>
      <c r="C12" s="5" t="n">
        <v>6</v>
      </c>
    </row>
    <row r="13">
      <c r="A13" s="4" t="inlineStr">
        <is>
          <t>Operating lease liabilities, net of current portion</t>
        </is>
      </c>
      <c r="B13" s="7" t="n">
        <v>61.5</v>
      </c>
      <c r="C13" s="7" t="n">
        <v>3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Equity-based Compensation - Narrative (Details) - USD ($) $ in Millions</t>
        </is>
      </c>
      <c r="B1" s="2" t="inlineStr">
        <is>
          <t>Dec. 31, 2020</t>
        </is>
      </c>
      <c r="C1" s="2" t="inlineStr">
        <is>
          <t>Jun. 30, 2020</t>
        </is>
      </c>
      <c r="D1" s="2" t="inlineStr">
        <is>
          <t>Dec. 31, 2021</t>
        </is>
      </c>
      <c r="E1" s="2" t="inlineStr">
        <is>
          <t>Dec. 31, 2020</t>
        </is>
      </c>
      <c r="F1" s="2" t="inlineStr">
        <is>
          <t>Dec. 31, 2019</t>
        </is>
      </c>
      <c r="G1" s="2" t="inlineStr">
        <is>
          <t>Dec. 31, 2021</t>
        </is>
      </c>
      <c r="H1" s="2" t="inlineStr">
        <is>
          <t>May 27, 2020</t>
        </is>
      </c>
      <c r="I1" s="2" t="inlineStr">
        <is>
          <t>Dec. 31, 2018</t>
        </is>
      </c>
    </row>
    <row r="2">
      <c r="A2" s="3" t="inlineStr">
        <is>
          <t>Share-based Compensation Arrangement by Share-based Payment Award [Line Items]</t>
        </is>
      </c>
    </row>
    <row r="3">
      <c r="A3" s="4" t="inlineStr">
        <is>
          <t>Award vesting period</t>
        </is>
      </c>
      <c r="D3" s="4" t="inlineStr">
        <is>
          <t>4 years</t>
        </is>
      </c>
    </row>
    <row r="4">
      <c r="A4" s="4" t="inlineStr">
        <is>
          <t>Cash distributions</t>
        </is>
      </c>
      <c r="D4" s="7" t="n">
        <v>19.9</v>
      </c>
      <c r="E4" s="7" t="n">
        <v>9.9</v>
      </c>
      <c r="F4" s="7" t="n">
        <v>16.5</v>
      </c>
    </row>
    <row r="5">
      <c r="A5" s="4" t="inlineStr">
        <is>
          <t>Unit options exercisable, aggregate intrinsic value</t>
        </is>
      </c>
      <c r="B5" s="7" t="n">
        <v>50.3</v>
      </c>
      <c r="D5" s="8" t="n">
        <v>568.4</v>
      </c>
      <c r="E5" s="8" t="n">
        <v>50.3</v>
      </c>
      <c r="G5" s="7" t="n">
        <v>568.4</v>
      </c>
    </row>
    <row r="6">
      <c r="A6" s="4" t="inlineStr">
        <is>
          <t>Options, vested in period, fair value</t>
        </is>
      </c>
      <c r="D6" s="8" t="n">
        <v>59.2</v>
      </c>
      <c r="E6" s="7" t="n">
        <v>202.5</v>
      </c>
    </row>
    <row r="7">
      <c r="A7" s="4" t="inlineStr">
        <is>
          <t>2020 Omnibus Incentive Plan | Class A common stock</t>
        </is>
      </c>
    </row>
    <row r="8">
      <c r="A8" s="3" t="inlineStr">
        <is>
          <t>Share-based Compensation Arrangement by Share-based Payment Award [Line Items]</t>
        </is>
      </c>
    </row>
    <row r="9">
      <c r="A9" s="4" t="inlineStr">
        <is>
          <t>Number of Units authorized (in shares)</t>
        </is>
      </c>
      <c r="H9" s="6" t="n">
        <v>18650000</v>
      </c>
    </row>
    <row r="10">
      <c r="A10" s="4" t="inlineStr">
        <is>
          <t>Increase to authorized plan shares based on stock outstanding, percentage</t>
        </is>
      </c>
      <c r="B10" s="4" t="inlineStr">
        <is>
          <t>5.00%</t>
        </is>
      </c>
    </row>
    <row r="11">
      <c r="A11" s="4" t="inlineStr">
        <is>
          <t>Pre-IPO Awards</t>
        </is>
      </c>
    </row>
    <row r="12">
      <c r="A12" s="3" t="inlineStr">
        <is>
          <t>Share-based Compensation Arrangement by Share-based Payment Award [Line Items]</t>
        </is>
      </c>
    </row>
    <row r="13">
      <c r="A13" s="4" t="inlineStr">
        <is>
          <t>Award vesting period</t>
        </is>
      </c>
      <c r="C13" s="4" t="inlineStr">
        <is>
          <t>4 years</t>
        </is>
      </c>
    </row>
    <row r="14">
      <c r="A14" s="4" t="inlineStr">
        <is>
          <t>Pre-IPO Awards | Tranche one</t>
        </is>
      </c>
    </row>
    <row r="15">
      <c r="A15" s="3" t="inlineStr">
        <is>
          <t>Share-based Compensation Arrangement by Share-based Payment Award [Line Items]</t>
        </is>
      </c>
    </row>
    <row r="16">
      <c r="A16" s="4" t="inlineStr">
        <is>
          <t>Award vesting period</t>
        </is>
      </c>
      <c r="C16" s="4" t="inlineStr">
        <is>
          <t>2 years</t>
        </is>
      </c>
    </row>
    <row r="17">
      <c r="A17" s="4" t="inlineStr">
        <is>
          <t>Award vesting percentage</t>
        </is>
      </c>
      <c r="C17" s="4" t="inlineStr">
        <is>
          <t>50.00%</t>
        </is>
      </c>
    </row>
    <row r="18">
      <c r="A18" s="4" t="inlineStr">
        <is>
          <t>Post-IPO Awards</t>
        </is>
      </c>
    </row>
    <row r="19">
      <c r="A19" s="3" t="inlineStr">
        <is>
          <t>Share-based Compensation Arrangement by Share-based Payment Award [Line Items]</t>
        </is>
      </c>
    </row>
    <row r="20">
      <c r="A20" s="4" t="inlineStr">
        <is>
          <t>Award vesting period</t>
        </is>
      </c>
      <c r="G20" s="4" t="inlineStr">
        <is>
          <t>4 years</t>
        </is>
      </c>
    </row>
    <row r="21">
      <c r="A21" s="4" t="inlineStr">
        <is>
          <t>Post-IPO Awards | Tranche one</t>
        </is>
      </c>
    </row>
    <row r="22">
      <c r="A22" s="3" t="inlineStr">
        <is>
          <t>Share-based Compensation Arrangement by Share-based Payment Award [Line Items]</t>
        </is>
      </c>
    </row>
    <row r="23">
      <c r="A23" s="4" t="inlineStr">
        <is>
          <t>Award vesting period</t>
        </is>
      </c>
      <c r="G23" s="4" t="inlineStr">
        <is>
          <t>1 year</t>
        </is>
      </c>
    </row>
    <row r="24">
      <c r="A24" s="4" t="inlineStr">
        <is>
          <t>Award vesting percentage</t>
        </is>
      </c>
      <c r="G24" s="4" t="inlineStr">
        <is>
          <t>25.00%</t>
        </is>
      </c>
    </row>
    <row r="25">
      <c r="A25" s="4" t="inlineStr">
        <is>
          <t>Post-IPO Awards | Tranche two</t>
        </is>
      </c>
    </row>
    <row r="26">
      <c r="A26" s="3" t="inlineStr">
        <is>
          <t>Share-based Compensation Arrangement by Share-based Payment Award [Line Items]</t>
        </is>
      </c>
    </row>
    <row r="27">
      <c r="A27" s="4" t="inlineStr">
        <is>
          <t>Award vesting percentage</t>
        </is>
      </c>
      <c r="G27" s="4" t="inlineStr">
        <is>
          <t>6.25%</t>
        </is>
      </c>
    </row>
    <row r="28">
      <c r="A28" s="4" t="inlineStr">
        <is>
          <t>Restricted Stock Units</t>
        </is>
      </c>
    </row>
    <row r="29">
      <c r="A29" s="3" t="inlineStr">
        <is>
          <t>Share-based Compensation Arrangement by Share-based Payment Award [Line Items]</t>
        </is>
      </c>
    </row>
    <row r="30">
      <c r="A30" s="4" t="inlineStr">
        <is>
          <t>Grant date fair value for awards</t>
        </is>
      </c>
      <c r="D30" s="7" t="n">
        <v>104.1</v>
      </c>
    </row>
    <row r="31">
      <c r="A31" s="4" t="inlineStr">
        <is>
          <t>Number of units not yet vested (in shares)</t>
        </is>
      </c>
      <c r="B31" s="6" t="n">
        <v>985398</v>
      </c>
      <c r="D31" s="6" t="n">
        <v>4853795</v>
      </c>
      <c r="E31" s="6" t="n">
        <v>985398</v>
      </c>
      <c r="F31" s="6" t="n">
        <v>0</v>
      </c>
      <c r="G31" s="6" t="n">
        <v>4853795</v>
      </c>
    </row>
    <row r="32">
      <c r="A32" s="4" t="inlineStr">
        <is>
          <t>Restricted Stock Units | Tranche one</t>
        </is>
      </c>
    </row>
    <row r="33">
      <c r="A33" s="3" t="inlineStr">
        <is>
          <t>Share-based Compensation Arrangement by Share-based Payment Award [Line Items]</t>
        </is>
      </c>
    </row>
    <row r="34">
      <c r="A34" s="4" t="inlineStr">
        <is>
          <t>Award vesting percentage</t>
        </is>
      </c>
      <c r="D34" s="4" t="inlineStr">
        <is>
          <t>100.00%</t>
        </is>
      </c>
    </row>
    <row r="35">
      <c r="A35" s="4" t="inlineStr">
        <is>
          <t>HoldCo Units</t>
        </is>
      </c>
    </row>
    <row r="36">
      <c r="A36" s="3" t="inlineStr">
        <is>
          <t>Share-based Compensation Arrangement by Share-based Payment Award [Line Items]</t>
        </is>
      </c>
    </row>
    <row r="37">
      <c r="A37" s="4" t="inlineStr">
        <is>
          <t>Share-based compensation arrangement by share-based payment award, equity instruments other than options, cancelled upon conversion</t>
        </is>
      </c>
      <c r="D37" s="6" t="n">
        <v>872371</v>
      </c>
      <c r="E37" s="6" t="n">
        <v>0</v>
      </c>
    </row>
    <row r="38">
      <c r="A38" s="4" t="inlineStr">
        <is>
          <t>Number of units not yet vested (in shares)</t>
        </is>
      </c>
      <c r="B38" s="6" t="n">
        <v>1214105</v>
      </c>
      <c r="D38" s="6" t="n">
        <v>0</v>
      </c>
      <c r="E38" s="6" t="n">
        <v>1214105</v>
      </c>
      <c r="F38" s="6" t="n">
        <v>0</v>
      </c>
      <c r="G38" s="6" t="n">
        <v>0</v>
      </c>
    </row>
    <row r="39">
      <c r="A39" s="4" t="inlineStr">
        <is>
          <t>HSKB Incentive Units</t>
        </is>
      </c>
    </row>
    <row r="40">
      <c r="A40" s="3" t="inlineStr">
        <is>
          <t>Share-based Compensation Arrangement by Share-based Payment Award [Line Items]</t>
        </is>
      </c>
    </row>
    <row r="41">
      <c r="A41" s="4" t="inlineStr">
        <is>
          <t>Amount allocated to be paid if holder of grant remains employed</t>
        </is>
      </c>
      <c r="B41" s="7" t="n">
        <v>5.3</v>
      </c>
      <c r="D41" s="7" t="n">
        <v>2.9</v>
      </c>
      <c r="E41" s="7" t="n">
        <v>5.3</v>
      </c>
      <c r="F41" s="7" t="n">
        <v>31.3</v>
      </c>
      <c r="G41" s="7" t="n">
        <v>2.9</v>
      </c>
    </row>
    <row r="42">
      <c r="A42" s="4" t="inlineStr">
        <is>
          <t>Employment period</t>
        </is>
      </c>
      <c r="E42" s="4" t="inlineStr">
        <is>
          <t>4 years</t>
        </is>
      </c>
      <c r="F42" s="4" t="inlineStr">
        <is>
          <t>3 years</t>
        </is>
      </c>
    </row>
    <row r="43">
      <c r="A43" s="4" t="inlineStr">
        <is>
          <t>Cash distributions</t>
        </is>
      </c>
      <c r="D43" s="5" t="n">
        <v>9</v>
      </c>
    </row>
    <row r="44">
      <c r="A44" s="4" t="inlineStr">
        <is>
          <t>Economic equivalent of unit (in shares)</t>
        </is>
      </c>
      <c r="D44" s="6" t="n">
        <v>1</v>
      </c>
    </row>
    <row r="45">
      <c r="A45" s="4" t="inlineStr">
        <is>
          <t>HSKB Phantom Units | ZoomInfo OpCo and HSKB 2019 Phantom Unit Plans</t>
        </is>
      </c>
    </row>
    <row r="46">
      <c r="A46" s="3" t="inlineStr">
        <is>
          <t>Share-based Compensation Arrangement by Share-based Payment Award [Line Items]</t>
        </is>
      </c>
    </row>
    <row r="47">
      <c r="A47" s="4" t="inlineStr">
        <is>
          <t>Period to settle awards</t>
        </is>
      </c>
      <c r="F47" s="4" t="inlineStr">
        <is>
          <t>30 days</t>
        </is>
      </c>
    </row>
    <row r="48">
      <c r="A48" s="4" t="inlineStr">
        <is>
          <t>HSKB Phantom Units | ZoomInfo OpCo and HSKB 2019 Phantom Unit Plans | Common Units</t>
        </is>
      </c>
    </row>
    <row r="49">
      <c r="A49" s="3" t="inlineStr">
        <is>
          <t>Share-based Compensation Arrangement by Share-based Payment Award [Line Items]</t>
        </is>
      </c>
    </row>
    <row r="50">
      <c r="A50" s="4" t="inlineStr">
        <is>
          <t>Economic equivalent of unit (in shares)</t>
        </is>
      </c>
      <c r="D50" s="6" t="n">
        <v>1</v>
      </c>
    </row>
    <row r="51">
      <c r="A51" s="4" t="inlineStr">
        <is>
          <t>OpCo Units</t>
        </is>
      </c>
    </row>
    <row r="52">
      <c r="A52" s="3" t="inlineStr">
        <is>
          <t>Share-based Compensation Arrangement by Share-based Payment Award [Line Items]</t>
        </is>
      </c>
    </row>
    <row r="53">
      <c r="A53" s="4" t="inlineStr">
        <is>
          <t>Number of units not yet vested (in shares)</t>
        </is>
      </c>
      <c r="B53" s="6" t="n">
        <v>0</v>
      </c>
      <c r="D53" s="6" t="n">
        <v>0</v>
      </c>
      <c r="E53" s="6" t="n">
        <v>0</v>
      </c>
      <c r="F53" s="6" t="n">
        <v>228819</v>
      </c>
      <c r="G53" s="6" t="n">
        <v>0</v>
      </c>
      <c r="I53" s="6" t="n">
        <v>44168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quity-based Compensation - Restricted Stock Activity (Details) - $ / shares</t>
        </is>
      </c>
      <c r="B1" s="2" t="inlineStr">
        <is>
          <t>12 Months Ended</t>
        </is>
      </c>
    </row>
    <row r="2">
      <c r="B2" s="2" t="inlineStr">
        <is>
          <t>Dec. 31, 2021</t>
        </is>
      </c>
      <c r="C2" s="2" t="inlineStr">
        <is>
          <t>Dec. 31, 2020</t>
        </is>
      </c>
    </row>
    <row r="3">
      <c r="A3" s="4" t="inlineStr">
        <is>
          <t>Restricted Stock Units</t>
        </is>
      </c>
    </row>
    <row r="4">
      <c r="A4" s="3" t="inlineStr">
        <is>
          <t>Shares</t>
        </is>
      </c>
    </row>
    <row r="5">
      <c r="A5" s="4" t="inlineStr">
        <is>
          <t>Beginning balance (in shares)</t>
        </is>
      </c>
      <c r="B5" s="6" t="n">
        <v>985398</v>
      </c>
      <c r="C5" s="6" t="n">
        <v>0</v>
      </c>
    </row>
    <row r="6">
      <c r="A6" s="4" t="inlineStr">
        <is>
          <t>Granted (in shares)</t>
        </is>
      </c>
      <c r="B6" s="6" t="n">
        <v>4656717</v>
      </c>
      <c r="C6" s="6" t="n">
        <v>1055609</v>
      </c>
    </row>
    <row r="7">
      <c r="A7" s="4" t="inlineStr">
        <is>
          <t>Vested (in shares)</t>
        </is>
      </c>
      <c r="B7" s="6" t="n">
        <v>-443647</v>
      </c>
      <c r="C7" s="6" t="n">
        <v>-26674</v>
      </c>
    </row>
    <row r="8">
      <c r="A8" s="4" t="inlineStr">
        <is>
          <t>Forfeited (in shares)</t>
        </is>
      </c>
      <c r="B8" s="6" t="n">
        <v>-344673</v>
      </c>
      <c r="C8" s="6" t="n">
        <v>-43537</v>
      </c>
    </row>
    <row r="9">
      <c r="A9" s="4" t="inlineStr">
        <is>
          <t>Ending balance (in shares)</t>
        </is>
      </c>
      <c r="B9" s="6" t="n">
        <v>4853795</v>
      </c>
      <c r="C9" s="6" t="n">
        <v>985398</v>
      </c>
    </row>
    <row r="10">
      <c r="A10" s="3" t="inlineStr">
        <is>
          <t>Weighted Average Grant Date Fair Value</t>
        </is>
      </c>
    </row>
    <row r="11">
      <c r="A11" s="4" t="inlineStr">
        <is>
          <t>Beginning balance (in dollars per share)</t>
        </is>
      </c>
      <c r="B11" s="9" t="n">
        <v>28.84</v>
      </c>
    </row>
    <row r="12">
      <c r="A12" s="4" t="inlineStr">
        <is>
          <t>Granted (in dollars per share)</t>
        </is>
      </c>
      <c r="B12" s="10" t="n">
        <v>59.01</v>
      </c>
    </row>
    <row r="13">
      <c r="A13" s="4" t="inlineStr">
        <is>
          <t>Vested (in dollars per share)</t>
        </is>
      </c>
      <c r="B13" s="10" t="n">
        <v>35.82</v>
      </c>
    </row>
    <row r="14">
      <c r="A14" s="4" t="inlineStr">
        <is>
          <t>Forfeited (in dollars per share)</t>
        </is>
      </c>
      <c r="B14" s="10" t="n">
        <v>46.15</v>
      </c>
    </row>
    <row r="15">
      <c r="A15" s="4" t="inlineStr">
        <is>
          <t>Ending balance (in dollars per share)</t>
        </is>
      </c>
      <c r="B15" s="9" t="n">
        <v>56.74</v>
      </c>
      <c r="C15" s="9" t="n">
        <v>28.84</v>
      </c>
    </row>
    <row r="16">
      <c r="A16" s="4" t="inlineStr">
        <is>
          <t>Restricted Stock Awards</t>
        </is>
      </c>
    </row>
    <row r="17">
      <c r="A17" s="3" t="inlineStr">
        <is>
          <t>Shares</t>
        </is>
      </c>
    </row>
    <row r="18">
      <c r="A18" s="4" t="inlineStr">
        <is>
          <t>Beginning balance (in shares)</t>
        </is>
      </c>
      <c r="B18" s="6" t="n">
        <v>0</v>
      </c>
      <c r="C18" s="6" t="n">
        <v>0</v>
      </c>
    </row>
    <row r="19">
      <c r="A19" s="4" t="inlineStr">
        <is>
          <t>Granted (in shares)</t>
        </is>
      </c>
      <c r="B19" s="6" t="n">
        <v>294665</v>
      </c>
      <c r="C19" s="6" t="n">
        <v>0</v>
      </c>
    </row>
    <row r="20">
      <c r="A20" s="4" t="inlineStr">
        <is>
          <t>Vested (in shares)</t>
        </is>
      </c>
      <c r="B20" s="6" t="n">
        <v>-992945</v>
      </c>
      <c r="C20" s="6" t="n">
        <v>0</v>
      </c>
    </row>
    <row r="21">
      <c r="A21" s="4" t="inlineStr">
        <is>
          <t>Forfeited (in shares)</t>
        </is>
      </c>
      <c r="B21" s="6" t="n">
        <v>-29187</v>
      </c>
      <c r="C21" s="6" t="n">
        <v>0</v>
      </c>
    </row>
    <row r="22">
      <c r="A22" s="4" t="inlineStr">
        <is>
          <t>Ending balance (in shares)</t>
        </is>
      </c>
      <c r="B22" s="6" t="n">
        <v>3525373</v>
      </c>
      <c r="C22" s="6" t="n">
        <v>0</v>
      </c>
    </row>
    <row r="23">
      <c r="A23" s="3" t="inlineStr">
        <is>
          <t>Weighted Average Grant Date Fair Value</t>
        </is>
      </c>
    </row>
    <row r="24">
      <c r="A24" s="4" t="inlineStr">
        <is>
          <t>Beginning balance (in dollars per share)</t>
        </is>
      </c>
      <c r="B24" s="5" t="n">
        <v>0</v>
      </c>
    </row>
    <row r="25">
      <c r="A25" s="4" t="inlineStr">
        <is>
          <t>Granted (in dollars per share)</t>
        </is>
      </c>
      <c r="B25" s="10" t="n">
        <v>47.34</v>
      </c>
    </row>
    <row r="26">
      <c r="A26" s="4" t="inlineStr">
        <is>
          <t>Vested (in dollars per share)</t>
        </is>
      </c>
      <c r="B26" s="10" t="n">
        <v>6.2</v>
      </c>
    </row>
    <row r="27">
      <c r="A27" s="4" t="inlineStr">
        <is>
          <t>Forfeited (in dollars per share)</t>
        </is>
      </c>
      <c r="B27" s="10" t="n">
        <v>9.42</v>
      </c>
    </row>
    <row r="28">
      <c r="A28" s="4" t="inlineStr">
        <is>
          <t>Ending balance (in dollars per share)</t>
        </is>
      </c>
      <c r="B28" s="9" t="n">
        <v>9.210000000000001</v>
      </c>
      <c r="C28" s="5" t="n">
        <v>0</v>
      </c>
    </row>
    <row r="29">
      <c r="A29" s="4" t="inlineStr">
        <is>
          <t>Restricted Stock Awards | HoldCo Units</t>
        </is>
      </c>
    </row>
    <row r="30">
      <c r="A30" s="3" t="inlineStr">
        <is>
          <t>Shares</t>
        </is>
      </c>
    </row>
    <row r="31">
      <c r="A31" s="4" t="inlineStr">
        <is>
          <t>Exchanged units (in shares)</t>
        </is>
      </c>
      <c r="B31" s="6" t="n">
        <v>872371</v>
      </c>
      <c r="C31" s="6" t="n">
        <v>0</v>
      </c>
    </row>
    <row r="32">
      <c r="A32" s="3" t="inlineStr">
        <is>
          <t>Weighted Average Grant Date Fair Value</t>
        </is>
      </c>
    </row>
    <row r="33">
      <c r="A33" s="4" t="inlineStr">
        <is>
          <t>Exchanged units (in dollars per shares)</t>
        </is>
      </c>
      <c r="B33" s="9" t="n">
        <v>9.359999999999999</v>
      </c>
    </row>
    <row r="34">
      <c r="A34" s="4" t="inlineStr">
        <is>
          <t>Restricted Stock Awards | Class P Units</t>
        </is>
      </c>
    </row>
    <row r="35">
      <c r="A35" s="3" t="inlineStr">
        <is>
          <t>Shares</t>
        </is>
      </c>
    </row>
    <row r="36">
      <c r="A36" s="4" t="inlineStr">
        <is>
          <t>Exchanged units (in shares)</t>
        </is>
      </c>
      <c r="B36" s="6" t="n">
        <v>3380469</v>
      </c>
      <c r="C36" s="6" t="n">
        <v>0</v>
      </c>
    </row>
    <row r="37">
      <c r="A37" s="3" t="inlineStr">
        <is>
          <t>Weighted Average Grant Date Fair Value</t>
        </is>
      </c>
    </row>
    <row r="38">
      <c r="A38" s="4" t="inlineStr">
        <is>
          <t>Exchanged units (in dollars per shares)</t>
        </is>
      </c>
      <c r="B38" s="9" t="n">
        <v>4.9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based Compensation - Class A Common Stock Options Activity (Details) - USD ($) $ / shares in Units, $ in Millions</t>
        </is>
      </c>
      <c r="B1" s="2" t="inlineStr">
        <is>
          <t>12 Months Ended</t>
        </is>
      </c>
    </row>
    <row r="2">
      <c r="B2" s="2" t="inlineStr">
        <is>
          <t>Dec. 31, 2021</t>
        </is>
      </c>
      <c r="C2" s="2" t="inlineStr">
        <is>
          <t>Dec. 31, 2020</t>
        </is>
      </c>
    </row>
    <row r="3">
      <c r="A3" s="3" t="inlineStr">
        <is>
          <t>Weighted Average Exercise Price</t>
        </is>
      </c>
    </row>
    <row r="4">
      <c r="A4" s="4" t="inlineStr">
        <is>
          <t>Unit options exercisable, aggregate intrinsic value</t>
        </is>
      </c>
      <c r="B4" s="7" t="n">
        <v>568.4</v>
      </c>
      <c r="C4" s="7" t="n">
        <v>50.3</v>
      </c>
    </row>
    <row r="5">
      <c r="A5" s="4" t="inlineStr">
        <is>
          <t>Maximum</t>
        </is>
      </c>
    </row>
    <row r="6">
      <c r="A6" s="3" t="inlineStr">
        <is>
          <t>Weighted Average Exercise Price</t>
        </is>
      </c>
    </row>
    <row r="7">
      <c r="A7" s="4" t="inlineStr">
        <is>
          <t>Unit options outstanding, weighted average remaining term</t>
        </is>
      </c>
      <c r="B7" s="4" t="inlineStr">
        <is>
          <t>10 years</t>
        </is>
      </c>
    </row>
    <row r="8">
      <c r="A8" s="4" t="inlineStr">
        <is>
          <t>Exercise of Class A Common Stock Options</t>
        </is>
      </c>
    </row>
    <row r="9">
      <c r="A9" s="3" t="inlineStr">
        <is>
          <t>Options</t>
        </is>
      </c>
    </row>
    <row r="10">
      <c r="A10" s="4" t="inlineStr">
        <is>
          <t>Outstanding at beginning of period (in shares)</t>
        </is>
      </c>
      <c r="B10" s="6" t="n">
        <v>552440</v>
      </c>
      <c r="C10" s="6" t="n">
        <v>0</v>
      </c>
    </row>
    <row r="11">
      <c r="A11" s="4" t="inlineStr">
        <is>
          <t>Vested (in shares)</t>
        </is>
      </c>
      <c r="B11" s="6" t="n">
        <v>-329693</v>
      </c>
      <c r="C11" s="6" t="n">
        <v>0</v>
      </c>
    </row>
    <row r="12">
      <c r="A12" s="4" t="inlineStr">
        <is>
          <t>Forfeited (in shares)</t>
        </is>
      </c>
      <c r="B12" s="6" t="n">
        <v>-33025</v>
      </c>
      <c r="C12" s="6" t="n">
        <v>-24268</v>
      </c>
    </row>
    <row r="13">
      <c r="A13" s="4" t="inlineStr">
        <is>
          <t>Outstanding at end of period (in shares)</t>
        </is>
      </c>
      <c r="B13" s="6" t="n">
        <v>189722</v>
      </c>
      <c r="C13" s="6" t="n">
        <v>552440</v>
      </c>
    </row>
    <row r="14">
      <c r="A14" s="3" t="inlineStr">
        <is>
          <t>Weighted Average Exercise Price</t>
        </is>
      </c>
    </row>
    <row r="15">
      <c r="A15" s="4" t="inlineStr">
        <is>
          <t>Beginning balance (in dollars per share)</t>
        </is>
      </c>
      <c r="B15" s="5" t="n">
        <v>21</v>
      </c>
    </row>
    <row r="16">
      <c r="A16" s="4" t="inlineStr">
        <is>
          <t>Effect of Reorganization Transactions and IPO (in dollars per share)</t>
        </is>
      </c>
      <c r="B16" s="6" t="n">
        <v>0</v>
      </c>
    </row>
    <row r="17">
      <c r="A17" s="4" t="inlineStr">
        <is>
          <t>Vested (in dollars per share)</t>
        </is>
      </c>
      <c r="B17" s="6" t="n">
        <v>21</v>
      </c>
    </row>
    <row r="18">
      <c r="A18" s="4" t="inlineStr">
        <is>
          <t>Forfeited (in dollars per share)</t>
        </is>
      </c>
      <c r="B18" s="6" t="n">
        <v>21</v>
      </c>
    </row>
    <row r="19">
      <c r="A19" s="4" t="inlineStr">
        <is>
          <t>Ending balance (in dollars per share)</t>
        </is>
      </c>
      <c r="B19" s="5" t="n">
        <v>21</v>
      </c>
      <c r="C19" s="5" t="n">
        <v>21</v>
      </c>
    </row>
    <row r="20">
      <c r="A20" s="4" t="inlineStr">
        <is>
          <t>Unit options outstanding, aggregate intrinsic value</t>
        </is>
      </c>
      <c r="B20" s="5" t="n">
        <v>18</v>
      </c>
    </row>
    <row r="21">
      <c r="A21" s="4" t="inlineStr">
        <is>
          <t>Unit options exercisable, aggregate intrinsic value</t>
        </is>
      </c>
      <c r="B21" s="7" t="n">
        <v>9.800000000000001</v>
      </c>
    </row>
    <row r="22">
      <c r="A22" s="4" t="inlineStr">
        <is>
          <t>Unit options outstanding, weighted average remaining term</t>
        </is>
      </c>
      <c r="B22" s="4" t="inlineStr">
        <is>
          <t>8 years 3 months 18 days</t>
        </is>
      </c>
    </row>
    <row r="23">
      <c r="A23" s="4" t="inlineStr">
        <is>
          <t>Unit options exercisable, weighted average remaining term</t>
        </is>
      </c>
      <c r="B23" s="4" t="inlineStr">
        <is>
          <t>8 years 1 month 6 days</t>
        </is>
      </c>
    </row>
    <row r="24">
      <c r="A24" s="4" t="inlineStr">
        <is>
          <t>Exercise of Class A Common Stock Options | Class A common stock</t>
        </is>
      </c>
    </row>
    <row r="25">
      <c r="A25" s="3" t="inlineStr">
        <is>
          <t>Options</t>
        </is>
      </c>
    </row>
    <row r="26">
      <c r="A26" s="4" t="inlineStr">
        <is>
          <t>Effect of Reorganization Transactions and IPO (in shares)</t>
        </is>
      </c>
      <c r="B26" s="6" t="n">
        <v>0</v>
      </c>
      <c r="C26" s="6" t="n">
        <v>57670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6" customWidth="1" min="2" max="2"/>
  </cols>
  <sheetData>
    <row r="1">
      <c r="A1" s="1" t="inlineStr">
        <is>
          <t>Equity-based Compensation - Schedule of Valuation Assumptions (Details) - Exercise of Class A Common Stock Options - Employee Incentive Program</t>
        </is>
      </c>
      <c r="B1" s="2" t="inlineStr">
        <is>
          <t>12 Months Ended</t>
        </is>
      </c>
    </row>
    <row r="2">
      <c r="B2" s="2" t="inlineStr">
        <is>
          <t>Dec. 31, 2021$ / shares</t>
        </is>
      </c>
    </row>
    <row r="3">
      <c r="A3" s="3" t="inlineStr">
        <is>
          <t>Share-based Compensation Arrangement by Share-based Payment Award [Line Items]</t>
        </is>
      </c>
    </row>
    <row r="4">
      <c r="A4" s="4" t="inlineStr">
        <is>
          <t>Volatility, minimum</t>
        </is>
      </c>
      <c r="B4" s="4" t="inlineStr">
        <is>
          <t>39.00%</t>
        </is>
      </c>
    </row>
    <row r="5">
      <c r="A5" s="4" t="inlineStr">
        <is>
          <t>Volatility, maximum</t>
        </is>
      </c>
      <c r="B5" s="4" t="inlineStr">
        <is>
          <t>39.30%</t>
        </is>
      </c>
    </row>
    <row r="6">
      <c r="A6" s="4" t="inlineStr">
        <is>
          <t>Risk-free rate</t>
        </is>
      </c>
      <c r="B6" s="4" t="inlineStr">
        <is>
          <t>0.50%</t>
        </is>
      </c>
    </row>
    <row r="7">
      <c r="A7" s="4" t="inlineStr">
        <is>
          <t>Fair value per common unit (in dollars per share)</t>
        </is>
      </c>
      <c r="B7" s="5" t="n">
        <v>21</v>
      </c>
    </row>
    <row r="8">
      <c r="A8" s="4" t="inlineStr">
        <is>
          <t>Minimum</t>
        </is>
      </c>
    </row>
    <row r="9">
      <c r="A9" s="3" t="inlineStr">
        <is>
          <t>Share-based Compensation Arrangement by Share-based Payment Award [Line Items]</t>
        </is>
      </c>
    </row>
    <row r="10">
      <c r="A10" s="4" t="inlineStr">
        <is>
          <t>Expected life</t>
        </is>
      </c>
      <c r="B10" s="4" t="inlineStr">
        <is>
          <t>5 years 7 months 6 days</t>
        </is>
      </c>
    </row>
    <row r="11">
      <c r="A11" s="4" t="inlineStr">
        <is>
          <t>Maximum</t>
        </is>
      </c>
    </row>
    <row r="12">
      <c r="A12" s="3" t="inlineStr">
        <is>
          <t>Share-based Compensation Arrangement by Share-based Payment Award [Line Items]</t>
        </is>
      </c>
    </row>
    <row r="13">
      <c r="A13" s="4" t="inlineStr">
        <is>
          <t>Expected life</t>
        </is>
      </c>
      <c r="B13" s="4" t="inlineStr">
        <is>
          <t>5 years 10 months 24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cols>
    <col width="80" customWidth="1" min="1" max="1"/>
    <col width="13" customWidth="1" min="2" max="2"/>
    <col width="50" customWidth="1" min="3" max="3"/>
    <col width="19" customWidth="1" min="4" max="4"/>
    <col width="15" customWidth="1" min="5" max="5"/>
    <col width="15" customWidth="1" min="6" max="6"/>
    <col width="15" customWidth="1" min="7" max="7"/>
    <col width="13" customWidth="1" min="8" max="8"/>
    <col width="27" customWidth="1" min="9" max="9"/>
    <col width="27" customWidth="1" min="10" max="10"/>
    <col width="27" customWidth="1" min="11" max="11"/>
    <col width="31" customWidth="1" min="12" max="12"/>
    <col width="27" customWidth="1" min="13" max="13"/>
    <col width="18" customWidth="1" min="14" max="14"/>
    <col width="67" customWidth="1" min="15" max="15"/>
    <col width="13" customWidth="1" min="16" max="16"/>
    <col width="25" customWidth="1" min="17" max="17"/>
  </cols>
  <sheetData>
    <row r="1">
      <c r="A1" s="1" t="inlineStr">
        <is>
          <t>Consolidated Statements of Changes in Equity (Deficit) - USD ($) $ in Millions</t>
        </is>
      </c>
      <c r="B1" s="2" t="inlineStr">
        <is>
          <t>Total</t>
        </is>
      </c>
      <c r="C1" s="2" t="inlineStr">
        <is>
          <t>Cumulative Effect, Period of Adoption, Adjustment</t>
        </is>
      </c>
      <c r="D1" s="2" t="inlineStr">
        <is>
          <t>Pre-Acquisition ZI</t>
        </is>
      </c>
      <c r="E1" s="2" t="inlineStr">
        <is>
          <t>Class A Shares</t>
        </is>
      </c>
      <c r="F1" s="2" t="inlineStr">
        <is>
          <t>Class B Shares</t>
        </is>
      </c>
      <c r="G1" s="2" t="inlineStr">
        <is>
          <t>Class C Shares</t>
        </is>
      </c>
      <c r="H1" s="2" t="inlineStr">
        <is>
          <t>Common Stock</t>
        </is>
      </c>
      <c r="I1" s="2" t="inlineStr">
        <is>
          <t>Common StockClass A Shares</t>
        </is>
      </c>
      <c r="J1" s="2" t="inlineStr">
        <is>
          <t>Common StockClass B Shares</t>
        </is>
      </c>
      <c r="K1" s="2" t="inlineStr">
        <is>
          <t>Common StockClass C Shares</t>
        </is>
      </c>
      <c r="L1" s="2" t="inlineStr">
        <is>
          <t>Common StockNew Common Class A</t>
        </is>
      </c>
      <c r="M1" s="2" t="inlineStr">
        <is>
          <t>Additional paid-in capital</t>
        </is>
      </c>
      <c r="N1" s="2" t="inlineStr">
        <is>
          <t>Retained Earnings</t>
        </is>
      </c>
      <c r="O1" s="2" t="inlineStr">
        <is>
          <t>Retained EarningsCumulative Effect, Period of Adoption, Adjustment</t>
        </is>
      </c>
      <c r="P1" s="2" t="inlineStr">
        <is>
          <t>AOCI</t>
        </is>
      </c>
      <c r="Q1" s="2" t="inlineStr">
        <is>
          <t>Noncontrolling interests</t>
        </is>
      </c>
    </row>
    <row r="2">
      <c r="A2" s="4" t="inlineStr">
        <is>
          <t>Beginning balance, Members' Deficit at Dec. 31, 2018</t>
        </is>
      </c>
      <c r="B2" s="7" t="n">
        <v>-119.1</v>
      </c>
      <c r="C2" s="7" t="n">
        <v>-1.8</v>
      </c>
      <c r="N2" s="7" t="n">
        <v>-119.1</v>
      </c>
      <c r="O2" s="7" t="n">
        <v>-1.8</v>
      </c>
      <c r="P2" s="5" t="n">
        <v>0</v>
      </c>
    </row>
    <row r="3">
      <c r="A3" s="3" t="inlineStr">
        <is>
          <t>Increase (Decrease) in Stockholders' Equity [Roll Forward]</t>
        </is>
      </c>
    </row>
    <row r="4">
      <c r="A4" s="4" t="inlineStr">
        <is>
          <t>Net income (loss) prior to Reorganization Transactions</t>
        </is>
      </c>
      <c r="B4" s="6" t="n">
        <v>-78</v>
      </c>
      <c r="N4" s="6" t="n">
        <v>-78</v>
      </c>
    </row>
    <row r="5">
      <c r="A5" s="4" t="inlineStr">
        <is>
          <t>Member distributions</t>
        </is>
      </c>
      <c r="B5" s="8" t="n">
        <v>-16.5</v>
      </c>
      <c r="N5" s="8" t="n">
        <v>-16.5</v>
      </c>
    </row>
    <row r="6">
      <c r="A6" s="4" t="inlineStr">
        <is>
          <t>Net income (loss)</t>
        </is>
      </c>
      <c r="B6" s="6" t="n">
        <v>-78</v>
      </c>
    </row>
    <row r="7">
      <c r="A7" s="4" t="inlineStr">
        <is>
          <t>Other comprehensive income (loss)</t>
        </is>
      </c>
      <c r="B7" s="6" t="n">
        <v>-6</v>
      </c>
      <c r="N7" s="6" t="n">
        <v>0</v>
      </c>
      <c r="P7" s="6" t="n">
        <v>-6</v>
      </c>
    </row>
    <row r="8">
      <c r="A8" s="4" t="inlineStr">
        <is>
          <t>Equity-based compensation</t>
        </is>
      </c>
      <c r="B8" s="8" t="n">
        <v>25.1</v>
      </c>
      <c r="N8" s="8" t="n">
        <v>25.1</v>
      </c>
    </row>
    <row r="9">
      <c r="A9" s="4" t="inlineStr">
        <is>
          <t>Ending balance, Members' Deficit at Dec. 31, 2019</t>
        </is>
      </c>
      <c r="B9" s="8" t="n">
        <v>-213.8</v>
      </c>
      <c r="D9" s="7" t="n">
        <v>-207.8</v>
      </c>
      <c r="N9" s="8" t="n">
        <v>-207.8</v>
      </c>
      <c r="P9" s="6" t="n">
        <v>-6</v>
      </c>
    </row>
    <row r="10">
      <c r="A10" s="3" t="inlineStr">
        <is>
          <t>Increase (Decrease) in Stockholders' Equity [Roll Forward]</t>
        </is>
      </c>
    </row>
    <row r="11">
      <c r="A11" s="4" t="inlineStr">
        <is>
          <t>Cash paid for unit repurchases</t>
        </is>
      </c>
      <c r="B11" s="8" t="n">
        <v>-11.9</v>
      </c>
      <c r="N11" s="8" t="n">
        <v>-11.9</v>
      </c>
    </row>
    <row r="12">
      <c r="A12" s="4" t="inlineStr">
        <is>
          <t>Accrued unit repurchases</t>
        </is>
      </c>
      <c r="B12" s="8" t="n">
        <v>-5.6</v>
      </c>
      <c r="N12" s="8" t="n">
        <v>-5.6</v>
      </c>
    </row>
    <row r="13">
      <c r="A13" s="4" t="inlineStr">
        <is>
          <t>Ending balance, Stockholders' Equity (in shares) at Dec. 31, 2019</t>
        </is>
      </c>
      <c r="I13" s="6" t="n">
        <v>0</v>
      </c>
      <c r="J13" s="6" t="n">
        <v>0</v>
      </c>
      <c r="K13" s="6" t="n">
        <v>0</v>
      </c>
    </row>
    <row r="14">
      <c r="A14" s="4" t="inlineStr">
        <is>
          <t>Ending balance, Stockholders' Equity at Dec. 31, 2019</t>
        </is>
      </c>
      <c r="B14" s="8" t="n">
        <v>-213.8</v>
      </c>
      <c r="I14" s="5" t="n">
        <v>0</v>
      </c>
      <c r="J14" s="5" t="n">
        <v>0</v>
      </c>
      <c r="K14" s="5" t="n">
        <v>0</v>
      </c>
      <c r="M14" s="5" t="n">
        <v>0</v>
      </c>
      <c r="N14" s="6" t="n">
        <v>0</v>
      </c>
      <c r="P14" s="6" t="n">
        <v>-6</v>
      </c>
      <c r="Q14" s="5" t="n">
        <v>0</v>
      </c>
    </row>
    <row r="15">
      <c r="A15" s="3" t="inlineStr">
        <is>
          <t>Increase (Decrease) in Stockholders' Equity [Roll Forward]</t>
        </is>
      </c>
    </row>
    <row r="16">
      <c r="A16" s="4" t="inlineStr">
        <is>
          <t>Net income (loss) prior to Reorganization Transactions</t>
        </is>
      </c>
      <c r="B16" s="8" t="n">
        <v>-5.1</v>
      </c>
      <c r="D16" s="8" t="n">
        <v>-5.1</v>
      </c>
    </row>
    <row r="17">
      <c r="A17" s="4" t="inlineStr">
        <is>
          <t>Other comprehensive loss prior to Reorganization Transactions and IPO</t>
        </is>
      </c>
      <c r="B17" s="8" t="n">
        <v>-7.7</v>
      </c>
      <c r="P17" s="8" t="n">
        <v>-7.7</v>
      </c>
    </row>
    <row r="18">
      <c r="A18" s="4" t="inlineStr">
        <is>
          <t>Member distributions</t>
        </is>
      </c>
      <c r="B18" s="8" t="n">
        <v>-6.8</v>
      </c>
      <c r="D18" s="8" t="n">
        <v>-6.8</v>
      </c>
    </row>
    <row r="19">
      <c r="A19" s="4" t="inlineStr">
        <is>
          <t>Equity-based compensation prior to Reorganization Transactions</t>
        </is>
      </c>
      <c r="B19" s="8" t="n">
        <v>15.8</v>
      </c>
      <c r="D19" s="8" t="n">
        <v>15.8</v>
      </c>
    </row>
    <row r="20">
      <c r="A20" s="4" t="inlineStr">
        <is>
          <t>Initial effect of the Reorganization Transactions and IPO on noncontrolling interests (in shares)</t>
        </is>
      </c>
      <c r="J20" s="6" t="n">
        <v>242414027</v>
      </c>
      <c r="K20" s="6" t="n">
        <v>98381656</v>
      </c>
    </row>
    <row r="21">
      <c r="A21" s="4" t="inlineStr">
        <is>
          <t>Initial effect of the Reorganization Transactions and IPO on noncontrolling interests</t>
        </is>
      </c>
      <c r="D21" s="8" t="n">
        <v>203.9</v>
      </c>
      <c r="J21" s="7" t="n">
        <v>2.4</v>
      </c>
      <c r="K21" s="5" t="n">
        <v>1</v>
      </c>
      <c r="M21" s="8" t="n">
        <v>-628.1</v>
      </c>
      <c r="P21" s="8" t="n">
        <v>8.4</v>
      </c>
      <c r="Q21" s="8" t="n">
        <v>412.4</v>
      </c>
    </row>
    <row r="22">
      <c r="A22" s="4" t="inlineStr">
        <is>
          <t>Issuance of Class A common stock in IPO, net of costs (in shares)</t>
        </is>
      </c>
      <c r="I22" s="6" t="n">
        <v>48528783</v>
      </c>
    </row>
    <row r="23">
      <c r="A23" s="4" t="inlineStr">
        <is>
          <t>Issuance of Class A common stock in IPO, net of costs</t>
        </is>
      </c>
      <c r="B23" s="8" t="n">
        <v>1016.6</v>
      </c>
      <c r="I23" s="7" t="n">
        <v>0.5</v>
      </c>
      <c r="M23" s="8" t="n">
        <v>1016.1</v>
      </c>
    </row>
    <row r="24">
      <c r="A24" s="4" t="inlineStr">
        <is>
          <t>Purchases of ZoomInfo OpCo units in connection with IPO (in shares)</t>
        </is>
      </c>
      <c r="I24" s="6" t="n">
        <v>2370948</v>
      </c>
      <c r="J24" s="6" t="n">
        <v>-2370948</v>
      </c>
    </row>
    <row r="25">
      <c r="A25" s="4" t="inlineStr">
        <is>
          <t>Purchases of ZoomInfo OpCo units in connection with IPO</t>
        </is>
      </c>
      <c r="B25" s="8" t="n">
        <v>-47.2</v>
      </c>
      <c r="M25" s="8" t="n">
        <v>-47.2</v>
      </c>
    </row>
    <row r="26">
      <c r="A26" s="4" t="inlineStr">
        <is>
          <t>Purchases of Class C units in connection with IPO (in shares)</t>
        </is>
      </c>
      <c r="I26" s="6" t="n">
        <v>275269</v>
      </c>
      <c r="K26" s="6" t="n">
        <v>-275269</v>
      </c>
    </row>
    <row r="27">
      <c r="A27" s="4" t="inlineStr">
        <is>
          <t>Purchases of Class C units in connection with IPO</t>
        </is>
      </c>
      <c r="B27" s="8" t="n">
        <v>-5.5</v>
      </c>
      <c r="M27" s="8" t="n">
        <v>-5.5</v>
      </c>
    </row>
    <row r="28">
      <c r="A28" s="4" t="inlineStr">
        <is>
          <t>Effect of LLC Unit Exchanges</t>
        </is>
      </c>
      <c r="B28" s="8" t="n">
        <v>202.3</v>
      </c>
      <c r="I28" s="7" t="n">
        <v>0.4</v>
      </c>
      <c r="J28" s="7" t="n">
        <v>-0.2</v>
      </c>
      <c r="K28" s="7" t="n">
        <v>-0.1</v>
      </c>
      <c r="M28" s="8" t="n">
        <v>199.8</v>
      </c>
      <c r="P28" s="6" t="n">
        <v>1</v>
      </c>
      <c r="Q28" s="8" t="n">
        <v>1.4</v>
      </c>
    </row>
    <row r="29">
      <c r="A29" s="4" t="inlineStr">
        <is>
          <t>Effect of LLC Unit Exchanges (in shares)</t>
        </is>
      </c>
      <c r="I29" s="6" t="n">
        <v>36509748</v>
      </c>
      <c r="J29" s="6" t="n">
        <v>-23341829</v>
      </c>
      <c r="K29" s="6" t="n">
        <v>-11983157</v>
      </c>
    </row>
    <row r="30">
      <c r="A30" s="4" t="inlineStr">
        <is>
          <t>Issuance of Class A common stock upon vesting of RSUs (in shares)</t>
        </is>
      </c>
      <c r="I30" s="6" t="n">
        <v>25868</v>
      </c>
    </row>
    <row r="31">
      <c r="A31" s="4" t="inlineStr">
        <is>
          <t>Issuance of Class A common stock upon vesting of RSUs</t>
        </is>
      </c>
      <c r="B31" s="6" t="n">
        <v>0</v>
      </c>
    </row>
    <row r="32">
      <c r="A32" s="4" t="inlineStr">
        <is>
          <t>Issuance of Class A common stock from business combinations (in shares)</t>
        </is>
      </c>
      <c r="I32" s="6" t="n">
        <v>67075</v>
      </c>
    </row>
    <row r="33">
      <c r="A33" s="4" t="inlineStr">
        <is>
          <t>Issuance of Class A common stock from business combinations</t>
        </is>
      </c>
      <c r="B33" s="8" t="n">
        <v>2.9</v>
      </c>
      <c r="M33" s="8" t="n">
        <v>2.9</v>
      </c>
    </row>
    <row r="34">
      <c r="A34" s="4" t="inlineStr">
        <is>
          <t>Shares withheld related to net share settlement and other (in shares)</t>
        </is>
      </c>
      <c r="I34" s="6" t="n">
        <v>-20617</v>
      </c>
    </row>
    <row r="35">
      <c r="A35" s="4" t="inlineStr">
        <is>
          <t>Shares withheld related to net share settlement and other</t>
        </is>
      </c>
      <c r="B35" s="6" t="n">
        <v>-1</v>
      </c>
      <c r="M35" s="6" t="n">
        <v>-1</v>
      </c>
    </row>
    <row r="36">
      <c r="A36" s="4" t="inlineStr">
        <is>
          <t>Forfeitures / cancellations (in shares)</t>
        </is>
      </c>
      <c r="I36" s="6" t="n">
        <v>-59693</v>
      </c>
      <c r="J36" s="6" t="n">
        <v>-48546</v>
      </c>
    </row>
    <row r="37">
      <c r="A37" s="4" t="inlineStr">
        <is>
          <t>Forfeitures / cancellations</t>
        </is>
      </c>
      <c r="B37" s="6" t="n">
        <v>0</v>
      </c>
    </row>
    <row r="38">
      <c r="A38" s="4" t="inlineStr">
        <is>
          <t>Series A Preferred Unit redemption accretion</t>
        </is>
      </c>
      <c r="B38" s="6" t="n">
        <v>-74</v>
      </c>
      <c r="M38" s="6" t="n">
        <v>-74</v>
      </c>
    </row>
    <row r="39">
      <c r="A39" s="4" t="inlineStr">
        <is>
          <t>Net income subsequent to Reorganization Transactions</t>
        </is>
      </c>
      <c r="B39" s="8" t="n">
        <v>-31.3</v>
      </c>
      <c r="N39" s="6" t="n">
        <v>-4</v>
      </c>
      <c r="Q39" s="8" t="n">
        <v>-27.3</v>
      </c>
    </row>
    <row r="40">
      <c r="A40" s="4" t="inlineStr">
        <is>
          <t>Other comprehensive loss subsequent to Reorganization Transactions and IPO</t>
        </is>
      </c>
      <c r="B40" s="8" t="n">
        <v>5.8</v>
      </c>
      <c r="P40" s="8" t="n">
        <v>1.9</v>
      </c>
      <c r="Q40" s="8" t="n">
        <v>3.9</v>
      </c>
    </row>
    <row r="41">
      <c r="A41" s="4" t="inlineStr">
        <is>
          <t>Equity-based compensation subsequent to Reorganization Transactions</t>
        </is>
      </c>
      <c r="B41" s="8" t="n">
        <v>105.8</v>
      </c>
      <c r="M41" s="8" t="n">
        <v>42.2</v>
      </c>
      <c r="Q41" s="8" t="n">
        <v>63.6</v>
      </c>
    </row>
    <row r="42">
      <c r="A42" s="4" t="inlineStr">
        <is>
          <t>Net income (loss)</t>
        </is>
      </c>
      <c r="B42" s="8" t="n">
        <v>-36.4</v>
      </c>
    </row>
    <row r="43">
      <c r="A43" s="4" t="inlineStr">
        <is>
          <t>Other comprehensive income (loss)</t>
        </is>
      </c>
      <c r="B43" s="8" t="n">
        <v>-1.9</v>
      </c>
    </row>
    <row r="44">
      <c r="A44" s="4" t="inlineStr">
        <is>
          <t>Paid and accrued tax distributions</t>
        </is>
      </c>
      <c r="B44" s="8" t="n">
        <v>-17.2</v>
      </c>
      <c r="Q44" s="8" t="n">
        <v>-17.2</v>
      </c>
    </row>
    <row r="45">
      <c r="A45" s="4" t="inlineStr">
        <is>
          <t>Ending balance, Members' Deficit at Dec. 31, 2020</t>
        </is>
      </c>
      <c r="D45" s="5" t="n">
        <v>0</v>
      </c>
    </row>
    <row r="46">
      <c r="A46" s="4" t="inlineStr">
        <is>
          <t>Ending balance, Stockholders' Equity (in shares) at Dec. 31, 2020</t>
        </is>
      </c>
      <c r="E46" s="6" t="n">
        <v>87697381</v>
      </c>
      <c r="F46" s="6" t="n">
        <v>216652704</v>
      </c>
      <c r="G46" s="6" t="n">
        <v>86123230</v>
      </c>
      <c r="I46" s="6" t="n">
        <v>87697381</v>
      </c>
      <c r="J46" s="6" t="n">
        <v>216652704</v>
      </c>
      <c r="K46" s="6" t="n">
        <v>86123230</v>
      </c>
      <c r="L46" s="6" t="n">
        <v>0</v>
      </c>
    </row>
    <row r="47">
      <c r="A47" s="4" t="inlineStr">
        <is>
          <t>Ending balance, Stockholders' Equity at Dec. 31, 2020</t>
        </is>
      </c>
      <c r="B47" s="8" t="n">
        <v>939.6</v>
      </c>
      <c r="I47" s="7" t="n">
        <v>0.9</v>
      </c>
      <c r="J47" s="7" t="n">
        <v>2.2</v>
      </c>
      <c r="K47" s="7" t="n">
        <v>0.9</v>
      </c>
      <c r="L47" s="5" t="n">
        <v>0</v>
      </c>
      <c r="M47" s="8" t="n">
        <v>505.2</v>
      </c>
      <c r="N47" s="6" t="n">
        <v>-4</v>
      </c>
      <c r="P47" s="8" t="n">
        <v>-2.4</v>
      </c>
      <c r="Q47" s="8" t="n">
        <v>436.8</v>
      </c>
    </row>
    <row r="48">
      <c r="A48" s="3" t="inlineStr">
        <is>
          <t>Increase (Decrease) in Stockholders' Equity [Roll Forward]</t>
        </is>
      </c>
    </row>
    <row r="49">
      <c r="A49" s="4" t="inlineStr">
        <is>
          <t>Net income (loss) prior to Reorganization Transactions</t>
        </is>
      </c>
      <c r="B49" s="6" t="n">
        <v>0</v>
      </c>
    </row>
    <row r="50">
      <c r="A50" s="4" t="inlineStr">
        <is>
          <t>Effect of LLC Unit Exchanges</t>
        </is>
      </c>
      <c r="B50" s="8" t="n">
        <v>874.1</v>
      </c>
      <c r="I50" s="7" t="n">
        <v>2.8</v>
      </c>
      <c r="J50" s="5" t="n">
        <v>-2</v>
      </c>
      <c r="K50" s="7" t="n">
        <v>-0.9</v>
      </c>
      <c r="M50" s="8" t="n">
        <v>1288.6</v>
      </c>
      <c r="P50" s="8" t="n">
        <v>0.8</v>
      </c>
      <c r="Q50" s="8" t="n">
        <v>-415.2</v>
      </c>
    </row>
    <row r="51">
      <c r="A51" s="4" t="inlineStr">
        <is>
          <t>Effect of LLC Unit Exchanges (in shares)</t>
        </is>
      </c>
      <c r="I51" s="6" t="n">
        <v>287441782</v>
      </c>
      <c r="J51" s="6" t="n">
        <v>-194270370</v>
      </c>
      <c r="K51" s="6" t="n">
        <v>-86123230</v>
      </c>
    </row>
    <row r="52">
      <c r="A52" s="4" t="inlineStr">
        <is>
          <t>Effect of Corporate Structure Simplification Transactions</t>
        </is>
      </c>
      <c r="B52" s="6" t="n">
        <v>0</v>
      </c>
      <c r="M52" s="8" t="n">
        <v>-27.8</v>
      </c>
      <c r="Q52" s="8" t="n">
        <v>27.8</v>
      </c>
    </row>
    <row r="53">
      <c r="A53" s="4" t="inlineStr">
        <is>
          <t>Issuance of Class A common stock upon vesting of RSUs (in shares)</t>
        </is>
      </c>
      <c r="H53" s="6" t="n">
        <v>137469</v>
      </c>
      <c r="I53" s="6" t="n">
        <v>306178</v>
      </c>
    </row>
    <row r="54">
      <c r="A54" s="4" t="inlineStr">
        <is>
          <t>Issuance of Class A common stock upon vesting of RSUs</t>
        </is>
      </c>
      <c r="B54" s="6" t="n">
        <v>0</v>
      </c>
    </row>
    <row r="55">
      <c r="A55" s="4" t="inlineStr">
        <is>
          <t>Shares withheld related to net share settlement and other (in shares)</t>
        </is>
      </c>
      <c r="H55" s="6" t="n">
        <v>-46366</v>
      </c>
      <c r="I55" s="6" t="n">
        <v>-118664</v>
      </c>
    </row>
    <row r="56">
      <c r="A56" s="4" t="inlineStr">
        <is>
          <t>Shares withheld related to net share settlement and other</t>
        </is>
      </c>
      <c r="B56" s="8" t="n">
        <v>-9.699999999999999</v>
      </c>
      <c r="M56" s="8" t="n">
        <v>-9.699999999999999</v>
      </c>
    </row>
    <row r="57">
      <c r="A57" s="4" t="inlineStr">
        <is>
          <t>Exercise of stock options (in shares)</t>
        </is>
      </c>
      <c r="H57" s="6" t="n">
        <v>36319</v>
      </c>
      <c r="I57" s="6" t="n">
        <v>65994</v>
      </c>
    </row>
    <row r="58">
      <c r="A58" s="4" t="inlineStr">
        <is>
          <t>Exercise of stock options</t>
        </is>
      </c>
      <c r="B58" s="8" t="n">
        <v>2.1</v>
      </c>
      <c r="M58" s="8" t="n">
        <v>2.1</v>
      </c>
    </row>
    <row r="59">
      <c r="A59" s="4" t="inlineStr">
        <is>
          <t>Forfeitures / cancellations (in shares)</t>
        </is>
      </c>
      <c r="H59" s="6" t="n">
        <v>-17870</v>
      </c>
      <c r="I59" s="6" t="n">
        <v>-10391</v>
      </c>
      <c r="J59" s="6" t="n">
        <v>-43557</v>
      </c>
    </row>
    <row r="60">
      <c r="A60" s="4" t="inlineStr">
        <is>
          <t>Forfeitures / cancellations</t>
        </is>
      </c>
      <c r="B60" s="6" t="n">
        <v>0</v>
      </c>
    </row>
    <row r="61">
      <c r="A61" s="4" t="inlineStr">
        <is>
          <t>Registered offering costs</t>
        </is>
      </c>
      <c r="B61" s="6" t="n">
        <v>-2</v>
      </c>
      <c r="M61" s="6" t="n">
        <v>-2</v>
      </c>
    </row>
    <row r="62">
      <c r="A62" s="4" t="inlineStr">
        <is>
          <t>Net income (loss)</t>
        </is>
      </c>
      <c r="B62" s="8" t="n">
        <v>94.90000000000001</v>
      </c>
      <c r="N62" s="8" t="n">
        <v>116.8</v>
      </c>
      <c r="Q62" s="8" t="n">
        <v>-21.9</v>
      </c>
    </row>
    <row r="63">
      <c r="A63" s="4" t="inlineStr">
        <is>
          <t>Other comprehensive income (loss)</t>
        </is>
      </c>
      <c r="B63" s="8" t="n">
        <v>16.2</v>
      </c>
      <c r="P63" s="8" t="n">
        <v>10.7</v>
      </c>
      <c r="Q63" s="8" t="n">
        <v>5.5</v>
      </c>
    </row>
    <row r="64">
      <c r="A64" s="4" t="inlineStr">
        <is>
          <t>Paid and accrued tax distributions</t>
        </is>
      </c>
      <c r="B64" s="8" t="n">
        <v>-10.3</v>
      </c>
      <c r="Q64" s="8" t="n">
        <v>-10.3</v>
      </c>
    </row>
    <row r="65">
      <c r="A65" s="4" t="inlineStr">
        <is>
          <t>Equity-based compensation</t>
        </is>
      </c>
      <c r="B65" s="6" t="n">
        <v>93</v>
      </c>
      <c r="M65" s="8" t="n">
        <v>66.2</v>
      </c>
      <c r="Q65" s="8" t="n">
        <v>26.8</v>
      </c>
    </row>
    <row r="66">
      <c r="A66" s="4" t="inlineStr">
        <is>
          <t>Effect of UP-C Corporate Structure and Multi-Class Voting Structure Elimination (in shares)</t>
        </is>
      </c>
      <c r="I66" s="6" t="n">
        <v>-375382280</v>
      </c>
      <c r="J66" s="6" t="n">
        <v>-22338777</v>
      </c>
      <c r="L66" s="6" t="n">
        <v>403206437</v>
      </c>
    </row>
    <row r="67">
      <c r="A67" s="4" t="inlineStr">
        <is>
          <t>Effect of UP-C Corporate Structure and Multi-Class Voting Structure Elimination</t>
        </is>
      </c>
      <c r="B67" s="6" t="n">
        <v>0</v>
      </c>
      <c r="I67" s="7" t="n">
        <v>-3.7</v>
      </c>
      <c r="J67" s="7" t="n">
        <v>-0.2</v>
      </c>
      <c r="L67" s="5" t="n">
        <v>4</v>
      </c>
      <c r="M67" s="6" t="n">
        <v>49</v>
      </c>
      <c r="P67" s="8" t="n">
        <v>0.4</v>
      </c>
      <c r="Q67" s="8" t="n">
        <v>-49.5</v>
      </c>
    </row>
    <row r="68">
      <c r="A68" s="4" t="inlineStr">
        <is>
          <t>Ending balance, Stockholders' Equity (in shares) at Dec. 31, 2021</t>
        </is>
      </c>
      <c r="E68" s="6" t="n">
        <v>403315989</v>
      </c>
      <c r="F68" s="6" t="n">
        <v>0</v>
      </c>
      <c r="G68" s="6" t="n">
        <v>0</v>
      </c>
      <c r="I68" s="6" t="n">
        <v>0</v>
      </c>
      <c r="J68" s="6" t="n">
        <v>0</v>
      </c>
      <c r="K68" s="6" t="n">
        <v>0</v>
      </c>
      <c r="L68" s="6" t="n">
        <v>403315989</v>
      </c>
    </row>
    <row r="69">
      <c r="A69" s="4" t="inlineStr">
        <is>
          <t>Ending balance, Stockholders' Equity at Dec. 31, 2021</t>
        </is>
      </c>
      <c r="B69" s="7" t="n">
        <v>1997.9</v>
      </c>
      <c r="I69" s="5" t="n">
        <v>0</v>
      </c>
      <c r="J69" s="5" t="n">
        <v>0</v>
      </c>
      <c r="K69" s="5" t="n">
        <v>0</v>
      </c>
      <c r="L69" s="5" t="n">
        <v>4</v>
      </c>
      <c r="M69" s="7" t="n">
        <v>1871.6</v>
      </c>
      <c r="N69" s="7" t="n">
        <v>112.8</v>
      </c>
      <c r="P69" s="7" t="n">
        <v>9.5</v>
      </c>
      <c r="Q69"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HoldCo Unit Activity (Details) - HoldCo Units - $ / shares</t>
        </is>
      </c>
      <c r="B1" s="2" t="inlineStr">
        <is>
          <t>12 Months Ended</t>
        </is>
      </c>
    </row>
    <row r="2">
      <c r="B2" s="2" t="inlineStr">
        <is>
          <t>Dec. 31, 2021</t>
        </is>
      </c>
      <c r="C2" s="2" t="inlineStr">
        <is>
          <t>Dec. 31, 2020</t>
        </is>
      </c>
    </row>
    <row r="3">
      <c r="A3" s="3" t="inlineStr">
        <is>
          <t>Shares</t>
        </is>
      </c>
    </row>
    <row r="4">
      <c r="A4" s="4" t="inlineStr">
        <is>
          <t>Beginning balance (in shares)</t>
        </is>
      </c>
      <c r="B4" s="6" t="n">
        <v>1214105</v>
      </c>
      <c r="C4" s="6" t="n">
        <v>0</v>
      </c>
    </row>
    <row r="5">
      <c r="A5" s="4" t="inlineStr">
        <is>
          <t>Effect of Reorganization Transactions and IPO (in shares)</t>
        </is>
      </c>
      <c r="B5" s="6" t="n">
        <v>0</v>
      </c>
      <c r="C5" s="6" t="n">
        <v>1332239</v>
      </c>
    </row>
    <row r="6">
      <c r="A6" s="4" t="inlineStr">
        <is>
          <t>Exchanged for Restricted Stock (in shares)</t>
        </is>
      </c>
      <c r="B6" s="6" t="n">
        <v>-872371</v>
      </c>
      <c r="C6" s="6" t="n">
        <v>0</v>
      </c>
    </row>
    <row r="7">
      <c r="A7" s="4" t="inlineStr">
        <is>
          <t>Vested (in shares)</t>
        </is>
      </c>
      <c r="B7" s="6" t="n">
        <v>-298177</v>
      </c>
      <c r="C7" s="6" t="n">
        <v>-74207</v>
      </c>
    </row>
    <row r="8">
      <c r="A8" s="4" t="inlineStr">
        <is>
          <t>Forfeited (in shares)</t>
        </is>
      </c>
      <c r="B8" s="6" t="n">
        <v>-43557</v>
      </c>
      <c r="C8" s="6" t="n">
        <v>-43927</v>
      </c>
    </row>
    <row r="9">
      <c r="A9" s="4" t="inlineStr">
        <is>
          <t>Ending balance (in shares)</t>
        </is>
      </c>
      <c r="B9" s="6" t="n">
        <v>0</v>
      </c>
      <c r="C9" s="6" t="n">
        <v>1214105</v>
      </c>
    </row>
    <row r="10">
      <c r="A10" s="3" t="inlineStr">
        <is>
          <t>Weighted Average Grant Date Fair Value</t>
        </is>
      </c>
    </row>
    <row r="11">
      <c r="A11" s="4" t="inlineStr">
        <is>
          <t>Beginning balance (in dollars per share)</t>
        </is>
      </c>
      <c r="B11" s="9" t="n">
        <v>9.130000000000001</v>
      </c>
    </row>
    <row r="12">
      <c r="A12" s="4" t="inlineStr">
        <is>
          <t>Effect of Reorganization Transactions and IPO (in dollars per share)</t>
        </is>
      </c>
      <c r="B12" s="6" t="n">
        <v>0</v>
      </c>
    </row>
    <row r="13">
      <c r="A13" s="4" t="inlineStr">
        <is>
          <t>Exchanged for Restricted Stock (in dollars per shares)</t>
        </is>
      </c>
      <c r="B13" s="10" t="n">
        <v>9.359999999999999</v>
      </c>
    </row>
    <row r="14">
      <c r="A14" s="4" t="inlineStr">
        <is>
          <t>Vested (in dollars per share)</t>
        </is>
      </c>
      <c r="B14" s="10" t="n">
        <v>8.51</v>
      </c>
    </row>
    <row r="15">
      <c r="A15" s="4" t="inlineStr">
        <is>
          <t>Forfeited (in dollars per share)</t>
        </is>
      </c>
      <c r="B15" s="10" t="n">
        <v>9.01</v>
      </c>
    </row>
    <row r="16">
      <c r="A16" s="4" t="inlineStr">
        <is>
          <t>Ending balance (in dollars per share)</t>
        </is>
      </c>
      <c r="B16" s="5" t="n">
        <v>0</v>
      </c>
      <c r="C16" s="9" t="n">
        <v>9.13000000000000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Class P Units Activity (Details) - Class P Units - $ / shares</t>
        </is>
      </c>
      <c r="B1" s="2" t="inlineStr">
        <is>
          <t>12 Months Ended</t>
        </is>
      </c>
    </row>
    <row r="2">
      <c r="B2" s="2" t="inlineStr">
        <is>
          <t>Dec. 31, 2021</t>
        </is>
      </c>
      <c r="C2" s="2" t="inlineStr">
        <is>
          <t>Dec. 31, 2020</t>
        </is>
      </c>
      <c r="D2" s="2" t="inlineStr">
        <is>
          <t>Dec. 31, 2019</t>
        </is>
      </c>
    </row>
    <row r="3">
      <c r="A3" s="3" t="inlineStr">
        <is>
          <t>Shares</t>
        </is>
      </c>
    </row>
    <row r="4">
      <c r="A4" s="4" t="inlineStr">
        <is>
          <t>Beginning balance (in shares)</t>
        </is>
      </c>
      <c r="B4" s="6" t="n">
        <v>8796642</v>
      </c>
      <c r="C4" s="6" t="n">
        <v>16893603</v>
      </c>
      <c r="D4" s="6" t="n">
        <v>5716467</v>
      </c>
    </row>
    <row r="5">
      <c r="A5" s="4" t="inlineStr">
        <is>
          <t>Effect of Reorganization Transactions and IPO (in shares)</t>
        </is>
      </c>
      <c r="B5" s="6" t="n">
        <v>0</v>
      </c>
      <c r="C5" s="6" t="n">
        <v>-1950930</v>
      </c>
      <c r="D5" s="6" t="n">
        <v>0</v>
      </c>
    </row>
    <row r="6">
      <c r="A6" s="4" t="inlineStr">
        <is>
          <t>Exchanged for Restricted Stock (in shares)</t>
        </is>
      </c>
      <c r="B6" s="6" t="n">
        <v>-3855843</v>
      </c>
      <c r="C6" s="6" t="n">
        <v>0</v>
      </c>
      <c r="D6" s="6" t="n">
        <v>0</v>
      </c>
    </row>
    <row r="7">
      <c r="A7" s="4" t="inlineStr">
        <is>
          <t>Granted (in shares)</t>
        </is>
      </c>
      <c r="B7" s="6" t="n">
        <v>0</v>
      </c>
      <c r="C7" s="6" t="n">
        <v>642500</v>
      </c>
      <c r="D7" s="6" t="n">
        <v>13310663</v>
      </c>
    </row>
    <row r="8">
      <c r="A8" s="4" t="inlineStr">
        <is>
          <t>Vested (in shares)</t>
        </is>
      </c>
      <c r="B8" s="6" t="n">
        <v>-4846178</v>
      </c>
      <c r="C8" s="6" t="n">
        <v>-6357566</v>
      </c>
      <c r="D8" s="6" t="n">
        <v>-280563</v>
      </c>
    </row>
    <row r="9">
      <c r="A9" s="4" t="inlineStr">
        <is>
          <t>Forfeited (in shares)</t>
        </is>
      </c>
      <c r="B9" s="6" t="n">
        <v>-94621</v>
      </c>
      <c r="C9" s="6" t="n">
        <v>-430965</v>
      </c>
      <c r="D9" s="6" t="n">
        <v>-1852964</v>
      </c>
    </row>
    <row r="10">
      <c r="A10" s="4" t="inlineStr">
        <is>
          <t>Ending balance (in shares)</t>
        </is>
      </c>
      <c r="B10" s="6" t="n">
        <v>0</v>
      </c>
      <c r="C10" s="6" t="n">
        <v>8796642</v>
      </c>
      <c r="D10" s="6" t="n">
        <v>16893603</v>
      </c>
    </row>
    <row r="11">
      <c r="A11" s="3" t="inlineStr">
        <is>
          <t>Weighted Average Grant Date Fair Value</t>
        </is>
      </c>
    </row>
    <row r="12">
      <c r="A12" s="4" t="inlineStr">
        <is>
          <t>Beginning balance (in dollars per share)</t>
        </is>
      </c>
      <c r="B12" s="9" t="n">
        <v>6.59</v>
      </c>
    </row>
    <row r="13">
      <c r="A13" s="4" t="inlineStr">
        <is>
          <t>Effect of Reorganization Transactions and IPO (in dollars per share)</t>
        </is>
      </c>
      <c r="B13" s="6" t="n">
        <v>0</v>
      </c>
    </row>
    <row r="14">
      <c r="A14" s="4" t="inlineStr">
        <is>
          <t>Exchanged for Restricted Stock (in dollars per shares)</t>
        </is>
      </c>
      <c r="B14" s="10" t="n">
        <v>8.199999999999999</v>
      </c>
    </row>
    <row r="15">
      <c r="A15" s="4" t="inlineStr">
        <is>
          <t>Granted (in dollars per share)</t>
        </is>
      </c>
      <c r="B15" s="6" t="n">
        <v>0</v>
      </c>
    </row>
    <row r="16">
      <c r="A16" s="4" t="inlineStr">
        <is>
          <t>Vested (in dollars per share)</t>
        </is>
      </c>
      <c r="B16" s="10" t="n">
        <v>6.01</v>
      </c>
    </row>
    <row r="17">
      <c r="A17" s="4" t="inlineStr">
        <is>
          <t>Forfeited (in dollars per share)</t>
        </is>
      </c>
      <c r="B17" s="10" t="n">
        <v>6.56</v>
      </c>
    </row>
    <row r="18">
      <c r="A18" s="4" t="inlineStr">
        <is>
          <t>Ending balance (in dollars per share)</t>
        </is>
      </c>
      <c r="B18" s="5" t="n">
        <v>0</v>
      </c>
      <c r="C18" s="9" t="n">
        <v>6.5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LTIP Units Activity (Details) - LTIP Units - $ / shares</t>
        </is>
      </c>
      <c r="B1" s="2" t="inlineStr">
        <is>
          <t>12 Months Ended</t>
        </is>
      </c>
    </row>
    <row r="2">
      <c r="B2" s="2" t="inlineStr">
        <is>
          <t>Dec. 31, 2021</t>
        </is>
      </c>
      <c r="C2" s="2" t="inlineStr">
        <is>
          <t>Dec. 31, 2020</t>
        </is>
      </c>
    </row>
    <row r="3">
      <c r="A3" s="3" t="inlineStr">
        <is>
          <t>Shares</t>
        </is>
      </c>
    </row>
    <row r="4">
      <c r="A4" s="4" t="inlineStr">
        <is>
          <t>Beginning balance (in shares)</t>
        </is>
      </c>
      <c r="B4" s="6" t="n">
        <v>47620</v>
      </c>
      <c r="C4" s="6" t="n">
        <v>0</v>
      </c>
    </row>
    <row r="5">
      <c r="A5" s="4" t="inlineStr">
        <is>
          <t>Exchanged for Restricted Stock (in shares)</t>
        </is>
      </c>
      <c r="B5" s="6" t="n">
        <v>-294665</v>
      </c>
      <c r="C5" s="6" t="n">
        <v>0</v>
      </c>
    </row>
    <row r="6">
      <c r="A6" s="4" t="inlineStr">
        <is>
          <t>Granted (in shares)</t>
        </is>
      </c>
      <c r="B6" s="6" t="n">
        <v>247045</v>
      </c>
      <c r="C6" s="6" t="n">
        <v>47620</v>
      </c>
    </row>
    <row r="7">
      <c r="A7" s="4" t="inlineStr">
        <is>
          <t>Ending balance (in shares)</t>
        </is>
      </c>
      <c r="B7" s="6" t="n">
        <v>0</v>
      </c>
      <c r="C7" s="6" t="n">
        <v>47620</v>
      </c>
    </row>
    <row r="8">
      <c r="A8" s="3" t="inlineStr">
        <is>
          <t>Weighted Average Participation Threshold</t>
        </is>
      </c>
    </row>
    <row r="9">
      <c r="A9" s="4" t="inlineStr">
        <is>
          <t>Beginning balance (in dollars per share)</t>
        </is>
      </c>
      <c r="B9" s="5" t="n">
        <v>21</v>
      </c>
    </row>
    <row r="10">
      <c r="A10" s="4" t="inlineStr">
        <is>
          <t>Exchanged for Restricted Stock (in dollars per shares)</t>
        </is>
      </c>
      <c r="B10" s="10" t="n">
        <v>47.34</v>
      </c>
    </row>
    <row r="11">
      <c r="A11" s="4" t="inlineStr">
        <is>
          <t>Granted (in dollars per share)</t>
        </is>
      </c>
      <c r="B11" s="10" t="n">
        <v>52.42</v>
      </c>
    </row>
    <row r="12">
      <c r="A12" s="4" t="inlineStr">
        <is>
          <t>Ending balance (in dollars per share)</t>
        </is>
      </c>
      <c r="B12" s="5" t="n">
        <v>0</v>
      </c>
      <c r="C12" s="5" t="n">
        <v>2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OpCo Unit Activity (Details) - OpCo Units - $ / shares</t>
        </is>
      </c>
      <c r="B1" s="2" t="inlineStr">
        <is>
          <t>12 Months Ended</t>
        </is>
      </c>
    </row>
    <row r="2">
      <c r="B2" s="2" t="inlineStr">
        <is>
          <t>Dec. 31, 2021</t>
        </is>
      </c>
      <c r="C2" s="2" t="inlineStr">
        <is>
          <t>Dec. 31, 2020</t>
        </is>
      </c>
      <c r="D2" s="2" t="inlineStr">
        <is>
          <t>Dec. 31, 2019</t>
        </is>
      </c>
    </row>
    <row r="3">
      <c r="A3" s="3" t="inlineStr">
        <is>
          <t>Shares</t>
        </is>
      </c>
    </row>
    <row r="4">
      <c r="A4" s="4" t="inlineStr">
        <is>
          <t>Beginning balance (in shares)</t>
        </is>
      </c>
      <c r="B4" s="6" t="n">
        <v>0</v>
      </c>
      <c r="C4" s="6" t="n">
        <v>228819</v>
      </c>
      <c r="D4" s="6" t="n">
        <v>441681</v>
      </c>
    </row>
    <row r="5">
      <c r="A5" s="4" t="inlineStr">
        <is>
          <t>Effect of Reorganization Transactions and IPO (in shares)</t>
        </is>
      </c>
      <c r="B5" s="6" t="n">
        <v>0</v>
      </c>
      <c r="C5" s="6" t="n">
        <v>-6909</v>
      </c>
      <c r="D5" s="6" t="n">
        <v>0</v>
      </c>
    </row>
    <row r="6">
      <c r="A6" s="4" t="inlineStr">
        <is>
          <t>Vested (in shares)</t>
        </is>
      </c>
      <c r="B6" s="6" t="n">
        <v>0</v>
      </c>
      <c r="C6" s="6" t="n">
        <v>-162218</v>
      </c>
      <c r="D6" s="6" t="n">
        <v>-118867</v>
      </c>
    </row>
    <row r="7">
      <c r="A7" s="4" t="inlineStr">
        <is>
          <t>Forfeited (in shares)</t>
        </is>
      </c>
      <c r="B7" s="6" t="n">
        <v>0</v>
      </c>
      <c r="C7" s="6" t="n">
        <v>-59692</v>
      </c>
      <c r="D7" s="6" t="n">
        <v>-93995</v>
      </c>
    </row>
    <row r="8">
      <c r="A8" s="4" t="inlineStr">
        <is>
          <t>Ending balance (in shares)</t>
        </is>
      </c>
      <c r="B8" s="6" t="n">
        <v>0</v>
      </c>
      <c r="C8" s="6" t="n">
        <v>0</v>
      </c>
      <c r="D8" s="6" t="n">
        <v>228819</v>
      </c>
    </row>
    <row r="9">
      <c r="A9" s="3" t="inlineStr">
        <is>
          <t>Weighted Average Grant Date Fair Value</t>
        </is>
      </c>
    </row>
    <row r="10">
      <c r="A10" s="4" t="inlineStr">
        <is>
          <t>Beginning balance (in dollars per share)</t>
        </is>
      </c>
      <c r="B10" s="5" t="n">
        <v>0</v>
      </c>
    </row>
    <row r="11">
      <c r="A11" s="4" t="inlineStr">
        <is>
          <t>Effect of Reorganization Transactions and IPO (in dollars per share)</t>
        </is>
      </c>
      <c r="B11" s="6" t="n">
        <v>0</v>
      </c>
    </row>
    <row r="12">
      <c r="A12" s="4" t="inlineStr">
        <is>
          <t>Vested (in dollars per share)</t>
        </is>
      </c>
      <c r="B12" s="6" t="n">
        <v>0</v>
      </c>
    </row>
    <row r="13">
      <c r="A13" s="4" t="inlineStr">
        <is>
          <t>Forfeited (in dollars per share)</t>
        </is>
      </c>
      <c r="B13" s="6" t="n">
        <v>0</v>
      </c>
    </row>
    <row r="14">
      <c r="A14" s="4" t="inlineStr">
        <is>
          <t>Ending balance (in dollars per share)</t>
        </is>
      </c>
      <c r="B14" s="5" t="n">
        <v>0</v>
      </c>
      <c r="C14"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Equity-based Compensation Expense (Details) $ in Millions</t>
        </is>
      </c>
      <c r="B1" s="2" t="inlineStr">
        <is>
          <t>12 Months Ended</t>
        </is>
      </c>
    </row>
    <row r="2">
      <c r="B2" s="2" t="inlineStr">
        <is>
          <t>Dec. 31, 2021USD ($)</t>
        </is>
      </c>
    </row>
    <row r="3">
      <c r="A3" s="3" t="inlineStr">
        <is>
          <t>Share-based Compensation Arrangement by Share-based Payment Award [Line Items]</t>
        </is>
      </c>
    </row>
    <row r="4">
      <c r="A4" s="4" t="inlineStr">
        <is>
          <t>Total unamortized equity-based compensation cost</t>
        </is>
      </c>
      <c r="B4" s="5" t="n">
        <v>308</v>
      </c>
    </row>
    <row r="5">
      <c r="A5" s="4" t="inlineStr">
        <is>
          <t>Weighted Average Remaining Service Period (years)</t>
        </is>
      </c>
      <c r="B5" s="4" t="inlineStr">
        <is>
          <t xml:space="preserve"> </t>
        </is>
      </c>
    </row>
    <row r="6">
      <c r="A6" s="4" t="inlineStr">
        <is>
          <t>Restricted Stock Units</t>
        </is>
      </c>
    </row>
    <row r="7">
      <c r="A7" s="3" t="inlineStr">
        <is>
          <t>Share-based Compensation Arrangement by Share-based Payment Award [Line Items]</t>
        </is>
      </c>
    </row>
    <row r="8">
      <c r="A8" s="4" t="inlineStr">
        <is>
          <t>Unrecognized equity-based compensation cost, excluding options</t>
        </is>
      </c>
      <c r="B8" s="7" t="n">
        <v>251.1</v>
      </c>
    </row>
    <row r="9">
      <c r="A9" s="4" t="inlineStr">
        <is>
          <t>Weighted Average Remaining Service Period (years)</t>
        </is>
      </c>
      <c r="B9" s="4" t="inlineStr">
        <is>
          <t>2 years 8 months 12 days</t>
        </is>
      </c>
    </row>
    <row r="10">
      <c r="A10" s="4" t="inlineStr">
        <is>
          <t>Exercise of Class A Common Stock Options</t>
        </is>
      </c>
    </row>
    <row r="11">
      <c r="A11" s="3" t="inlineStr">
        <is>
          <t>Share-based Compensation Arrangement by Share-based Payment Award [Line Items]</t>
        </is>
      </c>
    </row>
    <row r="12">
      <c r="A12" s="4" t="inlineStr">
        <is>
          <t>Unamortized equity-based compensation cost, options</t>
        </is>
      </c>
      <c r="B12" s="7" t="n">
        <v>0.6</v>
      </c>
    </row>
    <row r="13">
      <c r="A13" s="4" t="inlineStr">
        <is>
          <t>Weighted Average Remaining Service Period (years)</t>
        </is>
      </c>
      <c r="B13" s="4" t="inlineStr">
        <is>
          <t>1 year 7 months 6 days</t>
        </is>
      </c>
    </row>
    <row r="14">
      <c r="A14" s="4" t="inlineStr">
        <is>
          <t>Restricted Stock</t>
        </is>
      </c>
    </row>
    <row r="15">
      <c r="A15" s="3" t="inlineStr">
        <is>
          <t>Share-based Compensation Arrangement by Share-based Payment Award [Line Items]</t>
        </is>
      </c>
    </row>
    <row r="16">
      <c r="A16" s="4" t="inlineStr">
        <is>
          <t>Unrecognized equity-based compensation cost, excluding options</t>
        </is>
      </c>
      <c r="B16" s="7" t="n">
        <v>25.2</v>
      </c>
    </row>
    <row r="17">
      <c r="A17" s="4" t="inlineStr">
        <is>
          <t>Weighted Average Remaining Service Period (years)</t>
        </is>
      </c>
      <c r="B17" s="4" t="inlineStr">
        <is>
          <t>1 year 8 months 12 days</t>
        </is>
      </c>
    </row>
    <row r="18">
      <c r="A18" s="4" t="inlineStr">
        <is>
          <t>HSKB Incentive Units</t>
        </is>
      </c>
    </row>
    <row r="19">
      <c r="A19" s="3" t="inlineStr">
        <is>
          <t>Share-based Compensation Arrangement by Share-based Payment Award [Line Items]</t>
        </is>
      </c>
    </row>
    <row r="20">
      <c r="A20" s="4" t="inlineStr">
        <is>
          <t>Unrecognized equity-based compensation cost, excluding options</t>
        </is>
      </c>
      <c r="B20" s="5" t="n">
        <v>19</v>
      </c>
    </row>
    <row r="21">
      <c r="A21" s="4" t="inlineStr">
        <is>
          <t>Weighted Average Remaining Service Period (years)</t>
        </is>
      </c>
      <c r="B21" s="4" t="inlineStr">
        <is>
          <t>8 months 12 days</t>
        </is>
      </c>
    </row>
    <row r="22">
      <c r="A22" s="4" t="inlineStr">
        <is>
          <t>HSKB Phantom Units</t>
        </is>
      </c>
    </row>
    <row r="23">
      <c r="A23" s="3" t="inlineStr">
        <is>
          <t>Share-based Compensation Arrangement by Share-based Payment Award [Line Items]</t>
        </is>
      </c>
    </row>
    <row r="24">
      <c r="A24" s="4" t="inlineStr">
        <is>
          <t>Unrecognized equity-based compensation cost, excluding options</t>
        </is>
      </c>
      <c r="B24" s="7" t="n">
        <v>12.1</v>
      </c>
    </row>
    <row r="25">
      <c r="A25" s="4" t="inlineStr">
        <is>
          <t>Weighted Average Remaining Service Period (years)</t>
        </is>
      </c>
      <c r="B25" s="4" t="inlineStr">
        <is>
          <t>3 years 1 month 6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and Geographic Data (Details) $ in Millions</t>
        </is>
      </c>
      <c r="B1" s="2" t="inlineStr">
        <is>
          <t>12 Months Ended</t>
        </is>
      </c>
    </row>
    <row r="2">
      <c r="B2" s="2" t="inlineStr">
        <is>
          <t>Dec. 31, 2021USD ($)segment</t>
        </is>
      </c>
      <c r="C2" s="2" t="inlineStr">
        <is>
          <t>Dec. 31, 2020USD ($)</t>
        </is>
      </c>
      <c r="D2" s="2" t="inlineStr">
        <is>
          <t>Dec. 31, 2019USD ($)</t>
        </is>
      </c>
    </row>
    <row r="3">
      <c r="A3" s="3" t="inlineStr">
        <is>
          <t>Segment Reporting [Abstract]</t>
        </is>
      </c>
    </row>
    <row r="4">
      <c r="A4" s="4" t="inlineStr">
        <is>
          <t>Number of operating segments | segment</t>
        </is>
      </c>
      <c r="B4" s="6" t="n">
        <v>1</v>
      </c>
    </row>
    <row r="5">
      <c r="A5" s="3" t="inlineStr">
        <is>
          <t>Revenue, Major Customer [Line Items]</t>
        </is>
      </c>
    </row>
    <row r="6">
      <c r="A6" s="4" t="inlineStr">
        <is>
          <t>Revenue</t>
        </is>
      </c>
      <c r="B6" s="7" t="n">
        <v>747.2</v>
      </c>
      <c r="C6" s="7" t="n">
        <v>476.2</v>
      </c>
      <c r="D6" s="7" t="n">
        <v>293.3</v>
      </c>
    </row>
    <row r="7">
      <c r="A7" s="4" t="inlineStr">
        <is>
          <t>United States</t>
        </is>
      </c>
    </row>
    <row r="8">
      <c r="A8" s="3" t="inlineStr">
        <is>
          <t>Revenue, Major Customer [Line Items]</t>
        </is>
      </c>
    </row>
    <row r="9">
      <c r="A9" s="4" t="inlineStr">
        <is>
          <t>Revenue</t>
        </is>
      </c>
      <c r="B9" s="6" t="n">
        <v>665</v>
      </c>
      <c r="C9" s="8" t="n">
        <v>433.2</v>
      </c>
      <c r="D9" s="8" t="n">
        <v>267.3</v>
      </c>
    </row>
    <row r="10">
      <c r="A10" s="4" t="inlineStr">
        <is>
          <t>Rest of world</t>
        </is>
      </c>
    </row>
    <row r="11">
      <c r="A11" s="3" t="inlineStr">
        <is>
          <t>Revenue, Major Customer [Line Items]</t>
        </is>
      </c>
    </row>
    <row r="12">
      <c r="A12" s="4" t="inlineStr">
        <is>
          <t>Revenue</t>
        </is>
      </c>
      <c r="B12" s="7" t="n">
        <v>82.2</v>
      </c>
      <c r="C12" s="5" t="n">
        <v>43</v>
      </c>
      <c r="D12" s="5" t="n">
        <v>26</v>
      </c>
    </row>
    <row r="13">
      <c r="A13" s="4" t="inlineStr">
        <is>
          <t>Rest of world | Geographic Concentration Risk | Revenue from Contract with Customer Benchmark</t>
        </is>
      </c>
    </row>
    <row r="14">
      <c r="A14" s="3" t="inlineStr">
        <is>
          <t>Revenue, Major Customer [Line Items]</t>
        </is>
      </c>
    </row>
    <row r="15">
      <c r="A15" s="4" t="inlineStr">
        <is>
          <t>Concentration risk (as a percent)</t>
        </is>
      </c>
      <c r="B15" s="4" t="inlineStr">
        <is>
          <t>11.00%</t>
        </is>
      </c>
      <c r="C15" s="4" t="inlineStr">
        <is>
          <t>9.00%</t>
        </is>
      </c>
      <c r="D15" s="4" t="inlineStr">
        <is>
          <t>9.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Tax Receivable Agreements (Details) - USD ($) $ in Millions</t>
        </is>
      </c>
      <c r="B1" s="2" t="inlineStr">
        <is>
          <t>12 Months Ended</t>
        </is>
      </c>
    </row>
    <row r="2">
      <c r="B2" s="2" t="inlineStr">
        <is>
          <t>Dec. 31, 2021</t>
        </is>
      </c>
      <c r="C2" s="2" t="inlineStr">
        <is>
          <t>Dec. 31, 2020</t>
        </is>
      </c>
      <c r="D2" s="2" t="inlineStr">
        <is>
          <t>Dec. 31, 2019</t>
        </is>
      </c>
    </row>
    <row r="3">
      <c r="A3" s="3" t="inlineStr">
        <is>
          <t>Tax Receivable Agreements [Abstract]</t>
        </is>
      </c>
    </row>
    <row r="4">
      <c r="A4" s="4" t="inlineStr">
        <is>
          <t>Tax benefits realized which must be paid (as a percent)</t>
        </is>
      </c>
      <c r="B4" s="4" t="inlineStr">
        <is>
          <t>85.00%</t>
        </is>
      </c>
    </row>
    <row r="5">
      <c r="A5" s="4" t="inlineStr">
        <is>
          <t>Expected benefit from remaining cash savings (as a percent)</t>
        </is>
      </c>
      <c r="B5" s="4" t="inlineStr">
        <is>
          <t>15.00%</t>
        </is>
      </c>
    </row>
    <row r="6">
      <c r="A6" s="4" t="inlineStr">
        <is>
          <t>Tax receivable agreement liability</t>
        </is>
      </c>
      <c r="B6" s="7" t="n">
        <v>3056.4</v>
      </c>
    </row>
    <row r="7">
      <c r="A7" s="4" t="inlineStr">
        <is>
          <t>Tax receivable agreement remeasurement</t>
        </is>
      </c>
      <c r="B7" s="7" t="n">
        <v>-39.5</v>
      </c>
      <c r="C7" s="7" t="n">
        <v>-15.7</v>
      </c>
      <c r="D7"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chedule of Income Taxes (Details) - USD ($) $ in Millions</t>
        </is>
      </c>
      <c r="B1" s="2" t="inlineStr">
        <is>
          <t>12 Months Ended</t>
        </is>
      </c>
    </row>
    <row r="2">
      <c r="B2" s="2" t="inlineStr">
        <is>
          <t>Dec. 31, 2021</t>
        </is>
      </c>
      <c r="C2" s="2" t="inlineStr">
        <is>
          <t>Dec. 31, 2020</t>
        </is>
      </c>
      <c r="D2" s="2" t="inlineStr">
        <is>
          <t>Dec. 31, 2019</t>
        </is>
      </c>
    </row>
    <row r="3">
      <c r="A3" s="3" t="inlineStr">
        <is>
          <t>Current tax provision</t>
        </is>
      </c>
    </row>
    <row r="4">
      <c r="A4" s="4" t="inlineStr">
        <is>
          <t>Federal</t>
        </is>
      </c>
      <c r="B4" s="7" t="n">
        <v>10.2</v>
      </c>
      <c r="C4" s="7" t="n">
        <v>1.9</v>
      </c>
      <c r="D4" s="5" t="n">
        <v>0</v>
      </c>
    </row>
    <row r="5">
      <c r="A5" s="4" t="inlineStr">
        <is>
          <t>State</t>
        </is>
      </c>
      <c r="B5" s="8" t="n">
        <v>4.9</v>
      </c>
      <c r="C5" s="8" t="n">
        <v>1.3</v>
      </c>
      <c r="D5" s="8" t="n">
        <v>0.5</v>
      </c>
    </row>
    <row r="6">
      <c r="A6" s="4" t="inlineStr">
        <is>
          <t>Foreign</t>
        </is>
      </c>
      <c r="B6" s="8" t="n">
        <v>5.5</v>
      </c>
      <c r="C6" s="8" t="n">
        <v>3.3</v>
      </c>
      <c r="D6" s="8" t="n">
        <v>0.2</v>
      </c>
    </row>
    <row r="7">
      <c r="A7" s="4" t="inlineStr">
        <is>
          <t>Current tax provision</t>
        </is>
      </c>
      <c r="B7" s="8" t="n">
        <v>20.6</v>
      </c>
      <c r="C7" s="8" t="n">
        <v>6.5</v>
      </c>
      <c r="D7" s="8" t="n">
        <v>0.7</v>
      </c>
    </row>
    <row r="8">
      <c r="A8" s="3" t="inlineStr">
        <is>
          <t>Deferred tax provision</t>
        </is>
      </c>
    </row>
    <row r="9">
      <c r="A9" s="4" t="inlineStr">
        <is>
          <t>Federal</t>
        </is>
      </c>
      <c r="B9" s="8" t="n">
        <v>-10.2</v>
      </c>
      <c r="C9" s="8" t="n">
        <v>0.9</v>
      </c>
      <c r="D9" s="6" t="n">
        <v>-5</v>
      </c>
    </row>
    <row r="10">
      <c r="A10" s="4" t="inlineStr">
        <is>
          <t>State</t>
        </is>
      </c>
      <c r="B10" s="8" t="n">
        <v>-5.5</v>
      </c>
      <c r="C10" s="8" t="n">
        <v>-2.7</v>
      </c>
      <c r="D10" s="8" t="n">
        <v>-2.2</v>
      </c>
    </row>
    <row r="11">
      <c r="A11" s="4" t="inlineStr">
        <is>
          <t>Foreign</t>
        </is>
      </c>
      <c r="B11" s="8" t="n">
        <v>1.2</v>
      </c>
      <c r="C11" s="6" t="n">
        <v>0</v>
      </c>
      <c r="D11" s="6" t="n">
        <v>0</v>
      </c>
    </row>
    <row r="12">
      <c r="A12" s="4" t="inlineStr">
        <is>
          <t>Deferred tax provision</t>
        </is>
      </c>
      <c r="B12" s="8" t="n">
        <v>-14.5</v>
      </c>
      <c r="C12" s="8" t="n">
        <v>-1.8</v>
      </c>
      <c r="D12" s="8" t="n">
        <v>-7.2</v>
      </c>
    </row>
    <row r="13">
      <c r="A13" s="4" t="inlineStr">
        <is>
          <t>Income tax expense (benefit)</t>
        </is>
      </c>
      <c r="B13" s="7" t="n">
        <v>6.1</v>
      </c>
      <c r="C13" s="7" t="n">
        <v>4.7</v>
      </c>
      <c r="D13" s="7" t="n">
        <v>-6.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Schedule of Effective Income Tax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income tax rate</t>
        </is>
      </c>
      <c r="B4" s="4" t="inlineStr">
        <is>
          <t>21.00%</t>
        </is>
      </c>
      <c r="C4" s="4" t="inlineStr">
        <is>
          <t>21.00%</t>
        </is>
      </c>
      <c r="D4" s="4" t="inlineStr">
        <is>
          <t>21.00%</t>
        </is>
      </c>
    </row>
    <row r="5">
      <c r="A5" s="4" t="inlineStr">
        <is>
          <t>State and local income taxes, net of federal benefit</t>
        </is>
      </c>
      <c r="B5" s="4" t="inlineStr">
        <is>
          <t>4.70%</t>
        </is>
      </c>
      <c r="C5" s="4" t="inlineStr">
        <is>
          <t>(4.20%)</t>
        </is>
      </c>
      <c r="D5" s="4" t="inlineStr">
        <is>
          <t>1.60%</t>
        </is>
      </c>
    </row>
    <row r="6">
      <c r="A6" s="4" t="inlineStr">
        <is>
          <t>Foreign taxes</t>
        </is>
      </c>
      <c r="B6" s="4" t="inlineStr">
        <is>
          <t>6.20%</t>
        </is>
      </c>
      <c r="C6" s="4" t="inlineStr">
        <is>
          <t>(10.50%)</t>
        </is>
      </c>
      <c r="D6" s="4" t="inlineStr">
        <is>
          <t>0.00%</t>
        </is>
      </c>
    </row>
    <row r="7">
      <c r="A7" s="4" t="inlineStr">
        <is>
          <t>Income allocable to NCI not subject to tax</t>
        </is>
      </c>
      <c r="B7" s="4" t="inlineStr">
        <is>
          <t>(7.50%)</t>
        </is>
      </c>
      <c r="C7" s="4" t="inlineStr">
        <is>
          <t>(0.20%)</t>
        </is>
      </c>
      <c r="D7" s="4" t="inlineStr">
        <is>
          <t>(14.80%)</t>
        </is>
      </c>
    </row>
    <row r="8">
      <c r="A8" s="4" t="inlineStr">
        <is>
          <t>Stock compensation</t>
        </is>
      </c>
      <c r="B8" s="4" t="inlineStr">
        <is>
          <t>2.40%</t>
        </is>
      </c>
      <c r="C8" s="4" t="inlineStr">
        <is>
          <t>(42.10%)</t>
        </is>
      </c>
      <c r="D8" s="4" t="inlineStr">
        <is>
          <t>0.00%</t>
        </is>
      </c>
    </row>
    <row r="9">
      <c r="A9" s="4" t="inlineStr">
        <is>
          <t>Impact of GAAP basis shifts</t>
        </is>
      </c>
      <c r="B9" s="4" t="inlineStr">
        <is>
          <t>86.70%</t>
        </is>
      </c>
      <c r="C9" s="4" t="inlineStr">
        <is>
          <t>(9.10%)</t>
        </is>
      </c>
      <c r="D9" s="4" t="inlineStr">
        <is>
          <t>0.00%</t>
        </is>
      </c>
    </row>
    <row r="10">
      <c r="A10" s="4" t="inlineStr">
        <is>
          <t>R&amp;D credit</t>
        </is>
      </c>
      <c r="B10" s="4" t="inlineStr">
        <is>
          <t>(2.50%)</t>
        </is>
      </c>
      <c r="C10" s="4" t="inlineStr">
        <is>
          <t>3.20%</t>
        </is>
      </c>
      <c r="D10" s="4" t="inlineStr">
        <is>
          <t>0.00%</t>
        </is>
      </c>
    </row>
    <row r="11">
      <c r="A11" s="4" t="inlineStr">
        <is>
          <t>Other</t>
        </is>
      </c>
      <c r="B11" s="4" t="inlineStr">
        <is>
          <t>(0.70%)</t>
        </is>
      </c>
      <c r="C11" s="4" t="inlineStr">
        <is>
          <t>(0.30%)</t>
        </is>
      </c>
      <c r="D11" s="4" t="inlineStr">
        <is>
          <t>0.50%</t>
        </is>
      </c>
    </row>
    <row r="12">
      <c r="A12" s="4" t="inlineStr">
        <is>
          <t>Valuation allowance</t>
        </is>
      </c>
      <c r="B12" s="4" t="inlineStr">
        <is>
          <t>0.20%</t>
        </is>
      </c>
      <c r="C12" s="4" t="inlineStr">
        <is>
          <t>27.40%</t>
        </is>
      </c>
      <c r="D12" s="4" t="inlineStr">
        <is>
          <t>(0.60%)</t>
        </is>
      </c>
    </row>
    <row r="13">
      <c r="A13" s="4" t="inlineStr">
        <is>
          <t>Return to provision adjustment</t>
        </is>
      </c>
      <c r="B13" s="4" t="inlineStr">
        <is>
          <t>(3.20%)</t>
        </is>
      </c>
      <c r="C13" s="4" t="inlineStr">
        <is>
          <t>0.00%</t>
        </is>
      </c>
      <c r="D13" s="4" t="inlineStr">
        <is>
          <t>0.00%</t>
        </is>
      </c>
    </row>
    <row r="14">
      <c r="A14" s="4" t="inlineStr">
        <is>
          <t>Liquidation of corporate subsidiary</t>
        </is>
      </c>
      <c r="B14" s="4" t="inlineStr">
        <is>
          <t>1.30%</t>
        </is>
      </c>
      <c r="C14" s="4" t="inlineStr">
        <is>
          <t>0.00%</t>
        </is>
      </c>
      <c r="D14" s="4" t="inlineStr">
        <is>
          <t>0.00%</t>
        </is>
      </c>
    </row>
    <row r="15">
      <c r="A15" s="4" t="inlineStr">
        <is>
          <t>Impact of change in tax status</t>
        </is>
      </c>
      <c r="B15" s="4" t="inlineStr">
        <is>
          <t>(103.70%)</t>
        </is>
      </c>
      <c r="C15" s="4" t="inlineStr">
        <is>
          <t>0.00%</t>
        </is>
      </c>
      <c r="D15" s="4" t="inlineStr">
        <is>
          <t>0.00%</t>
        </is>
      </c>
    </row>
    <row r="16">
      <c r="A16" s="4" t="inlineStr">
        <is>
          <t>Dividend from corporate subsidiary</t>
        </is>
      </c>
      <c r="B16" s="4" t="inlineStr">
        <is>
          <t>1.20%</t>
        </is>
      </c>
      <c r="C16" s="4" t="inlineStr">
        <is>
          <t>0.00%</t>
        </is>
      </c>
      <c r="D16" s="4" t="inlineStr">
        <is>
          <t>0.00%</t>
        </is>
      </c>
    </row>
    <row r="17">
      <c r="A17" s="4" t="inlineStr">
        <is>
          <t>Effective income tax rate</t>
        </is>
      </c>
      <c r="B17" s="4" t="inlineStr">
        <is>
          <t>6.10%</t>
        </is>
      </c>
      <c r="C17" s="4" t="inlineStr">
        <is>
          <t>(14.80%)</t>
        </is>
      </c>
      <c r="D17" s="4" t="inlineStr">
        <is>
          <t>7.7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1</t>
        </is>
      </c>
      <c r="C1" s="2" t="inlineStr">
        <is>
          <t>Dec. 31, 2020</t>
        </is>
      </c>
    </row>
    <row r="2">
      <c r="A2" s="3" t="inlineStr">
        <is>
          <t>Deferred tax assets</t>
        </is>
      </c>
    </row>
    <row r="3">
      <c r="A3" s="4" t="inlineStr">
        <is>
          <t>Intangibles</t>
        </is>
      </c>
      <c r="B3" s="7" t="n">
        <v>3999.7</v>
      </c>
      <c r="C3" s="5" t="n">
        <v>0</v>
      </c>
    </row>
    <row r="4">
      <c r="A4" s="4" t="inlineStr">
        <is>
          <t>Interest expense carryforward</t>
        </is>
      </c>
      <c r="B4" s="8" t="n">
        <v>15.3</v>
      </c>
      <c r="C4" s="8" t="n">
        <v>9.699999999999999</v>
      </c>
    </row>
    <row r="5">
      <c r="A5" s="4" t="inlineStr">
        <is>
          <t>Investment in ZoomInfo Holdings LLC</t>
        </is>
      </c>
      <c r="B5" s="6" t="n">
        <v>0</v>
      </c>
      <c r="C5" s="8" t="n">
        <v>649.6</v>
      </c>
    </row>
    <row r="6">
      <c r="A6" s="4" t="inlineStr">
        <is>
          <t>Net operating loss carryforwards</t>
        </is>
      </c>
      <c r="B6" s="8" t="n">
        <v>96.7</v>
      </c>
      <c r="C6" s="8" t="n">
        <v>5.9</v>
      </c>
    </row>
    <row r="7">
      <c r="A7" s="4" t="inlineStr">
        <is>
          <t>Stock-based compensation</t>
        </is>
      </c>
      <c r="B7" s="8" t="n">
        <v>5.1</v>
      </c>
      <c r="C7" s="6" t="n">
        <v>0</v>
      </c>
    </row>
    <row r="8">
      <c r="A8" s="4" t="inlineStr">
        <is>
          <t>Credit carryforwards</t>
        </is>
      </c>
      <c r="B8" s="8" t="n">
        <v>1.8</v>
      </c>
      <c r="C8" s="8" t="n">
        <v>3.1</v>
      </c>
    </row>
    <row r="9">
      <c r="A9" s="4" t="inlineStr">
        <is>
          <t>Other</t>
        </is>
      </c>
      <c r="B9" s="6" t="n">
        <v>11</v>
      </c>
      <c r="C9" s="6" t="n">
        <v>0</v>
      </c>
    </row>
    <row r="10">
      <c r="A10" s="4" t="inlineStr">
        <is>
          <t>Total deferred tax assets</t>
        </is>
      </c>
      <c r="B10" s="8" t="n">
        <v>4129.6</v>
      </c>
      <c r="C10" s="8" t="n">
        <v>668.3</v>
      </c>
    </row>
    <row r="11">
      <c r="A11" s="3" t="inlineStr">
        <is>
          <t>Deferred tax liabilities</t>
        </is>
      </c>
    </row>
    <row r="12">
      <c r="A12" s="4" t="inlineStr">
        <is>
          <t>Foreign withholding</t>
        </is>
      </c>
      <c r="B12" s="8" t="n">
        <v>1.5</v>
      </c>
      <c r="C12" s="6" t="n">
        <v>0</v>
      </c>
    </row>
    <row r="13">
      <c r="A13" s="4" t="inlineStr">
        <is>
          <t>Other DTL</t>
        </is>
      </c>
      <c r="B13" s="8" t="n">
        <v>13.6</v>
      </c>
      <c r="C13" s="6" t="n">
        <v>0</v>
      </c>
    </row>
    <row r="14">
      <c r="A14" s="4" t="inlineStr">
        <is>
          <t>Investment in ZoomInfo Tech LLC</t>
        </is>
      </c>
      <c r="B14" s="6" t="n">
        <v>0</v>
      </c>
      <c r="C14" s="8" t="n">
        <v>22.6</v>
      </c>
    </row>
    <row r="15">
      <c r="A15" s="4" t="inlineStr">
        <is>
          <t>Total deferred tax liabilities</t>
        </is>
      </c>
      <c r="B15" s="8" t="n">
        <v>15.1</v>
      </c>
      <c r="C15" s="8" t="n">
        <v>22.6</v>
      </c>
    </row>
    <row r="16">
      <c r="A16" s="4" t="inlineStr">
        <is>
          <t>Less valuation allowance</t>
        </is>
      </c>
      <c r="B16" s="6" t="n">
        <v>0</v>
      </c>
      <c r="C16" s="8" t="n">
        <v>-238.3</v>
      </c>
    </row>
    <row r="17">
      <c r="A17" s="4" t="inlineStr">
        <is>
          <t>Net deferred tax asset (liability)</t>
        </is>
      </c>
      <c r="B17" s="7" t="n">
        <v>4114.5</v>
      </c>
      <c r="C17" s="7" t="n">
        <v>407.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94.90000000000001</v>
      </c>
      <c r="C4" s="7" t="n">
        <v>-36.4</v>
      </c>
      <c r="D4" s="5" t="n">
        <v>-78</v>
      </c>
    </row>
    <row r="5">
      <c r="A5" s="3" t="inlineStr">
        <is>
          <t>Adjustments to reconcile net income (loss) to net cash provided by (used in) operating activities:</t>
        </is>
      </c>
    </row>
    <row r="6">
      <c r="A6" s="4" t="inlineStr">
        <is>
          <t>Depreciation and amortization</t>
        </is>
      </c>
      <c r="B6" s="8" t="n">
        <v>69.3</v>
      </c>
      <c r="C6" s="8" t="n">
        <v>50.8</v>
      </c>
      <c r="D6" s="8" t="n">
        <v>48.7</v>
      </c>
    </row>
    <row r="7">
      <c r="A7" s="4" t="inlineStr">
        <is>
          <t>Amortization of debt discounts and issuance costs</t>
        </is>
      </c>
      <c r="B7" s="8" t="n">
        <v>2.5</v>
      </c>
      <c r="C7" s="8" t="n">
        <v>3.9</v>
      </c>
      <c r="D7" s="8" t="n">
        <v>4.9</v>
      </c>
    </row>
    <row r="8">
      <c r="A8" s="4" t="inlineStr">
        <is>
          <t>Amortization of deferred commissions costs</t>
        </is>
      </c>
      <c r="B8" s="8" t="n">
        <v>41.7</v>
      </c>
      <c r="C8" s="8" t="n">
        <v>25.1</v>
      </c>
      <c r="D8" s="8" t="n">
        <v>9.199999999999999</v>
      </c>
    </row>
    <row r="9">
      <c r="A9" s="4" t="inlineStr">
        <is>
          <t>Asset impairments</t>
        </is>
      </c>
      <c r="B9" s="8" t="n">
        <v>2.7</v>
      </c>
      <c r="C9" s="6" t="n">
        <v>0</v>
      </c>
      <c r="D9" s="8" t="n">
        <v>1.1</v>
      </c>
    </row>
    <row r="10">
      <c r="A10" s="4" t="inlineStr">
        <is>
          <t>Loss on debt modification and extinguishment</t>
        </is>
      </c>
      <c r="B10" s="8" t="n">
        <v>7.7</v>
      </c>
      <c r="C10" s="8" t="n">
        <v>14.9</v>
      </c>
      <c r="D10" s="8" t="n">
        <v>9.4</v>
      </c>
    </row>
    <row r="11">
      <c r="A11" s="4" t="inlineStr">
        <is>
          <t>Deferred consideration valuation adjustments</t>
        </is>
      </c>
      <c r="B11" s="8" t="n">
        <v>0.2</v>
      </c>
      <c r="C11" s="8" t="n">
        <v>1.3</v>
      </c>
      <c r="D11" s="8" t="n">
        <v>1.8</v>
      </c>
    </row>
    <row r="12">
      <c r="A12" s="4" t="inlineStr">
        <is>
          <t>Equity-based compensation expense</t>
        </is>
      </c>
      <c r="B12" s="6" t="n">
        <v>93</v>
      </c>
      <c r="C12" s="8" t="n">
        <v>121.6</v>
      </c>
      <c r="D12" s="8" t="n">
        <v>25.1</v>
      </c>
    </row>
    <row r="13">
      <c r="A13" s="4" t="inlineStr">
        <is>
          <t>Deferred income taxes</t>
        </is>
      </c>
      <c r="B13" s="8" t="n">
        <v>-14.5</v>
      </c>
      <c r="C13" s="8" t="n">
        <v>-1.8</v>
      </c>
      <c r="D13" s="8" t="n">
        <v>-7.2</v>
      </c>
    </row>
    <row r="14">
      <c r="A14" s="4" t="inlineStr">
        <is>
          <t>Tax receivable agreement remeasurement</t>
        </is>
      </c>
      <c r="B14" s="8" t="n">
        <v>-39.5</v>
      </c>
      <c r="C14" s="8" t="n">
        <v>-15.7</v>
      </c>
      <c r="D14" s="6" t="n">
        <v>0</v>
      </c>
    </row>
    <row r="15">
      <c r="A15" s="4" t="inlineStr">
        <is>
          <t>Provision for bad debt expense</t>
        </is>
      </c>
      <c r="B15" s="8" t="n">
        <v>4.5</v>
      </c>
      <c r="C15" s="8" t="n">
        <v>1.4</v>
      </c>
      <c r="D15" s="8" t="n">
        <v>0.8</v>
      </c>
    </row>
    <row r="16">
      <c r="A16" s="3" t="inlineStr">
        <is>
          <t>Changes in operating assets and liabilities, net of acquisitions:</t>
        </is>
      </c>
    </row>
    <row r="17">
      <c r="A17" s="4" t="inlineStr">
        <is>
          <t>Accounts receivable</t>
        </is>
      </c>
      <c r="B17" s="8" t="n">
        <v>-66.09999999999999</v>
      </c>
      <c r="C17" s="8" t="n">
        <v>-32.9</v>
      </c>
      <c r="D17" s="8" t="n">
        <v>-34.5</v>
      </c>
    </row>
    <row r="18">
      <c r="A18" s="4" t="inlineStr">
        <is>
          <t>Prepaid expenses and other current assets</t>
        </is>
      </c>
      <c r="B18" s="8" t="n">
        <v>-9.800000000000001</v>
      </c>
      <c r="C18" s="8" t="n">
        <v>-5.9</v>
      </c>
      <c r="D18" s="8" t="n">
        <v>-2.4</v>
      </c>
    </row>
    <row r="19">
      <c r="A19" s="4" t="inlineStr">
        <is>
          <t>Deferred costs and other assets</t>
        </is>
      </c>
      <c r="B19" s="8" t="n">
        <v>-53.4</v>
      </c>
      <c r="C19" s="6" t="n">
        <v>-40</v>
      </c>
      <c r="D19" s="8" t="n">
        <v>-27.8</v>
      </c>
    </row>
    <row r="20">
      <c r="A20" s="4" t="inlineStr">
        <is>
          <t>Income tax receivable</t>
        </is>
      </c>
      <c r="B20" s="8" t="n">
        <v>-2.3</v>
      </c>
      <c r="C20" s="8" t="n">
        <v>1.5</v>
      </c>
      <c r="D20" s="8" t="n">
        <v>-1.9</v>
      </c>
    </row>
    <row r="21">
      <c r="A21" s="4" t="inlineStr">
        <is>
          <t>Accounts payable</t>
        </is>
      </c>
      <c r="B21" s="8" t="n">
        <v>4.6</v>
      </c>
      <c r="C21" s="8" t="n">
        <v>-0.2</v>
      </c>
      <c r="D21" s="8" t="n">
        <v>5.1</v>
      </c>
    </row>
    <row r="22">
      <c r="A22" s="4" t="inlineStr">
        <is>
          <t>Accrued expenses and other liabilities</t>
        </is>
      </c>
      <c r="B22" s="8" t="n">
        <v>32.5</v>
      </c>
      <c r="C22" s="8" t="n">
        <v>21.9</v>
      </c>
      <c r="D22" s="8" t="n">
        <v>18.2</v>
      </c>
    </row>
    <row r="23">
      <c r="A23" s="4" t="inlineStr">
        <is>
          <t>Unearned revenue</t>
        </is>
      </c>
      <c r="B23" s="8" t="n">
        <v>131.4</v>
      </c>
      <c r="C23" s="8" t="n">
        <v>60.1</v>
      </c>
      <c r="D23" s="8" t="n">
        <v>71.90000000000001</v>
      </c>
    </row>
    <row r="24">
      <c r="A24" s="4" t="inlineStr">
        <is>
          <t>Net cash provided by (used in) operating activities</t>
        </is>
      </c>
      <c r="B24" s="8" t="n">
        <v>299.4</v>
      </c>
      <c r="C24" s="8" t="n">
        <v>169.6</v>
      </c>
      <c r="D24" s="8" t="n">
        <v>44.4</v>
      </c>
    </row>
    <row r="25">
      <c r="A25" s="3" t="inlineStr">
        <is>
          <t>Cash flows from investing activities:</t>
        </is>
      </c>
    </row>
    <row r="26">
      <c r="A26" s="4" t="inlineStr">
        <is>
          <t>Purchases of short-term investments</t>
        </is>
      </c>
      <c r="B26" s="8" t="n">
        <v>-119.8</v>
      </c>
      <c r="C26" s="8" t="n">
        <v>-30.6</v>
      </c>
      <c r="D26" s="6" t="n">
        <v>0</v>
      </c>
    </row>
    <row r="27">
      <c r="A27" s="4" t="inlineStr">
        <is>
          <t>Maturities of short-term investments</t>
        </is>
      </c>
      <c r="B27" s="8" t="n">
        <v>61.3</v>
      </c>
      <c r="C27" s="6" t="n">
        <v>0</v>
      </c>
      <c r="D27" s="6" t="n">
        <v>0</v>
      </c>
    </row>
    <row r="28">
      <c r="A28" s="4" t="inlineStr">
        <is>
          <t>Proceeds from sales of short-term investments</t>
        </is>
      </c>
      <c r="B28" s="8" t="n">
        <v>70.5</v>
      </c>
      <c r="C28" s="6" t="n">
        <v>0</v>
      </c>
      <c r="D28" s="6" t="n">
        <v>0</v>
      </c>
    </row>
    <row r="29">
      <c r="A29" s="4" t="inlineStr">
        <is>
          <t>Purchases of property and equipment and other assets</t>
        </is>
      </c>
      <c r="B29" s="8" t="n">
        <v>-23.6</v>
      </c>
      <c r="C29" s="8" t="n">
        <v>-16.8</v>
      </c>
      <c r="D29" s="8" t="n">
        <v>-13.6</v>
      </c>
    </row>
    <row r="30">
      <c r="A30" s="4" t="inlineStr">
        <is>
          <t>Cash paid for acquisitions, net of cash acquired</t>
        </is>
      </c>
      <c r="B30" s="8" t="n">
        <v>-684.2</v>
      </c>
      <c r="C30" s="8" t="n">
        <v>-65.90000000000001</v>
      </c>
      <c r="D30" s="8" t="n">
        <v>-723.1</v>
      </c>
    </row>
    <row r="31">
      <c r="A31" s="4" t="inlineStr">
        <is>
          <t>Net cash provided by (used in) investing activities</t>
        </is>
      </c>
      <c r="B31" s="8" t="n">
        <v>-695.8</v>
      </c>
      <c r="C31" s="8" t="n">
        <v>-113.3</v>
      </c>
      <c r="D31" s="8" t="n">
        <v>-736.7</v>
      </c>
    </row>
    <row r="32">
      <c r="A32" s="3" t="inlineStr">
        <is>
          <t>Cash flows from financing activities:</t>
        </is>
      </c>
    </row>
    <row r="33">
      <c r="A33" s="4" t="inlineStr">
        <is>
          <t>Payments of deferred consideration</t>
        </is>
      </c>
      <c r="B33" s="8" t="n">
        <v>-9.4</v>
      </c>
      <c r="C33" s="8" t="n">
        <v>-24.7</v>
      </c>
      <c r="D33" s="8" t="n">
        <v>-0.3</v>
      </c>
    </row>
    <row r="34">
      <c r="A34" s="4" t="inlineStr">
        <is>
          <t>Proceeds from debt issuances</t>
        </is>
      </c>
      <c r="B34" s="8" t="n">
        <v>1071.8</v>
      </c>
      <c r="C34" s="6" t="n">
        <v>35</v>
      </c>
      <c r="D34" s="8" t="n">
        <v>1220.8</v>
      </c>
    </row>
    <row r="35">
      <c r="A35" s="4" t="inlineStr">
        <is>
          <t>Payments of debt issuance and modification costs</t>
        </is>
      </c>
      <c r="B35" s="8" t="n">
        <v>-11.6</v>
      </c>
      <c r="C35" s="6" t="n">
        <v>-1</v>
      </c>
      <c r="D35" s="8" t="n">
        <v>-16.7</v>
      </c>
    </row>
    <row r="36">
      <c r="A36" s="4" t="inlineStr">
        <is>
          <t>Repayment of debt</t>
        </is>
      </c>
      <c r="B36" s="8" t="n">
        <v>-581.4</v>
      </c>
      <c r="C36" s="8" t="n">
        <v>-510.9</v>
      </c>
      <c r="D36" s="8" t="n">
        <v>-649.8</v>
      </c>
    </row>
    <row r="37">
      <c r="A37" s="4" t="inlineStr">
        <is>
          <t>Proceeds from exercise of stock options</t>
        </is>
      </c>
      <c r="B37" s="8" t="n">
        <v>2.1</v>
      </c>
      <c r="C37" s="6" t="n">
        <v>0</v>
      </c>
      <c r="D37" s="6" t="n">
        <v>0</v>
      </c>
    </row>
    <row r="38">
      <c r="A38" s="4" t="inlineStr">
        <is>
          <t>Repurchase outstanding equity / member units</t>
        </is>
      </c>
      <c r="B38" s="6" t="n">
        <v>0</v>
      </c>
      <c r="C38" s="8" t="n">
        <v>-332.4</v>
      </c>
      <c r="D38" s="8" t="n">
        <v>-11.9</v>
      </c>
    </row>
    <row r="39">
      <c r="A39" s="4" t="inlineStr">
        <is>
          <t>Taxes paid related to net share settlement of equity awards</t>
        </is>
      </c>
      <c r="B39" s="8" t="n">
        <v>-10.4</v>
      </c>
      <c r="C39" s="8" t="n">
        <v>-0.4</v>
      </c>
      <c r="D39" s="6" t="n">
        <v>0</v>
      </c>
    </row>
    <row r="40">
      <c r="A40" s="4" t="inlineStr">
        <is>
          <t>Proceeds from equity offering, net of underwriting discounts</t>
        </is>
      </c>
      <c r="B40" s="6" t="n">
        <v>0</v>
      </c>
      <c r="C40" s="8" t="n">
        <v>1023.7</v>
      </c>
      <c r="D40" s="8" t="n">
        <v>200.2</v>
      </c>
    </row>
    <row r="41">
      <c r="A41" s="4" t="inlineStr">
        <is>
          <t>Payments of equity issuance costs</t>
        </is>
      </c>
      <c r="B41" s="8" t="n">
        <v>-1.7</v>
      </c>
      <c r="C41" s="8" t="n">
        <v>-7.2</v>
      </c>
      <c r="D41" s="6" t="n">
        <v>0</v>
      </c>
    </row>
    <row r="42">
      <c r="A42" s="4" t="inlineStr">
        <is>
          <t>Tax distributions</t>
        </is>
      </c>
      <c r="B42" s="8" t="n">
        <v>-19.9</v>
      </c>
      <c r="C42" s="8" t="n">
        <v>-9.9</v>
      </c>
      <c r="D42" s="8" t="n">
        <v>-16.5</v>
      </c>
    </row>
    <row r="43">
      <c r="A43" s="4" t="inlineStr">
        <is>
          <t>Net cash provided by (used in) financing activities</t>
        </is>
      </c>
      <c r="B43" s="8" t="n">
        <v>439.5</v>
      </c>
      <c r="C43" s="8" t="n">
        <v>172.2</v>
      </c>
      <c r="D43" s="8" t="n">
        <v>725.8</v>
      </c>
    </row>
    <row r="44">
      <c r="A44" s="4" t="inlineStr">
        <is>
          <t>Net increase (decrease) in cash, cash equivalents, and restricted cash</t>
        </is>
      </c>
      <c r="B44" s="8" t="n">
        <v>43.1</v>
      </c>
      <c r="C44" s="8" t="n">
        <v>228.5</v>
      </c>
      <c r="D44" s="8" t="n">
        <v>33.5</v>
      </c>
    </row>
    <row r="45">
      <c r="A45" s="4" t="inlineStr">
        <is>
          <t>Cash, cash equivalents, and restricted cash at beginning of year</t>
        </is>
      </c>
      <c r="B45" s="6" t="n">
        <v>271</v>
      </c>
      <c r="C45" s="8" t="n">
        <v>42.5</v>
      </c>
      <c r="D45" s="6" t="n">
        <v>9</v>
      </c>
    </row>
    <row r="46">
      <c r="A46" s="4" t="inlineStr">
        <is>
          <t>Cash, cash equivalents, and restricted cash at end of year</t>
        </is>
      </c>
      <c r="B46" s="8" t="n">
        <v>314.1</v>
      </c>
      <c r="C46" s="6" t="n">
        <v>271</v>
      </c>
      <c r="D46" s="8" t="n">
        <v>42.5</v>
      </c>
    </row>
    <row r="47">
      <c r="A47" s="3" t="inlineStr">
        <is>
          <t>Cash, cash equivalents, and restricted cash at end of period:</t>
        </is>
      </c>
    </row>
    <row r="48">
      <c r="A48" s="4" t="inlineStr">
        <is>
          <t>Cash and cash equivalents</t>
        </is>
      </c>
      <c r="B48" s="8" t="n">
        <v>308.3</v>
      </c>
      <c r="C48" s="8" t="n">
        <v>269.8</v>
      </c>
      <c r="D48" s="8" t="n">
        <v>41.4</v>
      </c>
    </row>
    <row r="49">
      <c r="A49" s="4" t="inlineStr">
        <is>
          <t>Restricted cash, current</t>
        </is>
      </c>
      <c r="B49" s="6" t="n">
        <v>0</v>
      </c>
      <c r="C49" s="8" t="n">
        <v>1.2</v>
      </c>
      <c r="D49" s="8" t="n">
        <v>1.1</v>
      </c>
    </row>
    <row r="50">
      <c r="A50" s="4" t="inlineStr">
        <is>
          <t>Restricted cash, non-current</t>
        </is>
      </c>
      <c r="B50" s="8" t="n">
        <v>5.8</v>
      </c>
      <c r="C50" s="6" t="n">
        <v>0</v>
      </c>
      <c r="D50" s="6" t="n">
        <v>0</v>
      </c>
    </row>
    <row r="51">
      <c r="A51" s="4" t="inlineStr">
        <is>
          <t>Total cash, cash equivalents, and restricted cash</t>
        </is>
      </c>
      <c r="B51" s="8" t="n">
        <v>314.1</v>
      </c>
      <c r="C51" s="6" t="n">
        <v>271</v>
      </c>
      <c r="D51" s="8" t="n">
        <v>42.5</v>
      </c>
    </row>
    <row r="52">
      <c r="A52" s="3" t="inlineStr">
        <is>
          <t>Supplemental disclosures of cash flow information:</t>
        </is>
      </c>
    </row>
    <row r="53">
      <c r="A53" s="4" t="inlineStr">
        <is>
          <t>Interest paid in cash:</t>
        </is>
      </c>
      <c r="B53" s="8" t="n">
        <v>33.3</v>
      </c>
      <c r="C53" s="8" t="n">
        <v>66.5</v>
      </c>
      <c r="D53" s="6" t="n">
        <v>95</v>
      </c>
    </row>
    <row r="54">
      <c r="A54" s="4" t="inlineStr">
        <is>
          <t>Cash paid for taxes</t>
        </is>
      </c>
      <c r="B54" s="8" t="n">
        <v>18.1</v>
      </c>
      <c r="C54" s="8" t="n">
        <v>1.9</v>
      </c>
      <c r="D54" s="6" t="n">
        <v>0</v>
      </c>
    </row>
    <row r="55">
      <c r="A55" s="3" t="inlineStr">
        <is>
          <t>Supplemental disclosures of non-cash investing and financing activities:</t>
        </is>
      </c>
    </row>
    <row r="56">
      <c r="A56" s="4" t="inlineStr">
        <is>
          <t>Property and equipment included in accounts payable and accrued expenses and other current liabilities</t>
        </is>
      </c>
      <c r="B56" s="8" t="n">
        <v>1.2</v>
      </c>
      <c r="C56" s="6" t="n">
        <v>0</v>
      </c>
      <c r="D56" s="6" t="n">
        <v>0</v>
      </c>
    </row>
    <row r="57">
      <c r="A57" s="4" t="inlineStr">
        <is>
          <t>Deferred consideration from acquisition of a business</t>
        </is>
      </c>
      <c r="B57" s="8" t="n">
        <v>2.2</v>
      </c>
      <c r="C57" s="6" t="n">
        <v>0</v>
      </c>
      <c r="D57" s="8" t="n">
        <v>33.4</v>
      </c>
    </row>
    <row r="58">
      <c r="A58" s="4" t="inlineStr">
        <is>
          <t>Accrued unit repurchases</t>
        </is>
      </c>
      <c r="B58" s="5" t="n">
        <v>0</v>
      </c>
      <c r="C58" s="5" t="n">
        <v>0</v>
      </c>
      <c r="D58" s="7" t="n">
        <v>5.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come Taxes - Narrative (Details) - USD ($)</t>
        </is>
      </c>
      <c r="B1" s="2" t="inlineStr">
        <is>
          <t>3 Months Ended</t>
        </is>
      </c>
      <c r="C1" s="2" t="inlineStr">
        <is>
          <t>9 Months Ended</t>
        </is>
      </c>
      <c r="D1" s="2" t="inlineStr">
        <is>
          <t>12 Months Ended</t>
        </is>
      </c>
    </row>
    <row r="2">
      <c r="B2" s="2" t="inlineStr">
        <is>
          <t>Dec. 31, 2021</t>
        </is>
      </c>
      <c r="C2" s="2" t="inlineStr">
        <is>
          <t>Sep. 30, 2021</t>
        </is>
      </c>
      <c r="D2" s="2" t="inlineStr">
        <is>
          <t>Dec. 31, 2021</t>
        </is>
      </c>
      <c r="E2" s="2" t="inlineStr">
        <is>
          <t>Dec. 31, 2020</t>
        </is>
      </c>
      <c r="F2" s="2" t="inlineStr">
        <is>
          <t>Dec. 31, 2019</t>
        </is>
      </c>
    </row>
    <row r="3">
      <c r="A3" s="3" t="inlineStr">
        <is>
          <t>Income Tax Contingency [Line Items]</t>
        </is>
      </c>
    </row>
    <row r="4">
      <c r="A4" s="4" t="inlineStr">
        <is>
          <t>Income tax expense (benefit)</t>
        </is>
      </c>
      <c r="D4" s="5" t="n">
        <v>6100000</v>
      </c>
      <c r="E4" s="5" t="n">
        <v>4700000</v>
      </c>
      <c r="F4" s="5" t="n">
        <v>-6500000</v>
      </c>
    </row>
    <row r="5">
      <c r="A5" s="4" t="inlineStr">
        <is>
          <t>Penalties and interest accrued</t>
        </is>
      </c>
      <c r="B5" s="5" t="n">
        <v>0</v>
      </c>
      <c r="D5" s="6" t="n">
        <v>0</v>
      </c>
      <c r="E5" s="6" t="n">
        <v>0</v>
      </c>
    </row>
    <row r="6">
      <c r="A6" s="4" t="inlineStr">
        <is>
          <t>Unrecognized tax benefits</t>
        </is>
      </c>
      <c r="B6" s="6" t="n">
        <v>0</v>
      </c>
      <c r="D6" s="6" t="n">
        <v>0</v>
      </c>
      <c r="E6" s="6" t="n">
        <v>0</v>
      </c>
    </row>
    <row r="7">
      <c r="A7" s="4" t="inlineStr">
        <is>
          <t>Unrecognized tax benefits that would impact effective tax rate</t>
        </is>
      </c>
      <c r="B7" s="6" t="n">
        <v>0</v>
      </c>
      <c r="D7" s="6" t="n">
        <v>0</v>
      </c>
      <c r="E7" s="5" t="n">
        <v>0</v>
      </c>
    </row>
    <row r="8">
      <c r="A8" s="4" t="inlineStr">
        <is>
          <t>Income tax expense (benefit) from change in treatment of tax status</t>
        </is>
      </c>
      <c r="B8" s="6" t="n">
        <v>-104800000</v>
      </c>
    </row>
    <row r="9">
      <c r="A9" s="4" t="inlineStr">
        <is>
          <t>Income tax expense from shift in GAAP basis from a non-taxable entity to a taxable entity</t>
        </is>
      </c>
      <c r="C9" s="5" t="n">
        <v>87800000</v>
      </c>
    </row>
    <row r="10">
      <c r="A10" s="4" t="inlineStr">
        <is>
          <t>U.S. Federal</t>
        </is>
      </c>
    </row>
    <row r="11">
      <c r="A11" s="3" t="inlineStr">
        <is>
          <t>Income Tax Contingency [Line Items]</t>
        </is>
      </c>
    </row>
    <row r="12">
      <c r="A12" s="4" t="inlineStr">
        <is>
          <t>Tax credits</t>
        </is>
      </c>
      <c r="B12" s="6" t="n">
        <v>1700000</v>
      </c>
      <c r="D12" s="6" t="n">
        <v>1700000</v>
      </c>
    </row>
    <row r="13">
      <c r="A13" s="4" t="inlineStr">
        <is>
          <t>State and Local Jurisdiction</t>
        </is>
      </c>
    </row>
    <row r="14">
      <c r="A14" s="3" t="inlineStr">
        <is>
          <t>Income Tax Contingency [Line Items]</t>
        </is>
      </c>
    </row>
    <row r="15">
      <c r="A15" s="4" t="inlineStr">
        <is>
          <t>Tax credits</t>
        </is>
      </c>
      <c r="B15" s="6" t="n">
        <v>200000</v>
      </c>
      <c r="D15" s="6" t="n">
        <v>200000</v>
      </c>
    </row>
    <row r="16">
      <c r="A16" s="4" t="inlineStr">
        <is>
          <t>NOL carryforward</t>
        </is>
      </c>
      <c r="B16" s="6" t="n">
        <v>24000000</v>
      </c>
      <c r="D16" s="6" t="n">
        <v>24000000</v>
      </c>
    </row>
    <row r="17">
      <c r="A17" s="4" t="inlineStr">
        <is>
          <t>Operating loss carryforwards, subject to expiration</t>
        </is>
      </c>
      <c r="B17" s="5" t="n">
        <v>100000</v>
      </c>
      <c r="D17" s="5" t="n">
        <v>100000</v>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06:44Z</dcterms:created>
  <dcterms:modified xmlns:dcterms="http://purl.org/dc/terms/" xmlns:xsi="http://www.w3.org/2001/XMLSchema-instance" xsi:type="dcterms:W3CDTF">2022-02-24T21:06:44Z</dcterms:modified>
</cp:coreProperties>
</file>